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Comp" sheetId="2" r:id="rId2"/>
    <s:sheet name="Consolidated Statements of Com3" sheetId="3" r:id="rId3"/>
    <s:sheet name="Consolidated Balance Sheets" sheetId="4" r:id="rId4"/>
    <s:sheet name="Consolidated Balance Sheets (Pa" sheetId="5" r:id="rId5"/>
    <s:sheet name="Consolidated Statements of Stoc" sheetId="6" r:id="rId6"/>
    <s:sheet name="Consolidated Statements of Cash" sheetId="7" r:id="rId7"/>
    <s:sheet name="Summary of Significant Accounti" sheetId="8" r:id="rId8"/>
    <s:sheet name="Mergers, Acquisitions, and Disp" sheetId="9" r:id="rId9"/>
    <s:sheet name="Segment Information" sheetId="10" r:id="rId10"/>
    <s:sheet name="Variable Interest Entities" sheetId="11" r:id="rId11"/>
    <s:sheet name="Common Stock" sheetId="12" r:id="rId12"/>
    <s:sheet name="Stock-Based Compensation" sheetId="13" r:id="rId13"/>
    <s:sheet name="Intangible Assets and Impairmen" sheetId="14" r:id="rId14"/>
    <s:sheet name="Property and Equipment" sheetId="15" r:id="rId15"/>
    <s:sheet name="Debt and Other Financial Instru" sheetId="16" r:id="rId16"/>
    <s:sheet name="Taxes on Income" sheetId="17" r:id="rId17"/>
    <s:sheet name="Retirement and Postretirement P" sheetId="18" r:id="rId18"/>
    <s:sheet name="Earnings Per Share" sheetId="19" r:id="rId19"/>
    <s:sheet name="Commitments, Contingencies, and" sheetId="20" r:id="rId20"/>
    <s:sheet name="Guarantor Financial Information" sheetId="21" r:id="rId21"/>
    <s:sheet name="Quarterly Review" sheetId="22" r:id="rId22"/>
    <s:sheet name="Schedule I - Condensed Financia" sheetId="23" r:id="rId23"/>
    <s:sheet name="Summary of Significant Accoun24" sheetId="24" r:id="rId24"/>
    <s:sheet name="Summary of Significant Accoun25" sheetId="25" r:id="rId25"/>
    <s:sheet name="Mergers, Acquisitions, and Di26" sheetId="26" r:id="rId26"/>
    <s:sheet name="Segment Information (Tables)" sheetId="27" r:id="rId27"/>
    <s:sheet name="Variable Interest Entities (Tab" sheetId="28" r:id="rId28"/>
    <s:sheet name="Common Stock (Tables)" sheetId="29" r:id="rId29"/>
    <s:sheet name="Stock-Based Compensation (Table" sheetId="30" r:id="rId30"/>
    <s:sheet name="Intangible Assets and Impairm31" sheetId="31" r:id="rId31"/>
    <s:sheet name="Property and Equipment (Tables)" sheetId="32" r:id="rId32"/>
    <s:sheet name="Debt and Other Financial Inst33" sheetId="33" r:id="rId33"/>
    <s:sheet name="Taxes on Income (Tables)" sheetId="34" r:id="rId34"/>
    <s:sheet name="Retirement and Postretirement35" sheetId="35" r:id="rId35"/>
    <s:sheet name="Earnings Per Share (Tables)" sheetId="36" r:id="rId36"/>
    <s:sheet name="Commitments, Contingencies, a37" sheetId="37" r:id="rId37"/>
    <s:sheet name="Guarantor Financial Informati38" sheetId="38" r:id="rId38"/>
    <s:sheet name="Quarterly Review (Tables)" sheetId="39" r:id="rId39"/>
    <s:sheet name="Schedule I - Condensed Financ40" sheetId="40" r:id="rId40"/>
    <s:sheet name="Summary of Significant Accoun41" sheetId="41" r:id="rId41"/>
    <s:sheet name="Summary of Significant Accoun42" sheetId="42" r:id="rId42"/>
    <s:sheet name="Mergers, Acquisitions, and Di43" sheetId="43" r:id="rId43"/>
    <s:sheet name="Mergers, Acquisitions, and Di44" sheetId="44" r:id="rId44"/>
    <s:sheet name="Mergers, Acquisitions, and Di45" sheetId="45" r:id="rId45"/>
    <s:sheet name="Segment Information - Narrative" sheetId="46" r:id="rId46"/>
    <s:sheet name="Segment Information - Operating" sheetId="47" r:id="rId47"/>
    <s:sheet name="Segment Information - Operati48" sheetId="48" r:id="rId48"/>
    <s:sheet name="Segment Information - Operati49" sheetId="49" r:id="rId49"/>
    <s:sheet name="Segment Information - Operati50" sheetId="50" r:id="rId50"/>
    <s:sheet name="Variable Interest Entities (Det" sheetId="51" r:id="rId51"/>
    <s:sheet name="Common Stock - Narrative (Detai" sheetId="52" r:id="rId52"/>
    <s:sheet name="Common Stock - Common Stock Act" sheetId="53" r:id="rId53"/>
    <s:sheet name="Stock-Based Compensation - Narr" sheetId="54" r:id="rId54"/>
    <s:sheet name="Stock-Based Compensation - Summ" sheetId="55" r:id="rId55"/>
    <s:sheet name="Stock-Based Compensation - Valu" sheetId="56" r:id="rId56"/>
    <s:sheet name="Stock-Based Compensation - Su57" sheetId="57" r:id="rId57"/>
    <s:sheet name="Intangible Assets and Impairm58" sheetId="58" r:id="rId58"/>
    <s:sheet name="Intangible Assets and Impairm59" sheetId="59" r:id="rId59"/>
    <s:sheet name="Intangible Assets and Impairm60" sheetId="60" r:id="rId60"/>
    <s:sheet name="Property and Equipment (Details" sheetId="61" r:id="rId61"/>
    <s:sheet name="Debt and Other Financial Inst62" sheetId="62" r:id="rId62"/>
    <s:sheet name="Debt and Other Financial Inst63" sheetId="63" r:id="rId63"/>
    <s:sheet name="Debt and Other Financial Inst64" sheetId="64" r:id="rId64"/>
    <s:sheet name="Debt and Other Financial Inst65" sheetId="65" r:id="rId65"/>
    <s:sheet name="Taxes on Income - Narrative (De" sheetId="66" r:id="rId66"/>
    <s:sheet name="Taxes on Income - Reconciliatio" sheetId="67" r:id="rId67"/>
    <s:sheet name="Taxes on Income - Tax Provision" sheetId="68" r:id="rId68"/>
    <s:sheet name="Taxes on Income - Significant C" sheetId="69" r:id="rId69"/>
    <s:sheet name="Taxes on Income - Reconciliat70" sheetId="70" r:id="rId70"/>
    <s:sheet name="Retirement and Postretirement71" sheetId="71" r:id="rId71"/>
    <s:sheet name="Retirement and Postretirement72" sheetId="72" r:id="rId72"/>
    <s:sheet name="Retirement and Postretirement73" sheetId="73" r:id="rId73"/>
    <s:sheet name="Retirement and Postretirement74" sheetId="74" r:id="rId74"/>
    <s:sheet name="Retirement and Postretirement75" sheetId="75" r:id="rId75"/>
    <s:sheet name="Retirement and Postretirement76" sheetId="76" r:id="rId76"/>
    <s:sheet name="Retirement and Postretirement77" sheetId="77" r:id="rId77"/>
    <s:sheet name="Retirement and Postretirement78" sheetId="78" r:id="rId78"/>
    <s:sheet name="Retirement and Postretirement79" sheetId="79" r:id="rId79"/>
    <s:sheet name="Retirement and Postretirement80" sheetId="80" r:id="rId80"/>
    <s:sheet name="Retirement and Postretirement81" sheetId="81" r:id="rId81"/>
    <s:sheet name="Earnings Per Share (Details)" sheetId="82" r:id="rId82"/>
    <s:sheet name="Commitments, Contingencies, a83" sheetId="83" r:id="rId83"/>
    <s:sheet name="Commitments, Contingencies, a84" sheetId="84" r:id="rId84"/>
    <s:sheet name="Commitments, Contingencies, a85" sheetId="85" r:id="rId85"/>
    <s:sheet name="Guarantor Financial Informati86" sheetId="86" r:id="rId86"/>
    <s:sheet name="Guarantor Financial Informati87" sheetId="87" r:id="rId87"/>
    <s:sheet name="Guarantor Financial Informati88" sheetId="88" r:id="rId88"/>
    <s:sheet name="Guarantor Financial Informati89" sheetId="89" r:id="rId89"/>
    <s:sheet name="Quarterly Review (Details)" sheetId="90" r:id="rId90"/>
    <s:sheet name="Schedule I - Condensed Financ91" sheetId="91" r:id="rId91"/>
    <s:sheet name="Schedule I - Condensed Financ92" sheetId="92" r:id="rId92"/>
    <s:sheet name="Schedule I - Condensed Financ93" sheetId="93" r:id="rId93"/>
    <s:sheet name="Schedule I - Condensed Financ94" sheetId="94" r:id="rId94"/>
  </s:sheets>
  <s:definedNames/>
  <s:calcPr calcId="124519" calcMode="auto" fullCalcOnLoad="1"/>
</s:workbook>
</file>

<file path=xl/sharedStrings.xml><?xml version="1.0" encoding="utf-8"?>
<sst xmlns="http://schemas.openxmlformats.org/spreadsheetml/2006/main" uniqueCount="1149">
  <si>
    <t>Document And Entity Information - USD ($) $ in Billions</t>
  </si>
  <si>
    <t>12 Months Ended</t>
  </si>
  <si>
    <t>Dec. 31, 2015</t>
  </si>
  <si>
    <t>Feb. 26, 2016</t>
  </si>
  <si>
    <t>Jun. 30, 2015</t>
  </si>
  <si>
    <t>Document and Entity Information [Abstract]</t>
  </si>
  <si>
    <t>Entity Registrant Name</t>
  </si>
  <si>
    <t>MEDIA GENERAL INC</t>
  </si>
  <si>
    <t>Document Type</t>
  </si>
  <si>
    <t>10-K</t>
  </si>
  <si>
    <t>Current Fiscal Year End Date</t>
  </si>
  <si>
    <t>--12-31</t>
  </si>
  <si>
    <t>Entity Common Stock, Shares Outstanding</t>
  </si>
  <si>
    <t>Entity Public Float</t>
  </si>
  <si>
    <t>Amendment Flag</t>
  </si>
  <si>
    <t>false</t>
  </si>
  <si>
    <t>Entity Central Index Key</t>
  </si>
  <si>
    <t>Entity Current Reporting Status</t>
  </si>
  <si>
    <t>Yes</t>
  </si>
  <si>
    <t>Entity Voluntary Filers</t>
  </si>
  <si>
    <t>No</t>
  </si>
  <si>
    <t>Entity Filer Category</t>
  </si>
  <si>
    <t>Large Accelerated Filer</t>
  </si>
  <si>
    <t>Entity Well-known Seasoned Issuer</t>
  </si>
  <si>
    <t>Document Period End Date</t>
  </si>
  <si>
    <t>Dec. 31,
		2015</t>
  </si>
  <si>
    <t>Document Fiscal Year Focus</t>
  </si>
  <si>
    <t>Document Fiscal Period Focus</t>
  </si>
  <si>
    <t>FY</t>
  </si>
  <si>
    <t>Consolidated Statements of Comprehensive Income - USD ($) $ in Thousands</t>
  </si>
  <si>
    <t>Dec. 31, 2014</t>
  </si>
  <si>
    <t>Dec. 31, 2013</t>
  </si>
  <si>
    <t>Statement of Comprehensive Income [Abstract]</t>
  </si>
  <si>
    <t>Net operating revenue</t>
  </si>
  <si>
    <t>Operating costs:</t>
  </si>
  <si>
    <t>Operating expenses, excluding depreciation expense</t>
  </si>
  <si>
    <t>Selling, general and administrative expenses</t>
  </si>
  <si>
    <t>Amortization of program license rights</t>
  </si>
  <si>
    <t>Corporate and other expenses</t>
  </si>
  <si>
    <t>Depreciation and amortization</t>
  </si>
  <si>
    <t>(Gain) loss on disposal of property and equipment, net</t>
  </si>
  <si>
    <t>Goodwill impairment</t>
  </si>
  <si>
    <t>Merger-related expenses</t>
  </si>
  <si>
    <t>Restructuring expenses</t>
  </si>
  <si>
    <t>Total operating costs</t>
  </si>
  <si>
    <t>Operating income (loss)</t>
  </si>
  <si>
    <t>Other (expense) income:</t>
  </si>
  <si>
    <t>Interest expense</t>
  </si>
  <si>
    <t>Debt modification and extinguishment costs</t>
  </si>
  <si>
    <t>Gain on sale of stations</t>
  </si>
  <si>
    <t>Other, net</t>
  </si>
  <si>
    <t>Total other expense</t>
  </si>
  <si>
    <t>Income (loss) before income taxes</t>
  </si>
  <si>
    <t>Income tax expense</t>
  </si>
  <si>
    <t>Net income (loss)</t>
  </si>
  <si>
    <t>Net income (loss) attributable to noncontrolling interests (included above)</t>
  </si>
  <si>
    <t>Net income (loss) attributable to Media General</t>
  </si>
  <si>
    <t>Change in unrecognized amounts included in pension and postretirement obligations net of tax of $2,983 in 2015, $24,067 in 2014, $3,908 and in 2013</t>
  </si>
  <si>
    <t>Total comprehensive income (loss)</t>
  </si>
  <si>
    <t>Total comprehensive income (loss) attributable to Media General</t>
  </si>
  <si>
    <t>Earnings per common share (basic and diluted):</t>
  </si>
  <si>
    <t>Net earnings (loss) per common share (basic) (in dollars per share)</t>
  </si>
  <si>
    <t>Net earnings (loss) per common share (diluted) (in dollars per share)</t>
  </si>
  <si>
    <t>Consolidated Statements of Comprehensive Income (Parenthetical) - USD ($) $ in Thousands</t>
  </si>
  <si>
    <t>Change in unrecognized amounts included in pension and postretirement obligations, tax</t>
  </si>
  <si>
    <t>Consolidated Balance Sheets - USD ($) $ in Thousands</t>
  </si>
  <si>
    <t>Current assets:</t>
  </si>
  <si>
    <t>Cash and cash equivalents</t>
  </si>
  <si>
    <t>Trade accounts receivable (less allowance for doubtful accounts 2015 - $4,634; 2014 - $5,475)</t>
  </si>
  <si>
    <t>Restricted cash at qualified intermediary</t>
  </si>
  <si>
    <t>Prepaid expenses and other current assets</t>
  </si>
  <si>
    <t>Total current assets</t>
  </si>
  <si>
    <t>Property and equipment, net</t>
  </si>
  <si>
    <t>Other assets, net</t>
  </si>
  <si>
    <t>Definite lived intangible assets, net</t>
  </si>
  <si>
    <t>Broadcast licenses</t>
  </si>
  <si>
    <t>Goodwill</t>
  </si>
  <si>
    <t>Total assets</t>
  </si>
  <si>
    <t>[1]</t>
  </si>
  <si>
    <t>Current liabilities:</t>
  </si>
  <si>
    <t>Trade accounts payable</t>
  </si>
  <si>
    <t>Accrued salaries and wages</t>
  </si>
  <si>
    <t>Other accrued expenses and other current liabilities</t>
  </si>
  <si>
    <t>Current installments of long-term debt</t>
  </si>
  <si>
    <t>Current installments of obligation under capital leases</t>
  </si>
  <si>
    <t>Total current liabilities</t>
  </si>
  <si>
    <t>Long-term debt</t>
  </si>
  <si>
    <t>Deferred tax liability</t>
  </si>
  <si>
    <t>Long-term capital lease obligations</t>
  </si>
  <si>
    <t>Retirement and postretirement plans</t>
  </si>
  <si>
    <t>Other liabilities</t>
  </si>
  <si>
    <t>Total liabilities</t>
  </si>
  <si>
    <t>[2]</t>
  </si>
  <si>
    <t>Noncontrolling interests</t>
  </si>
  <si>
    <t>Stockholders' equity:</t>
  </si>
  <si>
    <t>Preferred stock (no par value): authorized 50,000,000 shares; none outstanding</t>
  </si>
  <si>
    <t>Accumulated other comprehensive income (loss)</t>
  </si>
  <si>
    <t>Retained earnings</t>
  </si>
  <si>
    <t>Total stockholders' equity</t>
  </si>
  <si>
    <t>Total liabilities, noncontrolling interest and stockholders' equity (deficit)</t>
  </si>
  <si>
    <t>Total assets of variable interest entities (VIE)</t>
  </si>
  <si>
    <t>Total liabilities of variable interest entities (VIE)</t>
  </si>
  <si>
    <t>Voting Common Stock [Member]</t>
  </si>
  <si>
    <t>Voting common stock, authorized 400,000,000 shares; issued 128,600,384 and129,931,812, Non-voting common stock, authorized 400,000,000 shares, none outstanding</t>
  </si>
  <si>
    <t>Nonvoting Common Stock [Member]</t>
  </si>
  <si>
    <t>Consolidated assets as of December 31, 2015, and 2014, include total assets of variable interest entities (VIEs) of $145 million and $151 million, respectively, which can only be used to settle the obligations of the VIEs. See Note 1: Summary of Significant Accounting Policies.</t>
  </si>
  <si>
    <t>Consolidated liabilities as of December 31, 2015, and 2014, include total liabilities of VIEs of $39 million and $43 million, respectively, for which the creditors of the VIEs have no recourse to the Company, except for certain of the debt, which the Company guarantees. See Note 1 and Note 4.</t>
  </si>
  <si>
    <t>Consolidated Balance Sheets (Parenthetical) - USD ($) $ in Thousands</t>
  </si>
  <si>
    <t>Dec. 31, 2012</t>
  </si>
  <si>
    <t>Allowance for doubtful accounts</t>
  </si>
  <si>
    <t>Preferred Stock, par value (in dollars per share)</t>
  </si>
  <si>
    <t>Preferred Stock, Shares Authorized</t>
  </si>
  <si>
    <t>Preferred Stock, Shares Outstanding</t>
  </si>
  <si>
    <t>Common stock, par value (in dollars per share)</t>
  </si>
  <si>
    <t>Common Stock, Shares Authorized</t>
  </si>
  <si>
    <t>Common Stock, Shares Issued</t>
  </si>
  <si>
    <t>Common Stock, Shares Outstanding</t>
  </si>
  <si>
    <t>Consolidated Statements of Stockholders' Equity - USD ($) $ in Thousands</t>
  </si>
  <si>
    <t>Total</t>
  </si>
  <si>
    <t>Accumulated Other Comprehensive Income (Loss) [Member]</t>
  </si>
  <si>
    <t>Retained Earnings [Member]</t>
  </si>
  <si>
    <t>Voting Common Stock [Member]Common Stock [Member]</t>
  </si>
  <si>
    <t>Nonvoting Common Stock [Member]Common Stock [Member]</t>
  </si>
  <si>
    <t>Balance Beginning at Dec. 31, 2012</t>
  </si>
  <si>
    <t>Increase (Decrease) in Stockholders' Equity [Roll Forward]</t>
  </si>
  <si>
    <t>Net income</t>
  </si>
  <si>
    <t>Merger Transaction</t>
  </si>
  <si>
    <t>Change in pension and postretirement, net of tax</t>
  </si>
  <si>
    <t>Exercise of stock options</t>
  </si>
  <si>
    <t>Performance accelerated restricted stock</t>
  </si>
  <si>
    <t>Stock-based compensation</t>
  </si>
  <si>
    <t>Other</t>
  </si>
  <si>
    <t>Balance Ending at Dec. 31, 2013</t>
  </si>
  <si>
    <t>Conversion of common stock</t>
  </si>
  <si>
    <t>Amendment to Directors' Deferred Compensation Plan</t>
  </si>
  <si>
    <t>Balance Ending at Dec. 31, 2014</t>
  </si>
  <si>
    <t>Share repurchases</t>
  </si>
  <si>
    <t>Revaluation of noncontrolling interest</t>
  </si>
  <si>
    <t>Balance Ending at Dec. 31, 2015</t>
  </si>
  <si>
    <t>The initial allocation of the LIN Merger transaction fair value was adjusted during the year ended December 31, 2015 as described in Note 2.</t>
  </si>
  <si>
    <t>Consolidated Statements of Cash Flows - USD ($) $ in Thousands</t>
  </si>
  <si>
    <t>Cash flows from operating activities:</t>
  </si>
  <si>
    <t>Adjustments to reconcile net income (loss):</t>
  </si>
  <si>
    <t>Deferred income tax expense</t>
  </si>
  <si>
    <t>Non-cash interest expense</t>
  </si>
  <si>
    <t>Gain on relocation of spectrum</t>
  </si>
  <si>
    <t>Change in assets and liabilities:</t>
  </si>
  <si>
    <t>Program license rights, net of liabilities</t>
  </si>
  <si>
    <t>Trade accounts receivable</t>
  </si>
  <si>
    <t>Accrued salaries, wages, other accrued expenses and other current liabilities</t>
  </si>
  <si>
    <t>Contributions to retirement plans</t>
  </si>
  <si>
    <t>Net cash provided by operating activities</t>
  </si>
  <si>
    <t>Cash flows from investing activities:</t>
  </si>
  <si>
    <t>Capital expenditures</t>
  </si>
  <si>
    <t>Payments for acquisition of station assets</t>
  </si>
  <si>
    <t>Proceeds from station sales</t>
  </si>
  <si>
    <t>Cash and cash equivalents acquired in merger transaction</t>
  </si>
  <si>
    <t>Cash consideration LIN Merger</t>
  </si>
  <si>
    <t>Collateral refunds related to letters of credit</t>
  </si>
  <si>
    <t>Proceeds from the sale of PP&amp;E</t>
  </si>
  <si>
    <t>Decrease (increase) in restricted cash at qualified intermediary</t>
  </si>
  <si>
    <t>Proceeds from spectrum relocation</t>
  </si>
  <si>
    <t>Net cash provided (used) by investing activities</t>
  </si>
  <si>
    <t>Cash flows from financing activities:</t>
  </si>
  <si>
    <t>Borrowings under revolving credit facility</t>
  </si>
  <si>
    <t>Repayment of borrowings under revolving credit facility</t>
  </si>
  <si>
    <t>Other borrowings</t>
  </si>
  <si>
    <t>Repayment of other borrowings</t>
  </si>
  <si>
    <t>Cash paid for debt modification</t>
  </si>
  <si>
    <t>Repurchase of common stock</t>
  </si>
  <si>
    <t>Payment for the acquisition of noncontrolling interest</t>
  </si>
  <si>
    <t>Net cash provided (used) by financing activities</t>
  </si>
  <si>
    <t>Net (decrease) increase in cash and cash equivalents</t>
  </si>
  <si>
    <t>Cash and cash equivalents at beginning of year</t>
  </si>
  <si>
    <t>Cash and cash equivalents at end of year</t>
  </si>
  <si>
    <t>Cash paid:</t>
  </si>
  <si>
    <t>Interest</t>
  </si>
  <si>
    <t>Income taxes, net</t>
  </si>
  <si>
    <t>Non cash investing activity: Merger transactions</t>
  </si>
  <si>
    <t>LIN Merger [Member]</t>
  </si>
  <si>
    <t>Repayment of borrowings</t>
  </si>
  <si>
    <t>Media General Credit Agreement [Member]</t>
  </si>
  <si>
    <t>Principal borrowings</t>
  </si>
  <si>
    <t>2022 Senior Notes [Member]</t>
  </si>
  <si>
    <t>Shield Media Credit Agreement [Member]</t>
  </si>
  <si>
    <t>2021 Senior Notes [Member]</t>
  </si>
  <si>
    <t>2021 Senior Notes [Member] | LIN Merger [Member]</t>
  </si>
  <si>
    <t>Summary of Significant Accounting Policies</t>
  </si>
  <si>
    <t>Accounting Policies [Abstract]</t>
  </si>
  <si>
    <t>Summary of Significant Accounting Policies Basis of Presentation On December 19, 2014 (the “Closing Date”, Media General, Inc., now known as MGOC, Inc. (“Old Media General”), and LIN Media LLC, a Delaware limited liability company (“LIN Media” or “LIN”) were combined in a business combination transaction (the “LIN Merger”). As a result of the LIN Merger, Media General, Inc., formerly known as Mercury New Holdco, Inc. (“New Media General”, “Media General” or the “Company”) became the parent public reporting company of the combined company; LIN Television Corporation (“LIN Television”) became a direct, wholly owned subsidiary of New Media General; and Old Media General became a direct, wholly owned subsidiary of LIN Television and an indirect, wholly owned subsidiary of New Media General. The merger was accounted for in accordance with FASB Accounting Standards Codification Topic 805, Business Combinations (“ASC 805”), and New Media General was the acquirer. Also on the Closing Date, the Company, through its wholly owned subsidiaries, completed the sale of the following television stations: (i) WJAR-TV in Providence, Rhode Island, (ii) WLUK-TV and WCWF-TV in Green Bay-Appleton, Wisconsin, (iii) certain assets of WTGS-TV in Savannah, Georgia, (iv) WVTM-TV in Birmingham, Alabama, (v) WJCL-TV in Savannah, Georgia, and (vi) WALA-TV in Mobile, Alabama. It also completed the purchase of the following television stations: (i) KXRM-TV and KXTU-LD in Colorado Springs, Colorado and (ii) WTTA-TV in Tampa, Florida. References to Media General, we, us, or the Company in this Item 8 that include any period at and before the effectiveness of the LIN Merger shall be deemed to refer to Old Media General as the predecessor registrant to New Media General. References to Legacy Media General refer to Old Media General prior to the merger with New Young Broadcasting Holding Co., Inc. (“Young”) as further described below. On November 12, 2013, Legacy Media General and Young were combined in a tax-free, all-stock merger transaction. In the merger, Media General issued to Young’s equity holders 60.2 million shares of Media General voting common stock. The merger with Young was accounted for as a reverse acquisition in accordance with ASC 805. For financial reporting purposes, Young was the acquirer and the continuing reporting entity. Accordingly, financial information presented for the Company in the consolidated financial statements prior to November 12, 2013 reflect the historical activity of Young. The Company owns, operates or services 71 network-affiliated stations and their associated digital media and mobile platforms ( 23 with CBS, 13 with NBC, 12 with ABC, 8 with FOX, 8 with CW and 7 with MyNetworkTV,), operating in 48 markets. Legacy Media General was incorporated in Virginia and became a public company in 1969. It grew through acquisition, mostly by purchasing high-quality, privately owned local media entities in the Southeastern United States. Legacy Media General sold all of its newspapers in 2012. Young was incorporated in 2009. Various LIN entities have owned and operated television stations since 1966. LIN Television was incorporated in Rhode Island in 1990 and LIN TV Corp. (“LIN TV”) was incorporated in 1998. On July 30, 2013, LIN TV merged with and into LIN Media LLC, a wholly owned subsidiary of LIN TV, with LIN Media as the surviving entity. LIN TV became a public company in 2002. In September 2015 the Company announced a merger agreement under which the Company would have acquired all of the outstanding common stock of Meredith Corporation (“Meredith”) in a cash and stock transaction. Later in September of 2015 the Company received an unsolicited proposal from Nexstar Broadcasting Group, Inc. (“Nexstar”) to acquire all of the outstanding common stock of Media General. Following discussion between the various parties, in January 2016 Media General canceled it agreement with Meredith and reached an agreement with Nexstar whereby Nexstar will acquire all outstanding shares of Media General for $10.55 per share in cash and 0.1249 shares of Nexstar Class A common stock for each Media General share. Upon the completion of the transaction, Nexstar will change its name to Nexstar Media Group. The agreement includes potential additional consideration in the form of a contingent value right entitling Media General shareholders to net cash proceeds as received from the sale of Media General's spectrum in the Federal Communication Commission's upcoming Incentive Auction. It is estimated that Media General shareholders will own approximately 34% and existing Nexstar shareholders will retain approximately 66% ownership of the combined company after closing. The closing of the transaction is subject to the satisfaction of a number of conditions including, but not limited to, the approval of various matters relating to the transaction by Media General and Nexstar shareholders, the approval of the Federal Communications Commission (“FCC”), clearance under the Hart-Scott-Rodino antitrust act and certain third party consents. The Company incurred $13.2 million of investment banking, legal and accounting fees and expenses in the during 2015 related to the pending merger with Nexstar and the canceled merger with Meredith. The Company paid a $60 million breakup fee to Meredith in January of 2016. Fiscal Year The Company’s fiscal year ends on December 31 for all years presented. Principles of Consolidation The consolidated financial statements include the financial statements of the Company and its wholly owned subsidiaries and certain variable interest entities (“VIEs”) for which the Company is considered to be the primary beneficiary. Intercompany accounts and transactions have been eliminated in consolidation. The equity method of accounting is used for investments in companies in which the Company has significant influence; generally, this represents investments comprising approximately 20 to 50 percent of the voting stock of companies or certain partnership interests. In determining whether the Company is the primary beneficiary of a VIE for financial reporting purposes, the Company considers whether it has the power to direct the activities of the VIE that most significantly impact the economic performance of the VIE and whether it has the obligation to absorb losses or the right to receive returns that would be significant to the VIE. Assets of consolidated VIE’s can only be used to settle the obligations of that VIE. As discussed in Note 4, the Company consolidates the results of WXXA, WLAJ, WBDT, WYTV, KTKA, KWBQ, KRWB, and KASY pursuant to the VIE accounting guidance. All of the liabilities are non-recourse to the Company, except for certain of the debt, which the Company guarantees. As discussed in Note 6, the Company is also the primary beneficiary of the VIE that holds the Supplemental 401(k) Plan’s investments and consolidates the plan accordingly. The Company has two reportable segments, “Broadcast” and “Digital” that are disclosed separately from our corporate activities. The Broadcast segment includes 71 television stations that are either owned, operated or serviced by the Company in 48 markets, all of which are engaged principally in the sale of television advertising. The Digital segment includes the operating results of the Company's digital businesses as well as the business operations related to the television station companion websites. The Company guarantees all of LIN Television's debt and the debt of its consolidated VIEs. All of the consolidated wholly owned subsidiaries of LIN Television fully and unconditionally guarantee LIN Television's 5.875% Senior Notes due 2022 (the “2022 Notes”) and the 6.375% Senior Notes due 2021 (the “2021 Notes”) on a joint-and-several basis, subject to customary release provisions. The consolidated financial statements have been prepared in conformity with accounting principles generally accepted in the United States of America (“U.S. GAAP”). The Company’s significant accounting policies are described below. Use of Estimates The preparation of financial statements in conformity with U.S. generally accepted accounting principles requires management to make estimates and assumptions that affect the amounts reported in the financial statements and accompanying notes. The Company re-evaluates its estimates on an ongoing basis. Actual results could differ from those estimates. Revenue Recognition Advertising Revenues The Company’s primary source of revenue is the sale of advertising time on its television stations. Advertising revenue is recognized when advertisements are aired. Agency commissions related to broadcast advertising are recorded as a reduction of revenue. Broadcast advertising revenue represented approximately 62% , 73% and 77% of gross operating revenues for the years ended December 31, 2015, 2014 and 2013, respectively. Retransmission Consent Revenues The Company receives consideration from certain satellite and cable providers in return for the Company’s consent to the retransmission of the signals of its television stations. Retransmission consent revenue is recognized on a per subscriber basis in accordance with the terms of each contract. Retransmission consent revenue represented approximately 25% , 19% and 16% of gross operating revenues for the years ended December 31, 2015, 2014 and 2013, respectively. Digital Revenue The Company recognizes revenue generated by its digital companies over the service delivery period when necessary provisions of the contracts have been met. In addition, for the sale of third-party products and services by its digital companies, the Company evaluates whether it is appropriate to recognize revenue based on the gross amount billed to the customer over the net amount retained by the Company. Also included in digital revenue is revenue earned by the television station websites. Other Revenue The Company generates revenue from other sources, which include sales of digital advertising, commercial production and tower space rental income. Barter Arrangements The Company, in the ordinary course of business, provides advertising airtime to certain customers in exchange for products or services. Barter transactions are recorded on the basis of the estimated fair value of the advertising spots delivered or the fair value of the goods or services received, whichever is more clearly indicative of fair value based on judgment of our management. Revenue is recognized as the related advertising is broadcast and expenses are recognized when the merchandise or services are consumed or utilized. Barter revenue programming transactions amounted to approximately $18.7 million , $14.3 million and $4.3 million for the years ended December 31, 2015, 2014 and 2013, respectively. Network Compensation Twenty-three of the Company’s 71 stations are affiliated with CBS, 13 are affiliated with NBC, 12 with ABC, 8 with FOX, 8 with CW and 7 with MyNetworkTV. Network compensation is determined based on the contractual arrangements with the Company’s affiliates and is recognized within operating expenses over the term of the arrangement. Cash and Cash Equivalents Cash in excess of current operating needs is invested in various short-term instruments carried at cost that approximates fair value. Those short-term investments having an original maturity of three months or less are classified in the balance sheet as cash equivalents. Derivatives Derivatives are recognized as either assets or liabilities on the balance sheet at fair value. For derivative instruments that are designated as cash flow hedges, the effective portion of the change in value of the derivative instrument is reported as a component of the Company’s other comprehensive income and is reclassified into earnings in the same period or periods during which the hedged transaction affects earnings. For derivative instruments not designated as hedging instruments, the gain or loss is recognized in the Company’s current earnings during the period of change. The Company terminated its interest rate swap in November 2013 and has entered into no other derivative instruments since that date. Trade Accounts Receivable and Concentration of Credit Risk The Company provides advertising airtime to national, regional and local advertisers within the geographic areas in which the Company operates. Credit is extended based on an evaluation of the customer’s financial condition, and advance payment is not generally required. The Company routinely assesses the financial strength of significant customers, and this assessment, combined with the size and geographic diversity of its customer base, limits its concentration of risk with respect to trade receivables. The Company maintains an allowance for doubtful accounts based on both the aging of accounts at period end and specific reserves for certain customers. Accounts are written off when deemed uncollectible. Self-insurance The Company self-insures for certain employee medical and disability benefits, workers’ compensation costs, as well as automobile and general liability claims. The Company’s responsibility for medical, workers’ compensation and auto and general liability claims is capped at a certain dollar level (generally $100 thousand to $525 thousand depending on claim type). Insurance liabilities are calculated on an undiscounted basis based on actual claim data and estimates of incurred but not reported claims. Estimates for projected settlements and incurred but not reported claims are based on development factors, including historical trends and data, provided by a third party. Program License Rights Program license rights are recorded as assets when the license period begins and the programs are available for use. Capitalized program license rights are stated at the lower of unamortized cost or estimated net realizable value. Program license rights are amortized to operating expense over the estimated broadcast period in an amount equal to the relative benefit that is expected to be derived from the airing of the program. Program license rights with lives greater than one year, in which the Company has the right to multiple showings, are amortized using an accelerated method. Program rights with lives of one year or less are amortized on a straight-line basis over the life of the program. Capitalized program rights expected to be amortized in the succeeding year and amounts payable within one year are classified as current assets and liabilities, respectively. Capitalized program license rights are evaluated on a periodic basis to determine if estimated future net revenues support the recorded basis of the asset. If the estimated net revenues are less than the current carrying value of the capitalized program rights, the Company will reduce the program rights to net realizable value. Company-owned Life Insurance The Company owns life insurance policies on executives, current employees, former employees and retirees. Management considers these policies to be operating assets. Cash surrender values of life insurance policies are presented net of policy loans. Borrowings and repayments against company-owned life insurance are reflected in the operating activities section of the Statement of Cash Flows. Property and Equipment Property and equipment acquired in the normal course of business are stated at cost, less accumulated depreciation. Assets acquired through acquisitions and mergers were recorded at fair value as of the date of the respective business combination. Assets acquired prior to June of 2010, were recorded at fair value when the Company adopted fresh start accounting. Equipment under capital leases are stated at the present value of the future minimum lease payments at the inception of the lease, less accumulated amortization. Major renovations and improvements as well as interest cost incurred during the construction period of major additions are capitalized. Expenditures for maintenance, repairs and minor renovations are charged to expense as incurred. Depreciation and amortization of property and equipment are calculated on a straight-line basis over the estimated useful lives of the assets. Equipment held under capital leases are generally amortized on a straight-line basis over the shorter of the lease term or estimated useful life of the asset. Depreciation deductions are computed by accelerated methods for income tax purposes. The estimated useful lives of depreciable assets are as follows: Classification Estimated Useful Lives (years) Land improvements 10 - 40 Buildings and building improvements 10 - 40 Broadcast equipment and other 3 - 15 Intangible and Other Long-Lived Assets Intangible assets consist of goodwill (which is the excess of purchase price over the net identifiable assets of businesses acquired), broadcast licenses, network affiliations, advertiser relationships and favorable lease interests. Indefinite-lived intangible assets (goodwill and broadcast licenses) are not amortized, but finite-lived intangibles (network affiliations, advertiser relationships and favorable lease interests) are amortized using the straight-line method over periods ranging from one to 20 + years. Annually, or more frequently if impairment indicators are present, management evaluates the recoverability of indefinite-lived intangibles using estimated discounted cash flows and market factors to determine fair value. When indicators of impairment are present, management evaluates the recoverability of long-lived tangible and finite-lived intangible assets by reviewing current and projected profitability using undiscounted cash flows of such assets. Broadcast licenses are granted by the FCC for maximum terms of eight years and are subject to renewal upon application to the FCC. The licenses remain in effect until action on the renewal applications has been completed. The Company’s ABC network affiliation agreements are due for renewal in approximately five and one-half years. The Company’s CBS network affiliation agreements are due for renewal in a weighted-average period of approximately four years. The Company’s NBC network affiliation agreements are due for renewal in a period of approximately two years. The Company’s CW affiliation is due for renewal within five and one-half years. The FOX affiliation expires in two years . The Company’s affiliation with MyNetworkTV expires in September 2016. The Company currently expects that it will renew these network affiliation agreements prior to their expiration dates. Direct costs associated with renewing or extending intangible assets have historically been insignificant and are expensed as incurred. Income Taxes The Company provides for income taxes using the asset and liability method. The provision for, or benefit from, income taxes includes deferred taxes resulting from temporary differences in income for financial statement and tax purposes. Such temporary differences result primarily from differences in the carrying value of assets and liabilities. Valuation allowances are established when it is estimated that it is “more likely than not” that the deferred tax asset will not be realized. The evaluation prescribed includes the consideration of all available evidence regarding historical operating results, including the estimated timing of future reversals of existing taxable temporary differences, estimated future taxable income exclusive of reversing temporary differences and carryforwards and potential tax planning strategies which may be employed to prevent an operating loss or tax credit carryforward from expiring unused. Future taxable income may be considered with the achievement of positive cumulative financial reporting income (generally the current and two preceding years). Once a valuation allowance is established, it is maintained until a change in factual circumstances gives rise to sufficient income of the appropriate character and timing that will allow a partial or full utilization of the deferred tax asset. Residual deferred taxes related to comprehensive income items are removed from comprehensive income and affect net income when final settlement of the items occurs. The Company and its subsidiaries file a consolidated federal income tax return, and combined and separate state tax returns as appropriate. The Company recognizes the tax benefit from an uncertain tax position only if it is more likely than not that the tax position will be sustained on examination by the taxing authorities. The determination is based on the technical merits of the position and presumes that each uncertain tax position will be examined by the relevant taxing authority that has full knowledge of all relevant information. The Company recognizes interest and penalties relating to uncertain tax positions within income tax expense. Comprehensive Income The Company’s comprehensive income consists of net income and unrecognized actuarial gains and losses on its pension and postretirement liabilities, net of income tax adjustments and, when applicable, recognition of deferred gains or losses on derivatives designated as hedges. Fair Value of Financial Instruments The carrying amounts of financial instruments, including cash, trade accounts receivable, trade accounts payable and accrued liabilities approximate their fair value. See Note 9 regarding the fair value of long-term debt and other financial instruments. New Accounting Pronouncements In November 2015, the Financial Accounting Standards Board (“FASB”) issued ASU No. 2015-17, “Balance Sheet Classification of Deferred Taxes.” This ASU requires that reporting entities net deferred tax assets and deferred tax liabilities for presentation in the balance sheet as noncurrent. Netting of deferred tax assets and deferred tax liabilities by jurisdiction is still required under the new guidance. This standard was adopted by the Company in the current year. If the standard had not been adopted in 2015, the Company would have presented approximately $52 million of net deferred short-term tax assets on its balance sheet rather than netting that balance against net long-term deferred tax liabilities. The impact of the adoption on the 2014 Consolidated Balance Sheet is that net deferred short-term tax assets of approximately $56 million are now presented on a net basis against net long-term deferred tax liabilities. In April 2015, the FASB issued ASU 2015-03, "Simplifying the Presentation of Debt Issuance Costs" (“ASU 2015-03”). ASU 2015-03 requires that debt issuance costs related to a recognized debt liability be presented in the balance sheet as a direct deduction from the carrying amount of that debt liability. ASU 2015-03 is effective for annual periods beginning on or after December 15, 2015. As a result the Company expects to reclassify the unamortized balance of $32 million of debt issuance costs currently included in “Other assets, net” on the Consolidated Condensed Balance Sheet as a reductions in Long-term debt upon adoption of the guidance in early 2016. In May 2014, the Financial Accounting Standards Board (“FASB”) and the International Accounting Standards Board (“IASB”) issued a converged standard on revenue recognition from contracts with customers, ASU 2014-09 (Topic 606 and IFRS 15). This standard will supersede nearly all existing revenue recognition guidance. In August 2015 the FASB issued ASU 2015-14 “Revenue From Contracts With Customers: Deferral of the Effective Date” which defers the effective date of ASU 2014-09 until fiscal years, and interim periods within those years, beginning after December 15, 2017. The Company is currently evaluating the impact this guidance will have on its financial condition, results of operations and cash flows. In February 2016, the Financial Accounting Standards Board (“FASB”) issued a standard on leasing transactions, ASU 2016-02 (Topic 842). This standard will supersede nearly all existing lease guidance. It will be effective for fiscal years beginning after December 15, 2018. The Company is currently evaluating the impact this guidance will have on its financial condition, results of operations and cash flows. Reclassifications Certain prior year balances have been reclassified to conform to the presentation adopted in the current fiscal year. In order to conform to the presentation adopted during 2015, $12 million was reclassified from “Prepaid expenses and other current assets” to “Trade accounts receivable” in the 2014 figures presented on the Consolidated Condensed Balance Sheets, in the Initial Allocation of Fair Value table in Note 2 and in the Guarantor Financial Information in Note 14. Upon adopting the Balance Sheet Classification of Deferred Taxes standard discussed above, $56 million was reclassified from short-term deferred tax asset to long-term deferred tax liabilities on the 2014 Consolidated Balance Sheet.</t>
  </si>
  <si>
    <t>Mergers, Acquisitions, and Dispositions</t>
  </si>
  <si>
    <t>Business Combinations [Abstract]</t>
  </si>
  <si>
    <t>Mergers, Acquisitions, and Dispositions LIN Merger In December of 2014, as described in Note 1, Old Media General and LIN were combined under New Media General, a newly formed holding company, that was renamed Media General. In connection with the LIN Merger, the Company issued a total of approximately 41,239,715 shares of voting common stock and paid approximately $763 million in cash to the former LIN Media shareholders. The total purchase price of the LIN Merger was approximately $2.4 billion . The LIN Merger was financed using proceeds from the Company and LIN Television’s borrowings under the credit agreement, as defined and more fully described in Note 9. In connection with the LIN Merger, the Company sold WJAR-TV in Providence, RI, WLUK-TV and WCWF-TV in Green Bay-Appleton, WI, certain assets of WTGS-TV in Savannah, GA, WJCL-TV in Savannah, GA, WVTM-TV in Birmingham, AL and WALA-TV in Mobile, AL for approximately $360 million and purchased KXRM-TV and KXTU-LD in Colorado Springs, CO and WTTA-TV in Tampa, FL for approximately $93 million . The sales of these stations resulted in a gain on sale of approximately $43 million in the results of operations for the year ended December 31, 2014. The assets of the stations sold included goodwill of approximately $84 million . The initial allocated fair value of the acquired assets and assumed liabilities of LIN (including the acquisitions of the stations in Colorado Springs and Tampa discussed above) was adjusted during the year ended December 31, 2015 based on information that became available to management subsequent to the acquisition date. These adjustments were retroactively applied to the December 31, 2014 balances. The fair value of the consideration paid related to the LIN Merger increased by $1.2 million as well. The allocated fair value, including adjustments which occurred during 2015, is summarized as follows: (In thousands) December 31, Adjustments December 31, Current assets acquired $ 217,816 $(700) $ 218,516 Property and equipment 284,217 4,093 280,124 Other assets acquired 12,812 — 12,812 FCC broadcast licenses 588,042 (26,900) 614,942 Definite lived intangible assets 786,705 46,640 740,065 Goodwill 1,119,957 (12,581) 1,132,538 Deferred income tax liabilities recorded in conjunction with the acquisition (338,535 ) (7,888) (330,647 ) Current liabilities assumed (112,917 ) (1,400) (111,517 ) Other liabilities assumed (79,267 ) (82) (79,185 ) Total $ 2,478,830 $ 2,477,648 Current assets acquired included cash and cash equivalents of $26 million and trade accounts receivable of $166 million . The amount allocated to definite-lived intangible assets represents the estimated fair values of network affiliations of $497 million , advertiser and publisher relationships of $220 million , $37 million of local marketing agreements (LMA), $16 million of technology and trade names and favorable lease assets of $17 million . These intangible assets will be amortized over their weighted-average estimated remaining useful lives of 15 years for network affiliations, 5 - 7 years for the advertiser relationships, 20 years for LMA agreements, 5 years for technology and trade names and in excess of 20 years for favorable lease assets. Acquired property and equipment will be depreciated on a straight-line basis over the respective estimated remaining useful lives. Approximately $103 million of the goodwill recognized is expected to be tax deductible. As discussed in Note 7, the Company recorded a goodwill impairment charge of $53 million related to its LIN Digital business during the third quarter of 2015. The Company incurred $4.3 million and $33 million of investment banking, legal and accounting fees and expenses during the years ended December 31, 2015 and 2014, respectively, related to the LIN Merger. The results of operations for the year ended December 31, 2014 include the results of LIN from December 19, 2014 through December 31, 2014. Net operating revenues and operating loss of LIN included in the consolidated statements of comprehensive income, were $25 million and $1.2 million , respectively, for the year ended December 31, 2014. Legacy Media General Merger Legacy Media General and Young were combined in an all-stock merger transaction on November 12, 2013. The merger was accounted for as a reverse acquisition with Young as the acquirer solely for financial accounting purposes. Accordingly, Young’s cost to acquire Legacy Media General has been allocated to the acquired assets, liabilities and commitments based upon their estimated fair values. The pre-merger operations of Legacy Media General consisted of 18 network-affiliated broadcast television stations (and associated websites) primarily located in the southeastern United States. The purchase price of Legacy Media General was calculated based on the number of unrestricted Class A and B common shares outstanding ( 27,985,795 in aggregate) immediately prior to the merger multiplied by the closing price on November 11, 2013 of $15.06 . In addition, the purchase price included the portion of performance accelerated restricted stock and stock options earned prior to the merger ( $12.7 million in aggregate). The allocated fair value of acquired assets and assumed liabilities is summarized as follows: (In thousands) Current assets acquired $ 89,425 Property and equipment 183,362 Other assets acquired 24,563 FCC broadcast licenses 359,400 Definite lived intangible assets 214,080 Goodwill 487,223 Deferred income tax assets recorded in conjunction with the acquisition 49,725 Current liabilities assumed (66,372 ) Long-term debt assumed (701,408 ) Pension and postretirement liabilities assumed (165,904 ) Other liabilities assumed (39,908 ) Total $ 434,186 Current assets acquired included cash and cash equivalents of $17.3 million and trade accounts receivable of $64.4 million . The amount allocated to definite-lived intangible assets represents the estimated fair values of network affiliations of $155 million , advertiser relationships of $58 million and favorable lease assets of $1.4 million . These intangible assets will be amortized over their weighted-average estimated remaining useful lives of 15 years for network affiliations, seven years for the advertiser relationships and 10 years for favorable lease assets. Acquired property and equipment will be depreciated on a straight-line basis over the respective estimated remaining useful lives. Approximately $164 million of the goodwill recognized is expected to be tax deductible. The Company incurred $4 million and $17 million of legal, accounting and other professional fees and expenses during the years ended December 31, 2014 and 2013, respectively, related to the Legacy Media General merger. The results of operations for the year ended December 31, 2013 include the results of Legacy Media General from November 12, 2013 through December 31, 2013. Net operating revenues and operating income of Legacy Media General included in the consolidated statements of comprehensive income, were $48.3 million and $1 million , respectively, for the year ended December 31, 2013. The following table sets forth unaudited pro forma results of operations, assuming that the LIN Merger, the acquisition of WHTM, the merger with Young and the consolidation of the VIEs described in Note 4, occurred at the beginning of the year preceding the year of acquisition: (In thousands, except per share amounts ) 2014 2013 Net operating revenue $ 1,345,275 $ 1,173,140 Net (loss) income (41,901 ) 38,863 Net (loss) income attributable to Media General (47,767 ) 38,464 Earnings (loss) per share - basic and diluted (0.53 ) 0.30 The pro forma financial information presented above is based on historical results of operations, adjusted for the allocation of the purchase price and other acquisition accounting adjustments, and is not necessarily indicative of what the combined company’s results would have been had the transactions occurred as of January 1 st of the applicable year. The 2014 results include $60 million in pretax impairment charges and similar amount of stock-based compensation most of which related to the merger and will not recur. The pro forma adjustments include adjustments to depreciation and amortization expense due to the increased value assigned to property and equipment and intangible assets, adjustments to stock-based compensation expense due to the revaluation of stock options and PARS and the issuance of deferred stock units to certain executive officers, adjustments to interest expense to reflect the refinancing of the Company’s debt and the related tax effects of the adjustments. Pro forma results for 2014 presented above, exclude $75 million of merger-related expenses recognized on the consolidated statement of comprehensive income. Additionally, results for 2014 also exclude $3.5 million of debt modification and extinguishment costs. These costs were not included in the pro forma amounts above as they are non-recurring in nature. Pro forma results for 2013 presented above, exclude the $13.1 million of merger-related expenses recognized on the consolidated statement of comprehensive income and $16.3 million of merger-related expenses incurred by Legacy Media General prior to the Young merger. Additionally, results for 2013 also exclude $4.5 million of debt modification and extinguishment costs. These costs were not included in the pro forma amounts above as they are non-recurring in nature. Acquisition of WHTM On September 1, 2014, the Company completed the acquisition of WHTM, a television station located in Harrisburg, Pennsylvania for approximately $83.5 million , including assumed liabilities. This transaction was accounted for as a purchase and has been included in the Company’s consolidated results of operations since the date of acquisition. The allocated fair value of acquired assets and assumed liabilities is summarized as follows: (In thousands) Property and equipment $ 3,515 Broadcast licenses 27,900 Definite lived intangible assets 31,700 Goodwill 20,357 Other assets 380 Other liabilities (354 ) Total $ 83,498 The amount allocated to definite-lived intangible assets represents the estimated fair values of network affiliations of approximately $24.7 million and advertiser relationships of $7.0 million . These intangible assets will be amortized over their weighted-average estimated remaining useful lives of 15 years for network affiliations and seven years for the advertiser relationships. Acquired property and equipment will be depreciated on a straight-line basis over the respective estimated remaining useful lives. All of the goodwill recognized is expected to be tax deductible. Goodwill is calculated as the excess of the consideration transferred over the fair value of the identifiable net assets acquired and liabilities assumed. The results of operations for the year ended December 31, 2014 include the results of WHTM from September 1, 2014 through December 31, 2014. Net operating revenues and operating income of WHTM included in the consolidated statements of comprehensive income, were $8.7 million and $3.2 million , respectively, for the year ended December 31, 2014. During the year ended December 31, 2014, the Company incurred approximately $0.2 million of transition related expenses related to the WHTM acquisition.</t>
  </si>
  <si>
    <t>Segment Information</t>
  </si>
  <si>
    <t>Segment Reporting [Abstract]</t>
  </si>
  <si>
    <t>Segment Information During 2015, as a result of the LIN Merger discussed in Note 2, the Company began assessing and internally reporting financial information for the broadcast business and the digital business separately. As a result, we now have two reportable operating segments, “Broadcast” and “Digital” that are disclosed separately from our corporate activities. The Broadcast segment includes 71 television stations that are either owned, operated or serviced by the Company in 48 U.S. markets, all of which are engaged principally in the sale of television advertising. The Digital segment includes the operating results of the Company's digital businesses as well as the business operations related to the television station companion websites. Unallocated corporate expenses primarily include costs to operate as a public company and to operate corporate locations. The Company identifies operating segments based on how the chief operating decision maker (“CODM”) allocates resources, assesses performance and makes decisions. The CODM is the President, and Chief Executive Officer. The CODM evaluates performance and allocates resources based on operating income or loss for the Broadcast and Digital segments, excluding non-segment expenses. Years Ended (in thousands) December 31, 2015 December 31, 2014 December 31, 2013 Revenues Broadcast $ 1,150,444 $ 644,026 $ 260,303 Digital 154,499 30,937 9,609 Revenues $ 1,304,943 $ 674,963 $ 269,912 Years Ended (in thousands) December 31, 2015 December 31, 2014 December 31, 2013 Operating income (loss) Broadcast $ 386,865 $ 254,506 $ 90,462 Digital (1,831 ) 5,429 1,631 Segment operating income 385,034 259,935 92,093 Corporate and other expenses (50,368 ) (33,007 ) (19,016 ) Depreciation and amortization (168,120 ) (66,557 ) (25,772 ) Gain (loss) related to property and equipment, net 312 8,935 (399 ) Goodwill impairment (52,862 ) — — Merger-related expenses (30,444 ) (49,362 ) (13,079 ) Restructuring expenses (1,558 ) (4,840 ) — Operating income $ 81,994 $ 115,104 $ 33,827 (in thousands) December 31, December 31, Assets Broadcast $ 3,971,675 $ 4,062,428 Digital 313,849 373,718 Segment assets 4,285,524 4,436,146 Corporate 122,828 261,301 Total assets $ 4,408,352 $ 4,697,447 Years Ended (in thousands) December 31, December 31, December 31, Capital Expenditures Broadcast $ 45,393 $ 34,322 $ 14,962 Digital 10,866 701 — Segment capital expenditures 56,259 35,023 14,962 Corporate 2,867 1,592 204 Total capital expenditures $ 59,126 $ 36,615 $ 15,166</t>
  </si>
  <si>
    <t>Variable Interest Entities</t>
  </si>
  <si>
    <t>Organization, Consolidation and Presentation of Financial Statements [Abstract]</t>
  </si>
  <si>
    <t>Variable Interest Entities Certain of the Company's broadcast stations provide services to other station owners within the same market via Joint Sales Agreements (“JSA”) and/or Shared Service Agreements (“SSA”). The Company has JSA and/or SSA agreements with 8 stations. Depending on the specific terms of these agreements, the Company may provide a variety of operational and administrative services, assume an obligation to reimburse certain expenses of the stations and guarantee certain external borrowings by the station parent companies (refer to Note 9 for guarantee of borrowings). The Company is compensated for these services through performance based and/or administrative fees. Under certain JSAs, the Company has an option to acquire the related station at any time, subject to FCC consent, until the expiration of the applicable JSA. The Company has determined that the stations with which it has JSAs and/or SSAs, and certain of their parent companies, are VIEs as a result of the terms of the agreements. The Company is the primary beneficiary of the VIEs, because (a) subject to the ultimate control of the broadcast licensees, the Company has the power to direct the activities which can significantly impact the economic performance of the VIEs through the services the Company provides and (b) the Company absorbs returns and losses which would be considered significant to the VIEs. Therefore, the financial results and financial position of these entities have been consolidated by the Company in accordance with the VIE accounting guidance. The carrying amounts and classification of the assets and liabilities of the consolidated VIE entities described above, which have been included in the consolidated balance sheets as of December 31, 2015 and 2014 were as follows: (In thousands) December 31, 2015 December 31, 2014 Assets Current assets Cash and cash equivalents $ 3,693 $ 3,846 Trade accounts receivable (less allowance for doubtful accounts 2015 - $94; 2014 - $99) 9,798 10,442 Prepaid expenses and other current assets 796 1,050 Total current assets 14,287 15,338 Property and equipment, net 1,904 5,402 Other assets, net 3,379 2,011 Definite lived intangible assets, net 32,244 34,885 Broadcast licenses 71,300 71,300 Goodwill 21,859 21,859 Total assets $ 144,973 $ 150,795 Liabilities Current liabilities Trade accounts payable $ 16 $ 56 Other accrued expenses and other current liabilities 2,221 6,839 Current installments of long-term debt 3,804 3,562 Total current liabilities 6,041 10,457 Long-term debt 24,347 28,150 Other liabilities 8,310 3,914 Total liabilities $ 38,698 $ 42,521 The December 31, 2014 balances included above were adjusted to reflect the purchase price adjustment discussed in Note 2. The assets of the Company’s consolidated VIEs can only be used to settle the obligations of the VIEs and may not be sold, or otherwise disposed of, except for assets sold or replaced with others of like kind or value. At December 31, 2015, the Company has an option to acquire the assets or member's interest of the VIE entities that it may exercise if the FCC attribution rules change to permit the Company to acquire such interest. The option exercise price is of nominal value and significantly less than the carrying value of their tangible and intangible net assets. The options are carried at zero on the Company’s consolidated balance sheet, as any value attributable to the options is eliminated in the consolidation of the VIEs. In an order adopted in March 2014, the FCC concluded that JSAs should be “attributable” for purposes of the media ownership rules if they permit a television licensee to sell more than 15% of the commercial inventory of a television station owned by a third party in the same market. Pursuant to the Consolidated Appropriations Act of 2016, the Company will be required to modify or terminate its existing JSAs no later than September 30, 2025, unless they are able to obtain a waiver of such rules. Accordingly, absent further developments, or the grant of waivers, the Company continues to monitor regulatory developments and evaluate potential changes to its JSA and SSA arrangements. In July 2015 the Company received bonus payments of $9 million from its consolidated VIEs and these funds became available to settle the obligations of the Company.</t>
  </si>
  <si>
    <t>Common Stock</t>
  </si>
  <si>
    <t>Equity [Abstract]</t>
  </si>
  <si>
    <t>Common Stock Common Stock No merger or business acquisition transactions using stock occurred during the year ended December 31, 2015. On December 19, 2014, pursuant to the LIN Merger, each outstanding share of LIN common stock was converted into the right to receive an amount in cash equal to $25.97 or 1.4714 shares of no par value voting common stock of Media General. Media General issued 41,197,003 shares of voting common stock to LIN’s equity holders to effect the LIN Merger. On November 12, 2013, pursuant to the merger agreement with Young, Media General reclassified all of the outstanding shares of its Class A common stock and Class B common stock ( 28,192,395 shares in the aggregate) into shares of no par value voting common stock. Each outstanding share of Young common stock and each issued and outstanding warrant to purchase Young common stock was converted into the right to receive 730.6171 shares of no par value voting common stock. Shares of common stock (and the associated price-per-share) for all periods presented reflect the applicable number of shares of no par value voting common stock. Warrants for the year ended 2012 have been restated to reflect the right to receive the applicable number of shares of no par value voting common stock. Media General issued 60,193,351 shares of voting common stock to Young’s equity holders to effect the merger transaction. A few shareholders elected to receive (certain of their) shares in a separate class of unlisted Media General non-voting common stock. These shares were converted back to voting shares with the LIN Merger. The following table shows common stock activity for the years ended December 31, 2015, 2014 and 2013: Voting Shares Non-voting Shares Balance at December 31, 2012 47,802,816 — Conversion of warrants 12,390,535 — Young Merger transaction 27,363,510 828,885 Exercise of stock options 141,001 — Performance accelerated restricted stock and restricted share awards (2,384 ) — Other 17 — Balance at December 31, 2013 87,695,495 828,885 Directors Deferred Compensation Plan 172,557 — LIN Merger 41,197,003 — Exercise of stock options 106,798 — Conversion of non-voting shares 828,885 (828,885 ) Performance accelerated restricted stock and restricted share awards (69,086 ) — Other 160 — Balance at December 31, 2014 129,931,812 — Directors Deferred Compensation Plan 155,602 — Exercise of stock options 597,147 — Employee Stock Purchase Plan 16,815 — Share repurchases (2,087,506 ) — Performance accelerated restricted stock and restricted share awards (13,333 ) — Other (153 ) — Balance at December 31, 2015 128,600,384 —</t>
  </si>
  <si>
    <t>Stock-Based Compensation</t>
  </si>
  <si>
    <t>Disclosure of Compensation Related Costs, Share-based Payments [Abstract]</t>
  </si>
  <si>
    <t>Stock-Based Compensation Long-Term Incentive Plan The Company’s Long-Term Incentive Plan (“LTIP”) is administered by the Compensation Committee and permits the grant of stock-based awards to key employees in the form of nonqualified stock options (Non-Qualified Stock Option Plan) and non-vested shares (Performance Accelerated Restricted Stock Plan (“PARS”) and, with its 2015 Amendment, both Time-Based and Performance-Based Restricted Stock Units. The existing stock options and restricted share awards of LIN and Legacy Media General were converted to equivalent instruments redeemable in the Company’s Class A Common Stock as of the effective dates of the respective mergers. At December 31, 2015, approximately 5 million shares remained available for grants of PARS, Restricted Stock Units, stock options, Deferred Stock and other Stock-Based Awards under the LTIP. During 2015 the only awards issued by the Company were Time-Based Restricted Stock Units and Performance-Based Restricted Stock Units. Time-Based Restricted Stock Units (Time-Based RSUs) During the year ended December 31, 2015, the Board of Directors of the Company approved the grant of Time-Based RSUs to certain executives under the LTIP. The Time-Based RSUs vest over a three -year period with 25% vesting on February 26, 2016 and 2017, while the remaining 50% vest on February 26, 2018. The Company valued the Time-Based RSUs as of the grant date of April 23, 2015 using the closing share price of $16.88 on that date. The following is a summary of Time-Based RSUs: Weighted- Average (In thousands, except per share amounts) Shares Fair Value Nonvested balance - 1/1/2015 — Granted 303 $ 16.88 Forfeited (2 ) $ 16.88 Nonvested balance - 12/31/2015 301 $ 16.88 As of December 31, 2015 there was $4.1 million of total unrecognized compensation cost related to Time-Based RSUs, which is expected to be recognized over a weighted-average period of approximately 1.4 years. The Company recognized approximately $1.1 million of expense related to Time-Based RSUs during the year ended December 31, 2015. Performance-Based Restricted Stock Units (Performance-Based RSUs) During the year ended December 31, 2015, the Board of Directors of the Company approved the grant of Performance-Based RSUs to certain executives under the LTIP. The vesting of the Performance-Based RSUs is contingent on the continued service of the grantee and the achievement of specific performance metrics designated by the Board of Directors of the Company. The Performance-Based RSUs become eligible to vest in three tranches. The first tranche, consisting of 25% of the total grant, became eligible to vest on December 31, 2015. Another 25% are eligible to vest on December 31, 2016, with the remaining 50% becoming eligible to vest on December 31, 2017. The Company valued the Performance-Based RSUs as of the grant date of April 23, 2015 using the closing share price of $16.88 on that date. The following is a summary of Performance-Based RSUs: Weighted- Average (In thousands, except per share amounts) Shares Fair Value Nonvested balance - 1/1/2015 — Granted 679 $ 16.88 Forfeited (7 ) $ 16.88 Nonvested balance - 12/31/2015 672 $ 16.88 As of December 31, 2015 there was $8.5 million of total unrecognized compensation cost related to Performance-Based RSUs, which is expected to be recognized over a weighted-average period of approximately 1.7 years. The Company recognized approximately $1.2 million of expense related to Performance-Based RSUs during the year ended December 31, 2015. Additionally, approximately 93 thousand shares are expected to forfeit in 2016 because the applicable target was not achieved in 2015. Stock Options The outstanding stock options were assumed as part of the LIN and Legacy Media General Merger transactions discussed in Note 2. Grant prices of stock options are equal to the fair market value of the underlying stock on the date of grant as adjusted by merger documents. Legacy Media General options are exercisable during the continued employment of the optionee but not for a period greater than ten years and not for a period greater than one year after termination of employment; they generally become exercisable at the rate of one-third each year from the date of grant. For awards granted in 2006 and thereafter, the optionee must be 63 years of age, with ten years of service, and must be an employee on December 31 of the year of grant in order to be eligible to exercise an award upon retirement. LIN options are exercisable during the continued employment of the optionee but not for a period greater than ten years and they generally become exercisable over a three or four -year period from the date of grant. The outstanding LIN stock options converted to options of the Company were valued using a Black-Scholes valuation method as of December 18, 2014. The volatility factor in all periods was estimated based on the Company’s historical volatility over the contractual term of the options. The Company also used historical data to derive the option’s expected life. The risk-free interest rate was based on the U.S. Treasury yield curve on December 18, 2014. The dividend yield was predicated on the average expected dividend payment over the expected life of the option and the stock price on December 18, 2014. The portion of these awards not earned prior to the LIN Merger are being amortized over the remaining service period. The key assumptions used to value stock options granted by LIN in 2013, 2012 and 2011 (which were not fully vested as of the date of the merger) and the resulting fair values are summarized below: 2013 2012 2011 Risk-free interest rate 2.12 % 2.12 % 1.85% - 2.01% Dividend yield 0.00 % 0.00 % 0.00 % Volatility factor 77.83 % 77.83 % 77.83 % Expected approximate life (years) 8 8 6 to 7 Exercise price $8.07 - $8.70 $2.89 - $4.49 $2.44 - $4.01 LIN Merger date fair value $14.70 - $14.91 $15.69 - $16.17 $15.40 - $16.22 The outstanding stock options of Legacy Media General converted into options of the Company as of November 12, 2013 were valued using a Black-Scholes valuation method. The volatility factor in all periods was estimated based on the Company’s historical volatility over the contractual term of the options. The Company also used historical data to derive the option’s expected life. The risk-free interest rate was based on the U.S. Treasury yield curve on November 12, 2013. The dividend yield was predicated on the average expected dividend payment over the expected life of the option and the stock price on November 12, 2013. The portion of these awards that were not earned prior the Legacy Media General Merger transaction are being amortized over the remaining service period. The key assumptions used to value stock options granted by Legacy Media General in 2013 and 2012 and the resulting merger date fair values are summarized below: 2013 2012 Risk-free interest rate 1.82 % 1.82 % Dividend yield 0.00 % 0.00 % Volatility factor 79.05 % 86.31 % Expected life (years) 6.2 6.2 Exercise price 4.26 4.98 Young Merger date fair value $ 12.90 $ 12.96 The following is a summary of option activity for the year ended December 31, 2015: Weighted- Average Exercise Weighted-Average Remaining Contractual Aggregate Intrinsic (In thousands, except per share amounts) Shares Price Term (in years)* Value Outstanding -1/1/2015 2,282 $ 10.45 Exercised (597 ) 4.84 Forfeited or expired (318 ) 28.43 Outstanding - 12/31/2015 1,367 $ 5.85 5.6 $ 14,075 Outstanding - 12/31/2015 less estimated forfeitures 1,367 $ 5.85 5.6 $ 14,075 Exercisable - 12/31/2015 1,298 $ 5.84 5.5 $ 13,380 The total intrinsic value of options exercised during 2015 and 2014 was $6.5 million and 1.4 million , respectively; cash received from these options exercised was $2.9 million and $0.6 million , respectively. In 2015, the Company recognized non-cash compensation expense of approximately $2.2 million ( $1.4 million after-tax) related to stock options. As of December 31, 2015 there was $38 thousand of total unrecognized compensation cost related to stock options expected to be recognized over a weighted-average period of less than 6 months . In 2014, the Company recognized non-cash compensation expense of approximately $2.5 million ( $1.6 million after-tax) related to stock options. As of December 31, 2014 there was $2.7 million of total unrecognized compensation cost related to stock options expected to be recognized over a weighted-average period of approximately 1 year. In 2013, the Company recognized non-cash compensation expense of approximately $450 thousand ( $290 thousand after-tax) related to stock options. As of December 31, 2013 there was $2.4 million of total unrecognized compensation cost related to stock options expected to be recognized over a weighted-average period of approximately 1.7 years. Restricted Stock The outstanding Restricted Stock of the Company during 2015 was assumed as part of the LIN Merger transaction discussed in Note 2. The Company valued outstanding restricted stock as of December 18, 2014, using the closing price of Media General’s common stock on December 18, 2014, of $17.64 . The portion of these awards that were not earned prior to the LIN Merger transaction are being amortized over the remaining service period. As of December 31, 2015, there was $3.2 million of total unrecognized compensation cost related to restricted stock. That cost is expected to be recognized over a weighted-average period of approximately 1 year. The Company recognized approximately $8.4 million and $0.8 million of expense related to restricted stock in the years ended December 31, 2015 and 2014, respectively. The table below provides a summary of restricted stock activity during the year ended December 31, 2015: Weighted- Average (In thousands, except per share amounts) Shares Fair Value Nonvested balance - 1/1/2015 791 $ 17.64 Restrictions released (463 ) $ 17.64 Forfeited (41 ) $ 17.64 Nonvested balance - 12/31/2015 287 $ 17.64 Performance Accelerated Restricted Stock (PARS) The outstanding PARS of the Company during 2015 was assumed as part of the Legacy Media General Merger transaction discussed in Note 2. Certain executives of Legacy Media General were eligible for PARS, which vest over a ten -year period. If pre-determined earnings targets are achieved (as defined in the plan), vesting may accelerate to either a three , five or seven year period. The recipient of PARS must remain employed by the Company during the vesting period. However, in the event of death, disability or retirement after age 63 , a pro-rata portion of the recipient’s PARS becomes vested. All restrictions on PARS granted prior to 2005 have been released. The following is a summary of PARS activity for the year ended December 31, 2015: Weighted- Average (In thousands, except per share amounts) Shares Fair Value Nonvested balance - 1/1/2015 54 $ 15.06 Restrictions released (4 ) $ 15.06 Forfeited — $ 15.06 Nonvested balance - 12/31/2015 50 $ 15.06 The Company valued outstanding PARS as of November 12, 2013, using the closing price on November 11, 2013, of $15.06 . The portion of these awards that were not earned prior to the Legacy Media General Merger transaction are being amortized over the remaining service period. The vesting of awards to certain participants whose jobs were eliminated as part of the merger was accelerated and restrictions were released on those shares. As of December 31, 2015, there was $0.4 million of total unrecognized compensation cost related to PARS; that cost is expected to be recognized over a weighted-average period of approximately 5.5 years. The Company recognized approximately $72 thousand and $2.1 million of expense related to PARS in the years ended December 31, 2015 and 2014, respectively. Executive Retention Deferred Stock Units In June of 2013, Legacy Media General entered into employment agreements with certain executive officers of Legacy Media General and Young. Each agreement became effective upon the closing of the transaction with Young. The employment agreements entitled certain of the officers to a grant of deferred stock units, the number of which was determined by dividing the officer’s base salary by the closing per share price ($9.76) on the date of the public announcement of the transaction, June 6, 2013. One half of such units vested on each of the first and second anniversary of the closing date of the merger with Young. Officers must have been employed through each applicable vesting date in order to receive a cash payment in settlement of the deferred stock units. The Company recorded expense of $1.2 million and $1.9 million ( $0.8 million and $1.2 million after-tax) during the years ended December 31, 2015 and December 31, 2014, respectively, which reflected the number of deferred stock units earned following the merger. Supplemental 401(k) Plan The Company has a Supplemental 401(k) Plan (the “Plan”) which allows certain employees to defer salary and obtain a Company match where federal regulations would otherwise limit those amounts. The Company is the primary beneficiary of the VIE that holds the Plan’s investments and consolidates the Plan accordingly. Participants receive cash payments upon termination of employment, and participants age 55 and above can choose from a range of investment options including the Company’s voting common stock. The Plan’s liability to participants ( $0.4 million at December 31, 2015) is adjusted to its fair value each reporting period. The Plan’s investments ( $0.3 million at December 31, 2015) other than its voting common stock, are considered trading securities, reported as assets, and are adjusted to fair value each reporting period. Investments in the voting common stock fund are measured at historical cost and are recorded as a reduction of voting common stock. Consequently, fluctuations in the Company’s stock price will have an impact on the Company’s net income when the liability is adjusted to fair value and the common stock remains at historical cost. There was no income or expense related to the plan during 2015. During 2014, Company recognized $0.2 million of income due to fluctuations in the Company’s stock price. Between January 1, 2014 and June 30, 2014, all eligible and participating employees received a company match of up to a maximum of 4% of their salary. Effective July 1, 2014, the Company amended the Supplemental 401(k) plan to reduce the maximum effective company matching contribution to 3% of participant compensation as defined by the plan for all Media General, LIN (effective on its acquisition date) and Young employees. Participants are permitted to contribute up to a maximum of 50% of their annual base salary in any Plan year. Directors’ Deferred Compensation Plan Each member of the Board of Directors who is neither an employee nor a former employee of the Company (an Outside Director) is eligible to participate in the Directors’ Deferred Compensation Plan. This plan provides that each Outside Director shall receive half of his or her annual compensation for services to the Board in the form of Deferred Stock Units (“DSU”); each Outside Director additionally may elect to receive the balance of his or her compensation in either cash, DSU or a split between cash and DSU. Other than dividend credits (if dividends are declared), deferred stock units do not entitle Outside Directors to any rights due to a holder of common stock. Prior to April 2014, DSU account balances could be settled after the Outside Director's retirement date by a cash lump-sum payment, a single distribution of common stock or annual installments of either cash or common stock over a period of up to ten years. In April 2014, the Company amended this plan and now it only allows for settlement in stock going forward. The Company records expense based on the amount of compensation paid to each Outside Director. Prior to the April amendment, the Company also recorded an adjustment for changes in fair value of DSU; after the April 2014 amendment, this fair value adjustment is no longer applicable. The Company recognized expense of $0.9 million ( $0.6 million after-tax) under the plan in 2015 and income of $3.3 million ( $2.1 million after-tax) in 2014. The income recognized during 2014 was due primarily to the fluctuations in the fair value of DSUs prior to the April amendment. The following is a summary of Directors Deferred Compensation activity for the year ended December 31, 2015: Weighted- Average (In thousands, except per share amounts) Shares Fair Value Nonvested balance - 1/1/2015 319 $ 8.36 Redemptions (140 ) $ 8.63 Granted 72 $ 16.08 Nonvested balance - 12/31/2015 251 $ 10.42 In addition to the Directors Deferred Compensation that is disclosed above, there are 60 thousand shares that were granted to former directors that will be released in 2016 and 2017 ( 30 thousand shares in each year). Employee Stock Purchase Plan During the year ended December 31, 2015, the Board of Directors of the Company approved the creation of an Employee Stock Purchase Plan. Under the plan, each quarter eligible employees may elect a fixed percentage or dollar amount of payroll deductions to be contributed into the plan. At the end of each quarterly period, the contributions to the plan are used to purchase share of the company at the lower of: • 15% of the fair market value of the shares as of the first day of the quarterly offering period; or • 15% of the fair market value of the share as of the last day of the quarterly offering period. Shares acquired under the plan are required to be held for at least one year before they may be sold. During the year ended December 31, 2015, the Company recognized approximately $80 thousand of compensation expense related to the Employee Stock Purchase Plan. The Company issued approximately 16 thousand shares to participating employees under the plan in 2015, with an additional 14 thousand issued in January 2016 relating to the fourth quarter 2015 offering period.</t>
  </si>
  <si>
    <t>Intangible Assets and Impairment</t>
  </si>
  <si>
    <t>Goodwill and Intangible Assets Disclosure [Abstract]</t>
  </si>
  <si>
    <t>Intangible Assets and Impairment The Company reviews the carrying values of both goodwill and FCC broadcast licenses in the fourth quarter each year, or earlier if events indicate an impairment may have arisen, utilizing qualitative analysis and discounted cash flow models and market-based models, where necessary. When evaluating goodwill and other intangible assets for potential impairment, the Company first considers qualitative factors including but not limited to: current macroeconomic conditions, the Company’s actual performance versus budgeted performance, key management changes and selling prices for broadcast companies. When a quantitative test is deemed necessary, the Company compares the carrying value of the reporting unit or asset tested to its estimated fair value. The estimated fair value is determined using the income approach. The income approach utilizes the estimated discounted cash flows expected to be generated by the assets. The Company considers but does not use a market approach to value its reporting units and broadcast licenses, however, market multiples are evaluated to assess the reasonableness of the income approach. Due to a projected decrease in operating results of the Company's digital businesses, the Company performed an impairment assessment as of September 30, 2015 on three digital reporting units acquired as part of the LIN Merger. The turnover of key sales personnel and the industry-wide shift to software enabled automated buying and placement of digital advertising led to a decrease in projected operating results for the Company's historical arbitrage media placement businesses. As a result of the impairment review, two of the three reporting units passed the first step of the evaluation as their fair values exceeded their carrying values by more than 10% . The fair value of the third reporting unit, LIN Digital, did not exceed its carrying value. As a result, the Company performed the second step of the impairment test and recorded a non-cash pretax goodwill impairment charge at its LIN Digital reporting unit of $53 million in 2015. After recording the impairment charge, the goodwill allocated to the LIN Digital reporting unit was $80 million at December 31, 2015. The total goodwill allocated to the Digital segment at December 31, 2015 was $195 million . The estimated fair value of each reporting unit was determined using a combination of an income approach and a market comparable method. The income approach utilizes the estimated discounted cash flows expected to be generated by the reporting unit assets. The market comparable method employs comparable company information, and where available, recent transaction information for similar assets. The determination of fair value requires the use of significant judgment and estimates that management believes are appropriate in the circumstances although it is reasonably possible that actual performance will differ from these estimates and the effect of any differences could be material. These estimates include those relating to revenue growth, compensation levels, digital advertising placement prices, capital expenditures, discount rates and market trading multiples for digital advertising assets. No further indications of impairment were identified during the annual review performed by the Company in the fourth quarter of 2015. For the years ended December 31, 2014 and 2013, no impairment charges were recorded. Definite and indefinite lived intangible assets were as follows as of December 31, 2015, and 2014: Weighted -Average December 31, (In thousands) Remaining Useful Life (in years) 2015 2014 Definite-lived intangible assets: Network affiliations 14 655,900 $ 655,900 Accumulated amortization (62,056 ) (18,834 ) Advertiser relationships 5 276,710 276,710 Accumulated amortization (69,448 ) (28,658 ) Local marketing agreements 19 36,500 36,500 Accumulated amortization (1,888 ) (63 ) Favorable leases 20+ 18,550 18,550 Accumulated amortization (751 ) (304 ) Other 4 21,541 17,125 Accumulated amortization (3,929 ) (626 ) Net finite-lived intangible assets $ 871,129 $ 956,300 Indefinite-lived intangible assets: Broadcast licenses $ 1,097,100 $ 1,097,100 Summary: Goodwill $ 1,544,624 $ 1,597,486 Broadcast licenses and finite-lived intangible assets, net 1,968,229 2,053,400 Total intangible assets $ 3,512,853 $ 3,650,886 Certain balances included in the table above were impacted by adjustments made during the year ended December 31, 2015 to the initial allocated fair value of assets acquired in the LIN Merger as discussed in Note 2. Goodwill is comprised of $1.3 billion in the Broadcast segment and $195 million in the Digital segment after the $53 million impairment charge taken in 2015. There are no accumulated impairment charges in the Broadcast segment and $53 million in the Digital segment, all of which were recorded in 2015. Aggregate amortization expense for the years ended December 31, 2015, 2014 and 2013 was $89.6 million , $25.9 million and $9.6 million , respectively. Expected future amortization expense is presented by year in the table below: Expected Amortization (In thousands) Expense Year Ending December 31 2016 $ 90,381 2017 89,985 2018 89,047 2019 82,719 2020 76,469 Thereafter 442,528 Total expected amortization $ 871,129</t>
  </si>
  <si>
    <t>Property and Equipment</t>
  </si>
  <si>
    <t>Property, Plant and Equipment [Abstract]</t>
  </si>
  <si>
    <t>Property and Equipment Property and equipment, net at December 31, 2015 and 2014 consists of the following: (In thousands) 2015 2014 Land and land improvements $ 81,223 $ 77,479 Buildings and building improvements 156,747 152,569 Broadcast equipment and other 369,101 329,372 Assets in service 607,071 559,420 Equipment not yet placed into service 8,740 8,193 Total property and equipment 615,811 567,613 Accumulated depreciation (145,274 ) (68,141 ) Property and equipment, net $ 470,537 $ 499,472 Depreciation expense, including capital lease amortization, was approximately $78.5 million , $40.6 million and $9.9 million for the years ended December 31, 2015, 2014 and 2013, respectively. Accumulated amortization of capitalized leases was $0.7 million and $0.5 million as of December 31, 2015 and 2014, respectively.</t>
  </si>
  <si>
    <t>Debt and Other Financial Instruments</t>
  </si>
  <si>
    <t>Debt Disclosure [Abstract]</t>
  </si>
  <si>
    <t>Debt and Other Financial Instruments Long-term debt at December 31, 2015, and 2014, was as follows: (In thousands) 2015 2014 Media General Credit Agreement $ 1,541,000 $ 1,701,000 2022 Notes 400,000 400,000 2021 Notes 275,000 290,000 Shield Media Credit Agreement 27,200 29,600 Other borrowings 950 2,111 Total debt 2,244,150 2,422,711 Less: net unamortized discount (8,992 ) (10,768 ) Less: scheduled current maturities (3,804 ) (11,781 ) Long-term debt $ 2,231,354 $ 2,400,162 Aggregate annual maturities of long-term debt as of December 31, 2015, were as follows (in thousands): (In thousands) Year Ending December 31 2016 $ 3,804 2017 3,546 2018 20,800 2019 — 2020 1,541,000 Thereafter 675,000 Total $ 2,244,150 Media General Credit Agreement In July of 2013, the Company entered into a credit agreement with a syndicate of lenders to provide the Company with a term loan and access to a revolving credit facility. The funds borrowed under the credit agreement and subsequent amendments (together the “Credit Agreement¨) have been used by the Company to facilitate acquisitions and mergers. The term loan under the Credit Agreement matures in July 2020 and bears interest at LIBOR (with a LIBOR floor of 1% ) plus a margin of 3% . The Company repaid $160 million of principal on the term loan during the year ended December 31, 2015. The early repayments of debt resulted in debt extinguishment costs of $3.6 million during the year ended December 31, 2015 due to the accelerated recognition of deferred debt-related items. As of December 31, 2015, there was $1.5 billion outstanding under the Credit Agreement. The revolving credit facility under the Credit Agreement also includes revolving credit commitments of $150 million . The revolving credit facility matures in October 2019, bears an interest rate of LIBOR plus a margin of 2.50% and is subject to a 0.5% commitment fee per annum with respect to the undrawn portion of the facility. The Company has $147 million of availability under the revolving credit facility (giving effect to $3 million of letters of credit which have been issued but are undrawn). Shield Media Credit Agreement Shield Media LLC (and its subsidiary WXXA) and Shield Media Lansing LLC (and its subsidiary WLAJ) (collectively, “Shield Media”), companies that control subsidiaries with which the Company has joint sales and shared services arrangements for two stations as described in Note 4, entered into a new credit agreement with a syndicate of lenders, dated July 31, 2013. The term loans outstanding under this agreement mature in July 2018 and bear interest at LIBOR plus a margin of 3% . The Shield Media term loans are guaranteed by the Company and are secured by liens on substantially all of the assets of the Company, on a pari passu basis with the Credit Agreement. The Company repaid $2.4 million of principal on the term loan during the year ended December 31, 2015. 2022 Notes On November 5, 2014, a wholly owned subsidiary of Old Media General completed the issuance of $400 million in aggregate principal amount of 5.875% Senior Unsecured Notes due in 2022 (the “2022 Notes”) in connection with the financing of the LIN Merger. The net proceeds from offering of the 2022 Notes were used to repay certain indebtedness of LIN Media in connection with the LIN Merger, including the satisfaction and discharge of LIN Television’s $200 million aggregate principal amount of 8.375% Senior Notes due 2018 and payment of related fees and expenses. The 2022 Notes were issued under an indenture, dated as of November 5, 2014 (the “2022 Notes Indenture”). New Media General, as the new direct parent of LIN Television, and certain of the wholly owned subsidiaries of LIN Television provide full and unconditional guarantees to the 2022 Notes, on a senior basis. During the year ended December 31, 2015, the Company offered to exchange the existing 2022 Notes for new, registered 5.875% Senior Notes due 2022 with substantially identical terms as the original notes in order to satisfy certain obligations under the registration rights agreement entered into in connection with the private offering of the original notes. In December 2015, all of the existing 2022 Notes principal were exchanged for a like amount of registered 5.875% Senior Notes due 2022. The exchange was a non-cash transaction which did not result in a gain or loss. 2021 Notes LIN Television’s previously issued 6.375% Senior Notes due 2021 remained outstanding as of the Closing Date (the “2021 Notes”). Following the consummation of the LIN Merger, New Media General, as the new direct parent of LIN Television, and certain of the wholly owned subsidiaries of LIN Television provide full and unconditional guarantees of the 2021 Notes, on a senior basis. The Company received an unsolicited offer and repaid $15 million of principal on the 2021 Notes at an $800 thousand premium during the year ended December 31, 2015. As of December 31, 2015, the aggregate principal amount outstanding under the 2021 Notes was $275 million . Fair Value The following table includes information about the carrying values and estimated fair values of the Company’s financial instruments at December 31, 2015 (in thousands): December 31, 2015 Carrying Fair (In thousands) Amount Value Assets: Investments $ 257 $ 257 Liabilities: Long-term debt: Media General Credit Agreement 1,533,379 1,529,229 2022 Notes 398,287 404,344 2021 Notes 275,340 288,228 Shield Media Credit Agreement 27,200 27,200 Other borrowings 950 950 Trading securities held by the Supplemental 401(k) Plan are carried at fair value and are determined by reference to quoted market prices. The fair value of the 2021 Notes was determined by reference to the most recent trading prices. The fair value of all other debt instruments were determined using discounted cash flow analysis' and an estimate of the current borrowing rate. Under the fair value hierarchy, the Company’s trading securities fall under Level 1 (quoted prices in active markets), the 2021 Notes fall under Level 2 (other observable inputs) and the Media General Credit Agreement, 2022 Notes, Shield Media Credit Agreement and the Other Borrowings fall under Level 3 (unobservable inputs).</t>
  </si>
  <si>
    <t>Taxes on Income</t>
  </si>
  <si>
    <t>Income Tax Disclosure [Abstract]</t>
  </si>
  <si>
    <t>Taxes on Income The reconciliation of income taxes computed at U.S. federal statutory rates to income tax expense for the years ended December 31, 2015, 2014 and 2013 is summarized below. Significant reconciling items are described further in the paragraphs that follow. (In thousands) 2015 2014 2013 Income taxes computed at federal statutory tax rate (35%) $ (12,265 ) $ 38,140 $ 5,838 Increase (reduction) in income taxes resulting from: State and local provision/benefit 574 6,298 1,845 Change in deferred taxes due to the change in state rates and attributes (8,186 ) 4,087 — Impairment of non-deductible goodwill 16,941 — — Non-deductible merger-related expenses 3,859 4,446 3,385 Exclusion for VIE (income) loss for tax purposes 1,496 (1,261 ) 625 Stock-based compensation tax deficits 1,288 — 475 Other 981 743 157 Income tax expense $ 4,688 $ 52,453 $ 12,325 In 2015, the Company recognized a tax benefit of approximately $8 million to adjust (net decrease) its deferred tax liability due primarily to a decrease in the average blended state tax rate used to record deferred tax assets and liabilities. The reduction in the rate results primarily to the combination of two significant tax groups utilizing distinct blended tax rates versus one actual blended rate of the combined group based on apportionment data from the most recently filed state tax returns and the enacted statutory state tax rates. In the third quarter of 2015, the Company recorded an impairment charge of approximately $53 million against the recorded book value of the mostly non-deductible goodwill of LIN Digital. In 2015, 2014 and 2013, the respective business combination transactions (or proposed transactions) with Meredith, LIN and Young involved the exchange of stock where certain transaction costs are required to be capitalized into the basis of stock and were not deductible for tax purposes. The financial results of all stations operated as JSA/SSA or VIEs are consolidated by the Company in accordance with the VIE accounting guidance. However, the Company does not reflect a tax provision for these entities’ income or loss in its financial results since their tax liability flows through to an unrelated party. Significant components of income tax expense are as follows: (In thousands) 2015 2014 2013 Federal $ 531 $ 2,022 $ — State 1,777 6,146 741 Current 2,308 8,168 741 Federal 11,460 34,454 9,486 State (9,080 ) 9,831 2,098 Deferred 2,380 44,285 11,584 Income tax expense $ 4,688 $ 52,453 $ 12,325 Temporary differences, which gave rise to significant components of the Company's deferred tax liabilities and assets at December 31, 2015, and 2014, were as follows: (In thousands) 2015 2014 Deferred tax liabilities: Difference between book and tax bases of intangible assets $ (584,966 ) $ (594,795 ) Property and equipment (73,025 ) (81,639 ) Total deferred tax liabilities (657,991 ) (676,434 ) Deferred tax assets: Employee benefits 73,237 83,324 Other comprehensive income items 17,857 20,840 Net operating loss and minimum tax credit carryforwards 240,927 259,837 Other 10,736 3,898 Total deferred tax assets 342,757 367,899 Deferred tax liability, long-term $ (315,234 ) $ (308,535 ) The Company elected to early adopt ASU 2015-17 with respect to balance sheet classification of deferred taxes and accordingly, has classified its deferred tax liability (net of deferred tax assets) as non-current. The Company has applied the new standard retroactively. At December 31, 2015, the Company had federal Net Operating Loss (“NOL”) carryforwards available to reduce future federal taxable income in the amount of approximately $601 million ( $210 million deferred tax asset, or “DTA”). This federal NOL is comprised of $584 million of Old Media General historical losses and $17 million of LIN Television historical losses. At December 31, 2015 the Company also has significant state NOL carryforwards in varying amounts available to reduce future state taxable income for which it has recorded a DTA of approximately $29 million . These federal and state NOLs will expire at various dates through 2035. The Company performs ownership shift analysis in accordance with Section 382 of the Internal Revenue Code with respect to each significant transaction; as well as, monitoring on an annual basis to identify ownership changes for tax purposes and the corresponding annual use limitations placed on its NOLs.The Company has pre-existing 382 limitation with respect to its Young legacy NOLs of approximately $11 million per year in addition to a 382 limitation triggered by the Young transaction of approximately $15 million per year. However, in both cases The Company had sufficient unrecognized built in gains that significantly accelerate the utilization of its NOLs. The Company determined that it did not undergo another ownership change with respect to the LIN Merger. Although the Company did acquire LIN NOLs subject to a 382 limitation, the limitation was not restrictive due to the valuation of the Company and built in gains that can accelerate the NOL utilization. The Company utilized NOLs of approximately $111 million with respect to its 2014 tax year and expects to utilize approximately $27 million with respect its 2015 tax year. The Company has analyzed the various layers of losses and related restrictions on utilization and has concluded that it will be able to utilize its NOLs in future years. At each reporting date, Management considers all available evidence, both positive and negative, with respect to the realization of its significant deferred tax assets. As of December 31, 2015, the Company has reported cumulative pre-tax income for the immediate three year period, utilized $138 million of NOLs in the past two years and project significant future taxable income sufficient to realize its deferred tax assets. Therefore, Management has concluded that no valuation allowance against its deferred tax assets is necessary. As of December 31, 2015, the Company's reserve for uncertain tax positions totaled approximately $25.3 million including interest. For the years ended December 31, 2015, 2014 and 2013, there were $25.3 million , $25.2 million and $1.4 million of unrecognized tax benefits, respectively, that would reduce the effective tax rate if the underlying tax positions were sustained or settled favorably. A reconciliation of the beginning and ending balances of the gross liability for uncertain tax positions is as follows: (In thousands) 2015 2014 2013 Uncertain tax position liability at the beginning of the year $ 25,161 $ 1,446 $ 16 Additions for tax positions for prior years 100 — 8 Additions resulting from merger transaction — 23,715 1,422 Uncertain tax position liability at the end of the year $ 25,261 $ 25,161 $ 1,446 In connection with the LIN Merger, the Company acquired a liability for uncertain tax positions in the amount of $2.4 million related to various federal, state and foreign tax benefits. In addition to the reserve for uncertain tax positions discussed above, the Company acquired approximately $21.3 million of unrecognized state tax benefits in connection with its business combination with LIN that are presented net along with the DTA related to certain state NOLs. The Company recognizes interest and penalties accrued related to uncertain tax positions in the provision for income taxes. As of December 31, 2015, the liability for uncertain tax positions included approximately $0.7 million of estimated interest and penalties. For federal tax purposes, the Company’s tax returns have been audited or closed by statute through 2011 and remain subject to audit for years 2012 and beyond. The Company has various state income tax examinations ongoing and at varying stages of completion, but generally its state income tax returns have been audited or closed to audit through 2011. While the Company does not anticipate any significant changes to the amount of liabilities for unrecognized tax benefits within the next twelve months, there can be no assurance that the outcomes from any tax examinations will not have a significant impact on the amount of such liabilities, which could have an impact on the operating results or financial position of the Company.</t>
  </si>
  <si>
    <t>Retirement and Postretirement Plans</t>
  </si>
  <si>
    <t>Compensation and Retirement Disclosure [Abstract]</t>
  </si>
  <si>
    <t>Retirement and Postretirement Plans Legacy Media General has a funded, qualified non-contributory defined benefit retirement plan which covers substantially all Legacy Media General employees hired before 2007. Additionally the Company has a non-contributory unfunded supplemental executive retirement and ERISA excess plans which supplement the coverage available to certain executives. KRON-TV and LIN each had a defined benefit retirement plan that was merged into the Media General qualified plan on December 31, 2014 and December 31, 2015, respectively. Additionally, the Company assumed LIN's supplemental retirement plan at the time of the merger on December 19, 2014. All of these retirement plans are frozen. Legacy Media General also has a retiree medical savings account plan which reimburses eligible retired employees for certain medical expenses and an unfunded plan that provides certain health and life insurance benefits to retired employees who were hired prior to 1992. The Company uses a December 31 measurement date for its retirement and postretirement plans. The Company recognizes the underfunded status of these plans liabilities on its balance sheet. The funded status of a plan represents the difference between the fair value of plan assets and the related plan projected benefit obligation. Changes in the funded status are recognized through comprehensive income in the year in which the changes occur. Benefit Obligations The following table provides a reconciliation of the changes in the plans’ benefit obligations for the years ended December 31, 2015, and 2014: Pension Benefits Other Benefits (In thousands) 2015 2014 2015 2014 Change in benefit obligation: Benefit obligation at beginning of year $ 621,823 $ 488,229 $ 26,384 $ 24,747 Merger transactions — 146,403 — — Service cost — 170 61 81 Interest cost 22,581 22,324 829 1,076 Participant contributions — — 103 180 Plan settlements — (70,612 ) — — Actuarial loss (gain) (38,859 ) 61,484 (3,600 ) 2,077 Benefit payments (41,911 ) (26,175 ) (1,938 ) (1,777 ) Benefit obligation at end of year $ 563,634 $ 621,823 $ 21,839 $ 26,384 Unless required, the Company’s policy is to fund benefits under the Media General supplemental executive retirement, ERISA Excess, and all postretirement benefits plans as claims and premiums are paid. As of December 31, 2015, the benefit obligation related to the supplemental executive retirement and ERISA Excess plans included in the preceding table was approximately $59 million . In the second half of 2014, the Company offered terminated vested participants of the Legacy Media General Retirement Plan an opportunity to receive a lump-sum payout in settlement of their retirement plan liability. Approximately half of the roughly 1,800 participants elected to do so, resulting in $71 million in payouts from plan assets. The company recognized an immediate loss of $7.7 million in 2014 related to this curtailment but also relieved pension liabilities in excess of the $71 million cash paid resulting in an actuarial gain. The Plans’ benefit obligations were determined using the following assumptions: Pension Benefits Other Benefits 2015 2014 2015 2014 Discount rate 4.03% to 4.21% 3.80 % 3.81% to 4.14% 3.65 % Compensation increase rate — — 3.00 % 3.00 % As of December 2015, the Company implemented a spot rate approach for the calculation of interest on its benefit obligations. The Company also updated its mortality table assumption in 2015. A 4.8% annual rate of increase in the per capita cost of covered health care benefits was assumed for 2015. This rate was assumed to decrease gradually each year to a rate of 4.5% in 2027 and remain at that level thereafter. These rates have an effect on the amounts reported for the Company’s postretirement obligations. A one percentage-point change in the assumed health care trend rates would increase or decrease the Company’s accumulated postretirement benefit obligation by approximately $8.3 million to $3.7 million , respectively, and it would increase or decrease the Company’s net periodic cost by approximately $0.4 million to $0.2 million , respectively. Plan Assets The following table provides a reconciliation of the changes in the fair value of the Plans’ assets for the years ended December 31, 2015, and 2014: Pension Benefits Other Benefits (In thousands) 2015 2014 2015 2014 Change in plan assets: Fair value of plan assets at beginning of year $ 437,586 $ 352,226 $ — $ — Merger transactions — 115,556 — — Actual return on plan assets (4,946 ) 16,712 — — Plan settlements — (70,612 ) — — Employer contributions 5,499 49,879 1,835 1,597 Participant contributions — — 103 180 Benefit payments (41,911 ) (26,175 ) (1,938 ) (1,777 ) Fair value of plan assets at end of year $ 396,228 $ 437,586 $ — $ — Under the fair value hierarchy, most of the Company’s retirement plan assets fall under Level 1 (quoted prices in active markets). The Company also utilizes Common Collective Trust Funds as an investment vehicle for its defined benefit plans. A Common Collective Trust Fund is a pooled fund operated by a bank or trust company for investment of the assets of various organizations and individuals in a well-diversified portfolio. Investments in Common Collective Trust Funds are stated at the fair value as determined by the issuer based on the fair value of the underlying investments (Net Asset Value or “NAV”). The following table provides the fair value by each major category of plan assets at December 31, 2015 and 2014: (In thousands) 2015 2014 Level 1: U.S. Small/Mid Cap Equity $ 19,672 $ 22,343 U.S. Large Cap Equity 110,254 121,046 International/Global Equity 43,072 50,037 Fixed Income 109,909 120,522 REIT — — Cash 4,021 8,904 Total Level 1 $ 286,928 $ 322,852 Investments measured at NAV: Equity Common Collective Trusts 56,054 62,853 Fixed Income Common Collective Trusts 48,710 46,689 Real Estate and Real Assets Common Collective Trusts 4,536 5,192 Total Investments Measured at NAV $ 109,300 $ 114,734 Total Assets $ 396,228 $ 437,586 The asset allocation for the Company’s funded retirement plans at the end of 2015 and 2014, and the asset allocation range for 2016, by asset category, are as follows: Asset allocation Range Percentage of Plan Assets at Year End Asset Category 2016 2015 2014 Equity securities 60 % 58 % 59 % Fixed income securities/cash 40 % 41 % 40 % Other 1 % 1 % Total 100 % 100 % As the plan sponsor of the funded retirement plans, the Company’s investment strategy is to achieve a rate of return on the plans’ assets that, over the long-term, will fund the plans’ benefit payments and will provide for other required amounts in a manner that satisfies all fiduciary responsibilities. A determinant of the plans’ returns is the asset allocation policy. The Company’s investment policy provides ranges ( 30 - 50% U.S. large cap equity, 5 - 17% U.S. small/mid cap equity, 10 - 30% international/global equity, 25 - 45% fixed income and 0 - 5% cash) for the plans’ long-term asset mix. The Company periodically (at least annually) reviews and rebalances the asset mix if necessary. The Company also reviews the plans’ overall asset allocation to determine the proper balance of securities by market capitalization, value or growth, U.S., international or global or the addition of other asset classes. The plans’ investment policy is reviewed frequently and administered by an investment consultant. Periodically, the Company evaluates each investment with the investment consultant to determine if the overall portfolio has performed satisfactorily when compared to the defined objectives, similarly invested portfolios and specific market indices. The policy contains general guidelines for prohibited transactions such as: • borrowing of money • purchase of securities on margin • short sales • pledging any securities except loans of securities that are fully-collateralized • purchase or sale of futures or options for speculation or leverage Restricted transactions include: • purchase or sale of commodities, commodity contracts or illiquid interests in real estate or mortgages • purchase of illiquid securities such as private placements • use of various futures and options for hedging or for taking limited risks with a portion of the portfolio’s assets Investments in Common Collective Trust Funds do not have any unfunded commitments, and do not have any applicable liquidation periods or defined terms and periods to be held. The portfolios offer daily liquidity; however request 5 business days notice for both withdrawals or redemptions. Strategies of the Common Collective Trust Funds by major category are as follows: • Equity Common Collective Trusts are primarily invested in funds seeking investment results that correspond to the total return performance of their respective benchmarks in both the U.S. and International markets. • Fixed Income Common Collective Trusts are primarily invested in funds with an investment objective to provide investment returns through fixed-income and commingled investment vehicles that seek to outperform their respective benchmarks. • Real Estate and Real Asset Common Collective Trusts seek to achieve high current return and long-term capital growth by investing in equity securities of real estate investment trusts that seek to outperform their respective benchmarks. Funded Status The following table provides a statement of the funded status of the plans at December 31, 2015, and 2014: Pension Benefits Other Benefits (In thousands) 2015 2014 2015 2014 Amounts recorded in the balance sheet: Current liabilities $ (4,169 ) $ (4,175 ) $ (2,089 ) $ (2,148 ) Noncurrent liabilities (163,237 ) (180,062 ) (19,750 ) (24,236 ) Funded Status $ (167,406 ) $ (184,237 ) $ (21,839 ) $ (26,384 ) The following table provides a summary of the Company’s accumulated other comprehensive income (loss) related to pension and other benefits prior to any deferred tax effects: Pension Benefits Other Benefits (In thousands) Net Actuarial Gain/(Loss) Net Actuarial Gain/(Loss) December 31, 2012 $ (1,668 ) $ — Actuarial gain 10,389 174 December 31, 2013 $ 8,721 $ 174 Actuarial loss (64,103 ) (2,077 ) December 31, 2014 $ (55,382 ) $ (1,903 ) Actuarial gain 4,621 3,584 December 31, 2015 $ (50,761 ) $ 1,681 The estimated net loss for the defined benefit plans that will be amortized from accumulated other comprehensive income into net periodic benefit cost in 2016 is approximately $40 thousand . The estimated net gain for the other defined benefit postretirement plans that will be amortized from accumulated other comprehensive income into net periodic benefit cost in 2016 is $100 thousand . There is no amortization of transition obligation or prior service cost from accumulated other comprehensive income over the next fiscal year. Expected Cash Flows The following table includes amounts that are expected to be contributed to the plans by the Company. It additionally reflects benefit payments that are made from the plans’ assets as well as those made directly from the Company’s assets, and it includes the participants’ share of the costs, which is funded by participant contributions. The amounts in the table are actuarially determined and reflect the Company’s best estimate given its current knowledge including the impact of recent pension funding relief legislation; actual amounts could be materially different. (In thousands) Pension Benefits Other Benefits Employer Contributions 2016 to participant benefits $ 4,169 $ 2,090 Expected Benefit Payments 2016 34,162 2,090 2017 34,080 2,036 2018 34,052 1,958 2019 34,922 1,925 2020 34,622 1,867 2021-2025 175,254 8,600 Net Periodic Cost The following table provides the components of net periodic benefit cost for the Plans for fiscal years 2015, 2014 and 2013: Pension Benefits Other Benefits (In thousands) 2015 2014 2013 2015 2014 2013 Service cost $ — $ 170 $ 170 $ 61 $ 81 $ 11 Interest cost 22,581 28,147 3,312 829 1,076 134 Expected return on plan assets (30,100 ) (33,973 ) (3,509 ) — — — Settlement loss recognized — 7,744 — — — — Amortization of net loss 808 1,098 35 (28 ) — — Net periodic benefit cost (benefit) $ (6,711 ) $ 3,186 $ 8 $ 862 $ 1,157 $ 145 The Company anticipates recording an aggregate net periodic benefit of $8.5 million for its pension and other benefits in 2016, as the expected return on plan assets exceeds estimated interest costs. An interest crediting rate of 1.9% was assumed for 2015 to determine net periodic costs for LIN’s supplemental retirement plan. This rate was assumed to increase to remain at 1.9% , in 2016 and increase to 3% in 2017, and 4% 2018, and 5% thereafter compounded annually. The net periodic costs for the Company’s pension and other benefit plans were determined using the following assumptions: Pension Benefits Other Benefits 2015 2014 2013 2015 2014 2013 Discount rate 3.80 % 4.65 % 4.62 % 3.65 % 4.40 % 4.35 % Expected return on plan assets 7.50 % 7.50 % 7.50 % — — — Compensation increase rate — — — 3.00 % 3.00 % 3.00 % The reasonableness of the expected return on the funded retirement plan assets was determined by the Company’s investment consultant. Their proprietary model simulates possible capital market scenarios based on the current economic environment and their capital market assumptions to come up with an expected return for the portfolio based on the current asset allocation. Defined Contribution Plans The Company sponsors 401(k) plans covering substantially all Media General, LIN and Young employees. For 2013, the Company matched up to a maximum of 2% and 4% of an eligible and participating employee’s salary for Legacy Media General and Young employees, respectively. From January 1, 2014 to June 30, 2014, all eligible and participating employees received a company match of up to a maximum of 4% of their compensation as defined by the plans. Effective July 1, 2014, the Company amended the 401(k) plans to reduce the company matching contribution to 50% of each dollar contributed up to 6% of participant compensation (for a maximum effective company contribution of 3% ) as defined by the plans for all Media General, LIN (effective on its acquisition date) and Young employees. The Company also sponsors a Supplemental 401(k) plan as described in Note 5. For the years ended December 31, 2015, 2014 and 2013, the Company incurred 401(k) matching contributions of approximately $7.5 million , $3.8 million and $1.8 million , respectively. The Company has a Supplemental Income Deferral Plan for which certain employees, including executive officers, are eligible for. The plan provides benefits to highly compensated employees in circumstances in which the maximum limits established under the ERISA and the Internal Revenue Code prevent them from receiving Company contributions. The amounts recorded by the Company for these plans for 2015 and 2014 were nominal.</t>
  </si>
  <si>
    <t>Earnings Per Share</t>
  </si>
  <si>
    <t>Earnings Per Share [Abstract]</t>
  </si>
  <si>
    <t>Earnings Per Share The following table sets forth the computation of basic and diluted earnings per share as presented in the consolidated statements of comprehensive income. There were approximately 1.6 million and 0.4 million of common shares issuable for share options, restricted shares and restricted stock units excluded from the calculation of diluted earnings per share during 2015 and 2014, respectively, because to do so would have been anti-dilutive. 2015 2014 2013 (In thousands, except Income Shares Per Share Income Shares Per Share Income Shares Per Share per share amounts) (Numerator) (Denominator) Amount (Numerator) (Denominator) Amount (Numerator) (Denominator) Amount Net income (loss) attributable to Media General $ (39,459 ) $ 53,506 $ 6,140 Undistributed earnings attributable to participating securities — (339 ) (13 ) Basic EPS Income available to common stockholders $ (39,459 ) 128,639 $ (0.31 ) $ 53,167 89,912 $ 0.59 $ 6,127 53,337 $ 0.11 Effect of dilutive securities: warrants and other — 1,140 10,764 Diluted EPS Income available to common stockholders $ (39,459 ) 128,639 $ (0.31 ) $ 53,167 91,052 $ 0.58 $ 6,127 64,101 $ 0.10</t>
  </si>
  <si>
    <t>Commitments, Contingencies, and Other</t>
  </si>
  <si>
    <t>Commitments and Contingencies Disclosure [Abstract]</t>
  </si>
  <si>
    <t>Commitments, Contingencies and Other Share repurchase program The Company repurchased 2.1 million shares of its outstanding voting common stock at an average price of $16.18 during 2015 under the share repurchase program approved by the Board of Directors of the Company. The total cost of the repurchases was $34 million during 2015. The share repurchase program expired on December 31, 2015. Program license rights The Company had unamortized program license assets of $5.7 million and $8.5 million as of December 31, 2015, and 2014, respectively, of which $2.9 million and $4.9 million , respectively, were expected to be amortized over a period greater than one year. Unpaid program license liabilities totaled $16 million and $14 million as of December 31, 2015, and 2014, respectively, of which $3.2 million and $5.9 million , respectively, were payable in greater than one year and included in other liabilities. The obligation for programming that has been contracted for, but not recorded in the accompanying balance sheet because the program rights were not currently available for airing, was approximately $92.8 million at December 31, 2015. If such programs are not produced, the Company's commitment would expire without obligation. Lease obligations Capital Leases The Company is obligated under various capital leases for certain broadcast equipment, office furniture, fixtures and other equipment that range from one to fifteen years . At December 31, 2015, and 2014, the net amount of property and equipment recorded under capital leases was $14 million and $14 million , respectively. Amortization of assets held under capital leases is included with depreciation and amortization of property and equipment. Operating Leases The Company has certain operating leases, primarily for administrative offices, broadcast equipment and vehicles that range from one to more than fifteen years . In many cases, the leases contain renewal options and require the Company to pay all costs such as maintenance and insurance. Future minimum lease payments under capital and operating leases (with initial or remaining lease terms in excess of one year) as of December 31, 2015, are as follows: Capital Operating (In thousands) Leases Leases Year Ending December 31 2016 $ 1,654 $ 9,892 2017 1,514 9,491 2018 1,396 7,370 2019 1,396 6,054 2020 1,425 5,630 Thereafter 14,413 27,966 Total minimum lease payments 21,798 $ 66,403 Less: amounts representing interest (6,927 ) Present value of capital lease obligations $ 14,871 Rental expense under operating leases was $13 million , $4.8 million and $1.9 million for the years ended December 31, 2015, 2014 and 2013, respectively. Other assets Other assets included assets held for sale of $8.3 million at December 31, 2015. Restructuring activities In 2015 the Company adopted a plan to restructure certain digital segment operations which is expected to save the Company approximately $6.5 million in operating costs annually. The Company recorded severance expense of $1.6 million related to the plan in 2015. Accrued severance costs are included in the “Accrued salaries and wages” line item on the consolidated condensed balance sheet. Following severance payments of $245 thousand , the remaining severance liability related to the digital restructuring was approximately $1.3 million as of December 31, 2015. In April of 2014, the Company adopted a plan to restructure certain corporate and shared service operations intended to save $10 million in operating costs annually. The Company recorded severance expense of $4.8 million in 2014. Accrued severance costs are included in the “Accrued salaries and wages” line item on the consolidated condensed balance sheet. Following severance payments of $1.8 million , the remaining severance liability related to the corporate restructuring was approximately $3.0 million as of December 31, 2014. Accrued salaries and wages Accrued salaries and wages consist of the following: (In thousands) 2015 2014 Accrued bonuses $ 8,459 $ 8,679 Accrued severance 3,538 9,060 Other accrued salaries and wages 9,468 18,895 Accrued salaries and wages $ 21,465 $ 36,634 Accrued expenses and other current liabilities Accrued expenses and other current liabilities consist of the following: (In thousands) 2015 2014 Employee benefits $ 13,173 $ 14,233 Network compensation accrued fees 25,445 30,655 Accrued interest payable 11,218 14,456 Other 45,664 44,748 Other accrued expenses and other current liabilities $ 95,500 $ 104,092 Restricted cash at qualified intermediary The Company received $120 million of restricted cash in a qualified intermediary (a consolidated entity) from the 2014 sale of the WJAR-TV station discussed in Note 2. In June of 2015, the restricted cash was released from the qualified intermediary and remitted to the Company. Acquisition of Dedicated Media noncontrolling interest As a result of the LIN Merger consummated in 2014, the Company recognized a noncontrolling interest in the HYFN and Dedicated Media subsidiaries during the year ended December 31, 2014. The Company acquired the outstanding noncontrolling interest in Dedicated Media in April 2015 for $11 million . As a result of the transaction, Dedicated Media is 100% owned by the Company as of December 31, 2015. HYFN, Inc. The Company holds a 50.1% interest (calculated on a fully diluted basis) in HYFN, a full service digital advertising agency specializing in the planning, development, deployment and support for websites, mobile sites, interactive banners, games and various applications for multiple devices. Under the terms of the agreement with HYFN, the Company agrees to purchase the remaining outstanding shares of HYFN if HYFN achieves both (i) a target EBITDA and (ii) target net revenues in 2015, as outlined in the transaction agreements. The purchase price of these shares is based on multiples of HYFN’s 2015 net revenue and EBITDA. As of December 31, 2015, the Company did not believe it was probable that HYFN would achieve at least the minimum levels of EBITDA and net revenues to obligate the Company to purchase the remaining outstanding shares of HYFN. If the Company does not purchase the remaining outstanding shares of HYFN by the date set forth in the purchase agreement, the noncontrolling interest holders have the right to purchase the Company’s interest. The purchase price of these shares is based on the same purchase price multiple described above and is exercisable only if the applicable financial targets are not met and the Company does not elect to purchase the remaining interest. The fair value of this option is zero and no amounts related to these options are included in the consolidated financial statements as of December 31, 2015 or December 31, 2014. The Company’s obligation to purchase the noncontrolling interest holders’ shares of HYFN are outside of its control, because they are based on the achievement of certain financial targets described above. Therefore, the noncontrolling interests related to HYFN as of December 31, 2015 has been reported as redeemable noncontrolling interest and classified as temporary equity on the consolidated balance sheets.</t>
  </si>
  <si>
    <t>Guarantor Financial Information</t>
  </si>
  <si>
    <t>Condensed Financial Statements Guarantor Financials [Abstract]</t>
  </si>
  <si>
    <t>Guarantor Financial Information LIN Television, a 100% owned subsidiary of Media General, is the primary obligor of the 2021 Notes and 2022 Notes. Media General fully and unconditionally guarantees all of LIN Television’s obligations under the 2021 Notes and the 2022 Notes on a joint and several basis. Additionally, all of the consolidated 100% owned subsidiaries of LIN Television fully and unconditionally guarantee LIN Television’s obligations under the 2021 Notes and 2022 Notes on a joint and several basis. There are certain limitations in the ability of the subsidiaries to pay dividends to Media General. The following financial information presents condensed consolidating balance sheets, statements of operations, and statements of cash flows for Media General, LIN Television (as the issuer), the Guarantor Subsidiaries, and the Non-Guarantor Subsidiaries, together with certain eliminations. The following financial information presents Media General's investment in subsidiaries in accordance with the equity method. Media General, Inc. Condensed Consolidating Balance Sheet As of December 31,2015 (in thousands) Media General LIN Television Corporation Guarantor Subsidiaries Non-Guarantor Subsidiaries Eliminations Consolidated ASSETS Current assets: Cash and cash equivalents $ — $ 1,103 $ 35,925 $ 4,063 $ — $ 41,091 Trade accounts receivable, net — 75,866 192,306 30,302 — 298,474 Restricted cash at qualified intermediary — — — — — — Prepaid expenses and other current assets — 3,264 10,441 1,378 — 15,083 Total current assets — 80,233 238,672 35,743 — 354,648 Property and equipment, net — 158,627 309,160 2,750 — 470,537 Other assets, net — 12,960 53,721 3,633 — 70,314 Definite lived intangible assets, net — 368,011 458,261 44,857 — 871,129 Broadcast licenses — — 1,025,800 71,300 — 1,097,100 Goodwill — 527,077 924,708 92,839 — 1,544,624 Advances to consolidated subsidiaries — (206,396 ) 223,051 (16,655 ) — — Investment in consolidated subsidiaries 1,447,970 1,319,392 — — (2,767,362 ) — Total assets $ 1,447,970 $ 2,259,904 $ 3,233,373 $ 234,467 $ (2,767,362 ) $ 4,408,352 LIABILITIES, REDEEMABLE NONCONTROLLING INTEREST AND MEMBERS' EQUITY (DEFICIT) Current liabilities: Trade accounts payable $ — $ 2,010 $ 30,689 $ 3,101 $ — $ 35,800 Accrued salaries and wages — 2,022 19,016 427 — 21,465 Other accrued expenses and other current liabilities — 23,237 68,101 4,162 — 95,500 Current installments of long-term debt — — — 3,804 — 3,804 Current installments of obligation under capital leases — 575 256 28 — 859 Total current liabilities — 27,844 118,062 11,522 — 157,428 Long-term debt — 673,628 1,533,379 24,347 — 2,231,354 Deferred tax liability and other long-term tax liabilities — 62,785 253,232 (783 ) — 315,234 Long term capital lease obligations — 12,953 1,059 — — 14,012 Retirement and postretirement plans — 25,917 157,070 — — 182,987 Other liabilities — 8,807 20,999 5,114 — 34,920 Total liabilities — 811,934 2,083,801 40,200 — 2,935,935 Noncontrolling interests — — — 24,447 — 24,447 Total stockholders' equity 1,447,970 1,447,970 1,149,572 169,820 (2,767,362 ) 1,447,970 Total liabilities, noncontrolling interest and stockholders' equity (deficit) $ 1,447,970 $ 2,259,904 $ 3,233,373 $ 234,467 $ (2,767,362 ) $ 4,408,352 Media General, Inc. Condensed Consolidating Balance Sheet As of December 31, 2014 (in thousands) Media General LIN Television Corporation Guarantor Subsidiaries Non-Guarantor Subsidiaries Eliminations Consolidated ASSETS Current assets: Cash and cash equivalents $ 2,388 $ 9,658 $ 27,371 $ 4,503 $ — $ 43,920 Trade accounts receivable, net — 84,355 172,574 21,056 — 277,985 Restricted cash at qualified intermediary — — 119,903 — — 119,903 Prepaid expenses and other current assets — 17,278 7,684 1,320 — 26,282 Total current assets 2,388 111,291 327,532 26,879 — 468,090 Property and equipment, net — 179,057 314,534 5,881 — 499,472 Other assets, net — 8,565 67,961 2,473 — 78,999 Definite lived intangible assets, net — 403,866 506,619 45,815 — 956,300 Broadcast licenses — — 1,025,800 71,300 — 1,097,100 Goodwill — 527,077 977,570 92,839 — 1,597,486 Advances to consolidated subsidiaries 2,021 (456,741 ) 456,359 (1,639 ) — — Investment in consolidated subsidiaries 1,496,012 1,319,033 — — (2,815,045 ) — Total assets $ 1,500,421 $ 2,092,148 $ 3,676,375 $ 243,548 $ (2,815,045 ) $ 4,697,447 LIABILITIES, REDEEMABLE NONCONTROLLING INTEREST AND MEMBERS' EQUITY (DEFICIT) Current liabilities: Trade accounts payable $ — $ 4,014 $ 31,794 $ 551 $ — $ 36,359 Accrued salaries and wages — 9,384 26,536 714 — 36,634 Other accrued expenses and other current liabilities — 43,901 53,042 7,149 — 104,092 Current installments of long-term debt — — 8,218 3,563 — 11,781 Current installments of obligation under capital leases — 441 303 71 — 815 Total current liabilities — 57,740 119,893 12,048 — 189,681 Long-term debt — 291,442 2,080,570 28,150 — 2,400,162 Deferred tax liability and other long-term tax liabilities — 189,801 115,949 2,785 — 308,535 Long term capital lease obligations — 13,529 1,312 28 — 14,869 Retirement and postretirement plans — 33,031 178,233 — — 211,264 Other liabilities — 10,593 22,037 5,404 — 38,034 Total liabilities — 596,136 2,517,994 48,415 — 3,162,545 Noncontrolling interests — — 10,981 23,500 — 34,481 Total stockholders' equity 1,500,421 1,496,012 1,147,400 171,633 (2,815,045 ) 1,500,421 Total liabilities, noncontrolling interest and stockholders' equity (deficit) $ 1,500,421 $ 2,092,148 $ 3,676,375 $ 243,548 $ (2,815,045 ) $ 4,697,447 Media General, Inc. Condensed Consolidating Statement of Comprehensive Income For the Year Ended December 31, 2015 (in thousands) Media General LIN Television Corporation Guarantor Subsidiaries Non-Guarantor Subsidiaries Eliminations Consolidated Net operating revenue $ — $ 380,255 $ 897,321 $ 57,796 $ (30,429 ) $ 1,304,943 Operating costs: Operating expenses, excluding depreciation expense — 159,354 369,453 45,540 (18,105 ) 556,242 Selling, general and administrative expenses — 91,248 216,195 8,868 (1,360 ) 314,951 Amortization of program license rights — 17,448 29,384 1,884 — 48,716 Corporate and other expenses — 11,235 39,143 (10 ) — 50,368 Depreciation and amortization — 58,842 102,851 6,427 — 168,120 (Gain) loss on disposal of property and equipment, net — 183 (495 ) — — (312 ) Goodwill Impairment — — 52,862 — — 52,862 Merger-related expenses — 3,060 27,384 — — 30,444 Restructuring expenses — — 1,558 — — 1,558 Operating income (loss) — 38,885 — 58,986 — (4,913 ) — (10,964 ) 81,994 Other income (expense): Interest expense, net — (43,340 ) (75,152 ) (1,152 ) — (119,644 ) Debt modification and extinguishment costs — — (3,610 ) — — (3,610 ) Intercompany income and (expenses) — (39,337 ) 40,247 (910 ) — — Equity in income (loss ) from operations of consolidated subsidiaries (39,459 ) 4,258 35,201 — Other, net — 43 1,176 5,000 — 6,219 Total other income (expense), net (39,459 ) (78,376 ) (37,339 ) 2,938 35,201 (117,035 ) Income (loss) before income taxes (39,459 ) (39,491 ) 21,647 — (1,975 ) — 24,237 (35,041 ) Income tax benefit (expense) — 32 (5,870 ) 1,150 — (4,688 ) Net income (loss) (39,459 ) (39,459 ) 15,777 (825 ) 24,237 (39,729 ) Net income (loss) attributable to noncontrolling interests — — (178 ) (92 ) — (270 ) Net income (loss) attributable to Media General $ (39,459 ) $ (39,459 ) $ 15,955 $ (733 ) $ 24,237 $ (39,459 ) Other comprehensive income (loss), net of tax 5,221 714 4,507 — (5,221 ) 5,221 Total comprehensive income (loss) attributable to Media General $ (34,238 ) $ (38,745 ) $ 20,462 $ (733 ) $ 19,016 $ (34,238 ) Media General, Inc. Condensed Consolidating Statement of Comprehensive Income For the Year Ended December 31, 2014 (in thousands) Media General LIN Television Corporation Guarantor Subsidiaries Non-Guarantor Subsidiaries Eliminations Consolidated Net operating revenue $ — $ 13,218 $ 641,938 $ 22,157 $ (2,350 ) $ 674,963 Operating costs: Operating expenses, excluding depreciation expense — 5,292 211,184 6,717 (1,279 ) 221,914 Selling, general and administrative expenses — 2,585 159,983 8,953 (37 ) 171,484 Amortization of program license rights — 629 19,895 1,106 — 21,630 Corporate and other expenses — 5,956 27,235 (184 ) — 33,007 Depreciation and amortization — 1,944 63,989 624 — 66,557 (Gain) loss on disposal of property and equipment, net — (4 ) (9,002 ) 71 — (8,935 ) Merger-related expenses — — 49,362 — — 49,362 Restructuring expenses — — 4,840 — — 4,840 Operating (loss) income — (3,184 ) 114,452 4,870 (1,034 ) 115,104 Other income (expense): Interest expense, net — (665 ) (43,823 ) (1,216 ) — (45,704 ) Debt modification and extinguishment costs — — (3,513 ) — — (3,513 ) Intercompany income and expenses (3 ) (1,007 ) 1,052 (42 ) — — Equity in income (loss ) from operations of consolidated subsidiaries 53,509 56,423 (109,932 ) — Gain on sale of stations — — 42,957 — — 42,957 Other, net — — 109 20 — 129 Total other income (expense), net 53,506 54,751 (3,218 ) (1,238 ) (109,932 ) (6,131 ) Income (loss) before income taxes 53,506 51,567 111,234 3,632 (110,966 ) 108,973 Income tax benefit (expense) — 1,942 (54,395 ) — — (52,453 ) Net income (loss) 53,506 53,509 56,839 3,632 (110,966 ) 56,520 Net income (loss) attributable to noncontrolling interests — — 3,014 — 3,014 Net income (loss) attributable to Media General $ 53,506 $ 53,509 $ 56,839 $ 618 $ (110,966 ) $ 53,506 Other comprehensive income (loss), net of tax (42,113 ) (1,434 ) (40,679 ) — 42,113 (42,113 ) Total comprehensive income (loss) attributable to Media General $ 11,393 $ 52,075 $ 16,160 $ 618 $ (68,853 ) $ 11,393 Media General, Inc. Condensed Consolidating Statement of Comprehensive Income For the Year Ended December 31, 2013 (in thousands) Media General LIN Television Corporation Guarantor Subsidiaries Non-Guarantor Subsidiaries Eliminations Consolidated Net operating revenue $ — $ — $ 255,038 $ 14,874 $ — $ 269,912 Operating costs: Operating expenses, excluding depreciation expense — — 89,833 5,381 — 95,214 Selling, general and administrative expenses — — 64,524 6,719 — 71,243 Amortization of program license rights — — 10,307 1,055 — 11,362 Corporate and other expenses — — 18,779 237 — 19,016 Depreciation and amortization — — 25,071 701 — 25,772 (Gain) loss on disposal of property and equipment, net — — 396 3 — 399 Merger-related expenses — — 13,079 — — 13,079 Operating income (loss) — — 33,049 778 — 33,827 Other income (expense): Interest expense — — (11,075 ) (1,612 ) — (12,687 ) Debt modification and extinguishment costs — — (3,273 ) (1,236 ) — (4,509 ) Other, net — — 48 — — 48 Total other income (expense), net — — (14,300 ) (2,848 ) — (17,148 ) Income (loss) before income taxes — — 18,749 (2,070 ) — 16,679 Income tax benefit (expense) — — (12,325 ) — — (12,325 ) Net income (loss) — — 6,424 (2,070 ) — 4,354 Net income (loss) attributable to noncontrolling interests — — — (1,786 ) — (1,786 ) Net income (loss) attributable to Media General $ — $ — $ 6,424 $ (284 ) $ — $ 6,140 Other comprehensive income (loss), net of tax — — 6,655 — — 6,655 Total comprehensive income (loss) attributable to Media General — — 13,079 (284 ) — 12,795 Media General, Inc. Condensed Consolidated Statement of Cash Flows For the Year Ended December 31, 2015 (In thousands) Media General LIN Television Corporation Guarantor Subsidiaries Non-Guarantor Subsidiaries Eliminations Consolidated Cash flows from operating activities: Net cash provided by (used in) operating activities $ (1,402 ) $ 6,541 $ 146,337 $ 5,472 $ — $ 156,948 Cash flows from investing activities: Capital expenditures — (19,399 ) (34,995 ) (4,732 ) — (59,126 ) Release of restricted cash at qualified intermediary — — 119,903 — — 119,903 Proceeds from the sale of PP&amp;E — 89 1,971 — — 2,060 Proceeds from spectrum sale — — 620 2,500 — 3,120 Receipt of dividend — 78,010 — — (78,010 ) — Payments from intercompany borrowings 2,025 — 48,493 — (50,518 ) — Payment of capital contributions (3,011 ) — — — 3,011 — Other, net — — — (28 ) — (28 ) Net cash provided by (used in) investing activities (986 ) 58,700 135,992 (2,260 ) (125,517 ) 65,929 Cash flows from financing activities: Repayment of borrowings under Media General Credit Agreement — — (160,000 ) — — (160,000 ) Repayment of borrowing on 2021 Notes — (15,000 ) — — — (15,000 ) Repayment of borrowings under Shield Media Credit Agreement — — — (2,400 ) — (2,400 ) Repayment of other borrowings — — — (1,161 ) — (1,161 ) Payment for share repurchases — — (33,724 ) — — (33,724 ) Payment for the acquisition of noncontrolling interest (10,872 ) — — — (10,872 ) Cash paid for debt modification — — (4,288 ) — — (4,288 ) Payment of dividend — — (78,010 ) — 78,010 — Payments on intercompany borrowings — (50,518 ) — — 50,518 — Receipt of capital contributions — 3,011 — — (3,011 ) — Other, net — (417 ) 2,247 (91 ) — 1,739 Net cash (used in) provided by financing activities — (73,796 ) (273,775 ) (3,652 ) 125,517 (225,706 ) Net increase (decrease) in cash and cash equivalents (2,388 ) (8,555 ) 8,554 (440 ) — (2,829 ) Cash and cash equivalents at beginning of year 2,388 9,658 27,371 4,503 — 43,920 Cash and cash equivalents at end of year $ — $ 1,103 $ 35,925 $ 4,063 $ — $ 41,091 Media General, Inc. Condensed Consolidated Statement of Cash Flows For the Year Ended December 31, 2014 (In thousands) Media General LIN Television Corporation Guarantor Subsidiaries Non-Guarantor Subsidiaries Eliminations Consolidated Cash flows from operating activities: Net cash provided by (used in) operating activities $ 250 $ (27,654 ) $ 94,320 $ 1,856 $ (250 ) $ 68,522 Cash flows from investing activities: Capital expenditures — (177 ) (35,807 ) (631 ) — (36,615 ) Payment for acquistion of station assets — — (175,662 ) — — (175,662 ) Proceeds from station sales — — 357,315 — — 357,315 Cash and cash equivavlents acquired in merger transaction 2,138 21,690 961 718 — 25,507 Cash consideration LIN Merger — — (763,075 ) — — (763,075 ) Collateral refunds related to letters of credit — — 980 — — 980 Proceeds from the sale of PP&amp;E — 4 25,881 29 — 25,914 Decrease in restricted cash at qualified intermediary — — (119,903 ) — — (119,903 ) Receipt of dividend — 19,503 — — (19,503 ) — Advances on intercompany borrowings — (1,000 ) — — 1,000 — Payments from intercompany borrowings — 1,545 4,003 — (5,548 ) — Other, net — — (283 ) — — (283 ) Net cash provided by (used in) investing activities 2,138 41,565 (705,590 ) 116 (24,051 ) (685,822 ) Cash flows from financing activities: Borrowings under revolving credit facitilty — — 10,000 — — 10,000 Repayment of borrowings under revolving credit facility — — (10,000 ) — — (10,000 ) Principal borrowings under Media General Credit Agreement — — 889,687 — — 889,687 Repayment of borrowings under Media General Credit Agreement — — (84,000 ) — — (84,000 ) Principal borrowings under 2022 Senior Notes — — 398,000 — — 398,000 Debt payoff LIN Merger — — (577,610 ) — — (577,610 ) Principal borrowings under Shield Media Credit Agreement — — — — — — Repayment of borrowings under Shield Media Credit Agreement — — — (2,400 ) — (2,400 ) Payment of dividend — (250 ) (19,503 ) — 19,753 — Proceeds from intercompany borrowings — — — 1,000 (1,000 ) — Payments on intercompany borrowings — (4,003 ) (1,545 ) — 5,548 — Redemption of common stock — — — — — — Debt issuance costs — — (35,095 ) (103 ) — (35,198 ) Other, net — — 1,199 (76 ) — 1,123 Net cash (used in) provided by financing activities — (4,253 ) 571,133 (1,579 ) 24,301 589,602 Net increase (decrease) in cash and cash equivalents 2,388 9,658 (40,137 ) 393 — (27,698 ) Cash and cash equivalents at beginning of year — — 67,508 4,110 — 71,618 Cash and cash equivalents at end of year $ 2,388 $ 9,658 $ 27,371 $ 4,503 $ — $ 43,920 Media General, Inc. Condensed Consolidated Statement of Cash Flows For the Year Ended December 31, 2013 (In thousands) Media General LIN Television Corporation Guarantor Subsidiaries Non-Guarantor Subsidiaries Eliminations Media General Consolidated Cash flows from operating activities: Net cash provided by operating activities $ — $ — $ 5,499 $ 2,301 $ — $ 7,800 Cash flows from investing activities: Capital expenditures — — (15,166 ) — — (15,166 ) Payment for acquisition of station assets — — — (14,324 ) — (14,324 ) Cash and cash equivalents acquired in merger transaction — — 17,327 — — 17,327 Collateral refunds related to letters of credit — — 2,498 — — 2,498 Proceeds from the sale of PP&amp;E — — — — — — Other, net — — 118 8 — 126 Net cash provided by (used in) investing activities — — 4,777 (14,316 ) — (9,539 ) Cash flows from financing activities: Principal borrowings under Media General Credit Agreement — — 885,000 — — 885,000 Principal borrowings under Shield Media Credit Agreement — — — 32,000 — 32,000 Repayment of Berkshire Hathaway Financing Arrangement — — (375,260 ) — — (375,260 ) Repayment of Senior Notes — — (326,145 ) — — (326,145 ) Repayment of borrowings under Senior Credit Facility — — (135,000 ) — — (135,000 ) Principal borrowings under WLAJ LLC Term Loan — — — 10,000 — 10,000 Repayment of borrowings under WLAJ and WXXA Term Loan — — — (32,000 ) — (32,000 ) Debt issuance costs — — (11,036 ) (860 ) — (11,896 ) Proceeds from intercompany borrowings — — (5,400 ) 5,400 — — Other, net — — 2,418 (4 ) — 2,414 Net cash provided by financing activities — — 34,577 14,536 — 49,113 Net increase (decrease) in cash and cash equivalents — — 44,853 2,521 — 47,374 Cash and cash equivalents at beginning of year — — 22,655 1,589 — 24,244 Cash and cash equivalents at end of year $ — $ — $ 67,508 $ 4,110 $ — $ 71,618</t>
  </si>
  <si>
    <t>Quarterly Review</t>
  </si>
  <si>
    <t>Quarterly Financial Information Disclosure [Abstract]</t>
  </si>
  <si>
    <t>Quarterly Review First Second Third Fourth (Unaudited, in thousands, except per share amounts) Quarter Quarter Quarter Quarter 2015 Operating revenues $ 296,734 $ 320,523 $ 321,736 $ 365,950 Operating income 20,647 36,852 (30,442 ) 54,937 Net income (loss) (4,542 ) 4,743 (55,887 ) 15,957 Net income (loss) attributable to Media General (7,433 ) 1,635 (48,493 ) 14,832 Earnings (loss) per share - basic (0.06 ) 0.01 (0.38 ) 0.13 Earnings (loss) per share - diluted (0.06 ) 0.01 (0.38 ) 0.12 2014 Operating revenues $ 143,918 $ 154,111 $ 160,224 $ 216,710 Operating income 19,254 22,037 35,181 38,632 Net income 5,439 6,892 13,849 30,340 Net income attributable to Media General 5,385 6,786 13,395 27,940 Earnings per share - basic 0.06 0.08 0.15 0.29 Earnings per share - diluted 0.06 0.08 0.15 0.29 On December 19, 2014, the Company and LIN Media were combined under a business combination transaction. As a result of the LIN Merger, the Company became the parent public reporting company. Consequently, the consolidated financial results for the fiscal year 2014 of the Company include the results of LIN Media from December 19, 2014 through December 31, 2014.</t>
  </si>
  <si>
    <t>Schedule I - Condensed Financial Information of the Registrant</t>
  </si>
  <si>
    <t>Condensed Financial Information of Parent Company Only Disclosure [Abstract]</t>
  </si>
  <si>
    <t>Schedule I – Condensed Financial Information of the Registrant* Media General, Inc. Condensed Balance Sheet (In thousands) December 31, 2015 December 31, 2014 ASSETS Cash and cash equivalents $ — $ 2,388 Advances to and investment in consolidated subsidiaries 1,447,970 1,498,033 Total assets $ 1,447,970 $ 1,500,421 LIABILITIES AND STOCKHOLDERS' EQUITY Liabilities $ — $ — Total liabilities — — Stockholders' equity: Preferred stock (no par value): authorized 50,000,000 shares; none outstanding — — Common stock (no par value): Voting common stock, authorized 400,000,000 shares; issued 128,600,384 and 129,931,812 1,305,155 1,322,284 Non-voting common stock, authorized 400,000,000 shares; none outstanding — — Accumulated other comprehensive income (loss) (31,224 ) (36,445 ) Retained earnings 174,039 214,582 Total stockholders' equity 1,447,970 1,500,421 Total liabilities and stockholders' equity $ 1,447,970 $ 1,500,421 * Media General, Inc. (formerly Mercury New Holdco, Inc.) was formed in 2014. Media General, Inc. Condensed Statement of Comprehensive Income (in thousands) Year Ended December 31, 2015 Year Ended December 31, 2014 Net revenues $ — $ — Operating expenses — — Operating income — — Other income (expense): Intercompany income and expenses — (3 ) Total other income (expense), net — (3 ) Loss before taxes and equity in income (loss) from operations of consolidated subsidiaries — (3 ) (Benefit from) provision for income taxes — — Net loss from continuing operations — (3 ) Equity in income (loss) from operations of consolidated subsidiaries (39,459 ) 53,509 Net income attributable to Media General $ (39,459 ) $ 53,506 Other comprehensive income (loss), net of tax 5,221 (42,113 ) Total comprehensive income attributable to Media General $ (34,238 ) $ 11,393 Net earnings per common share (basic) $ (0.31 ) $ 0.59 Net earnings per common share (diluted) $ (0.31 ) $ 0.58 Media General, Inc. Condensed Statement of Cash Flows Year Ended Year Ended (In thousands) December 31, December 31, 2015 2014 Cash flows from operating activities: Net cash provided by operating activities $ (1,402 ) $ 250 Cash flows from investing activities: Cash and cash equivalent acquired in merger transaction 2,138 Payments from intercompany borrowings 2,025 Payment of capital contributions (3,011 ) Net cash provided by investing activities (986 ) 2,138 Cash flows from financing activities Net cash provided by financing activities — — Net increase (decrease) in cash and cash equivalents (2,388 ) 2,388 Cash and cash equivalents at beginning of year 2,388 — Cash and cash equivalents at end of year $ — $ 2,388</t>
  </si>
  <si>
    <t>Summary of Significant Accounting Policies (Policies)</t>
  </si>
  <si>
    <t>Basis of Presentation</t>
  </si>
  <si>
    <t>Basis of Presentation On December 19, 2014 (the “Closing Date”, Media General, Inc., now known as MGOC, Inc. (“Old Media General”), and LIN Media LLC, a Delaware limited liability company (“LIN Media” or “LIN”) were combined in a business combination transaction (the “LIN Merger”). As a result of the LIN Merger, Media General, Inc., formerly known as Mercury New Holdco, Inc. (“New Media General”, “Media General” or the “Company”) became the parent public reporting company of the combined company; LIN Television Corporation (“LIN Television”) became a direct, wholly owned subsidiary of New Media General; and Old Media General became a direct, wholly owned subsidiary of LIN Television and an indirect, wholly owned subsidiary of New Media General. The merger was accounted for in accordance with FASB Accounting Standards Codification Topic 805, Business Combinations (“ASC 805”), and New Media General was the acquirer. Also on the Closing Date, the Company, through its wholly owned subsidiaries, completed the sale of the following television stations: (i) WJAR-TV in Providence, Rhode Island, (ii) WLUK-TV and WCWF-TV in Green Bay-Appleton, Wisconsin, (iii) certain assets of WTGS-TV in Savannah, Georgia, (iv) WVTM-TV in Birmingham, Alabama, (v) WJCL-TV in Savannah, Georgia, and (vi) WALA-TV in Mobile, Alabama. It also completed the purchase of the following television stations: (i) KXRM-TV and KXTU-LD in Colorado Springs, Colorado and (ii) WTTA-TV in Tampa, Florida. References to Media General, we, us, or the Company in this Item 8 that include any period at and before the effectiveness of the LIN Merger shall be deemed to refer to Old Media General as the predecessor registrant to New Media General. References to Legacy Media General refer to Old Media General prior to the merger with New Young Broadcasting Holding Co., Inc. (“Young”) as further described below. On November 12, 2013, Legacy Media General and Young were combined in a tax-free, all-stock merger transaction. In the merger, Media General issued to Young’s equity holders 60.2 million shares of Media General voting common stock. The merger with Young was accounted for as a reverse acquisition in accordance with ASC 805. For financial reporting purposes, Young was the acquirer and the continuing reporting entity. Accordingly, financial information presented for the Company in the consolidated financial statements prior to November 12, 2013 reflect the historical activity of Young. The Company owns, operates or services 71 network-affiliated stations and their associated digital media and mobile platforms ( 23 with CBS, 13 with NBC, 12 with ABC, 8 with FOX, 8 with CW and 7 with MyNetworkTV,), operating in 48 markets. Legacy Media General was incorporated in Virginia and became a public company in 1969. It grew through acquisition, mostly by purchasing high-quality, privately owned local media entities in the Southeastern United States. Legacy Media General sold all of its newspapers in 2012. Young was incorporated in 2009. Various LIN entities have owned and operated television stations since 1966. LIN Television was incorporated in Rhode Island in 1990 and LIN TV Corp. (“LIN TV”) was incorporated in 1998. On July 30, 2013, LIN TV merged with and into LIN Media LLC, a wholly owned subsidiary of LIN TV, with LIN Media as the surviving entity. LIN TV became a public company in 2002.</t>
  </si>
  <si>
    <t>Fiscal Year</t>
  </si>
  <si>
    <t>Fiscal Year The Company’s fiscal year ends on December 31 for all years presented.</t>
  </si>
  <si>
    <t>Principles of Consolidation</t>
  </si>
  <si>
    <t>Principles of Consolidation The consolidated financial statements include the financial statements of the Company and its wholly owned subsidiaries and certain variable interest entities (“VIEs”) for which the Company is considered to be the primary beneficiary. Intercompany accounts and transactions have been eliminated in consolidation. The equity method of accounting is used for investments in companies in which the Company has significant influence; generally, this represents investments comprising approximately 20 to 50 percent of the voting stock of companies or certain partnership interests. In determining whether the Company is the primary beneficiary of a VIE for financial reporting purposes, the Company considers whether it has the power to direct the activities of the VIE that most significantly impact the economic performance of the VIE and whether it has the obligation to absorb losses or the right to receive returns that would be significant to the VIE. Assets of consolidated VIE’s can only be used to settle the obligations of that VIE. As discussed in Note 4, the Company consolidates the results of WXXA, WLAJ, WBDT, WYTV, KTKA, KWBQ, KRWB, and KASY pursuant to the VIE accounting guidance. All of the liabilities are non-recourse to the Company, except for certain of the debt, which the Company guarantees. As discussed in Note 6, the Company is also the primary beneficiary of the VIE that holds the Supplemental 401(k) Plan’s investments and consolidates the plan accordingly. The Company has two reportable segments, “Broadcast” and “Digital” that are disclosed separately from our corporate activities. The Broadcast segment includes 71 television stations that are either owned, operated or serviced by the Company in 48 markets, all of which are engaged principally in the sale of television advertising. The Digital segment includes the operating results of the Company's digital businesses as well as the business operations related to the television station companion websites. The Company guarantees all of LIN Television's debt and the debt of its consolidated VIEs. All of the consolidated wholly owned subsidiaries of LIN Television fully and unconditionally guarantee LIN Television's 5.875% Senior Notes due 2022 (the “2022 Notes”) and the 6.375% Senior Notes due 2021 (the “2021 Notes”) on a joint-and-several basis, subject to customary release provisions. The consolidated financial statements have been prepared in conformity with accounting principles generally accepted in the United States of America (“U.S. GAAP”). The Company’s significant accounting policies are described below.</t>
  </si>
  <si>
    <t>Use of Estimates</t>
  </si>
  <si>
    <t xml:space="preserve">Use of Estimates The preparation of financial statements in conformity with U.S. generally accepted accounting principles requires management to make estimates and assumptions that affect the amounts reported in the financial statements and accompanying notes. The Company re-evaluates its estimates on an ongoing basis. Actual results could differ from those estimates. </t>
  </si>
  <si>
    <t>Revenue Recognition</t>
  </si>
  <si>
    <t>Revenue Recognition Advertising Revenues The Company’s primary source of revenue is the sale of advertising time on its television stations. Advertising revenue is recognized when advertisements are aired. Agency commissions related to broadcast advertising are recorded as a reduction of revenue. Broadcast advertising revenue represented approximately 62% , 73% and 77% of gross operating revenues for the years ended December 31, 2015, 2014 and 2013, respectively. Retransmission Consent Revenues The Company receives consideration from certain satellite and cable providers in return for the Company’s consent to the retransmission of the signals of its television stations. Retransmission consent revenue is recognized on a per subscriber basis in accordance with the terms of each contract. Retransmission consent revenue represented approximately 25% , 19% and 16% of gross operating revenues for the years ended December 31, 2015, 2014 and 2013, respectively. Digital Revenue The Company recognizes revenue generated by its digital companies over the service delivery period when necessary provisions of the contracts have been met. In addition, for the sale of third-party products and services by its digital companies, the Company evaluates whether it is appropriate to recognize revenue based on the gross amount billed to the customer over the net amount retained by the Company. Also included in digital revenue is revenue earned by the television station websites. Other Revenue The Company generates revenue from other sources, which include sales of digital advertising, commercial production and tower space rental income.</t>
  </si>
  <si>
    <t>Barter Arrangements</t>
  </si>
  <si>
    <t>Barter Arrangements The Company, in the ordinary course of business, provides advertising airtime to certain customers in exchange for products or services. Barter transactions are recorded on the basis of the estimated fair value of the advertising spots delivered or the fair value of the goods or services received, whichever is more clearly indicative of fair value based on judgment of our management. Revenue is recognized as the related advertising is broadcast and expenses are recognized when the merchandise or services are consumed or utilized. Barter revenue programming transactions amounted to approximately $18.7 million , $14.3 million and $4.3 million for the years ended December 31, 2015, 2014 and 2013, respectively.</t>
  </si>
  <si>
    <t>Network Compensation</t>
  </si>
  <si>
    <t>Network Compensation Twenty-three of the Company’s 71 stations are affiliated with CBS, 13 are affiliated with NBC, 12 with ABC, 8 with FOX, 8 with CW and 7 with MyNetworkTV. Network compensation is determined based on the contractual arrangements with the Company’s affiliates and is recognized within operating expenses over the term of the arrangement.</t>
  </si>
  <si>
    <t>Cash and Cash Equivalents</t>
  </si>
  <si>
    <t>Cash and Cash Equivalents Cash in excess of current operating needs is invested in various short-term instruments carried at cost that approximates fair value. Those short-term investments having an original maturity of three months or less are classified in the balance sheet as cash equivalents.</t>
  </si>
  <si>
    <t>Derivatives</t>
  </si>
  <si>
    <t>Derivatives Derivatives are recognized as either assets or liabilities on the balance sheet at fair value. For derivative instruments that are designated as cash flow hedges, the effective portion of the change in value of the derivative instrument is reported as a component of the Company’s other comprehensive income and is reclassified into earnings in the same period or periods during which the hedged transaction affects earnings. For derivative instruments not designated as hedging instruments, the gain or loss is recognized in the Company’s current earnings during the period of change. The Company terminated its interest rate swap in November 2013 and has entered into no other derivative instruments since that date.</t>
  </si>
  <si>
    <t>Trade Accounts Receivable and Concentrations of Credit Risk</t>
  </si>
  <si>
    <t>Trade Accounts Receivable and Concentration of Credit Risk The Company provides advertising airtime to national, regional and local advertisers within the geographic areas in which the Company operates. Credit is extended based on an evaluation of the customer’s financial condition, and advance payment is not generally required. The Company routinely assesses the financial strength of significant customers, and this assessment, combined with the size and geographic diversity of its customer base, limits its concentration of risk with respect to trade receivables. The Company maintains an allowance for doubtful accounts based on both the aging of accounts at period end and specific reserves for certain customers. Accounts are written off when deemed uncollectible.</t>
  </si>
  <si>
    <t>Self-insurance</t>
  </si>
  <si>
    <t>Self-insurance The Company self-insures for certain employee medical and disability benefits, workers’ compensation costs, as well as automobile and general liability claims. The Company’s responsibility for medical, workers’ compensation and auto and general liability claims is capped at a certain dollar level (generally $100 thousand to $525 thousand depending on claim type). Insurance liabilities are calculated on an undiscounted basis based on actual claim data and estimates of incurred but not reported claims. Estimates for projected settlements and incurred but not reported claims are based on development factors, including historical trends and data, provided by a third party.</t>
  </si>
  <si>
    <t>Program License Rights</t>
  </si>
  <si>
    <t>Program License Rights Program license rights are recorded as assets when the license period begins and the programs are available for use. Capitalized program license rights are stated at the lower of unamortized cost or estimated net realizable value. Program license rights are amortized to operating expense over the estimated broadcast period in an amount equal to the relative benefit that is expected to be derived from the airing of the program. Program license rights with lives greater than one year, in which the Company has the right to multiple showings, are amortized using an accelerated method. Program rights with lives of one year or less are amortized on a straight-line basis over the life of the program. Capitalized program rights expected to be amortized in the succeeding year and amounts payable within one year are classified as current assets and liabilities, respectively. Capitalized program license rights are evaluated on a periodic basis to determine if estimated future net revenues support the recorded basis of the asset. If the estimated net revenues are less than the current carrying value of the capitalized program rights, the Company will reduce the program rights to net realizable value.</t>
  </si>
  <si>
    <t>Company-owned Life Insurance</t>
  </si>
  <si>
    <t>Company-owned Life Insurance The Company owns life insurance policies on executives, current employees, former employees and retirees. Management considers these policies to be operating assets. Cash surrender values of life insurance policies are presented net of policy loans. Borrowings and repayments against company-owned life insurance are reflected in the operating activities section of the Statement of Cash Flows.</t>
  </si>
  <si>
    <t>Property and Equipment Property and equipment acquired in the normal course of business are stated at cost, less accumulated depreciation. Assets acquired through acquisitions and mergers were recorded at fair value as of the date of the respective business combination. Assets acquired prior to June of 2010, were recorded at fair value when the Company adopted fresh start accounting. Equipment under capital leases are stated at the present value of the future minimum lease payments at the inception of the lease, less accumulated amortization. Major renovations and improvements as well as interest cost incurred during the construction period of major additions are capitalized. Expenditures for maintenance, repairs and minor renovations are charged to expense as incurred. Depreciation and amortization of property and equipment are calculated on a straight-line basis over the estimated useful lives of the assets. Equipment held under capital leases are generally amortized on a straight-line basis over the shorter of the lease term or estimated useful life of the asset. Depreciation deductions are computed by accelerated methods for income tax purposes. The estimated useful lives of depreciable assets are as follows: Classification Estimated Useful Lives (years) Land improvements 10 - 40 Buildings and building improvements 10 - 40 Broadcast equipment and other 3 - 15</t>
  </si>
  <si>
    <t>Intangible and Other Long-Lived Assets</t>
  </si>
  <si>
    <t>Intangible and Other Long-Lived Assets Intangible assets consist of goodwill (which is the excess of purchase price over the net identifiable assets of businesses acquired), broadcast licenses, network affiliations, advertiser relationships and favorable lease interests. Indefinite-lived intangible assets (goodwill and broadcast licenses) are not amortized, but finite-lived intangibles (network affiliations, advertiser relationships and favorable lease interests) are amortized using the straight-line method over periods ranging from one to 20 + years. Annually, or more frequently if impairment indicators are present, management evaluates the recoverability of indefinite-lived intangibles using estimated discounted cash flows and market factors to determine fair value. When indicators of impairment are present, management evaluates the recoverability of long-lived tangible and finite-lived intangible assets by reviewing current and projected profitability using undiscounted cash flows of such assets. Broadcast licenses are granted by the FCC for maximum terms of eight years and are subject to renewal upon application to the FCC. The licenses remain in effect until action on the renewal applications has been completed. The Company’s ABC network affiliation agreements are due for renewal in approximately five and one-half years. The Company’s CBS network affiliation agreements are due for renewal in a weighted-average period of approximately four years. The Company’s NBC network affiliation agreements are due for renewal in a period of approximately two years. The Company’s CW affiliation is due for renewal within five and one-half years. The FOX affiliation expires in two years . The Company’s affiliation with MyNetworkTV expires in September 2016. The Company currently expects that it will renew these network affiliation agreements prior to their expiration dates. Direct costs associated with renewing or extending intangible assets have historically been insignificant and are expensed as incurred.</t>
  </si>
  <si>
    <t>Income Taxes</t>
  </si>
  <si>
    <t>Income Taxes The Company provides for income taxes using the asset and liability method. The provision for, or benefit from, income taxes includes deferred taxes resulting from temporary differences in income for financial statement and tax purposes. Such temporary differences result primarily from differences in the carrying value of assets and liabilities. Valuation allowances are established when it is estimated that it is “more likely than not” that the deferred tax asset will not be realized. The evaluation prescribed includes the consideration of all available evidence regarding historical operating results, including the estimated timing of future reversals of existing taxable temporary differences, estimated future taxable income exclusive of reversing temporary differences and carryforwards and potential tax planning strategies which may be employed to prevent an operating loss or tax credit carryforward from expiring unused. Future taxable income may be considered with the achievement of positive cumulative financial reporting income (generally the current and two preceding years). Once a valuation allowance is established, it is maintained until a change in factual circumstances gives rise to sufficient income of the appropriate character and timing that will allow a partial or full utilization of the deferred tax asset. Residual deferred taxes related to comprehensive income items are removed from comprehensive income and affect net income when final settlement of the items occurs. The Company and its subsidiaries file a consolidated federal income tax return, and combined and separate state tax returns as appropriate. The Company recognizes the tax benefit from an uncertain tax position only if it is more likely than not that the tax position will be sustained on examination by the taxing authorities. The determination is based on the technical merits of the position and presumes that each uncertain tax position will be examined by the relevant taxing authority that has full knowledge of all relevant information. The Company recognizes interest and penalties relating to uncertain tax positions within income tax expense.</t>
  </si>
  <si>
    <t>Comprehensive Income</t>
  </si>
  <si>
    <t>Comprehensive Income The Company’s comprehensive income consists of net income and unrecognized actuarial gains and losses on its pension and postretirement liabilities, net of income tax adjustments and, when applicable, recognition of deferred gains or losses on derivatives designated as hedges.</t>
  </si>
  <si>
    <t>Fair Value of Financial Instruments</t>
  </si>
  <si>
    <t>Fair Value of Financial Instruments The carrying amounts of financial instruments, including cash, trade accounts receivable, trade accounts payable and accrued liabilities approximate their fair value. See Note 9 regarding the fair value of long-term debt and other financial instruments.</t>
  </si>
  <si>
    <t>New Accounting Pronouncements</t>
  </si>
  <si>
    <t>New Accounting Pronouncements In November 2015, the Financial Accounting Standards Board (“FASB”) issued ASU No. 2015-17, “Balance Sheet Classification of Deferred Taxes.” This ASU requires that reporting entities net deferred tax assets and deferred tax liabilities for presentation in the balance sheet as noncurrent. Netting of deferred tax assets and deferred tax liabilities by jurisdiction is still required under the new guidance. This standard was adopted by the Company in the current year. If the standard had not been adopted in 2015, the Company would have presented approximately $52 million of net deferred short-term tax assets on its balance sheet rather than netting that balance against net long-term deferred tax liabilities. The impact of the adoption on the 2014 Consolidated Balance Sheet is that net deferred short-term tax assets of approximately $56 million are now presented on a net basis against net long-term deferred tax liabilities. In April 2015, the FASB issued ASU 2015-03, "Simplifying the Presentation of Debt Issuance Costs" (“ASU 2015-03”). ASU 2015-03 requires that debt issuance costs related to a recognized debt liability be presented in the balance sheet as a direct deduction from the carrying amount of that debt liability. ASU 2015-03 is effective for annual periods beginning on or after December 15, 2015. As a result the Company expects to reclassify the unamortized balance of $32 million of debt issuance costs currently included in “Other assets, net” on the Consolidated Condensed Balance Sheet as a reductions in Long-term debt upon adoption of the guidance in early 2016. In May 2014, the Financial Accounting Standards Board (“FASB”) and the International Accounting Standards Board (“IASB”) issued a converged standard on revenue recognition from contracts with customers, ASU 2014-09 (Topic 606 and IFRS 15). This standard will supersede nearly all existing revenue recognition guidance. In August 2015 the FASB issued ASU 2015-14 “Revenue From Contracts With Customers: Deferral of the Effective Date” which defers the effective date of ASU 2014-09 until fiscal years, and interim periods within those years, beginning after December 15, 2017. The Company is currently evaluating the impact this guidance will have on its financial condition, results of operations and cash flows. In February 2016, the Financial Accounting Standards Board (“FASB”) issued a standard on leasing transactions, ASU 2016-02 (Topic 842). This standard will supersede nearly all existing lease guidance. It will be effective for fiscal years beginning after December 15, 2018. The Company is currently evaluating the impact this guidance will have on its financial condition, results of operations and cash flows.</t>
  </si>
  <si>
    <t>Reclassifications</t>
  </si>
  <si>
    <t>Reclassifications Certain prior year balances have been reclassified to conform to the presentation adopted in the current fiscal year. In order to conform to the presentation adopted during 2015, $12 million was reclassified from “Prepaid expenses and other current assets” to “Trade accounts receivable” in the 2014 figures presented on the Consolidated Condensed Balance Sheets, in the Initial Allocation of Fair Value table in Note 2 and in the Guarantor Financial Information in Note 14. Upon adopting the Balance Sheet Classification of Deferred Taxes standard discussed above, $56 million was reclassified from short-term deferred tax asset to long-term deferred tax liabilities on the 2014 Consolidated Balance Sheet.</t>
  </si>
  <si>
    <t>Summary of Significant Accounting Policies (Tables)</t>
  </si>
  <si>
    <t>Schedule of Estimated Useful Lives</t>
  </si>
  <si>
    <t>The estimated useful lives of depreciable assets are as follows: Classification Estimated Useful Lives (years) Land improvements 10 - 40 Buildings and building improvements 10 - 40 Broadcast equipment and other 3 - 15 Property and equipment, net at December 31, 2015 and 2014 consists of the following: (In thousands) 2015 2014 Land and land improvements $ 81,223 $ 77,479 Buildings and building improvements 156,747 152,569 Broadcast equipment and other 369,101 329,372 Assets in service 607,071 559,420 Equipment not yet placed into service 8,740 8,193 Total property and equipment 615,811 567,613 Accumulated depreciation (145,274 ) (68,141 ) Property and equipment, net $ 470,537 $ 499,472</t>
  </si>
  <si>
    <t>Mergers, Acquisitions, and Dispositions (Tables)</t>
  </si>
  <si>
    <t>Business Acquisition [Line Items]</t>
  </si>
  <si>
    <t>Business Acquisition, Pro Forma Information</t>
  </si>
  <si>
    <t>The following table sets forth unaudited pro forma results of operations, assuming that the LIN Merger, the acquisition of WHTM, the merger with Young and the consolidation of the VIEs described in Note 4, occurred at the beginning of the year preceding the year of acquisition: (In thousands, except per share amounts ) 2014 2013 Net operating revenue $ 1,345,275 $ 1,173,140 Net (loss) income (41,901 ) 38,863 Net (loss) income attributable to Media General (47,767 ) 38,464 Earnings (loss) per share - basic and diluted (0.53 ) 0.30</t>
  </si>
  <si>
    <t>Media General And LIN [Member]</t>
  </si>
  <si>
    <t>Schedule of Recognized Identified Assets Acquired and Liabilities Assumed</t>
  </si>
  <si>
    <t>The allocated fair value, including adjustments which occurred during 2015, is summarized as follows: (In thousands) December 31, Adjustments December 31, Current assets acquired $ 217,816 $(700) $ 218,516 Property and equipment 284,217 4,093 280,124 Other assets acquired 12,812 — 12,812 FCC broadcast licenses 588,042 (26,900) 614,942 Definite lived intangible assets 786,705 46,640 740,065 Goodwill 1,119,957 (12,581) 1,132,538 Deferred income tax liabilities recorded in conjunction with the acquisition (338,535 ) (7,888) (330,647 ) Current liabilities assumed (112,917 ) (1,400) (111,517 ) Other liabilities assumed (79,267 ) (82) (79,185 ) Total $ 2,478,830 $ 2,477,648</t>
  </si>
  <si>
    <t>Legacy Media General [Member]</t>
  </si>
  <si>
    <t>The allocated fair value of acquired assets and assumed liabilities is summarized as follows: (In thousands) Current assets acquired $ 89,425 Property and equipment 183,362 Other assets acquired 24,563 FCC broadcast licenses 359,400 Definite lived intangible assets 214,080 Goodwill 487,223 Deferred income tax assets recorded in conjunction with the acquisition 49,725 Current liabilities assumed (66,372 ) Long-term debt assumed (701,408 ) Pension and postretirement liabilities assumed (165,904 ) Other liabilities assumed (39,908 ) Total $ 434,186</t>
  </si>
  <si>
    <t>Acquisition of WHTM-TV [Member]</t>
  </si>
  <si>
    <t>The allocated fair value of acquired assets and assumed liabilities is summarized as follows: (In thousands) Property and equipment $ 3,515 Broadcast licenses 27,900 Definite lived intangible assets 31,700 Goodwill 20,357 Other assets 380 Other liabilities (354 ) Total $ 83,498</t>
  </si>
  <si>
    <t>Segment Information (Tables)</t>
  </si>
  <si>
    <t>Reconciliation of Revenues from Segments to Consolidated</t>
  </si>
  <si>
    <t xml:space="preserve"> Years Ended (in thousands) December 31, 2015 December 31, 2014 December 31, 2013 Revenues Broadcast $ 1,150,444 $ 644,026 $ 260,303 Digital 154,499 30,937 9,609 Revenues $ 1,304,943 $ 674,963 $ 269,912</t>
  </si>
  <si>
    <t>Reconciliation of Operating Income (Loss) from Segments to Consolidated</t>
  </si>
  <si>
    <t xml:space="preserve"> Years Ended (in thousands) December 31, 2015 December 31, 2014 December 31, 2013 Operating income (loss) Broadcast $ 386,865 $ 254,506 $ 90,462 Digital (1,831 ) 5,429 1,631 Segment operating income 385,034 259,935 92,093 Corporate and other expenses (50,368 ) (33,007 ) (19,016 ) Depreciation and amortization (168,120 ) (66,557 ) (25,772 ) Gain (loss) related to property and equipment, net 312 8,935 (399 ) Goodwill impairment (52,862 ) — — Merger-related expenses (30,444 ) (49,362 ) (13,079 ) Restructuring expenses (1,558 ) (4,840 ) — Operating income $ 81,994 $ 115,104 $ 33,827</t>
  </si>
  <si>
    <t>Reconciliation of Assets from Segment to Consolidated</t>
  </si>
  <si>
    <t>(in thousands) December 31, December 31, Assets Broadcast $ 3,971,675 $ 4,062,428 Digital 313,849 373,718 Segment assets 4,285,524 4,436,146 Corporate 122,828 261,301 Total assets $ 4,408,352 $ 4,697,447</t>
  </si>
  <si>
    <t>Reconciliation of Capital Expenditures from Segments to Consolidated</t>
  </si>
  <si>
    <t xml:space="preserve"> Years Ended (in thousands) December 31, December 31, December 31, Capital Expenditures Broadcast $ 45,393 $ 34,322 $ 14,962 Digital 10,866 701 — Segment capital expenditures 56,259 35,023 14,962 Corporate 2,867 1,592 204 Total capital expenditures $ 59,126 $ 36,615 $ 15,166</t>
  </si>
  <si>
    <t>Variable Interest Entities (Tables)</t>
  </si>
  <si>
    <t>Schedule of Variable Interest Entities</t>
  </si>
  <si>
    <t>The carrying amounts and classification of the assets and liabilities of the consolidated VIE entities described above, which have been included in the consolidated balance sheets as of December 31, 2015 and 2014 were as follows: (In thousands) December 31, 2015 December 31, 2014 Assets Current assets Cash and cash equivalents $ 3,693 $ 3,846 Trade accounts receivable (less allowance for doubtful accounts 2015 - $94; 2014 - $99) 9,798 10,442 Prepaid expenses and other current assets 796 1,050 Total current assets 14,287 15,338 Property and equipment, net 1,904 5,402 Other assets, net 3,379 2,011 Definite lived intangible assets, net 32,244 34,885 Broadcast licenses 71,300 71,300 Goodwill 21,859 21,859 Total assets $ 144,973 $ 150,795 Liabilities Current liabilities Trade accounts payable $ 16 $ 56 Other accrued expenses and other current liabilities 2,221 6,839 Current installments of long-term debt 3,804 3,562 Total current liabilities 6,041 10,457 Long-term debt 24,347 28,150 Other liabilities 8,310 3,914 Total liabilities $ 38,698 $ 42,521</t>
  </si>
  <si>
    <t>Common Stock (Tables)</t>
  </si>
  <si>
    <t>Schedule of Common Stock Activity</t>
  </si>
  <si>
    <t>The following table shows common stock activity for the years ended December 31, 2015, 2014 and 2013: Voting Shares Non-voting Shares Balance at December 31, 2012 47,802,816 — Conversion of warrants 12,390,535 — Young Merger transaction 27,363,510 828,885 Exercise of stock options 141,001 — Performance accelerated restricted stock and restricted share awards (2,384 ) — Other 17 — Balance at December 31, 2013 87,695,495 828,885 Directors Deferred Compensation Plan 172,557 — LIN Merger 41,197,003 — Exercise of stock options 106,798 — Conversion of non-voting shares 828,885 (828,885 ) Performance accelerated restricted stock and restricted share awards (69,086 ) — Other 160 — Balance at December 31, 2014 129,931,812 — Directors Deferred Compensation Plan 155,602 — Exercise of stock options 597,147 — Employee Stock Purchase Plan 16,815 — Share repurchases (2,087,506 ) — Performance accelerated restricted stock and restricted share awards (13,333 ) — Other (153 ) — Balance at December 31, 2015 128,600,384 —</t>
  </si>
  <si>
    <t>Stock-Based Compensation (Tables)</t>
  </si>
  <si>
    <t>Share-based Compensation Arrangement by Share-based Payment Award [Line Items]</t>
  </si>
  <si>
    <t>Schedule of Stock Option Activity</t>
  </si>
  <si>
    <t>The following is a summary of option activity for the year ended December 31, 2015: Weighted- Average Exercise Weighted-Average Remaining Contractual Aggregate Intrinsic (In thousands, except per share amounts) Shares Price Term (in years)* Value Outstanding -1/1/2015 2,282 $ 10.45 Exercised (597 ) 4.84 Forfeited or expired (318 ) 28.43 Outstanding - 12/31/2015 1,367 $ 5.85 5.6 $ 14,075 Outstanding - 12/31/2015 less estimated forfeitures 1,367 $ 5.85 5.6 $ 14,075 Exercisable - 12/31/2015 1,298 $ 5.84 5.5 $ 13,380</t>
  </si>
  <si>
    <t>Schedule of Directors Deferred Compensation Activity</t>
  </si>
  <si>
    <t>The following is a summary of Directors Deferred Compensation activity for the year ended December 31, 2015: Weighted- Average (In thousands, except per share amounts) Shares Fair Value Nonvested balance - 1/1/2015 319 $ 8.36 Redemptions (140 ) $ 8.63 Granted 72 $ 16.08 Nonvested balance - 12/31/2015 251 $ 10.42</t>
  </si>
  <si>
    <t>Restricted Stock [Member]</t>
  </si>
  <si>
    <t>Schedule of Restricted Stock and Restricted Stock Units Activity</t>
  </si>
  <si>
    <t>The table below provides a summary of restricted stock activity during the year ended December 31, 2015: Weighted- Average (In thousands, except per share amounts) Shares Fair Value Nonvested balance - 1/1/2015 791 $ 17.64 Restrictions released (463 ) $ 17.64 Forfeited (41 ) $ 17.64 Nonvested balance - 12/31/2015 287 $ 17.64</t>
  </si>
  <si>
    <t>Performance Accelerated Restricted Stock Plan (PARS) [Member]</t>
  </si>
  <si>
    <t>The following is a summary of PARS activity for the year ended December 31, 2015: Weighted- Average (In thousands, except per share amounts) Shares Fair Value Nonvested balance - 1/1/2015 54 $ 15.06 Restrictions released (4 ) $ 15.06 Forfeited — $ 15.06 Nonvested balance - 12/31/2015 50 $ 15.06</t>
  </si>
  <si>
    <t>Time Based Restricted Stock Units (RSUs) [Member]</t>
  </si>
  <si>
    <t>The following is a summary of Time-Based RSUs: Weighted- Average (In thousands, except per share amounts) Shares Fair Value Nonvested balance - 1/1/2015 — Granted 303 $ 16.88 Forfeited (2 ) $ 16.88 Nonvested balance - 12/31/2015 301 $ 16.88</t>
  </si>
  <si>
    <t>Performance Based Restricted Stock Units (RSUs) [Member]</t>
  </si>
  <si>
    <t xml:space="preserve"> The following is a summary of Performance-Based RSUs: Weighted- Average (In thousands, except per share amounts) Shares Fair Value Nonvested balance - 1/1/2015 — Granted 679 $ 16.88 Forfeited (7 ) $ 16.88 Nonvested balance - 12/31/2015 672 $ 16.88</t>
  </si>
  <si>
    <t>LIN Options [Member] | Employee Stock Option [Member]</t>
  </si>
  <si>
    <t>Schedule of Valuation Assumptions</t>
  </si>
  <si>
    <t>The key assumptions used to value stock options granted by LIN in 2013, 2012 and 2011 (which were not fully vested as of the date of the merger) and the resulting fair values are summarized below: 2013 2012 2011 Risk-free interest rate 2.12 % 2.12 % 1.85% - 2.01% Dividend yield 0.00 % 0.00 % 0.00 % Volatility factor 77.83 % 77.83 % 77.83 % Expected approximate life (years) 8 8 6 to 7 Exercise price $8.07 - $8.70 $2.89 - $4.49 $2.44 - $4.01 LIN Merger date fair value $14.70 - $14.91 $15.69 - $16.17 $15.40 - $16.22</t>
  </si>
  <si>
    <t>Legacy Media General Options [Member] | Employee Stock Option [Member]</t>
  </si>
  <si>
    <t>The key assumptions used to value stock options granted by Legacy Media General in 2013 and 2012 and the resulting merger date fair values are summarized below: 2013 2012 Risk-free interest rate 1.82 % 1.82 % Dividend yield 0.00 % 0.00 % Volatility factor 79.05 % 86.31 % Expected life (years) 6.2 6.2 Exercise price 4.26 4.98 Young Merger date fair value $ 12.90 $ 12.96</t>
  </si>
  <si>
    <t>Intangible Assets and Impairment (Tables)</t>
  </si>
  <si>
    <t>Schedule of Definite and Indefinite Lived Intangible Assets</t>
  </si>
  <si>
    <t>Definite and indefinite lived intangible assets were as follows as of December 31, 2015, and 2014: Weighted -Average December 31, (In thousands) Remaining Useful Life (in years) 2015 2014 Definite-lived intangible assets: Network affiliations 14 655,900 $ 655,900 Accumulated amortization (62,056 ) (18,834 ) Advertiser relationships 5 276,710 276,710 Accumulated amortization (69,448 ) (28,658 ) Local marketing agreements 19 36,500 36,500 Accumulated amortization (1,888 ) (63 ) Favorable leases 20+ 18,550 18,550 Accumulated amortization (751 ) (304 ) Other 4 21,541 17,125 Accumulated amortization (3,929 ) (626 ) Net finite-lived intangible assets $ 871,129 $ 956,300 Indefinite-lived intangible assets: Broadcast licenses $ 1,097,100 $ 1,097,100 Summary: Goodwill $ 1,544,624 $ 1,597,486 Broadcast licenses and finite-lived intangible assets, net 1,968,229 2,053,400 Total intangible assets $ 3,512,853 $ 3,650,886</t>
  </si>
  <si>
    <t>Schedule of Future Amortization Expense</t>
  </si>
  <si>
    <t>Expected future amortization expense is presented by year in the table below: Expected Amortization (In thousands) Expense Year Ending December 31 2016 $ 90,381 2017 89,985 2018 89,047 2019 82,719 2020 76,469 Thereafter 442,528 Total expected amortization $ 871,129</t>
  </si>
  <si>
    <t>Property and Equipment (Tables)</t>
  </si>
  <si>
    <t>Schedule of Property and Equipment</t>
  </si>
  <si>
    <t>Debt and Other Financial Instruments (Tables)</t>
  </si>
  <si>
    <t>Schedule of Long-term Debt</t>
  </si>
  <si>
    <t>Long-term debt at December 31, 2015, and 2014, was as follows: (In thousands) 2015 2014 Media General Credit Agreement $ 1,541,000 $ 1,701,000 2022 Notes 400,000 400,000 2021 Notes 275,000 290,000 Shield Media Credit Agreement 27,200 29,600 Other borrowings 950 2,111 Total debt 2,244,150 2,422,711 Less: net unamortized discount (8,992 ) (10,768 ) Less: scheduled current maturities (3,804 ) (11,781 ) Long-term debt $ 2,231,354 $ 2,400,162</t>
  </si>
  <si>
    <t>Schedule of Aggregate Annual Maturities of Long-term Debt</t>
  </si>
  <si>
    <t>Aggregate annual maturities of long-term debt as of December 31, 2015, were as follows (in thousands): (In thousands) Year Ending December 31 2016 $ 3,804 2017 3,546 2018 20,800 2019 — 2020 1,541,000 Thereafter 675,000 Total $ 2,244,150</t>
  </si>
  <si>
    <t>Schedule of Carrying Values and Estimated Fair Values of Financial Instruments</t>
  </si>
  <si>
    <t>The following table includes information about the carrying values and estimated fair values of the Company’s financial instruments at December 31, 2015 (in thousands): December 31, 2015 Carrying Fair (In thousands) Amount Value Assets: Investments $ 257 $ 257 Liabilities: Long-term debt: Media General Credit Agreement 1,533,379 1,529,229 2022 Notes 398,287 404,344 2021 Notes 275,340 288,228 Shield Media Credit Agreement 27,200 27,200 Other borrowings 950 950</t>
  </si>
  <si>
    <t>Taxes on Income (Tables)</t>
  </si>
  <si>
    <t>Schedule of Effective Income Tax Rate Reconciliation</t>
  </si>
  <si>
    <t>The reconciliation of income taxes computed at U.S. federal statutory rates to income tax expense for the years ended December 31, 2015, 2014 and 2013 is summarized below. Significant reconciling items are described further in the paragraphs that follow. (In thousands) 2015 2014 2013 Income taxes computed at federal statutory tax rate (35%) $ (12,265 ) $ 38,140 $ 5,838 Increase (reduction) in income taxes resulting from: State and local provision/benefit 574 6,298 1,845 Change in deferred taxes due to the change in state rates and attributes (8,186 ) 4,087 — Impairment of non-deductible goodwill 16,941 — — Non-deductible merger-related expenses 3,859 4,446 3,385 Exclusion for VIE (income) loss for tax purposes 1,496 (1,261 ) 625 Stock-based compensation tax deficits 1,288 — 475 Other 981 743 157 Income tax expense $ 4,688 $ 52,453 $ 12,325</t>
  </si>
  <si>
    <t>Schedule of Significant Components of Income Tax Expense</t>
  </si>
  <si>
    <t>Significant components of income tax expense are as follows: (In thousands) 2015 2014 2013 Federal $ 531 $ 2,022 $ — State 1,777 6,146 741 Current 2,308 8,168 741 Federal 11,460 34,454 9,486 State (9,080 ) 9,831 2,098 Deferred 2,380 44,285 11,584 Income tax expense $ 4,688 $ 52,453 $ 12,325</t>
  </si>
  <si>
    <t>Schedule of Deferred Tax Liabilities and Assets</t>
  </si>
  <si>
    <t xml:space="preserve">Temporary differences, which gave rise to significant components of the Company's deferred tax liabilities and assets at December 31, 2015, and 2014, were as follows: (In thousands) 2015 2014 Deferred tax liabilities: Difference between book and tax bases of intangible assets $ (584,966 ) $ (594,795 ) Property and equipment (73,025 ) (81,639 ) Total deferred tax liabilities (657,991 ) (676,434 ) Deferred tax assets: Employee benefits 73,237 83,324 Other comprehensive income items 17,857 20,840 Net operating loss and minimum tax credit carryforwards 240,927 259,837 Other 10,736 3,898 Total deferred tax assets 342,757 367,899 Deferred tax liability, long-term $ (315,234 ) $ (308,535 ) </t>
  </si>
  <si>
    <t>Schedule of Beginning and Ending Balances of the Gross Liabilities for Uncertain Tax Positions</t>
  </si>
  <si>
    <t>A reconciliation of the beginning and ending balances of the gross liability for uncertain tax positions is as follows: (In thousands) 2015 2014 2013 Uncertain tax position liability at the beginning of the year $ 25,161 $ 1,446 $ 16 Additions for tax positions for prior years 100 — 8 Additions resulting from merger transaction — 23,715 1,422 Uncertain tax position liability at the end of the year $ 25,261 $ 25,161 $ 1,446</t>
  </si>
  <si>
    <t>Retirement and Postretirement Plans (Tables)</t>
  </si>
  <si>
    <t>Schedule of Changes in the Plans' Benefit Obligations</t>
  </si>
  <si>
    <t>The following table provides a reconciliation of the changes in the plans’ benefit obligations for the years ended December 31, 2015, and 2014: Pension Benefits Other Benefits (In thousands) 2015 2014 2015 2014 Change in benefit obligation: Benefit obligation at beginning of year $ 621,823 $ 488,229 $ 26,384 $ 24,747 Merger transactions — 146,403 — — Service cost — 170 61 81 Interest cost 22,581 22,324 829 1,076 Participant contributions — — 103 180 Plan settlements — (70,612 ) — — Actuarial loss (gain) (38,859 ) 61,484 (3,600 ) 2,077 Benefit payments (41,911 ) (26,175 ) (1,938 ) (1,777 ) Benefit obligation at end of year $ 563,634 $ 621,823 $ 21,839 $ 26,384</t>
  </si>
  <si>
    <t>Schedule of Assumptions Used to Determine the Plans' Benefit Obligations and Net Periodic Costs</t>
  </si>
  <si>
    <t>The Plans’ benefit obligations were determined using the following assumptions: Pension Benefits Other Benefits 2015 2014 2015 2014 Discount rate 4.03% to 4.21% 3.80 % 3.81% to 4.14% 3.65 % Compensation increase rate — — 3.00 % 3.00 % The net periodic costs for the Company’s pension and other benefit plans were determined using the following assumptions: Pension Benefits Other Benefits 2015 2014 2013 2015 2014 2013 Discount rate 3.80 % 4.65 % 4.62 % 3.65 % 4.40 % 4.35 % Expected return on plan assets 7.50 % 7.50 % 7.50 % — — — Compensation increase rate — — — 3.00 % 3.00 % 3.00 %</t>
  </si>
  <si>
    <t>Schedule of Changes in Fair Value of the Plans' Assets</t>
  </si>
  <si>
    <t>The following table provides a reconciliation of the changes in the fair value of the Plans’ assets for the years ended December 31, 2015, and 2014: Pension Benefits Other Benefits (In thousands) 2015 2014 2015 2014 Change in plan assets: Fair value of plan assets at beginning of year $ 437,586 $ 352,226 $ — $ — Merger transactions — 115,556 — — Actual return on plan assets (4,946 ) 16,712 — — Plan settlements — (70,612 ) — — Employer contributions 5,499 49,879 1,835 1,597 Participant contributions — — 103 180 Benefit payments (41,911 ) (26,175 ) (1,938 ) (1,777 ) Fair value of plan assets at end of year $ 396,228 $ 437,586 $ — $ —</t>
  </si>
  <si>
    <t>Schedule of Fair Value and Allocation of Plan Assets</t>
  </si>
  <si>
    <t>The following table provides the fair value by each major category of plan assets at December 31, 2015 and 2014: (In thousands) 2015 2014 Level 1: U.S. Small/Mid Cap Equity $ 19,672 $ 22,343 U.S. Large Cap Equity 110,254 121,046 International/Global Equity 43,072 50,037 Fixed Income 109,909 120,522 REIT — — Cash 4,021 8,904 Total Level 1 $ 286,928 $ 322,852 Investments measured at NAV: Equity Common Collective Trusts 56,054 62,853 Fixed Income Common Collective Trusts 48,710 46,689 Real Estate and Real Assets Common Collective Trusts 4,536 5,192 Total Investments Measured at NAV $ 109,300 $ 114,734 Total Assets $ 396,228 $ 437,586 The asset allocation for the Company’s funded retirement plans at the end of 2015 and 2014, and the asset allocation range for 2016, by asset category, are as follows: Asset allocation Range Percentage of Plan Assets at Year End Asset Category 2016 2015 2014 Equity securities 60 % 58 % 59 % Fixed income securities/cash 40 % 41 % 40 % Other 1 % 1 % Total 100 % 100 %</t>
  </si>
  <si>
    <t>Schedule of Net Funded Status</t>
  </si>
  <si>
    <t>The following table provides a statement of the funded status of the plans at December 31, 2015, and 2014: Pension Benefits Other Benefits (In thousands) 2015 2014 2015 2014 Amounts recorded in the balance sheet: Current liabilities $ (4,169 ) $ (4,175 ) $ (2,089 ) $ (2,148 ) Noncurrent liabilities (163,237 ) (180,062 ) (19,750 ) (24,236 ) Funded Status $ (167,406 ) $ (184,237 ) $ (21,839 ) $ (26,384 )</t>
  </si>
  <si>
    <t>Summary of the Company's Accumulated Other Comprehensive Income (Loss) Related to Pension and Other Benefits</t>
  </si>
  <si>
    <t>The following table provides a summary of the Company’s accumulated other comprehensive income (loss) related to pension and other benefits prior to any deferred tax effects: Pension Benefits Other Benefits (In thousands) Net Actuarial Gain/(Loss) Net Actuarial Gain/(Loss) December 31, 2012 $ (1,668 ) $ — Actuarial gain 10,389 174 December 31, 2013 $ 8,721 $ 174 Actuarial loss (64,103 ) (2,077 ) December 31, 2014 $ (55,382 ) $ (1,903 ) Actuarial gain 4,621 3,584 December 31, 2015 $ (50,761 ) $ 1,681</t>
  </si>
  <si>
    <t>Schedule of Expected Plan Contributions</t>
  </si>
  <si>
    <t>The following table includes amounts that are expected to be contributed to the plans by the Company. It additionally reflects benefit payments that are made from the plans’ assets as well as those made directly from the Company’s assets, and it includes the participants’ share of the costs, which is funded by participant contributions. The amounts in the table are actuarially determined and reflect the Company’s best estimate given its current knowledge including the impact of recent pension funding relief legislation; actual amounts could be materially different. (In thousands) Pension Benefits Other Benefits Employer Contributions 2016 to participant benefits $ 4,169 $ 2,090 Expected Benefit Payments 2016 34,162 2,090 2017 34,080 2,036 2018 34,052 1,958 2019 34,922 1,925 2020 34,622 1,867 2021-2025 175,254 8,600</t>
  </si>
  <si>
    <t>Schedule of Net Periodic Benefit Costs</t>
  </si>
  <si>
    <t>The following table provides the components of net periodic benefit cost for the Plans for fiscal years 2015, 2014 and 2013: Pension Benefits Other Benefits (In thousands) 2015 2014 2013 2015 2014 2013 Service cost $ — $ 170 $ 170 $ 61 $ 81 $ 11 Interest cost 22,581 28,147 3,312 829 1,076 134 Expected return on plan assets (30,100 ) (33,973 ) (3,509 ) — — — Settlement loss recognized — 7,744 — — — — Amortization of net loss 808 1,098 35 (28 ) — — Net periodic benefit cost (benefit) $ (6,711 ) $ 3,186 $ 8 $ 862 $ 1,157 $ 145</t>
  </si>
  <si>
    <t>Earnings Per Share (Tables)</t>
  </si>
  <si>
    <t>Schedule of Basic and Diluted Earnings Per Share</t>
  </si>
  <si>
    <t>The following table sets forth the computation of basic and diluted earnings per share as presented in the consolidated statements of comprehensive income. There were approximately 1.6 million and 0.4 million of common shares issuable for share options, restricted shares and restricted stock units excluded from the calculation of diluted earnings per share during 2015 and 2014, respectively, because to do so would have been anti-dilutive. 2015 2014 2013 (In thousands, except Income Shares Per Share Income Shares Per Share Income Shares Per Share per share amounts) (Numerator) (Denominator) Amount (Numerator) (Denominator) Amount (Numerator) (Denominator) Amount Net income (loss) attributable to Media General $ (39,459 ) $ 53,506 $ 6,140 Undistributed earnings attributable to participating securities — (339 ) (13 ) Basic EPS Income available to common stockholders $ (39,459 ) 128,639 $ (0.31 ) $ 53,167 89,912 $ 0.59 $ 6,127 53,337 $ 0.11 Effect of dilutive securities: warrants and other — 1,140 10,764 Diluted EPS Income available to common stockholders $ (39,459 ) 128,639 $ (0.31 ) $ 53,167 91,052 $ 0.58 $ 6,127 64,101 $ 0.10</t>
  </si>
  <si>
    <t>Commitments, Contingencies, and Other (Tables)</t>
  </si>
  <si>
    <t>Schedule of Future Minimum Lease Payments Under Capital and Operating Leases</t>
  </si>
  <si>
    <t xml:space="preserve">Future minimum lease payments under capital and operating leases (with initial or remaining lease terms in excess of one year) as of December 31, 2015, are as follows: Capital Operating (In thousands) Leases Leases Year Ending December 31 2016 $ 1,654 $ 9,892 2017 1,514 9,491 2018 1,396 7,370 2019 1,396 6,054 2020 1,425 5,630 Thereafter 14,413 27,966 Total minimum lease payments 21,798 $ 66,403 Less: amounts representing interest (6,927 ) Present value of capital lease obligations $ 14,871 </t>
  </si>
  <si>
    <t>Schedule of Accrued Liabilities</t>
  </si>
  <si>
    <t>Accrued salaries and wages consist of the following: (In thousands) 2015 2014 Accrued bonuses $ 8,459 $ 8,679 Accrued severance 3,538 9,060 Other accrued salaries and wages 9,468 18,895 Accrued salaries and wages $ 21,465 $ 36,634 Accrued expenses and other current liabilities Accrued expenses and other current liabilities consist of the following: (In thousands) 2015 2014 Employee benefits $ 13,173 $ 14,233 Network compensation accrued fees 25,445 30,655 Accrued interest payable 11,218 14,456 Other 45,664 44,748 Other accrued expenses and other current liabilities $ 95,500 $ 104,092</t>
  </si>
  <si>
    <t>Guarantor Financial Information (Tables)</t>
  </si>
  <si>
    <t>Condensed Consolidating Balance Sheet</t>
  </si>
  <si>
    <t>Condensed Consolidating Balance Sheet As of December 31,2015 (in thousands) Media General LIN Television Corporation Guarantor Subsidiaries Non-Guarantor Subsidiaries Eliminations Consolidated ASSETS Current assets: Cash and cash equivalents $ — $ 1,103 $ 35,925 $ 4,063 $ — $ 41,091 Trade accounts receivable, net — 75,866 192,306 30,302 — 298,474 Restricted cash at qualified intermediary — — — — — — Prepaid expenses and other current assets — 3,264 10,441 1,378 — 15,083 Total current assets — 80,233 238,672 35,743 — 354,648 Property and equipment, net — 158,627 309,160 2,750 — 470,537 Other assets, net — 12,960 53,721 3,633 — 70,314 Definite lived intangible assets, net — 368,011 458,261 44,857 — 871,129 Broadcast licenses — — 1,025,800 71,300 — 1,097,100 Goodwill — 527,077 924,708 92,839 — 1,544,624 Advances to consolidated subsidiaries — (206,396 ) 223,051 (16,655 ) — — Investment in consolidated subsidiaries 1,447,970 1,319,392 — — (2,767,362 ) — Total assets $ 1,447,970 $ 2,259,904 $ 3,233,373 $ 234,467 $ (2,767,362 ) $ 4,408,352 LIABILITIES, REDEEMABLE NONCONTROLLING INTEREST AND MEMBERS' EQUITY (DEFICIT) Current liabilities: Trade accounts payable $ — $ 2,010 $ 30,689 $ 3,101 $ — $ 35,800 Accrued salaries and wages — 2,022 19,016 427 — 21,465 Other accrued expenses and other current liabilities — 23,237 68,101 4,162 — 95,500 Current installments of long-term debt — — — 3,804 — 3,804 Current installments of obligation under capital leases — 575 256 28 — 859 Total current liabilities — 27,844 118,062 11,522 — 157,428 Long-term debt — 673,628 1,533,379 24,347 — 2,231,354 Deferred tax liability and other long-term tax liabilities — 62,785 253,232 (783 ) — 315,234 Long term capital lease obligations — 12,953 1,059 — — 14,012 Retirement and postretirement plans — 25,917 157,070 — — 182,987 Other liabilities — 8,807 20,999 5,114 — 34,920 Total liabilities — 811,934 2,083,801 40,200 — 2,935,935 Noncontrolling interests — — — 24,447 — 24,447 Total stockholders' equity 1,447,970 1,447,970 1,149,572 169,820 (2,767,362 ) 1,447,970 Total liabilities, noncontrolling interest and stockholders' equity (deficit) $ 1,447,970 $ 2,259,904 $ 3,233,373 $ 234,467 $ (2,767,362 ) $ 4,408,352 Media General, Inc. Condensed Consolidating Balance Sheet As of December 31, 2014 (in thousands) Media General LIN Television Corporation Guarantor Subsidiaries Non-Guarantor Subsidiaries Eliminations Consolidated ASSETS Current assets: Cash and cash equivalents $ 2,388 $ 9,658 $ 27,371 $ 4,503 $ — $ 43,920 Trade accounts receivable, net — 84,355 172,574 21,056 — 277,985 Restricted cash at qualified intermediary — — 119,903 — — 119,903 Prepaid expenses and other current assets — 17,278 7,684 1,320 — 26,282 Total current assets 2,388 111,291 327,532 26,879 — 468,090 Property and equipment, net — 179,057 314,534 5,881 — 499,472 Other assets, net — 8,565 67,961 2,473 — 78,999 Definite lived intangible assets, net — 403,866 506,619 45,815 — 956,300 Broadcast licenses — — 1,025,800 71,300 — 1,097,100 Goodwill — 527,077 977,570 92,839 — 1,597,486 Advances to consolidated subsidiaries 2,021 (456,741 ) 456,359 (1,639 ) — — Investment in consolidated subsidiaries 1,496,012 1,319,033 — — (2,815,045 ) — Total assets $ 1,500,421 $ 2,092,148 $ 3,676,375 $ 243,548 $ (2,815,045 ) $ 4,697,447 LIABILITIES, REDEEMABLE NONCONTROLLING INTEREST AND MEMBERS' EQUITY (DEFICIT) Current liabilities: Trade accounts payable $ — $ 4,014 $ 31,794 $ 551 $ — $ 36,359 Accrued salaries and wages — 9,384 26,536 714 — 36,634 Other accrued expenses and other current liabilities — 43,901 53,042 7,149 — 104,092 Current installments of long-term debt — — 8,218 3,563 — 11,781 Current installments of obligation under capital leases — 441 303 71 — 815 Total current liabilities — 57,740 119,893 12,048 — 189,681 Long-term debt — 291,442 2,080,570 28,150 — 2,400,162 Deferred tax liability and other long-term tax liabilities — 189,801 115,949 2,785 — 308,535 Long term capital lease obligations — 13,529 1,312 28 — 14,869 Retirement and postretirement plans — 33,031 178,233 — — 211,264 Other liabilities — 10,593 22,037 5,404 — 38,034 Total liabilities — 596,136 2,517,994 48,415 — 3,162,545 Noncontrolling interests — — 10,981 23,500 — 34,481 Total stockholders' equity 1,500,421 1,496,012 1,147,400 171,633 (2,815,045 ) 1,500,421 Total liabilities, noncontrolling interest and stockholders' equity (deficit) $ 1,500,421 $ 2,092,148 $ 3,676,375 $ 243,548 $ (2,815,045 ) $ 4,697,447 Media General, Inc. Condensed Balance Sheet (In thousands) December 31, 2015 December 31, 2014 ASSETS Cash and cash equivalents $ — $ 2,388 Advances to and investment in consolidated subsidiaries 1,447,970 1,498,033 Total assets $ 1,447,970 $ 1,500,421 LIABILITIES AND STOCKHOLDERS' EQUITY Liabilities $ — $ — Total liabilities — — Stockholders' equity: Preferred stock (no par value): authorized 50,000,000 shares; none outstanding — — Common stock (no par value): Voting common stock, authorized 400,000,000 shares; issued 128,600,384 and 129,931,812 1,305,155 1,322,284 Non-voting common stock, authorized 400,000,000 shares; none outstanding — — Accumulated other comprehensive income (loss) (31,224 ) (36,445 ) Retained earnings 174,039 214,582 Total stockholders' equity 1,447,970 1,500,421 Total liabilities and stockholders' equity $ 1,447,970 $ 1,500,421</t>
  </si>
  <si>
    <t>Condensed Consolidated Statement of Comprehensive Income</t>
  </si>
  <si>
    <t>Condensed Consolidating Statement of Comprehensive Income For the Year Ended December 31, 2015 (in thousands) Media General LIN Television Corporation Guarantor Subsidiaries Non-Guarantor Subsidiaries Eliminations Consolidated Net operating revenue $ — $ 380,255 $ 897,321 $ 57,796 $ (30,429 ) $ 1,304,943 Operating costs: Operating expenses, excluding depreciation expense — 159,354 369,453 45,540 (18,105 ) 556,242 Selling, general and administrative expenses — 91,248 216,195 8,868 (1,360 ) 314,951 Amortization of program license rights — 17,448 29,384 1,884 — 48,716 Corporate and other expenses — 11,235 39,143 (10 ) — 50,368 Depreciation and amortization — 58,842 102,851 6,427 — 168,120 (Gain) loss on disposal of property and equipment, net — 183 (495 ) — — (312 ) Goodwill Impairment — — 52,862 — — 52,862 Merger-related expenses — 3,060 27,384 — — 30,444 Restructuring expenses — — 1,558 — — 1,558 Operating income (loss) — 38,885 — 58,986 — (4,913 ) — (10,964 ) 81,994 Other income (expense): Interest expense, net — (43,340 ) (75,152 ) (1,152 ) — (119,644 ) Debt modification and extinguishment costs — — (3,610 ) — — (3,610 ) Intercompany income and (expenses) — (39,337 ) 40,247 (910 ) — — Equity in income (loss ) from operations of consolidated subsidiaries (39,459 ) 4,258 35,201 — Other, net — 43 1,176 5,000 — 6,219 Total other income (expense), net (39,459 ) (78,376 ) (37,339 ) 2,938 35,201 (117,035 ) Income (loss) before income taxes (39,459 ) (39,491 ) 21,647 — (1,975 ) — 24,237 (35,041 ) Income tax benefit (expense) — 32 (5,870 ) 1,150 — (4,688 ) Net income (loss) (39,459 ) (39,459 ) 15,777 (825 ) 24,237 (39,729 ) Net income (loss) attributable to noncontrolling interests — — (178 ) (92 ) — (270 ) Net income (loss) attributable to Media General $ (39,459 ) $ (39,459 ) $ 15,955 $ (733 ) $ 24,237 $ (39,459 ) Other comprehensive income (loss), net of tax 5,221 714 4,507 — (5,221 ) 5,221 Total comprehensive income (loss) attributable to Media General $ (34,238 ) $ (38,745 ) $ 20,462 $ (733 ) $ 19,016 $ (34,238 ) Media General, Inc. Condensed Consolidating Statement of Comprehensive Income For the Year Ended December 31, 2014 (in thousands) Media General LIN Television Corporation Guarantor Subsidiaries Non-Guarantor Subsidiaries Eliminations Consolidated Net operating revenue $ — $ 13,218 $ 641,938 $ 22,157 $ (2,350 ) $ 674,963 Operating costs: Operating expenses, excluding depreciation expense — 5,292 211,184 6,717 (1,279 ) 221,914 Selling, general and administrative expenses — 2,585 159,983 8,953 (37 ) 171,484 Amortization of program license rights — 629 19,895 1,106 — 21,630 Corporate and other expenses — 5,956 27,235 (184 ) — 33,007 Depreciation and amortization — 1,944 63,989 624 — 66,557 (Gain) loss on disposal of property and equipment, net — (4 ) (9,002 ) 71 — (8,935 ) Merger-related expenses — — 49,362 — — 49,362 Restructuring expenses — — 4,840 — — 4,840 Operating (loss) income — (3,184 ) 114,452 4,870 (1,034 ) 115,104 Other income (expense): Interest expense, net — (665 ) (43,823 ) (1,216 ) — (45,704 ) Debt modification and extinguishment costs — — (3,513 ) — — (3,513 ) Intercompany income and expenses (3 ) (1,007 ) 1,052 (42 ) — — Equity in income (loss ) from operations of consolidated subsidiaries 53,509 56,423 (109,932 ) — Gain on sale of stations — — 42,957 — — 42,957 Other, net — — 109 20 — 129 Total other income (expense), net 53,506 54,751 (3,218 ) (1,238 ) (109,932 ) (6,131 ) Income (loss) before income taxes 53,506 51,567 111,234 3,632 (110,966 ) 108,973 Income tax benefit (expense) — 1,942 (54,395 ) — — (52,453 ) Net income (loss) 53,506 53,509 56,839 3,632 (110,966 ) 56,520 Net income (loss) attributable to noncontrolling interests — — 3,014 — 3,014 Net income (loss) attributable to Media General $ 53,506 $ 53,509 $ 56,839 $ 618 $ (110,966 ) $ 53,506 Other comprehensive income (loss), net of tax (42,113 ) (1,434 ) (40,679 ) — 42,113 (42,113 ) Total comprehensive income (loss) attributable to Media General $ 11,393 $ 52,075 $ 16,160 $ 618 $ (68,853 ) $ 11,393 Media General, Inc. Condensed Consolidating Statement of Comprehensive Income For the Year Ended December 31, 2013 (in thousands) Media General LIN Television Corporation Guarantor Subsidiaries Non-Guarantor Subsidiaries Eliminations Consolidated Net operating revenue $ — $ — $ 255,038 $ 14,874 $ — $ 269,912 Operating costs: Operating expenses, excluding depreciation expense — — 89,833 5,381 — 95,214 Selling, general and administrative expenses — — 64,524 6,719 — 71,243 Amortization of program license rights — — 10,307 1,055 — 11,362 Corporate and other expenses — — 18,779 237 — 19,016 Depreciation and amortization — — 25,071 701 — 25,772 (Gain) loss on disposal of property and equipment, net — — 396 3 — 399 Merger-related expenses — — 13,079 — — 13,079 Operating income (loss) — — 33,049 778 — 33,827 Other income (expense): Interest expense — — (11,075 ) (1,612 ) — (12,687 ) Debt modification and extinguishment costs — — (3,273 ) (1,236 ) — (4,509 ) Other, net — — 48 — — 48 Total other income (expense), net — — (14,300 ) (2,848 ) — (17,148 ) Income (loss) before income taxes — — 18,749 (2,070 ) — 16,679 Income tax benefit (expense) — — (12,325 ) — — (12,325 ) Net income (loss) — — 6,424 (2,070 ) — 4,354 Net income (loss) attributable to noncontrolling interests — — — (1,786 ) — (1,786 ) Net income (loss) attributable to Media General $ — $ — $ 6,424 $ (284 ) $ — $ 6,140 Other comprehensive income (loss), net of tax — — 6,655 — — 6,655 Total comprehensive income (loss) attributable to Media General — — 13,079 (284 ) — 12,795 Media General, Inc. Condensed Statement of Comprehensive Income (in thousands) Year Ended December 31, 2015 Year Ended December 31, 2014 Net revenues $ — $ — Operating expenses — — Operating income — — Other income (expense): Intercompany income and expenses — (3 ) Total other income (expense), net — (3 ) Loss before taxes and equity in income (loss) from operations of consolidated subsidiaries — (3 ) (Benefit from) provision for income taxes — — Net loss from continuing operations — (3 ) Equity in income (loss) from operations of consolidated subsidiaries (39,459 ) 53,509 Net income attributable to Media General $ (39,459 ) $ 53,506 Other comprehensive income (loss), net of tax 5,221 (42,113 ) Total comprehensive income attributable to Media General $ (34,238 ) $ 11,393 Net earnings per common share (basic) $ (0.31 ) $ 0.59 Net earnings per common share (diluted) $ (0.31 ) $ 0.58</t>
  </si>
  <si>
    <t>Condensed Consolidated Statement of Cash Flows</t>
  </si>
  <si>
    <t>Condensed Consolidated Statement of Cash Flows For the Year Ended December 31, 2015 (In thousands) Media General LIN Television Corporation Guarantor Subsidiaries Non-Guarantor Subsidiaries Eliminations Consolidated Cash flows from operating activities: Net cash provided by (used in) operating activities $ (1,402 ) $ 6,541 $ 146,337 $ 5,472 $ — $ 156,948 Cash flows from investing activities: Capital expenditures — (19,399 ) (34,995 ) (4,732 ) — (59,126 ) Release of restricted cash at qualified intermediary — — 119,903 — — 119,903 Proceeds from the sale of PP&amp;E — 89 1,971 — — 2,060 Proceeds from spectrum sale — — 620 2,500 — 3,120 Receipt of dividend — 78,010 — — (78,010 ) — Payments from intercompany borrowings 2,025 — 48,493 — (50,518 ) — Payment of capital contributions (3,011 ) — — — 3,011 — Other, net — — — (28 ) — (28 ) Net cash provided by (used in) investing activities (986 ) 58,700 135,992 (2,260 ) (125,517 ) 65,929 Cash flows from financing activities: Repayment of borrowings under Media General Credit Agreement — — (160,000 ) — — (160,000 ) Repayment of borrowing on 2021 Notes — (15,000 ) — — — (15,000 ) Repayment of borrowings under Shield Media Credit Agreement — — — (2,400 ) — (2,400 ) Repayment of other borrowings — — — (1,161 ) — (1,161 ) Payment for share repurchases — — (33,724 ) — — (33,724 ) Payment for the acquisition of noncontrolling interest (10,872 ) — — — (10,872 ) Cash paid for debt modification — — (4,288 ) — — (4,288 ) Payment of dividend — — (78,010 ) — 78,010 — Payments on intercompany borrowings — (50,518 ) — — 50,518 — Receipt of capital contributions — 3,011 — — (3,011 ) — Other, net — (417 ) 2,247 (91 ) — 1,739 Net cash (used in) provided by financing activities — (73,796 ) (273,775 ) (3,652 ) 125,517 (225,706 ) Net increase (decrease) in cash and cash equivalents (2,388 ) (8,555 ) 8,554 (440 ) — (2,829 ) Cash and cash equivalents at beginning of year 2,388 9,658 27,371 4,503 — 43,920 Cash and cash equivalents at end of year $ — $ 1,103 $ 35,925 $ 4,063 $ — $ 41,091 Media General, Inc. Condensed Consolidated Statement of Cash Flows For the Year Ended December 31, 2014 (In thousands) Media General LIN Television Corporation Guarantor Subsidiaries Non-Guarantor Subsidiaries Eliminations Consolidated Cash flows from operating activities: Net cash provided by (used in) operating activities $ 250 $ (27,654 ) $ 94,320 $ 1,856 $ (250 ) $ 68,522 Cash flows from investing activities: Capital expenditures — (177 ) (35,807 ) (631 ) — (36,615 ) Payment for acquistion of station assets — — (175,662 ) — — (175,662 ) Proceeds from station sales — — 357,315 — — 357,315 Cash and cash equivavlents acquired in merger transaction 2,138 21,690 961 718 — 25,507 Cash consideration LIN Merger — — (763,075 ) — — (763,075 ) Collateral refunds related to letters of credit — — 980 — — 980 Proceeds from the sale of PP&amp;E — 4 25,881 29 — 25,914 Decrease in restricted cash at qualified intermediary — — (119,903 ) — — (119,903 ) Receipt of dividend — 19,503 — — (19,503 ) — Advances on intercompany borrowings — (1,000 ) — — 1,000 — Payments from intercompany borrowings — 1,545 4,003 — (5,548 ) — Other, net — — (283 ) — — (283 ) Net cash provided by (used in) investing activities 2,138 41,565 (705,590 ) 116 (24,051 ) (685,822 ) Cash flows from financing activities: Borrowings under revolving credit facitilty — — 10,000 — — 10,000 Repayment of borrowings under revolving credit facility — — (10,000 ) — — (10,000 ) Principal borrowings under Media General Credit Agreement — — 889,687 — — 889,687 Repayment of borrowings under Media General Credit Agreement — — (84,000 ) — — (84,000 ) Principal borrowings under 2022 Senior Notes — — 398,000 — — 398,000 Debt payoff LIN Merger — — (577,610 ) — — (577,610 ) Principal borrowings under Shield Media Credit Agreement — — — — — — Repayment of borrowings under Shield Media Credit Agreement — — — (2,400 ) — (2,400 ) Payment of dividend — (250 ) (19,503 ) — 19,753 — Proceeds from intercompany borrowings — — — 1,000 (1,000 ) — Payments on intercompany borrowings — (4,003 ) (1,545 ) — 5,548 — Redemption of common stock — — — — — — Debt issuance costs — — (35,095 ) (103 ) — (35,198 ) Other, net — — 1,199 (76 ) — 1,123 Net cash (used in) provided by financing activities — (4,253 ) 571,133 (1,579 ) 24,301 589,602 Net increase (decrease) in cash and cash equivalents 2,388 9,658 (40,137 ) 393 — (27,698 ) Cash and cash equivalents at beginning of year — — 67,508 4,110 — 71,618 Cash and cash equivalents at end of year $ 2,388 $ 9,658 $ 27,371 $ 4,503 $ — $ 43,920 Media General, Inc. Condensed Consolidated Statement of Cash Flows For the Year Ended December 31, 2013 (In thousands) Media General LIN Television Corporation Guarantor Subsidiaries Non-Guarantor Subsidiaries Eliminations Media General Consolidated Cash flows from operating activities: Net cash provided by operating activities $ — $ — $ 5,499 $ 2,301 $ — $ 7,800 Cash flows from investing activities: Capital expenditures — — (15,166 ) — — (15,166 ) Payment for acquisition of station assets — — — (14,324 ) — (14,324 ) Cash and cash equivalents acquired in merger transaction — — 17,327 — — 17,327 Collateral refunds related to letters of credit — — 2,498 — — 2,498 Proceeds from the sale of PP&amp;E — — — — — — Other, net — — 118 8 — 126 Net cash provided by (used in) investing activities — — 4,777 (14,316 ) — (9,539 ) Cash flows from financing activities: Principal borrowings under Media General Credit Agreement — — 885,000 — — 885,000 Principal borrowings under Shield Media Credit Agreement — — — 32,000 — 32,000 Repayment of Berkshire Hathaway Financing Arrangement — — (375,260 ) — — (375,260 ) Repayment of Senior Notes — — (326,145 ) — — (326,145 ) Repayment of borrowings under Senior Credit Facility — — (135,000 ) — — (135,000 ) Principal borrowings under WLAJ LLC Term Loan — — — 10,000 — 10,000 Repayment of borrowings under WLAJ and WXXA Term Loan — — — (32,000 ) — (32,000 ) Debt issuance costs — — (11,036 ) (860 ) — (11,896 ) Proceeds from intercompany borrowings — — (5,400 ) 5,400 — — Other, net — — 2,418 (4 ) — 2,414 Net cash provided by financing activities — — 34,577 14,536 — 49,113 Net increase (decrease) in cash and cash equivalents — — 44,853 2,521 — 47,374 Cash and cash equivalents at beginning of year — — 22,655 1,589 — 24,244 Cash and cash equivalents at end of year $ — $ — $ 67,508 $ 4,110 $ — $ 71,618 Media General, Inc. Condensed Statement of Cash Flows Year Ended Year Ended (In thousands) December 31, December 31, 2015 2014 Cash flows from operating activities: Net cash provided by operating activities $ (1,402 ) $ 250 Cash flows from investing activities: Cash and cash equivalent acquired in merger transaction 2,138 Payments from intercompany borrowings 2,025 Payment of capital contributions (3,011 ) Net cash provided by investing activities (986 ) 2,138 Cash flows from financing activities Net cash provided by financing activities — — Net increase (decrease) in cash and cash equivalents (2,388 ) 2,388 Cash and cash equivalents at beginning of year 2,388 — Cash and cash equivalents at end of year $ — $ 2,388</t>
  </si>
  <si>
    <t>Quarterly Review (Tables)</t>
  </si>
  <si>
    <t>Schedule of Quarterly Financial Information</t>
  </si>
  <si>
    <t xml:space="preserve"> First Second Third Fourth (Unaudited, in thousands, except per share amounts) Quarter Quarter Quarter Quarter 2015 Operating revenues $ 296,734 $ 320,523 $ 321,736 $ 365,950 Operating income 20,647 36,852 (30,442 ) 54,937 Net income (loss) (4,542 ) 4,743 (55,887 ) 15,957 Net income (loss) attributable to Media General (7,433 ) 1,635 (48,493 ) 14,832 Earnings (loss) per share - basic (0.06 ) 0.01 (0.38 ) 0.13 Earnings (loss) per share - diluted (0.06 ) 0.01 (0.38 ) 0.12 2014 Operating revenues $ 143,918 $ 154,111 $ 160,224 $ 216,710 Operating income 19,254 22,037 35,181 38,632 Net income 5,439 6,892 13,849 30,340 Net income attributable to Media General 5,385 6,786 13,395 27,940 Earnings per share - basic 0.06 0.08 0.15 0.29 Earnings per share - diluted 0.06 0.08 0.15 0.29</t>
  </si>
  <si>
    <t>Schedule I - Condensed Financial Information of the Registrant (Tables)</t>
  </si>
  <si>
    <t>Media General, Inc. Condensed Balance Sheet</t>
  </si>
  <si>
    <t>Media General, Inc. Condensed Consolidated Statement of Comprehensive Income</t>
  </si>
  <si>
    <t>Media General, Inc. Condensed Statement of Cash Flows</t>
  </si>
  <si>
    <t>Summary of Significant Accounting Policies - Narrative (Details)</t>
  </si>
  <si>
    <t>Dec. 19, 2014shares</t>
  </si>
  <si>
    <t>Nov. 12, 2013shares</t>
  </si>
  <si>
    <t>Jan. 31, 2016USD ($)$ / shares</t>
  </si>
  <si>
    <t>Dec. 31, 2015USD ($)stationmarketsegment</t>
  </si>
  <si>
    <t>Dec. 31, 2014USD ($)</t>
  </si>
  <si>
    <t>Dec. 31, 2013USD ($)</t>
  </si>
  <si>
    <t>Number of stations | station</t>
  </si>
  <si>
    <t>Number of markets | market</t>
  </si>
  <si>
    <t>Number of reportable segments | segment</t>
  </si>
  <si>
    <t>Advertising barter revenue</t>
  </si>
  <si>
    <t>Program license rights useful live, threshold, amortization method determination (in years)</t>
  </si>
  <si>
    <t>1 year</t>
  </si>
  <si>
    <t>Amount reclassified from prepaid expenses and other current assets</t>
  </si>
  <si>
    <t>CBS [Member]</t>
  </si>
  <si>
    <t>NBC [Member]</t>
  </si>
  <si>
    <t>ABC [Member]</t>
  </si>
  <si>
    <t>FOX [Member]</t>
  </si>
  <si>
    <t>Network affiliation agreements, time until renewal is due (in years)</t>
  </si>
  <si>
    <t>2 years</t>
  </si>
  <si>
    <t>MyNetworkTV [Member]</t>
  </si>
  <si>
    <t>CW [Member]</t>
  </si>
  <si>
    <t>5 years 6 months</t>
  </si>
  <si>
    <t>Minimum [Member]</t>
  </si>
  <si>
    <t>Finite-lived intangible asset, useful life (in years)</t>
  </si>
  <si>
    <t>Maximum [Member]</t>
  </si>
  <si>
    <t>20 years</t>
  </si>
  <si>
    <t>Weighted Average [Member] | CBS [Member]</t>
  </si>
  <si>
    <t>4 years</t>
  </si>
  <si>
    <t>Weighted Average [Member] | NBC [Member]</t>
  </si>
  <si>
    <t>Weighted Average [Member] | ABC [Member]</t>
  </si>
  <si>
    <t>Sales Revenue, Net [Member] | Advertising Revenue [Member]</t>
  </si>
  <si>
    <t>Concentration risk (percentage)</t>
  </si>
  <si>
    <t>62.00%</t>
  </si>
  <si>
    <t>73.00%</t>
  </si>
  <si>
    <t>77.00%</t>
  </si>
  <si>
    <t>Sales Revenue, Net [Member] | Retransmission Consent Revenue [Member]</t>
  </si>
  <si>
    <t>25.00%</t>
  </si>
  <si>
    <t>19.00%</t>
  </si>
  <si>
    <t>16.00%</t>
  </si>
  <si>
    <t>Interest rate, stated percentage</t>
  </si>
  <si>
    <t>5.875%</t>
  </si>
  <si>
    <t>6.375%</t>
  </si>
  <si>
    <t>Company's Responsibility For Workers' Compensation And Auto And General Liability Claims [Member] | Minimum [Member]</t>
  </si>
  <si>
    <t>Liability for future policy benefits, losses, claims and loss expense reserves</t>
  </si>
  <si>
    <t>Company's Responsibility For Workers' Compensation And Auto And General Liability Claims [Member] | Maximum [Member]</t>
  </si>
  <si>
    <t>Broadcast Licenses [Member] | Maximum [Member]</t>
  </si>
  <si>
    <t>Broadcast licenses, term (in years)</t>
  </si>
  <si>
    <t>8 years</t>
  </si>
  <si>
    <t>Equity interest issued or issuable (in shares) | shares</t>
  </si>
  <si>
    <t>Land Improvements [Member] | Minimum [Member]</t>
  </si>
  <si>
    <t>Estimated useful lives (in years)</t>
  </si>
  <si>
    <t>10 years</t>
  </si>
  <si>
    <t>Land Improvements [Member] | Maximum [Member]</t>
  </si>
  <si>
    <t>40 years</t>
  </si>
  <si>
    <t>Building and Building Improvements [Member] | Minimum [Member]</t>
  </si>
  <si>
    <t>Building and Building Improvements [Member] | Maximum [Member]</t>
  </si>
  <si>
    <t>Equipment [Member] | Minimum [Member]</t>
  </si>
  <si>
    <t>3 years</t>
  </si>
  <si>
    <t>Equipment [Member] | Maximum [Member]</t>
  </si>
  <si>
    <t>15 years</t>
  </si>
  <si>
    <t>Media General [Member] | Nexstar Broadcasting Group, Inc. [Member]</t>
  </si>
  <si>
    <t>Restatement Adjustment [Member]</t>
  </si>
  <si>
    <t>Accounting Standards Updated 2015-17 [Member] | Restatement Adjustment [Member]</t>
  </si>
  <si>
    <t>Amount of net deferred short-term tax assets to be presented if the standard had not been adopted</t>
  </si>
  <si>
    <t>Reclassification of net short-term deferred tax assets, decrease in net short-term deferred tax assets</t>
  </si>
  <si>
    <t>Subsequent Event [Member] | Media General [Member] | Nexstar Broadcasting Group, Inc. [Member]</t>
  </si>
  <si>
    <t>Unsolicited tender offer, cash per share (in dollars per share) | $ / shares</t>
  </si>
  <si>
    <t>Unsolicited tender offer, acquiror shares per share (in shares)</t>
  </si>
  <si>
    <t>Ownership percentage maintained by acquiree (percentage)</t>
  </si>
  <si>
    <t>34.00%</t>
  </si>
  <si>
    <t>Ownership percentage acquired (percentage)</t>
  </si>
  <si>
    <t>66.00%</t>
  </si>
  <si>
    <t>Subsequent Event [Member] | Meredith Corporation [Member]</t>
  </si>
  <si>
    <t>Acquisition related costs, canceled acquisition, breakup fee</t>
  </si>
  <si>
    <t>Other Assets [Member]</t>
  </si>
  <si>
    <t>Debt issuance costs</t>
  </si>
  <si>
    <t>Summary of Significant Accounting Policies - Estimated Useful Lives of Depreciable Assets (Details)</t>
  </si>
  <si>
    <t>Property, Plant and Equipment [Line Items]</t>
  </si>
  <si>
    <t>Mergers, Acquisitions, and Dispositions - Narrative (Details) $ / shares in Units, $ in Thousands</t>
  </si>
  <si>
    <t>Sep. 01, 2014USD ($)</t>
  </si>
  <si>
    <t>Nov. 12, 2013USD ($)</t>
  </si>
  <si>
    <t>Nov. 11, 2013USD ($)station$ / sharesshares</t>
  </si>
  <si>
    <t>Dec. 31, 2014USD ($)shares</t>
  </si>
  <si>
    <t>Sep. 30, 2015USD ($)</t>
  </si>
  <si>
    <t>Dec. 31, 2015USD ($)station</t>
  </si>
  <si>
    <t>Cash consideration</t>
  </si>
  <si>
    <t>Gain (loss) on sale of business</t>
  </si>
  <si>
    <t>Increase (decrease) in fair value of consideration transferred</t>
  </si>
  <si>
    <t>PARS and Stock Options [Member] | Legacy Media General [Member]</t>
  </si>
  <si>
    <t>Stock options earned prior to merger</t>
  </si>
  <si>
    <t>Definite-lived intangible assets</t>
  </si>
  <si>
    <t>Pro forma information, revenue of acquiree since acquisition date</t>
  </si>
  <si>
    <t>Earnings (loss) of aquiree since acquisition date</t>
  </si>
  <si>
    <t>Acquisition of WHTM-TV [Member] | Network Affiliation Agreements [Member]</t>
  </si>
  <si>
    <t>Finite-lived intangible assets, weighted average useful life (in years)</t>
  </si>
  <si>
    <t>Acquisition of WHTM-TV [Member] | Advertiser Relationships [Member]</t>
  </si>
  <si>
    <t>7 years</t>
  </si>
  <si>
    <t>Consideration transferred</t>
  </si>
  <si>
    <t>Proceeds from sale of business</t>
  </si>
  <si>
    <t>Goodwill written off related to sale of business</t>
  </si>
  <si>
    <t>Cash and equivalents included in current assets acquired</t>
  </si>
  <si>
    <t>Receivables included in current assets acquired</t>
  </si>
  <si>
    <t>Goodwill expected tax deductible amount</t>
  </si>
  <si>
    <t>Media General And LIN [Member] | KXRM-TV, KXTU-LD, and WTTA-TV [Member]</t>
  </si>
  <si>
    <t>Media General And LIN [Member] | Network Affiliation Agreements [Member]</t>
  </si>
  <si>
    <t>Media General And LIN [Member] | Advertiser and Publisher Relationships [Member]</t>
  </si>
  <si>
    <t>Media General And LIN [Member] | Advertiser and Publisher Relationships [Member] | Minimum [Member]</t>
  </si>
  <si>
    <t>5 years</t>
  </si>
  <si>
    <t>Media General And LIN [Member] | Advertiser and Publisher Relationships [Member] | Maximum [Member]</t>
  </si>
  <si>
    <t>Media General And LIN [Member] | LMA Agreements [Member]</t>
  </si>
  <si>
    <t>Media General And LIN [Member] | Technology and Trade Names [Member]</t>
  </si>
  <si>
    <t>Media General And LIN [Member] | Favorable Lease Assets [Member]</t>
  </si>
  <si>
    <t>Share Price (in dollars per share) | $ / shares</t>
  </si>
  <si>
    <t>Pretax impairment charges</t>
  </si>
  <si>
    <t>Acquisition cost expensed</t>
  </si>
  <si>
    <t>Legacy Media General [Member] | Legal, Accounting, and Other Professionsal Fees [Member]</t>
  </si>
  <si>
    <t>Legacy Media General [Member] | Common Class A And Common Class B [Member]</t>
  </si>
  <si>
    <t>Common Stock, Shares Outstanding | shares</t>
  </si>
  <si>
    <t>Legacy Media General [Member] | Network Affiliation Agreements [Member]</t>
  </si>
  <si>
    <t>Legacy Media General [Member] | Advertiser Relationships [Member]</t>
  </si>
  <si>
    <t>Legacy Media General [Member] | Lease Assets [Member]</t>
  </si>
  <si>
    <t>Mergers, Acquisitions, and Dispositions - Fair Value of Acquired Assets and Assumed Liabilities (Details) - USD ($) $ in Thousands</t>
  </si>
  <si>
    <t>Sep. 01, 2014</t>
  </si>
  <si>
    <t>Nov. 12, 2013</t>
  </si>
  <si>
    <t>Property and equipment</t>
  </si>
  <si>
    <t>Other assets acquired</t>
  </si>
  <si>
    <t>FCC broadcast licenses</t>
  </si>
  <si>
    <t>Definite lived intangible assets</t>
  </si>
  <si>
    <t>Other liabilities assumed</t>
  </si>
  <si>
    <t>Current assets acquired</t>
  </si>
  <si>
    <t>Current liabilities assumed</t>
  </si>
  <si>
    <t>Long-term debt assumed</t>
  </si>
  <si>
    <t>Pension and postretirement liabilities assumed</t>
  </si>
  <si>
    <t>Deferred income tax liabilities recorded in conjunction with the acquisition</t>
  </si>
  <si>
    <t>Media General And LIN [Member] | Scenario, Adjustment [Member]</t>
  </si>
  <si>
    <t>Mergers, Acquisitions, and Dispositions - Pro Forma Results of Operations (Details) - USD ($) $ / shares in Units, $ in Thousands</t>
  </si>
  <si>
    <t>Net (loss) income</t>
  </si>
  <si>
    <t>Net (loss) income attributable to Media General</t>
  </si>
  <si>
    <t>Earnings (loss) per share - basic and diluted (in dollars per share)</t>
  </si>
  <si>
    <t>Segment Information - Narrative (Details)</t>
  </si>
  <si>
    <t>Dec. 31, 2015stationmarketsegment</t>
  </si>
  <si>
    <t>Segment Reporting Information [Line Items]</t>
  </si>
  <si>
    <t>Broadcast [Member]</t>
  </si>
  <si>
    <t>Segment Information - Operating Segments, Revenue (Details) - USD ($) $ in Thousands</t>
  </si>
  <si>
    <t>Segment Reporting, Revenue Reconciling Item [Line Items]</t>
  </si>
  <si>
    <t>Digital [Member]</t>
  </si>
  <si>
    <t>Segment Information - Operating Segments, Income (Loss) (Details) - USD ($) $ in Thousands</t>
  </si>
  <si>
    <t>3 Months Ended</t>
  </si>
  <si>
    <t>Sep. 30, 2015</t>
  </si>
  <si>
    <t>Mar. 31, 2015</t>
  </si>
  <si>
    <t>Sep. 30, 2014</t>
  </si>
  <si>
    <t>Jun. 30, 2014</t>
  </si>
  <si>
    <t>Mar. 31, 2014</t>
  </si>
  <si>
    <t>Segment Reporting, Reconciling Item for Operating Profit (Loss) from Segment to Consolidated [Line Items]</t>
  </si>
  <si>
    <t>Operating Segments [Member]</t>
  </si>
  <si>
    <t>Operating Segments [Member] | Broadcast [Member]</t>
  </si>
  <si>
    <t>Operating Segments [Member] | Digital [Member]</t>
  </si>
  <si>
    <t>Corporate, Non-Segment [Member]</t>
  </si>
  <si>
    <t>Segment Reconciling Items [Member]</t>
  </si>
  <si>
    <t>Gain (loss) related to property and equipment, net</t>
  </si>
  <si>
    <t>Segment Information - Operating Segments, Assets (Details) - USD ($) $ in Thousands</t>
  </si>
  <si>
    <t>Segment Reporting, Asset Reconciling Item [Line Items]</t>
  </si>
  <si>
    <t>Assets</t>
  </si>
  <si>
    <t>Segment Information - Operating Segments, Capital Expenditures (Details) - USD ($) $ in Thousands</t>
  </si>
  <si>
    <t>Segment Reporting, Other Significant Reconciling Item [Line Items]</t>
  </si>
  <si>
    <t>Capital Expenditures</t>
  </si>
  <si>
    <t>Variable Interest Entities (Details)</t>
  </si>
  <si>
    <t>1 Months Ended</t>
  </si>
  <si>
    <t>Jul. 31, 2015USD ($)</t>
  </si>
  <si>
    <t>Dec. 31, 2012USD ($)</t>
  </si>
  <si>
    <t>Trade accounts receivable (less allowance for doubtful accounts 2015 - $94; 2014 - $99)</t>
  </si>
  <si>
    <t>Receipt of dividend</t>
  </si>
  <si>
    <t>JSA and SSA entities [Member]</t>
  </si>
  <si>
    <t>Condensed Balance Sheet Statements, Captions [Line Items]</t>
  </si>
  <si>
    <t>Threshold on media ownership rules, percentage (more than)</t>
  </si>
  <si>
    <t>15.00%</t>
  </si>
  <si>
    <t>Company Owned Option To Acquire Assets Or Equity [Member]</t>
  </si>
  <si>
    <t>Carrying amount of ineligible options</t>
  </si>
  <si>
    <t>Common Stock - Narrative (Details)</t>
  </si>
  <si>
    <t>Dec. 19, 2014$ / sharesshares</t>
  </si>
  <si>
    <t>Dec. 31, 2014shares</t>
  </si>
  <si>
    <t>Class A and Class B Common Stock Reclassified into Voting Common Stock [Member]</t>
  </si>
  <si>
    <t>Class of Stock [Line Items]</t>
  </si>
  <si>
    <t>Conversion of common stock (in shares)</t>
  </si>
  <si>
    <t>Shares of Media General for Each Share of Young [Member]</t>
  </si>
  <si>
    <t>Common stock exchange ratio</t>
  </si>
  <si>
    <t>Convertible Common Stock [Member]</t>
  </si>
  <si>
    <t>Equity interest issued or issuable (in shares)</t>
  </si>
  <si>
    <t>Common Stock - Common Stock Activity (Details) - shares</t>
  </si>
  <si>
    <t>Increase (Decrease) in Common Stock Outstanding [Roll Forward]</t>
  </si>
  <si>
    <t>Performance accelerated restricted stock and restricted share awards</t>
  </si>
  <si>
    <t>Beginning Balance (in shares)</t>
  </si>
  <si>
    <t>Conversion of warrants/other</t>
  </si>
  <si>
    <t>Directors Deferred Compensation Plan</t>
  </si>
  <si>
    <t>Conversion of non-voting shares</t>
  </si>
  <si>
    <t>Employee Stock Purchase Plan</t>
  </si>
  <si>
    <t>Ending Balance (in shares)</t>
  </si>
  <si>
    <t>Voting Common Stock [Member] | Young Merger [Member]</t>
  </si>
  <si>
    <t>Common stock, merger</t>
  </si>
  <si>
    <t>Voting Common Stock [Member] | LIN Merger [Member]</t>
  </si>
  <si>
    <t>Voting Common Stock [Member] | Performance Accelerated Restricted Stock Plan (PARS) [Member]</t>
  </si>
  <si>
    <t>Voting Common Stock [Member] | Outstanding Warrants Converted into Voting Common Stock [Member]</t>
  </si>
  <si>
    <t>Nonvoting Common Stock [Member] | Young Merger [Member]</t>
  </si>
  <si>
    <t>Stock-Based Compensation - Narrative (Details) - USD ($) $ / shares in Units, shares in Thousands, $ in Thousands</t>
  </si>
  <si>
    <t>6 Months Ended</t>
  </si>
  <si>
    <t>Jan. 31, 2016</t>
  </si>
  <si>
    <t>Apr. 23, 2015</t>
  </si>
  <si>
    <t>Dec. 18, 2014</t>
  </si>
  <si>
    <t>Nov. 11, 2013</t>
  </si>
  <si>
    <t>Jun. 06, 2013</t>
  </si>
  <si>
    <t>Share priced used to value awards (in dollars per share)</t>
  </si>
  <si>
    <t>Unrecognized compensation cost</t>
  </si>
  <si>
    <t>Period for recognition of unrecognized compensation costs (in years)</t>
  </si>
  <si>
    <t>1 year 8 months 12 days</t>
  </si>
  <si>
    <t>Share-based compensation expense</t>
  </si>
  <si>
    <t>Expected to be forfeited (in shares)</t>
  </si>
  <si>
    <t>Performance Based Restricted Stock Units (RSUs) [Member] | Share-based Compensation Award, Tranche One [Member]</t>
  </si>
  <si>
    <t>Award vesting rights (percentage)</t>
  </si>
  <si>
    <t>Performance Based Restricted Stock Units (RSUs) [Member] | Share-based Compensation Award, Tranche Two [Member]</t>
  </si>
  <si>
    <t>Performance Based Restricted Stock Units (RSUs) [Member] | Share-based Compensation Award, Tranche Three [Member]</t>
  </si>
  <si>
    <t>50.00%</t>
  </si>
  <si>
    <t>Award vesting period (in years)</t>
  </si>
  <si>
    <t>1 year 4 months 24 days</t>
  </si>
  <si>
    <t>Time Based Restricted Stock Units (RSUs) [Member] | Share-based Compensation Award, Tranche One [Member]</t>
  </si>
  <si>
    <t>Time Based Restricted Stock Units (RSUs) [Member] | Share-based Compensation Award, Tranche Two [Member]</t>
  </si>
  <si>
    <t>Time Based Restricted Stock Units (RSUs) [Member] | Share-based Compensation Award, Tranche Three [Member]</t>
  </si>
  <si>
    <t>Employee Stock Option [Member]</t>
  </si>
  <si>
    <t>Unrecognized compensation cost, stock options</t>
  </si>
  <si>
    <t>Share-based compensation expense, net of tax</t>
  </si>
  <si>
    <t>Performance Accelerated Restricted Stock Plan (PARS) [Member] | Accelerated Vesting If Certain Earnings Targets Are Achieved Three Year Period [Member]</t>
  </si>
  <si>
    <t>Performance Accelerated Restricted Stock Plan (PARS) [Member] | Accelerated Vesting If Certain Earnings Targets Are Achieved Five Year Period [Member]</t>
  </si>
  <si>
    <t>Performance Accelerated Restricted Stock Plan (PARS) [Member] | Accelerated Vesting If Certain Earnings Targets Are Achieved Seven Year Period [Member]</t>
  </si>
  <si>
    <t>Deferred Stock Units DSU [Member]</t>
  </si>
  <si>
    <t>Deferred Stock Units DSU [Member] | Share-based Compensation Award, Tranche One [Member]</t>
  </si>
  <si>
    <t>Deferred Stock Units DSU [Member] | Share-based Compensation Award, Tranche Two [Member]</t>
  </si>
  <si>
    <t>33.33%</t>
  </si>
  <si>
    <t>Award expiration period during continued employment (in years)</t>
  </si>
  <si>
    <t>Award expiration period subsequent to termination of employment (in years)</t>
  </si>
  <si>
    <t>Award requisite service period (in years)</t>
  </si>
  <si>
    <t>Expiration period (in years)</t>
  </si>
  <si>
    <t>Long Term Incentive Plan LTIP [Member]</t>
  </si>
  <si>
    <t>Shares available for grant (in shares)</t>
  </si>
  <si>
    <t>Options exercised in period, value</t>
  </si>
  <si>
    <t>Proceeds from stock options exercised</t>
  </si>
  <si>
    <t>Directors Deferred Compensation Plan [Member] | Deferred Stock Units DSU [Member]</t>
  </si>
  <si>
    <t>Period over which the deferred award can be paid to the outside director upon retirement (in years)</t>
  </si>
  <si>
    <t>Future releases (in shares)</t>
  </si>
  <si>
    <t>Directors Deferred Compensation Plan [Member] | Deferred Stock Units DSU [Member] | Share-based Compensation Award, Tranche One [Member]</t>
  </si>
  <si>
    <t>Directors Deferred Compensation Plan [Member] | Deferred Stock Units DSU [Member] | Share-based Compensation Award, Tranche Two [Member]</t>
  </si>
  <si>
    <t>Employee Stock Purchase Plan [Member] | Employee Stock Option [Member]</t>
  </si>
  <si>
    <t>Purchase price of common stock (percentage)</t>
  </si>
  <si>
    <t>Right to sell, period held by employee (in years)</t>
  </si>
  <si>
    <t>Number of shares issued (in shares)</t>
  </si>
  <si>
    <t>Minimum [Member] | LIN Options [Member] | Employee Stock Option [Member]</t>
  </si>
  <si>
    <t>Maximum [Member] | Employee Stock Option [Member]</t>
  </si>
  <si>
    <t>6 months</t>
  </si>
  <si>
    <t>Maximum [Member] | LIN Options [Member] | Employee Stock Option [Member]</t>
  </si>
  <si>
    <t>Legacy Media General [Member] | Long Term Incentive Plan LTIP [Member] | Performance Accelerated Restricted Stock Plan (PARS) [Member]</t>
  </si>
  <si>
    <t>Supplemental 401K Plan [Member]</t>
  </si>
  <si>
    <t>Deferred compensation liability, current and noncurrent</t>
  </si>
  <si>
    <t>Deferred compensation plan assets</t>
  </si>
  <si>
    <t>Benefits recognized due to fluctuations in the company's stock price impacting net income</t>
  </si>
  <si>
    <t>Employer matching contribution, percent of employees' gross pay (up to)</t>
  </si>
  <si>
    <t>3.00%</t>
  </si>
  <si>
    <t>4.00%</t>
  </si>
  <si>
    <t>Maximum annual contribution per employee (percentage) (up to)</t>
  </si>
  <si>
    <t>Subsequent Event [Member] | Employee Stock Purchase Plan [Member] | Employee Stock Option [Member]</t>
  </si>
  <si>
    <t>Stock-Based Compensation - Summary of Equity Instruments Other than Options Activity (Details) shares in Thousands</t>
  </si>
  <si>
    <t>Dec. 31, 2015$ / sharesshares</t>
  </si>
  <si>
    <t>Share-based Compensation Arrangement by Share-based Payment Award, Equity Instruments Other than Options, Nonvested, Number of Shares [Roll Forward]</t>
  </si>
  <si>
    <t>Beginning balance (in shares) | shares</t>
  </si>
  <si>
    <t>Forfeited (in shares) | shares</t>
  </si>
  <si>
    <t>Restrictions released (in shares) | shares</t>
  </si>
  <si>
    <t>Ending balance (in shares) | shares</t>
  </si>
  <si>
    <t>Share-based Compensation Arrangement by Share-based Payment Award, Equity Instruments Other than Options, Nonvested, Weighted Average Grant Date Fair Value [Abstract]</t>
  </si>
  <si>
    <t>Beginning balance weighted average grant date fair value (in dollars per share) | $ / shares</t>
  </si>
  <si>
    <t>Forfeited (in dollars per share) | $ / shares</t>
  </si>
  <si>
    <t>Restrictions released (in dollars per share) | $ / shares</t>
  </si>
  <si>
    <t>Ending balance weighted average grant date fair value (in dollars per share) | $ / shares</t>
  </si>
  <si>
    <t>Granted (in shares) | shares</t>
  </si>
  <si>
    <t xml:space="preserve"> </t>
  </si>
  <si>
    <t>Granted (in dollars per share) | $ / shares</t>
  </si>
  <si>
    <t>Redemptions (in shares) | shares</t>
  </si>
  <si>
    <t>Redemptions (in dollars per share) | $ / shares</t>
  </si>
  <si>
    <t>Stock-Based Compensation - Valuation Assumptions (Details) - $ / shares</t>
  </si>
  <si>
    <t>Dec. 31, 2011</t>
  </si>
  <si>
    <t>Risk-free interest rate (percentage)</t>
  </si>
  <si>
    <t>1.82%</t>
  </si>
  <si>
    <t>Dividend yield (percentage)</t>
  </si>
  <si>
    <t>0.00%</t>
  </si>
  <si>
    <t>Volatility factor (percentage)</t>
  </si>
  <si>
    <t>79.05%</t>
  </si>
  <si>
    <t>86.31%</t>
  </si>
  <si>
    <t>Expected approximate life (years)</t>
  </si>
  <si>
    <t>6 years 2 months 12 days</t>
  </si>
  <si>
    <t>Exercise price (in dollars per share)</t>
  </si>
  <si>
    <t>LIN Merger date fair value (in dollars per share)</t>
  </si>
  <si>
    <t>2.12%</t>
  </si>
  <si>
    <t>77.83%</t>
  </si>
  <si>
    <t>LIN Merger [Member] | Minimum [Member]</t>
  </si>
  <si>
    <t>1.85%</t>
  </si>
  <si>
    <t>6 years</t>
  </si>
  <si>
    <t>LIN Merger [Member] | Maximum [Member]</t>
  </si>
  <si>
    <t>2.01%</t>
  </si>
  <si>
    <t>Stock-Based Compensation - Summary of Stock Option Activity (Details) $ / shares in Units, shares in Thousands, $ in Thousands</t>
  </si>
  <si>
    <t>Dec. 31, 2015USD ($)$ / sharesshares</t>
  </si>
  <si>
    <t>Share-based Compensation Arrangement by Share-based Payment Award, Options, Outstanding [Roll Forward]</t>
  </si>
  <si>
    <t>Exercised (in shares) | shares</t>
  </si>
  <si>
    <t>Forfeited or expired (in shares) | shares</t>
  </si>
  <si>
    <t>Less: estimated forfeitures (in shares) | shares</t>
  </si>
  <si>
    <t>Options exercisable (in shares) | shares</t>
  </si>
  <si>
    <t>Share-based Compensation Arrangement by Share-based Payment Award, Options, Outstanding, Weighted Average Exercise Price [Abstract]</t>
  </si>
  <si>
    <t>Beginning balance (in dollars per share) | $ / shares</t>
  </si>
  <si>
    <t>Exercised (in dollars per share) | $ / shares</t>
  </si>
  <si>
    <t>Forfeited or expired (in dollars per share) | $ / shares</t>
  </si>
  <si>
    <t>Ending balance (in dollars per share) | $ / shares</t>
  </si>
  <si>
    <t>Less: estimated forfeitures weighted average exercise price (in dollars per share) | $ / shares</t>
  </si>
  <si>
    <t>Options exercisable, weighted average exercise price (in dollars per share) | $ / shares</t>
  </si>
  <si>
    <t>Options outstanding, weighted average remaining contractual term (in years)</t>
  </si>
  <si>
    <t>5 years 7 months 6 days</t>
  </si>
  <si>
    <t>Estimated forfeitures, weighted average remaining contractual term (in years)</t>
  </si>
  <si>
    <t>Options exercisable, weighted average remaining contractual term (in years)</t>
  </si>
  <si>
    <t>Options outstanding, aggregate intrinsic value | $</t>
  </si>
  <si>
    <t>Less estimated forfeitures, aggregate intrinsic value | $</t>
  </si>
  <si>
    <t>Options exercisable, aggregate intrinsic value | $</t>
  </si>
  <si>
    <t>Intangible Assets and Impairment - Narrative (Details)</t>
  </si>
  <si>
    <t>9 Months Ended</t>
  </si>
  <si>
    <t>Sep. 30, 2015reporting_unit</t>
  </si>
  <si>
    <t>Dec. 31, 2015USD ($)</t>
  </si>
  <si>
    <t>Goodwill [Line Items]</t>
  </si>
  <si>
    <t>Reporting units tested for impairment, number | reporting_unit</t>
  </si>
  <si>
    <t>Reporting units to pass impairment test, number | reporting_unit</t>
  </si>
  <si>
    <t>Reporting unit, percentage of fair value in excess of carrying amount</t>
  </si>
  <si>
    <t>10.00%</t>
  </si>
  <si>
    <t>Impairment of intangible assets (excluding goodwill)</t>
  </si>
  <si>
    <t>Amortization of intangible assets</t>
  </si>
  <si>
    <t>Accumulated impairment charges</t>
  </si>
  <si>
    <t>LIN Digital [Member]</t>
  </si>
  <si>
    <t>Intangible Assets and Impairment - Definite and Indefinite Lived Intangible Assets (Details) - USD ($) $ in Thousands</t>
  </si>
  <si>
    <t>Finite-Lived Intangible Assets [Line Items]</t>
  </si>
  <si>
    <t>Broadcast licenses and finite-lived intangible assets, net</t>
  </si>
  <si>
    <t>Total intangible assets</t>
  </si>
  <si>
    <t>Network Affiliation Agreements [Member]</t>
  </si>
  <si>
    <t>Weighted-average remaining useful life (in years)</t>
  </si>
  <si>
    <t>14 years</t>
  </si>
  <si>
    <t>Definite-lived intangible assets:</t>
  </si>
  <si>
    <t>Accumulated amortization</t>
  </si>
  <si>
    <t>Advertiser Relationships [Member]</t>
  </si>
  <si>
    <t>Marketing-Related Intangible Assets [Member]</t>
  </si>
  <si>
    <t>19 years</t>
  </si>
  <si>
    <t>Favorable Leases [Member]</t>
  </si>
  <si>
    <t>Other Intangible Assets [Member]</t>
  </si>
  <si>
    <t>Minimum [Member] | Favorable Leases [Member]</t>
  </si>
  <si>
    <t>Intangible Assets and Impairment - Future Amortization Expense (Details) - USD ($) $ in Thousands</t>
  </si>
  <si>
    <t>Finite-Lived Intangible Assets, Net, Amortization Expense, Fiscal Year Maturity [Abstract]</t>
  </si>
  <si>
    <t>Thereafter</t>
  </si>
  <si>
    <t>Total expected amortization</t>
  </si>
  <si>
    <t>Property and Equipment (Details) - USD ($) $ in Thousands</t>
  </si>
  <si>
    <t>Total property and equipment</t>
  </si>
  <si>
    <t>Accumulated depreciation</t>
  </si>
  <si>
    <t>Depreciation</t>
  </si>
  <si>
    <t>Accumulated amortization of capitalized leases</t>
  </si>
  <si>
    <t>Land and Land Improvements [Member]</t>
  </si>
  <si>
    <t>Building and Building Improvements [Member]</t>
  </si>
  <si>
    <t>Broadcast Equipment and Other [Member]</t>
  </si>
  <si>
    <t>Assets in service [Member]</t>
  </si>
  <si>
    <t>Equipment not yet placed into service [Member]</t>
  </si>
  <si>
    <t>Debt and Other Financial Instruments - Long-term Debt (Details) - USD ($) $ in Thousands</t>
  </si>
  <si>
    <t>Debt Instrument [Line Items]</t>
  </si>
  <si>
    <t>Total debt</t>
  </si>
  <si>
    <t>Less: net unamortized discount</t>
  </si>
  <si>
    <t>Less: scheduled current maturities</t>
  </si>
  <si>
    <t>Long-term debt, excluding current maturities</t>
  </si>
  <si>
    <t>The 2022 Notes [Member]</t>
  </si>
  <si>
    <t>The 2021 Notes [Member]</t>
  </si>
  <si>
    <t>Debt and Other Financial Instruments - Aggregate Annual Maturities of Long-term Debt (Details) - USD ($) $ in Thousands</t>
  </si>
  <si>
    <t>Long-term Debt, Fiscal Year Maturity [Abstract]</t>
  </si>
  <si>
    <t>Debt and Other Financial Instruments - Carrying Values and Estimated Fair Values of Financial Instruments (Details) - USD ($) $ in Thousands</t>
  </si>
  <si>
    <t>Investments</t>
  </si>
  <si>
    <t>Long-term debt:</t>
  </si>
  <si>
    <t>Carrying amount</t>
  </si>
  <si>
    <t>Fair value</t>
  </si>
  <si>
    <t>Debt and Other Financial Instruments - Narrative (Details)</t>
  </si>
  <si>
    <t>Jul. 31, 2013USD ($)</t>
  </si>
  <si>
    <t>Nov. 05, 2014USD ($)</t>
  </si>
  <si>
    <t>Amount outstanding under the credit agreement</t>
  </si>
  <si>
    <t>Term Loan [Member]</t>
  </si>
  <si>
    <t>Repayments of long-term debt</t>
  </si>
  <si>
    <t>Term Loan [Member] | London Interbank Offered Rate (LIBOR) [Member]</t>
  </si>
  <si>
    <t>Interest rate floor (percentage)</t>
  </si>
  <si>
    <t>1.00%</t>
  </si>
  <si>
    <t>Basis spread on variable rate (percentage)</t>
  </si>
  <si>
    <t>Shield Media Term Loan [Member]</t>
  </si>
  <si>
    <t>Shield Media Term Loan [Member] | London Interbank Offered Rate (LIBOR) [Member]</t>
  </si>
  <si>
    <t>Principal amount</t>
  </si>
  <si>
    <t>Revolving Credit Facility [Member]</t>
  </si>
  <si>
    <t>Unused capacity, commitment fee percentage</t>
  </si>
  <si>
    <t>0.50%</t>
  </si>
  <si>
    <t>Revolving Credit Facility [Member] | London Interbank Offered Rate (LIBOR) [Member]</t>
  </si>
  <si>
    <t>2.50%</t>
  </si>
  <si>
    <t>Revolving Credit Facility [Member] | Media General Credit Agreement [Member]</t>
  </si>
  <si>
    <t>Remaining borrowing capacity</t>
  </si>
  <si>
    <t>Revolving Credit Facility [Member] | November Amendment [Member]</t>
  </si>
  <si>
    <t>Maximum borrowing capacity</t>
  </si>
  <si>
    <t>Letter of Credit [Member] | Media General Credit Agreement [Member]</t>
  </si>
  <si>
    <t>Shield Stations [Member]</t>
  </si>
  <si>
    <t>LIN Merger [Member] | 2022 Senior Notes [Member]</t>
  </si>
  <si>
    <t>8.375%</t>
  </si>
  <si>
    <t>LIN Merger [Member] | 2021 Senior Notes [Member]</t>
  </si>
  <si>
    <t>Payment of debt extinguishment costs, premium amount</t>
  </si>
  <si>
    <t>Taxes on Income - Narrative (Details) $ in Thousands</t>
  </si>
  <si>
    <t>Dec. 31, 2015USD ($)tax_group</t>
  </si>
  <si>
    <t>Operating Loss Carryforwards [Line Items]</t>
  </si>
  <si>
    <t>Change in deferred taxes due to the change in state rates and attributes</t>
  </si>
  <si>
    <t>Number of significant tax groups | tax_group</t>
  </si>
  <si>
    <t>Number of blended tax rates | tax_group</t>
  </si>
  <si>
    <t>Deferred tax assets, operating loss carryforwards, domestic</t>
  </si>
  <si>
    <t>Deferred tax assets, operating loss carryforwards, state and local</t>
  </si>
  <si>
    <t>Liability for Uncertain Tax Positions, Current</t>
  </si>
  <si>
    <t>Increase in unrecognized tax benefits resulting from acquisition</t>
  </si>
  <si>
    <t>Young [Member]</t>
  </si>
  <si>
    <t>Operating loss carryforwards annual limitation</t>
  </si>
  <si>
    <t>Estimated tax interest and penalties accrued</t>
  </si>
  <si>
    <t>Internal Revenue Service (IRS) [Member]</t>
  </si>
  <si>
    <t>Operating loss carryforwards</t>
  </si>
  <si>
    <t>Internal Revenue Service (IRS) [Member] | Old Media General [Member]</t>
  </si>
  <si>
    <t>Internal Revenue Service (IRS) [Member] | LIN Television Corporation [Member]</t>
  </si>
  <si>
    <t>Internal Revenue Service (IRS) [Member] | Tax Year 2014 [Member]</t>
  </si>
  <si>
    <t>Operating loss carryforwards amount utilized</t>
  </si>
  <si>
    <t>Internal Revenue Service (IRS) [Member] | Tax Year 2015 [Member]</t>
  </si>
  <si>
    <t>Operating loss carryforwards expected to be utilized</t>
  </si>
  <si>
    <t>Internal Revenue Service (IRS) [Member] | Tax Years 2013 and 2014 [Member]</t>
  </si>
  <si>
    <t>Taxes on Income - Reconciliation of Income Taxes Related to Continuing Operations (Details) - USD ($) $ in Thousands</t>
  </si>
  <si>
    <t>Income taxes computed at federal statutory tax rate (35%)</t>
  </si>
  <si>
    <t>Federal statutory tax rate (percentage)</t>
  </si>
  <si>
    <t>35.00%</t>
  </si>
  <si>
    <t>Increase (reduction) in income taxes resulting from:</t>
  </si>
  <si>
    <t>State and local provision/benefit</t>
  </si>
  <si>
    <t>Impairment of non-deductible goodwill</t>
  </si>
  <si>
    <t>Non-deductible merger-related expenses</t>
  </si>
  <si>
    <t>Exclusion for VIE (income) loss for tax purposes</t>
  </si>
  <si>
    <t>Stock-based compensation tax deficits</t>
  </si>
  <si>
    <t>Taxes on Income - Tax Provision (Benefit) (Details) - USD ($) $ in Thousands</t>
  </si>
  <si>
    <t>Current Income Tax Expense (Benefit), Continuing Operations [Abstract]</t>
  </si>
  <si>
    <t>Federal</t>
  </si>
  <si>
    <t>State</t>
  </si>
  <si>
    <t>Current</t>
  </si>
  <si>
    <t>Deferred Income Tax Expense (Benefit), Continuing Operations [Abstract]</t>
  </si>
  <si>
    <t>Deferred</t>
  </si>
  <si>
    <t>Taxes on Income - Significant Components of Company's Deferred Tax Assets/(Liabilities) (Details) - USD ($) $ in Thousands</t>
  </si>
  <si>
    <t>Deferred tax liabilities:</t>
  </si>
  <si>
    <t>Difference between book and tax bases of intangible assets</t>
  </si>
  <si>
    <t>Total deferred tax liabilities</t>
  </si>
  <si>
    <t>Deferred tax assets:</t>
  </si>
  <si>
    <t>Employee benefits</t>
  </si>
  <si>
    <t>Other comprehensive income items</t>
  </si>
  <si>
    <t>Net operating loss and minimum tax credit carryforwards</t>
  </si>
  <si>
    <t>Total deferred tax assets</t>
  </si>
  <si>
    <t>Deferred tax liability, long-term</t>
  </si>
  <si>
    <t>Taxes on Income - Reconciliation Between Beginning and Ending Balances of Gross Unrecognized Tax Benefits (Details) - USD ($) $ in Thousands</t>
  </si>
  <si>
    <t>Reconciliation of Unrecognized Tax Benefits, Excluding Amounts Pertaining to Examined Tax Returns [Roll Forward]</t>
  </si>
  <si>
    <t>Uncertain tax position liability at the beginning of the year</t>
  </si>
  <si>
    <t>Additions for tax positions for prior years</t>
  </si>
  <si>
    <t>Additions resulting from merger transaction</t>
  </si>
  <si>
    <t>Uncertain tax position liability at the end of the year</t>
  </si>
  <si>
    <t>Retirement and Postretirement Plans - Narrative (Details) $ in Thousands</t>
  </si>
  <si>
    <t>Dec. 31, 2014USD ($)participant</t>
  </si>
  <si>
    <t>Dec. 31, 2027</t>
  </si>
  <si>
    <t>Dec. 31, 2019</t>
  </si>
  <si>
    <t>Dec. 31, 2018</t>
  </si>
  <si>
    <t>Dec. 31, 2017</t>
  </si>
  <si>
    <t>Dec. 31, 2016USD ($)</t>
  </si>
  <si>
    <t>Defined Benefit Plan Disclosure [Line Items]</t>
  </si>
  <si>
    <t>Ultimate health care cost trend rate (percentage)</t>
  </si>
  <si>
    <t>4.80%</t>
  </si>
  <si>
    <t>Effect of one percentage point increase on accumulated postretirement benefit obligation</t>
  </si>
  <si>
    <t>Effect of one percentage point decrease on accumulated postretirement benefit obligation</t>
  </si>
  <si>
    <t>Effect of one percentage point increase on net periodic cost</t>
  </si>
  <si>
    <t>Effect of one percentage point decrease on net periodic cost</t>
  </si>
  <si>
    <t>US Large Cap Equity [Member]</t>
  </si>
  <si>
    <t>Target plan asset allocations range, minimum (percentage)</t>
  </si>
  <si>
    <t>30.00%</t>
  </si>
  <si>
    <t>Target plan asset allocations range, maximum (percentage)</t>
  </si>
  <si>
    <t>US Small Mid Cap Equity [Member]</t>
  </si>
  <si>
    <t>5.00%</t>
  </si>
  <si>
    <t>17.00%</t>
  </si>
  <si>
    <t>International Global Equity [Member]</t>
  </si>
  <si>
    <t>Fixed Income Securities [Member]</t>
  </si>
  <si>
    <t>45.00%</t>
  </si>
  <si>
    <t>Cash [Member]</t>
  </si>
  <si>
    <t>Supplemental Executive Retirement And ERISA Excess Plans [Member]</t>
  </si>
  <si>
    <t>Benefit obligation</t>
  </si>
  <si>
    <t>Pension Plan [Member]</t>
  </si>
  <si>
    <t>Benefit payments</t>
  </si>
  <si>
    <t>Net Actuarial Gain/(Loss)</t>
  </si>
  <si>
    <t>Net periodic benefit benefit anticipated</t>
  </si>
  <si>
    <t>Assumptions used calculating net periodic benefit cost, discount rate (percentage)</t>
  </si>
  <si>
    <t>3.80%</t>
  </si>
  <si>
    <t>4.65%</t>
  </si>
  <si>
    <t>4.62%</t>
  </si>
  <si>
    <t>Other Pension Plan, Postretirement or Supplemental Plans [Member]</t>
  </si>
  <si>
    <t>3.65%</t>
  </si>
  <si>
    <t>4.40%</t>
  </si>
  <si>
    <t>4.35%</t>
  </si>
  <si>
    <t>Legacy Media General Retirement Plan [Member]</t>
  </si>
  <si>
    <t>Number of participants | participant</t>
  </si>
  <si>
    <t>Loss related to curtailment</t>
  </si>
  <si>
    <t>LIN Supplemental Retirement Plan [Member]</t>
  </si>
  <si>
    <t>1.90%</t>
  </si>
  <si>
    <t>The Plan 401k [Member]</t>
  </si>
  <si>
    <t>Maximum annual contribution per employee (percentage)</t>
  </si>
  <si>
    <t>The Plan 401k [Member] | LIN Television Corporation [Member]</t>
  </si>
  <si>
    <t>The Plan 401k [Member] | Media General [Member]</t>
  </si>
  <si>
    <t>The Plan 401k [Member] | Maximum [Member] | Legacy Media General [Member]</t>
  </si>
  <si>
    <t>2.00%</t>
  </si>
  <si>
    <t>The Plan 401k [Member] | Maximum [Member] | Young [Member]</t>
  </si>
  <si>
    <t>6.00%</t>
  </si>
  <si>
    <t>Employer matching contribution, percent of match</t>
  </si>
  <si>
    <t>Scenario, Forecast [Member]</t>
  </si>
  <si>
    <t>4.50%</t>
  </si>
  <si>
    <t>Scenario, Forecast [Member] | Pension Plan [Member]</t>
  </si>
  <si>
    <t>Scenario, Forecast [Member] | Other Pension Plan, Postretirement or Supplemental Plans [Member]</t>
  </si>
  <si>
    <t>Scenario, Forecast [Member] | LIN Supplemental Retirement Plan [Member]</t>
  </si>
  <si>
    <t>Retirement and Postretirement Plans - Changes in Plans' Benefit Obligations (Details) - USD ($) $ in Thousands</t>
  </si>
  <si>
    <t>Change in benefit obligation:</t>
  </si>
  <si>
    <t>Benefit obligation at beginning of year</t>
  </si>
  <si>
    <t>Merger transactions</t>
  </si>
  <si>
    <t>Service cost</t>
  </si>
  <si>
    <t>Interest cost</t>
  </si>
  <si>
    <t>Participant contributions</t>
  </si>
  <si>
    <t>Plan settlements</t>
  </si>
  <si>
    <t>Actuarial loss (gain)</t>
  </si>
  <si>
    <t>Benefit obligation at end of year</t>
  </si>
  <si>
    <t>Retirement and Postretirement Plans - Assumptions Used to the Determine Plans' Benefit Obligations (Details)</t>
  </si>
  <si>
    <t>Discount rate (percentage)</t>
  </si>
  <si>
    <t>Compensation increase rate (percentage)</t>
  </si>
  <si>
    <t>Pension Plan [Member] | Minimum [Member]</t>
  </si>
  <si>
    <t>4.03%</t>
  </si>
  <si>
    <t>Pension Plan [Member] | Maximum [Member]</t>
  </si>
  <si>
    <t>4.21%</t>
  </si>
  <si>
    <t>Other Pension Plan, Postretirement or Supplemental Plans [Member] | Minimum [Member]</t>
  </si>
  <si>
    <t>3.81%</t>
  </si>
  <si>
    <t>Other Pension Plan, Postretirement or Supplemental Plans [Member] | Maximum [Member]</t>
  </si>
  <si>
    <t>4.14%</t>
  </si>
  <si>
    <t>Retirement and Postretirement Plans - Changes in Fair Value of Plans' Assets (Details) - USD ($) $ in Thousands</t>
  </si>
  <si>
    <t>Change in plan assets:</t>
  </si>
  <si>
    <t>Fair value of plan assets at beginning of year</t>
  </si>
  <si>
    <t>Fair value of plan assets at end of year</t>
  </si>
  <si>
    <t>Actual return on plan assets</t>
  </si>
  <si>
    <t>Retirement and Postretirement Plans - Fair Value of Plan Assets (Details) - USD ($) $ in Thousands</t>
  </si>
  <si>
    <t>Total Assets</t>
  </si>
  <si>
    <t>Total Investments Measured at NAV</t>
  </si>
  <si>
    <t>Fair Value, Inputs, Level 1 [Member]</t>
  </si>
  <si>
    <t>US Small Mid Cap Equity [Member] | Fair Value, Inputs, Level 1 [Member]</t>
  </si>
  <si>
    <t>US Large Cap Equity [Member] | Fair Value, Inputs, Level 1 [Member]</t>
  </si>
  <si>
    <t>International Global Equity [Member] | Fair Value, Inputs, Level 1 [Member]</t>
  </si>
  <si>
    <t>Fixed Income Securities [Member] | Fair Value, Inputs, Level 1 [Member]</t>
  </si>
  <si>
    <t>REIT [Member] | Fair Value, Inputs, Level 1 [Member]</t>
  </si>
  <si>
    <t>Cash [Member] | Fair Value, Inputs, Level 1 [Member]</t>
  </si>
  <si>
    <t>Equity Common Collective Trusts [Member]</t>
  </si>
  <si>
    <t>Fixed Income Common Collective Trusts [Member]</t>
  </si>
  <si>
    <t>Real Estate and Real Assets Common Collective Trusts [Member]</t>
  </si>
  <si>
    <t>Retirement and Postretirement Plans - Asset Allocation of Plan Assets (Details)</t>
  </si>
  <si>
    <t>Dec. 31, 2016</t>
  </si>
  <si>
    <t>Actual plan asset allocations (percentage)</t>
  </si>
  <si>
    <t>100.00%</t>
  </si>
  <si>
    <t>Equity Securities [Member]</t>
  </si>
  <si>
    <t>58.00%</t>
  </si>
  <si>
    <t>59.00%</t>
  </si>
  <si>
    <t>Fixed Income Securities Cash [Member]</t>
  </si>
  <si>
    <t>41.00%</t>
  </si>
  <si>
    <t>40.00%</t>
  </si>
  <si>
    <t>Other Defined Benefit Plan Category [Member]</t>
  </si>
  <si>
    <t>Scenario, Forecast [Member] | Equity Securities [Member]</t>
  </si>
  <si>
    <t>Asset allocation range (percentage)</t>
  </si>
  <si>
    <t>60.00%</t>
  </si>
  <si>
    <t>Scenario, Forecast [Member] | Fixed Income Securities Cash [Member]</t>
  </si>
  <si>
    <t>Retirement and Postretirement Plans - Net Funded Status of Plans (Details) - USD ($) $ in Thousands</t>
  </si>
  <si>
    <t>Amounts recorded in the balance sheet:</t>
  </si>
  <si>
    <t>Current liabilities</t>
  </si>
  <si>
    <t>Noncurrent liabilities</t>
  </si>
  <si>
    <t>Funded Status</t>
  </si>
  <si>
    <t>Retirement and Postretirement Plans - Accumulated Other Comprehensive Income (Loss) Related to Pension and Other Benefits (Details) - USD ($) $ in Thousands</t>
  </si>
  <si>
    <t>Retirement and Postretirement Plans - Expected Plan Contributions (Details) $ in Thousands</t>
  </si>
  <si>
    <t>Employer Contributions</t>
  </si>
  <si>
    <t>2016 to participant benefits</t>
  </si>
  <si>
    <t>Expected Benefit Payments</t>
  </si>
  <si>
    <t>2021-2025</t>
  </si>
  <si>
    <t>Retirement and Postretirement Plans - Components of Net Periodic Benefit Costs (Details) - USD ($) $ in Thousands</t>
  </si>
  <si>
    <t>Defined Benefit Plan, Net Periodic Benefit Cost [Abstract]</t>
  </si>
  <si>
    <t>Expected return on plan assets</t>
  </si>
  <si>
    <t>Settlement loss recognized</t>
  </si>
  <si>
    <t>Amortization of net loss</t>
  </si>
  <si>
    <t>Net periodic benefit cost (benefit)</t>
  </si>
  <si>
    <t>Retirement and Postretirement Plans - Assumptions Used to Determine Net Period Pension Costs (Details)</t>
  </si>
  <si>
    <t>Expected return on plan assets (percentage)</t>
  </si>
  <si>
    <t>7.50%</t>
  </si>
  <si>
    <t>Earnings Per Share (Details) - USD ($) $ / shares in Units, shares in Thousands, $ in Thousands</t>
  </si>
  <si>
    <t>Undistributed earnings attributable to participating securities</t>
  </si>
  <si>
    <t>Basic EPS</t>
  </si>
  <si>
    <t>Income available to common stockholders (basic)</t>
  </si>
  <si>
    <t>Income available to common stockholders (basic) (in shares)</t>
  </si>
  <si>
    <t>Incremental Weighted Average Shares Attributable to Dilutive Effect [Abstract]</t>
  </si>
  <si>
    <t>Effect of dilutive securities: warrants and other (in shares)</t>
  </si>
  <si>
    <t>Diluted EPS</t>
  </si>
  <si>
    <t>Income available to common stockholders (diluted)</t>
  </si>
  <si>
    <t>Income available to common stockholders (diluted) (in shares)</t>
  </si>
  <si>
    <t>Antidilutive securities excluded from computation of earnings per share (in shares)</t>
  </si>
  <si>
    <t>Commitments, Contingencies, and Other - Narrative (Details) - USD ($) $ / shares in Units, shares in Millions</t>
  </si>
  <si>
    <t>Apr. 30, 2015</t>
  </si>
  <si>
    <t>Apr. 30, 2014</t>
  </si>
  <si>
    <t>Other Commitments [Line Items]</t>
  </si>
  <si>
    <t>Share repurchased and retired</t>
  </si>
  <si>
    <t>Finite-lived license agreements, gross</t>
  </si>
  <si>
    <t>Program rights obligations</t>
  </si>
  <si>
    <t>Program rights obligations, noncurrent</t>
  </si>
  <si>
    <t>Program rights obligations, not available for airing</t>
  </si>
  <si>
    <t>Capital leases</t>
  </si>
  <si>
    <t>Rent expense under operating leases</t>
  </si>
  <si>
    <t>Restricted cash received</t>
  </si>
  <si>
    <t>Payments to acquire additional interest in subsidiaries</t>
  </si>
  <si>
    <t>NCI, ownership percentage by parent</t>
  </si>
  <si>
    <t>Other Noncurrent Assets [Member]</t>
  </si>
  <si>
    <t>Other assets held for sale</t>
  </si>
  <si>
    <t>Capital lease term (in years)</t>
  </si>
  <si>
    <t>Operating leases term (in years)</t>
  </si>
  <si>
    <t>WJAR-TV [Member]</t>
  </si>
  <si>
    <t>HYFN, Inc. [Member]</t>
  </si>
  <si>
    <t>50.10%</t>
  </si>
  <si>
    <t>Common Stock [Member] | Voting Common Stock [Member]</t>
  </si>
  <si>
    <t>Share repurchases, price per share (in dollars per share)</t>
  </si>
  <si>
    <t>Digital Restructuring Plan [Member]</t>
  </si>
  <si>
    <t>Expected savings related to restructuring</t>
  </si>
  <si>
    <t>Corporate Restructuring Plan 2014 [Member]</t>
  </si>
  <si>
    <t>Employee Severance [Member] | Digital Restructuring Plan [Member]</t>
  </si>
  <si>
    <t>Severance costs</t>
  </si>
  <si>
    <t>Payments for restructuring</t>
  </si>
  <si>
    <t>Restructuring reserve, current</t>
  </si>
  <si>
    <t>Employee Severance [Member] | Corporate Restructuring Plan 2014 [Member]</t>
  </si>
  <si>
    <t>Redeemable NCI, fair value</t>
  </si>
  <si>
    <t>Redeemable NCI, carrying amount</t>
  </si>
  <si>
    <t>Commitments, Contingencies, and Other - Future Minimum Lease Payments Under Capital and Operating Leases (Details) $ in Thousands</t>
  </si>
  <si>
    <t>Capital Leases, Future Minimum Payments Due, Fiscal Year Maturity [Abstract]</t>
  </si>
  <si>
    <t>Total minimum lease payments</t>
  </si>
  <si>
    <t>Less: amounts representing interest</t>
  </si>
  <si>
    <t>Present value of capital lease obligations</t>
  </si>
  <si>
    <t>Operating Leases, Future Minimum Payments Due, Fiscal Year Maturity [Abstract]</t>
  </si>
  <si>
    <t>Commitments, Contingencies, and Other - Accrued Salaries and Wages (Details) - USD ($) $ in Thousands</t>
  </si>
  <si>
    <t>Employee-related Liabilities, Current [Abstract]</t>
  </si>
  <si>
    <t>Accrued bonuses</t>
  </si>
  <si>
    <t>Other accrued salaries and wages</t>
  </si>
  <si>
    <t>Accrued Liabilities, Current [Abstract]</t>
  </si>
  <si>
    <t>Accrued interest payable</t>
  </si>
  <si>
    <t>Network compensation accrued payment [Member]</t>
  </si>
  <si>
    <t>Employee Severance [Member]</t>
  </si>
  <si>
    <t>Guarantor Financial Information - Narrative (Details)</t>
  </si>
  <si>
    <t>LIN Television Corporation [Member]</t>
  </si>
  <si>
    <t>Subsidiary of Limited Liability Company or Limited Partnership [Line Items]</t>
  </si>
  <si>
    <t>Ownership interest (percentage)</t>
  </si>
  <si>
    <t>Guarantor Financial Information - Condensed Consolidating Balance Sheets (Details) - USD ($) $ in Thousands</t>
  </si>
  <si>
    <t>Trade accounts receivable, net</t>
  </si>
  <si>
    <t>Advances to consolidated subsidiaries</t>
  </si>
  <si>
    <t>Investment in consolidated subsidiaries</t>
  </si>
  <si>
    <t>Long term capital lease obligations</t>
  </si>
  <si>
    <t>Parent Company [Member]</t>
  </si>
  <si>
    <t>Reportable Legal Entities [Member] | Parent Company [Member]</t>
  </si>
  <si>
    <t>Reportable Legal Entities [Member] | LIN Television Corporation [Member]</t>
  </si>
  <si>
    <t>Reportable Legal Entities [Member] | Guarantor Subsidiaries [Member]</t>
  </si>
  <si>
    <t>Reportable Legal Entities [Member] | Non-Guarantor Subsidiaries [Member]</t>
  </si>
  <si>
    <t>Consolidation, Eliminations [Member]</t>
  </si>
  <si>
    <t>Guarantor Financial Information - Condensed Consolidating Statement of Comprehensive Income (Details) - USD ($) $ in Thousands</t>
  </si>
  <si>
    <t>Condensed Income Statements, Captions [Line Items]</t>
  </si>
  <si>
    <t>Net revenues</t>
  </si>
  <si>
    <t>Intercompany income and (expenses)</t>
  </si>
  <si>
    <t>Equity in income (loss ) from operations of consolidated subsidiaries</t>
  </si>
  <si>
    <t>Other comprehensive income (loss), net of tax</t>
  </si>
  <si>
    <t>Guarantor Financial Information - Condensed Consolidated Statement of Cash Flows (Details) - USD ($) $ in Thousands</t>
  </si>
  <si>
    <t>Net cash provided by (used in) operating activities</t>
  </si>
  <si>
    <t>Release of restricted cash at qualified intermediary</t>
  </si>
  <si>
    <t>Payments from intercompany borrowings</t>
  </si>
  <si>
    <t>Payment for acquistion of station assets</t>
  </si>
  <si>
    <t>Payment of capital contributions</t>
  </si>
  <si>
    <t>Advances on intercompany borrowings</t>
  </si>
  <si>
    <t>Payment of dividend</t>
  </si>
  <si>
    <t>Payments on intercompany borrowings</t>
  </si>
  <si>
    <t>Receipt of capital contributions</t>
  </si>
  <si>
    <t>Proceeds from intercompany borrowings</t>
  </si>
  <si>
    <t>Berkshire Hathaway Financing Arrangement [Member]</t>
  </si>
  <si>
    <t>Senior Notes [Member]</t>
  </si>
  <si>
    <t>Senior Credit Facility [Member]</t>
  </si>
  <si>
    <t>WLAJ-TV Term Loan [Member]</t>
  </si>
  <si>
    <t>WXXA Credit Facility [Member]</t>
  </si>
  <si>
    <t>Consolidation, Eliminations [Member] | LIN Merger [Member]</t>
  </si>
  <si>
    <t>Consolidation, Eliminations [Member] | Media General Credit Agreement [Member]</t>
  </si>
  <si>
    <t>Consolidation, Eliminations [Member] | 2022 Senior Notes [Member]</t>
  </si>
  <si>
    <t>Consolidation, Eliminations [Member] | Shield Media Credit Agreement [Member]</t>
  </si>
  <si>
    <t>Consolidation, Eliminations [Member] | Berkshire Hathaway Financing Arrangement [Member]</t>
  </si>
  <si>
    <t>Consolidation, Eliminations [Member] | Senior Notes [Member]</t>
  </si>
  <si>
    <t>Consolidation, Eliminations [Member] | Senior Credit Facility [Member]</t>
  </si>
  <si>
    <t>Consolidation, Eliminations [Member] | WLAJ-TV Term Loan [Member]</t>
  </si>
  <si>
    <t>Consolidation, Eliminations [Member] | WXXA Credit Facility [Member]</t>
  </si>
  <si>
    <t>Reportable Legal Entities [Member] | LIN Merger [Member] | Parent Company [Member]</t>
  </si>
  <si>
    <t>Reportable Legal Entities [Member] | LIN Merger [Member] | LIN Television Corporation [Member]</t>
  </si>
  <si>
    <t>Reportable Legal Entities [Member] | LIN Merger [Member] | Guarantor Subsidiaries [Member]</t>
  </si>
  <si>
    <t>Reportable Legal Entities [Member] | LIN Merger [Member] | Non-Guarantor Subsidiaries [Member]</t>
  </si>
  <si>
    <t>Reportable Legal Entities [Member] | Media General Credit Agreement [Member] | Parent Company [Member]</t>
  </si>
  <si>
    <t>Reportable Legal Entities [Member] | Media General Credit Agreement [Member] | LIN Television Corporation [Member]</t>
  </si>
  <si>
    <t>Reportable Legal Entities [Member] | Media General Credit Agreement [Member] | Guarantor Subsidiaries [Member]</t>
  </si>
  <si>
    <t>Reportable Legal Entities [Member] | Media General Credit Agreement [Member] | Non-Guarantor Subsidiaries [Member]</t>
  </si>
  <si>
    <t>Reportable Legal Entities [Member] | 2022 Senior Notes [Member] | Parent Company [Member]</t>
  </si>
  <si>
    <t>Reportable Legal Entities [Member] | 2022 Senior Notes [Member] | LIN Television Corporation [Member]</t>
  </si>
  <si>
    <t>Reportable Legal Entities [Member] | 2022 Senior Notes [Member] | Guarantor Subsidiaries [Member]</t>
  </si>
  <si>
    <t>Reportable Legal Entities [Member] | 2022 Senior Notes [Member] | Non-Guarantor Subsidiaries [Member]</t>
  </si>
  <si>
    <t>Reportable Legal Entities [Member] | Shield Media Credit Agreement [Member] | Parent Company [Member]</t>
  </si>
  <si>
    <t>Reportable Legal Entities [Member] | Shield Media Credit Agreement [Member] | LIN Television Corporation [Member]</t>
  </si>
  <si>
    <t>Reportable Legal Entities [Member] | Shield Media Credit Agreement [Member] | Guarantor Subsidiaries [Member]</t>
  </si>
  <si>
    <t>Reportable Legal Entities [Member] | Shield Media Credit Agreement [Member] | Non-Guarantor Subsidiaries [Member]</t>
  </si>
  <si>
    <t>Reportable Legal Entities [Member] | Berkshire Hathaway Financing Arrangement [Member] | Parent Company [Member]</t>
  </si>
  <si>
    <t>Reportable Legal Entities [Member] | Berkshire Hathaway Financing Arrangement [Member] | LIN Television Corporation [Member]</t>
  </si>
  <si>
    <t>Reportable Legal Entities [Member] | Berkshire Hathaway Financing Arrangement [Member] | Guarantor Subsidiaries [Member]</t>
  </si>
  <si>
    <t>Reportable Legal Entities [Member] | Berkshire Hathaway Financing Arrangement [Member] | Non-Guarantor Subsidiaries [Member]</t>
  </si>
  <si>
    <t>Reportable Legal Entities [Member] | Senior Notes [Member] | Parent Company [Member]</t>
  </si>
  <si>
    <t>Reportable Legal Entities [Member] | Senior Notes [Member] | LIN Television Corporation [Member]</t>
  </si>
  <si>
    <t>Reportable Legal Entities [Member] | Senior Notes [Member] | Guarantor Subsidiaries [Member]</t>
  </si>
  <si>
    <t>Reportable Legal Entities [Member] | Senior Notes [Member] | Non-Guarantor Subsidiaries [Member]</t>
  </si>
  <si>
    <t>Reportable Legal Entities [Member] | Senior Credit Facility [Member] | Parent Company [Member]</t>
  </si>
  <si>
    <t>Reportable Legal Entities [Member] | Senior Credit Facility [Member] | LIN Television Corporation [Member]</t>
  </si>
  <si>
    <t>Reportable Legal Entities [Member] | Senior Credit Facility [Member] | Guarantor Subsidiaries [Member]</t>
  </si>
  <si>
    <t>Reportable Legal Entities [Member] | Senior Credit Facility [Member] | Non-Guarantor Subsidiaries [Member]</t>
  </si>
  <si>
    <t>Reportable Legal Entities [Member] | WLAJ-TV Term Loan [Member] | Parent Company [Member]</t>
  </si>
  <si>
    <t>Reportable Legal Entities [Member] | WLAJ-TV Term Loan [Member] | LIN Television Corporation [Member]</t>
  </si>
  <si>
    <t>Reportable Legal Entities [Member] | WLAJ-TV Term Loan [Member] | Guarantor Subsidiaries [Member]</t>
  </si>
  <si>
    <t>Reportable Legal Entities [Member] | WLAJ-TV Term Loan [Member] | Non-Guarantor Subsidiaries [Member]</t>
  </si>
  <si>
    <t>Reportable Legal Entities [Member] | WXXA Credit Facility [Member] | Parent Company [Member]</t>
  </si>
  <si>
    <t>Reportable Legal Entities [Member] | WXXA Credit Facility [Member] | LIN Television Corporation [Member]</t>
  </si>
  <si>
    <t>Reportable Legal Entities [Member] | WXXA Credit Facility [Member] | Guarantor Subsidiaries [Member]</t>
  </si>
  <si>
    <t>Reportable Legal Entities [Member] | WXXA Credit Facility [Member] | Non-Guarantor Subsidiaries [Member]</t>
  </si>
  <si>
    <t>2021 Senior Notes [Member] | Consolidation, Eliminations [Member] | LIN Merger [Member]</t>
  </si>
  <si>
    <t>2021 Senior Notes [Member] | Reportable Legal Entities [Member] | LIN Merger [Member] | Parent Company [Member]</t>
  </si>
  <si>
    <t>2021 Senior Notes [Member] | Reportable Legal Entities [Member] | LIN Merger [Member] | LIN Television Corporation [Member]</t>
  </si>
  <si>
    <t>2021 Senior Notes [Member] | Reportable Legal Entities [Member] | LIN Merger [Member] | Guarantor Subsidiaries [Member]</t>
  </si>
  <si>
    <t>2021 Senior Notes [Member] | Reportable Legal Entities [Member] | LIN Merger [Member] | Non-Guarantor Subsidiaries [Member]</t>
  </si>
  <si>
    <t>Quarterly Review (Details) - USD ($) $ / shares in Units, $ in Thousands</t>
  </si>
  <si>
    <t>Operating revenues</t>
  </si>
  <si>
    <t>Operating income</t>
  </si>
  <si>
    <t>Schedule I - Condensed Financial Information of the Registrant - Condensed Balance Sheet (Details) - USD ($) $ in Thousands</t>
  </si>
  <si>
    <t>ASSETS</t>
  </si>
  <si>
    <t>Liabilities and Equity [Abstract]</t>
  </si>
  <si>
    <t>Accumulated other comprehensive loss</t>
  </si>
  <si>
    <t>Total liabilities and stockholders' equity</t>
  </si>
  <si>
    <t>Advances to and investment in consolidated subsidiaries</t>
  </si>
  <si>
    <t>Voting Common Stock [Member] | Parent Company [Member]</t>
  </si>
  <si>
    <t>Nonvoting Common Stock [Member] | Parent Company [Member]</t>
  </si>
  <si>
    <t>Schedule I - Condensed Financial Information of the Registrant - Condensed Balance Sheet (Parentheticals) (Details) - $ / shares</t>
  </si>
  <si>
    <t>Schedule I - Condensed Financial Information of the Registrant - Condensed Statement of Comprehensive Income (Details) - USD ($) $ / shares in Units, $ in Thousands</t>
  </si>
  <si>
    <t>Operating expenses</t>
  </si>
  <si>
    <t>Total other income (expense), net</t>
  </si>
  <si>
    <t>Loss before taxes and equity in income (loss) from operations of consolidated subsidiaries</t>
  </si>
  <si>
    <t>(Benefit from) provision for income taxes</t>
  </si>
  <si>
    <t>Net loss from continuing operations</t>
  </si>
  <si>
    <t>Schedule I - Condensed Financial Information of the Registrant - Condensed Statement of Cash Flows (Details) - USD ($) $ in Thousands</t>
  </si>
  <si>
    <t>Net increase in cash and cash equivalents</t>
  </si>
</sst>
</file>

<file path=xl/styles.xml><?xml version="1.0" encoding="utf-8"?>
<styleSheet xmlns="http://schemas.openxmlformats.org/spreadsheetml/2006/main">
  <numFmts count="5">
    <numFmt formatCode="_(&quot;$ &quot;#,##0.0_);_(&quot;$ &quot;(#,##0.0)" numFmtId="165"/>
    <numFmt formatCode="_(&quot;$ &quot;#,##0_);_(&quot;$ &quot;(#,##0)" numFmtId="166"/>
    <numFmt formatCode="_(&quot;$ &quot;#,##0.00_);_(&quot;$ &quot;(#,##0.00)" numFmtId="167"/>
    <numFmt formatCode="#,##0.0000_);(#,##0.0000)" numFmtId="168"/>
    <numFmt formatCode="#,##0.0_);(#,##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sharedStrings.xml" Type="http://schemas.openxmlformats.org/officeDocument/2006/relationships/sharedStrings"/><ns0:Relationship Id="rId96" Target="styles.xml" Type="http://schemas.openxmlformats.org/officeDocument/2006/relationships/styles"/><ns0:Relationship Id="rId9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56"/>
    <col customWidth="1" max="2" min="2" width="24"/>
    <col customWidth="1" max="3" min="3" width="14"/>
    <col customWidth="1" max="4" min="4" width="14"/>
  </cols>
  <sheetData>
    <row spans="1:4" r="1">
      <c t="s" r="A1" s="1">
        <v>0</v>
      </c>
      <c t="s" r="B1" s="2">
        <v>1</v>
      </c>
    </row>
    <row spans="1:4" r="2">
      <c t="s" r="B2" s="2">
        <v>2</v>
      </c>
      <c t="s" r="C2" s="2">
        <v>3</v>
      </c>
      <c t="s" r="D2" s="2">
        <v>4</v>
      </c>
    </row>
    <row spans="1:4" r="3">
      <c t="s" r="A3" s="3">
        <v>5</v>
      </c>
    </row>
    <row spans="1:4" r="4">
      <c t="s" r="A4" s="4">
        <v>6</v>
      </c>
      <c t="s" r="B4" s="4">
        <v>7</v>
      </c>
    </row>
    <row spans="1:4" r="5">
      <c t="s" r="A5" s="4">
        <v>8</v>
      </c>
      <c t="s" r="B5" s="4">
        <v>9</v>
      </c>
    </row>
    <row spans="1:4" r="6">
      <c t="s" r="A6" s="4">
        <v>10</v>
      </c>
      <c t="s" r="B6" s="4">
        <v>11</v>
      </c>
    </row>
    <row spans="1:4" r="7">
      <c t="s" r="A7" s="4">
        <v>12</v>
      </c>
      <c t="n" r="C7" s="6">
        <v>128944173</v>
      </c>
    </row>
    <row spans="1:4" r="8">
      <c t="s" r="A8" s="4">
        <v>13</v>
      </c>
      <c t="n" r="D8" s="7">
        <v>2.1</v>
      </c>
    </row>
    <row spans="1:4" r="9">
      <c t="s" r="A9" s="4">
        <v>14</v>
      </c>
      <c t="s" r="B9" s="4">
        <v>15</v>
      </c>
    </row>
    <row spans="1:4" r="10">
      <c t="s" r="A10" s="4">
        <v>16</v>
      </c>
      <c t="n" r="B10" s="6">
        <v>216539</v>
      </c>
    </row>
    <row spans="1:4" r="11">
      <c t="s" r="A11" s="4">
        <v>17</v>
      </c>
      <c t="s" r="B11" s="4">
        <v>18</v>
      </c>
    </row>
    <row spans="1:4" r="12">
      <c t="s" r="A12" s="4">
        <v>19</v>
      </c>
      <c t="s" r="B12" s="4">
        <v>20</v>
      </c>
    </row>
    <row spans="1:4" r="13">
      <c t="s" r="A13" s="4">
        <v>21</v>
      </c>
      <c t="s" r="B13" s="4">
        <v>22</v>
      </c>
    </row>
    <row spans="1:4" r="14">
      <c t="s" r="A14" s="4">
        <v>23</v>
      </c>
      <c t="s" r="B14" s="4">
        <v>18</v>
      </c>
    </row>
    <row spans="1:4" r="15">
      <c t="s" r="A15" s="4">
        <v>24</v>
      </c>
      <c t="s" r="B15" s="4">
        <v>25</v>
      </c>
    </row>
    <row spans="1:4" r="16">
      <c t="s" r="A16" s="4">
        <v>26</v>
      </c>
      <c t="n" r="B16" s="6">
        <v>2015</v>
      </c>
    </row>
    <row spans="1:4" r="17">
      <c t="s" r="A17" s="4">
        <v>27</v>
      </c>
      <c t="s" r="B17" s="4">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193</v>
      </c>
      <c t="s" r="B1" s="2">
        <v>1</v>
      </c>
    </row>
    <row spans="1:2" r="2">
      <c t="s" r="B2" s="2">
        <v>2</v>
      </c>
    </row>
    <row spans="1:2" r="3">
      <c t="s" r="A3" s="3">
        <v>194</v>
      </c>
    </row>
    <row spans="1:2" r="4">
      <c t="s" r="A4" s="4">
        <v>193</v>
      </c>
      <c t="s" r="B4" s="4">
        <v>19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96</v>
      </c>
      <c t="s" r="B1" s="2">
        <v>1</v>
      </c>
    </row>
    <row spans="1:2" r="2">
      <c t="s" r="B2" s="2">
        <v>2</v>
      </c>
    </row>
    <row spans="1:2" r="3">
      <c t="s" r="A3" s="3">
        <v>197</v>
      </c>
    </row>
    <row spans="1:2" r="4">
      <c t="s" r="A4" s="4">
        <v>196</v>
      </c>
      <c t="s" r="B4" s="4">
        <v>19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r="A1" s="1">
        <v>199</v>
      </c>
      <c t="s" r="B1" s="2">
        <v>1</v>
      </c>
    </row>
    <row spans="1:2" r="2">
      <c t="s" r="B2" s="2">
        <v>2</v>
      </c>
    </row>
    <row spans="1:2" r="3">
      <c t="s" r="A3" s="3">
        <v>200</v>
      </c>
    </row>
    <row spans="1:2" r="4">
      <c t="s" r="A4" s="4">
        <v>199</v>
      </c>
      <c t="s" r="B4" s="4">
        <v>20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r="A1" s="1">
        <v>202</v>
      </c>
      <c t="s" r="B1" s="2">
        <v>1</v>
      </c>
    </row>
    <row spans="1:2" r="2">
      <c t="s" r="B2" s="2">
        <v>2</v>
      </c>
    </row>
    <row spans="1:2" r="3">
      <c t="s" r="A3" s="3">
        <v>203</v>
      </c>
    </row>
    <row spans="1:2" r="4">
      <c t="s" r="A4" s="4">
        <v>202</v>
      </c>
      <c t="s" r="B4" s="4">
        <v>20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r="A1" s="1">
        <v>205</v>
      </c>
      <c t="s" r="B1" s="2">
        <v>1</v>
      </c>
    </row>
    <row spans="1:2" r="2">
      <c t="s" r="B2" s="2">
        <v>2</v>
      </c>
    </row>
    <row spans="1:2" r="3">
      <c t="s" r="A3" s="3">
        <v>206</v>
      </c>
    </row>
    <row spans="1:2" r="4">
      <c t="s" r="A4" s="4">
        <v>205</v>
      </c>
      <c t="s" r="B4" s="4">
        <v>20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r="A1" s="1">
        <v>208</v>
      </c>
      <c t="s" r="B1" s="2">
        <v>1</v>
      </c>
    </row>
    <row spans="1:2" r="2">
      <c t="s" r="B2" s="2">
        <v>2</v>
      </c>
    </row>
    <row spans="1:2" r="3">
      <c t="s" r="A3" s="3">
        <v>209</v>
      </c>
    </row>
    <row spans="1:2" r="4">
      <c t="s" r="A4" s="4">
        <v>208</v>
      </c>
      <c t="s" r="B4" s="4">
        <v>21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r="A1" s="1">
        <v>211</v>
      </c>
      <c t="s" r="B1" s="2">
        <v>1</v>
      </c>
    </row>
    <row spans="1:2" r="2">
      <c t="s" r="B2" s="2">
        <v>2</v>
      </c>
    </row>
    <row spans="1:2" r="3">
      <c t="s" r="A3" s="3">
        <v>212</v>
      </c>
    </row>
    <row spans="1:2" r="4">
      <c t="s" r="A4" s="4">
        <v>211</v>
      </c>
      <c t="s" r="B4" s="4">
        <v>21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214</v>
      </c>
      <c t="s" r="B1" s="2">
        <v>1</v>
      </c>
    </row>
    <row spans="1:2" r="2">
      <c t="s" r="B2" s="2">
        <v>2</v>
      </c>
    </row>
    <row spans="1:2" r="3">
      <c t="s" r="A3" s="3">
        <v>215</v>
      </c>
    </row>
    <row spans="1:2" r="4">
      <c t="s" r="A4" s="4">
        <v>214</v>
      </c>
      <c t="s" r="B4" s="4">
        <v>21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r="A1" s="1">
        <v>217</v>
      </c>
      <c t="s" r="B1" s="2">
        <v>1</v>
      </c>
    </row>
    <row spans="1:2" r="2">
      <c t="s" r="B2" s="2">
        <v>2</v>
      </c>
    </row>
    <row spans="1:2" r="3">
      <c t="s" r="A3" s="3">
        <v>218</v>
      </c>
    </row>
    <row spans="1:2" r="4">
      <c t="s" r="A4" s="4">
        <v>217</v>
      </c>
      <c t="s" r="B4" s="4">
        <v>21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220</v>
      </c>
      <c t="s" r="B1" s="2">
        <v>1</v>
      </c>
    </row>
    <row spans="1:2" r="2">
      <c t="s" r="B2" s="2">
        <v>2</v>
      </c>
    </row>
    <row spans="1:2" r="3">
      <c t="s" r="A3" s="3">
        <v>221</v>
      </c>
    </row>
    <row spans="1:2" r="4">
      <c t="s" r="A4" s="4">
        <v>220</v>
      </c>
      <c t="s" r="B4" s="4">
        <v>22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3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29</v>
      </c>
      <c t="s" r="B1" s="2">
        <v>1</v>
      </c>
    </row>
    <row spans="1:4" r="2">
      <c t="s" r="B2" s="2">
        <v>2</v>
      </c>
      <c t="s" r="C2" s="2">
        <v>30</v>
      </c>
      <c t="s" r="D2" s="2">
        <v>31</v>
      </c>
    </row>
    <row spans="1:4" r="3">
      <c t="s" r="A3" s="3">
        <v>32</v>
      </c>
    </row>
    <row spans="1:4" r="4">
      <c t="s" r="A4" s="4">
        <v>33</v>
      </c>
      <c t="n" r="B4" s="8">
        <v>1304943</v>
      </c>
      <c t="n" r="C4" s="8">
        <v>674963</v>
      </c>
      <c t="n" r="D4" s="8">
        <v>269912</v>
      </c>
    </row>
    <row spans="1:4" r="5">
      <c t="s" r="A5" s="3">
        <v>34</v>
      </c>
    </row>
    <row spans="1:4" r="6">
      <c t="s" r="A6" s="4">
        <v>35</v>
      </c>
      <c t="n" r="B6" s="6">
        <v>556242</v>
      </c>
      <c t="n" r="C6" s="6">
        <v>221914</v>
      </c>
      <c t="n" r="D6" s="6">
        <v>95214</v>
      </c>
    </row>
    <row spans="1:4" r="7">
      <c t="s" r="A7" s="4">
        <v>36</v>
      </c>
      <c t="n" r="B7" s="6">
        <v>314951</v>
      </c>
      <c t="n" r="C7" s="6">
        <v>171484</v>
      </c>
      <c t="n" r="D7" s="6">
        <v>71243</v>
      </c>
    </row>
    <row spans="1:4" r="8">
      <c t="s" r="A8" s="4">
        <v>37</v>
      </c>
      <c t="n" r="B8" s="6">
        <v>48716</v>
      </c>
      <c t="n" r="C8" s="6">
        <v>21630</v>
      </c>
      <c t="n" r="D8" s="6">
        <v>11362</v>
      </c>
    </row>
    <row spans="1:4" r="9">
      <c t="s" r="A9" s="4">
        <v>38</v>
      </c>
      <c t="n" r="B9" s="6">
        <v>50368</v>
      </c>
      <c t="n" r="C9" s="6">
        <v>33007</v>
      </c>
      <c t="n" r="D9" s="6">
        <v>19016</v>
      </c>
    </row>
    <row spans="1:4" r="10">
      <c t="s" r="A10" s="4">
        <v>39</v>
      </c>
      <c t="n" r="B10" s="6">
        <v>168120</v>
      </c>
      <c t="n" r="C10" s="6">
        <v>66557</v>
      </c>
      <c t="n" r="D10" s="6">
        <v>25772</v>
      </c>
    </row>
    <row spans="1:4" r="11">
      <c t="s" r="A11" s="4">
        <v>40</v>
      </c>
      <c t="n" r="B11" s="6">
        <v>-312</v>
      </c>
      <c t="n" r="C11" s="6">
        <v>-8935</v>
      </c>
      <c t="n" r="D11" s="6">
        <v>399</v>
      </c>
    </row>
    <row spans="1:4" r="12">
      <c t="s" r="A12" s="4">
        <v>41</v>
      </c>
      <c t="n" r="B12" s="6">
        <v>52862</v>
      </c>
      <c t="n" r="C12" s="6">
        <v>0</v>
      </c>
      <c t="n" r="D12" s="6">
        <v>0</v>
      </c>
    </row>
    <row spans="1:4" r="13">
      <c t="s" r="A13" s="4">
        <v>42</v>
      </c>
      <c t="n" r="B13" s="6">
        <v>30444</v>
      </c>
      <c t="n" r="C13" s="6">
        <v>49362</v>
      </c>
      <c t="n" r="D13" s="6">
        <v>13079</v>
      </c>
    </row>
    <row spans="1:4" r="14">
      <c t="s" r="A14" s="4">
        <v>43</v>
      </c>
      <c t="n" r="B14" s="6">
        <v>1558</v>
      </c>
      <c t="n" r="C14" s="6">
        <v>4840</v>
      </c>
      <c t="n" r="D14" s="6">
        <v>0</v>
      </c>
    </row>
    <row spans="1:4" r="15">
      <c t="s" r="A15" s="4">
        <v>44</v>
      </c>
      <c t="n" r="B15" s="6">
        <v>1222949</v>
      </c>
      <c t="n" r="C15" s="6">
        <v>559859</v>
      </c>
      <c t="n" r="D15" s="6">
        <v>236085</v>
      </c>
    </row>
    <row spans="1:4" r="16">
      <c t="s" r="A16" s="4">
        <v>45</v>
      </c>
      <c t="n" r="B16" s="6">
        <v>81994</v>
      </c>
      <c t="n" r="C16" s="6">
        <v>115104</v>
      </c>
      <c t="n" r="D16" s="6">
        <v>33827</v>
      </c>
    </row>
    <row spans="1:4" r="17">
      <c t="s" r="A17" s="3">
        <v>46</v>
      </c>
    </row>
    <row spans="1:4" r="18">
      <c t="s" r="A18" s="4">
        <v>47</v>
      </c>
      <c t="n" r="B18" s="6">
        <v>-119644</v>
      </c>
      <c t="n" r="C18" s="6">
        <v>-45704</v>
      </c>
      <c t="n" r="D18" s="6">
        <v>-12687</v>
      </c>
    </row>
    <row spans="1:4" r="19">
      <c t="s" r="A19" s="4">
        <v>48</v>
      </c>
      <c t="n" r="B19" s="6">
        <v>-3610</v>
      </c>
      <c t="n" r="C19" s="6">
        <v>-3513</v>
      </c>
      <c t="n" r="D19" s="6">
        <v>-4509</v>
      </c>
    </row>
    <row spans="1:4" r="20">
      <c t="s" r="A20" s="4">
        <v>49</v>
      </c>
      <c t="n" r="B20" s="6">
        <v>0</v>
      </c>
      <c t="n" r="C20" s="6">
        <v>42957</v>
      </c>
      <c t="n" r="D20" s="6">
        <v>0</v>
      </c>
    </row>
    <row spans="1:4" r="21">
      <c t="s" r="A21" s="4">
        <v>50</v>
      </c>
      <c t="n" r="B21" s="6">
        <v>6219</v>
      </c>
      <c t="n" r="C21" s="6">
        <v>129</v>
      </c>
      <c t="n" r="D21" s="6">
        <v>48</v>
      </c>
    </row>
    <row spans="1:4" r="22">
      <c t="s" r="A22" s="4">
        <v>51</v>
      </c>
      <c t="n" r="B22" s="6">
        <v>-117035</v>
      </c>
      <c t="n" r="C22" s="6">
        <v>-6131</v>
      </c>
      <c t="n" r="D22" s="6">
        <v>-17148</v>
      </c>
    </row>
    <row spans="1:4" r="23">
      <c t="s" r="A23" s="4">
        <v>52</v>
      </c>
      <c t="n" r="B23" s="6">
        <v>-35041</v>
      </c>
      <c t="n" r="C23" s="6">
        <v>108973</v>
      </c>
      <c t="n" r="D23" s="6">
        <v>16679</v>
      </c>
    </row>
    <row spans="1:4" r="24">
      <c t="s" r="A24" s="4">
        <v>53</v>
      </c>
      <c t="n" r="B24" s="6">
        <v>-4688</v>
      </c>
      <c t="n" r="C24" s="6">
        <v>-52453</v>
      </c>
      <c t="n" r="D24" s="6">
        <v>-12325</v>
      </c>
    </row>
    <row spans="1:4" r="25">
      <c t="s" r="A25" s="4">
        <v>54</v>
      </c>
      <c t="n" r="B25" s="6">
        <v>-39729</v>
      </c>
      <c t="n" r="C25" s="6">
        <v>56520</v>
      </c>
      <c t="n" r="D25" s="6">
        <v>4354</v>
      </c>
    </row>
    <row spans="1:4" r="26">
      <c t="s" r="A26" s="4">
        <v>55</v>
      </c>
      <c t="n" r="B26" s="6">
        <v>-270</v>
      </c>
      <c t="n" r="C26" s="6">
        <v>3014</v>
      </c>
      <c t="n" r="D26" s="6">
        <v>-1786</v>
      </c>
    </row>
    <row spans="1:4" r="27">
      <c t="s" r="A27" s="4">
        <v>56</v>
      </c>
      <c t="n" r="B27" s="6">
        <v>-39459</v>
      </c>
      <c t="n" r="C27" s="6">
        <v>53506</v>
      </c>
      <c t="n" r="D27" s="6">
        <v>6140</v>
      </c>
    </row>
    <row spans="1:4" r="28">
      <c t="s" r="A28" s="4">
        <v>57</v>
      </c>
      <c t="n" r="B28" s="6">
        <v>5221</v>
      </c>
      <c t="n" r="C28" s="6">
        <v>-42113</v>
      </c>
      <c t="n" r="D28" s="6">
        <v>6655</v>
      </c>
    </row>
    <row spans="1:4" r="29">
      <c t="s" r="A29" s="4">
        <v>58</v>
      </c>
      <c t="n" r="B29" s="6">
        <v>-34508</v>
      </c>
      <c t="n" r="C29" s="6">
        <v>14407</v>
      </c>
      <c t="n" r="D29" s="6">
        <v>11009</v>
      </c>
    </row>
    <row spans="1:4" r="30">
      <c t="s" r="A30" s="4">
        <v>59</v>
      </c>
      <c t="n" r="B30" s="8">
        <v>-34238</v>
      </c>
      <c t="n" r="C30" s="8">
        <v>11393</v>
      </c>
      <c t="n" r="D30" s="8">
        <v>12795</v>
      </c>
    </row>
    <row spans="1:4" r="31">
      <c t="s" r="A31" s="3">
        <v>60</v>
      </c>
    </row>
    <row spans="1:4" r="32">
      <c t="s" r="A32" s="4">
        <v>61</v>
      </c>
      <c t="n" r="B32" s="9">
        <v>-0.31</v>
      </c>
      <c t="n" r="C32" s="9">
        <v>0.59</v>
      </c>
      <c t="n" r="D32" s="9">
        <v>0.11</v>
      </c>
    </row>
    <row spans="1:4" r="33">
      <c t="s" r="A33" s="4">
        <v>62</v>
      </c>
      <c t="n" r="B33" s="9">
        <v>-0.31</v>
      </c>
      <c t="n" r="C33" s="9">
        <v>0.58</v>
      </c>
      <c t="n" r="D33" s="9">
        <v>0.1</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223</v>
      </c>
      <c t="s" r="B1" s="2">
        <v>1</v>
      </c>
    </row>
    <row spans="1:2" r="2">
      <c t="s" r="B2" s="2">
        <v>2</v>
      </c>
    </row>
    <row spans="1:2" r="3">
      <c t="s" r="A3" s="3">
        <v>224</v>
      </c>
    </row>
    <row spans="1:2" r="4">
      <c t="s" r="A4" s="4">
        <v>223</v>
      </c>
      <c t="s" r="B4" s="4">
        <v>22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spans="1:2" r="1">
      <c t="s" r="A1" s="1">
        <v>226</v>
      </c>
      <c t="s" r="B1" s="2">
        <v>1</v>
      </c>
    </row>
    <row spans="1:2" r="2">
      <c t="s" r="B2" s="2">
        <v>2</v>
      </c>
    </row>
    <row spans="1:2" r="3">
      <c t="s" r="A3" s="3">
        <v>227</v>
      </c>
    </row>
    <row spans="1:2" r="4">
      <c t="s" r="A4" s="4">
        <v>226</v>
      </c>
      <c t="s" r="B4" s="4">
        <v>22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r="A1" s="1">
        <v>229</v>
      </c>
      <c t="s" r="B1" s="2">
        <v>1</v>
      </c>
    </row>
    <row spans="1:2" r="2">
      <c t="s" r="B2" s="2">
        <v>2</v>
      </c>
    </row>
    <row spans="1:2" r="3">
      <c t="s" r="A3" s="3">
        <v>230</v>
      </c>
    </row>
    <row spans="1:2" r="4">
      <c t="s" r="A4" s="4">
        <v>229</v>
      </c>
      <c t="s" r="B4" s="4">
        <v>23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r="A1" s="1">
        <v>232</v>
      </c>
      <c t="s" r="B1" s="2">
        <v>1</v>
      </c>
    </row>
    <row spans="1:2" r="2">
      <c t="s" r="B2" s="2">
        <v>2</v>
      </c>
    </row>
    <row spans="1:2" r="3">
      <c t="s" r="A3" s="3">
        <v>233</v>
      </c>
    </row>
    <row spans="1:2" r="4">
      <c t="s" r="A4" s="4">
        <v>232</v>
      </c>
      <c t="s" r="B4" s="4">
        <v>23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60"/>
    <col customWidth="1" max="2" min="2" width="80"/>
  </cols>
  <sheetData>
    <row spans="1:2" r="1">
      <c t="s" r="A1" s="1">
        <v>235</v>
      </c>
      <c t="s" r="B1" s="2">
        <v>1</v>
      </c>
    </row>
    <row spans="1:2" r="2">
      <c t="s" r="B2" s="2">
        <v>2</v>
      </c>
    </row>
    <row spans="1:2" r="3">
      <c t="s" r="A3" s="3">
        <v>188</v>
      </c>
    </row>
    <row spans="1:2" r="4">
      <c t="s" r="A4" s="4">
        <v>236</v>
      </c>
      <c t="s" r="B4" s="4">
        <v>237</v>
      </c>
    </row>
    <row spans="1:2" r="5">
      <c t="s" r="A5" s="4">
        <v>238</v>
      </c>
      <c t="s" r="B5" s="4">
        <v>239</v>
      </c>
    </row>
    <row spans="1:2" r="6">
      <c t="s" r="A6" s="4">
        <v>240</v>
      </c>
      <c t="s" r="B6" s="4">
        <v>241</v>
      </c>
    </row>
    <row spans="1:2" r="7">
      <c t="s" r="A7" s="4">
        <v>242</v>
      </c>
      <c t="s" r="B7" s="4">
        <v>243</v>
      </c>
    </row>
    <row spans="1:2" r="8">
      <c t="s" r="A8" s="4">
        <v>244</v>
      </c>
      <c t="s" r="B8" s="4">
        <v>245</v>
      </c>
    </row>
    <row spans="1:2" r="9">
      <c t="s" r="A9" s="4">
        <v>246</v>
      </c>
      <c t="s" r="B9" s="4">
        <v>247</v>
      </c>
    </row>
    <row spans="1:2" r="10">
      <c t="s" r="A10" s="4">
        <v>248</v>
      </c>
      <c t="s" r="B10" s="4">
        <v>249</v>
      </c>
    </row>
    <row spans="1:2" r="11">
      <c t="s" r="A11" s="4">
        <v>250</v>
      </c>
      <c t="s" r="B11" s="4">
        <v>251</v>
      </c>
    </row>
    <row spans="1:2" r="12">
      <c t="s" r="A12" s="4">
        <v>252</v>
      </c>
      <c t="s" r="B12" s="4">
        <v>253</v>
      </c>
    </row>
    <row spans="1:2" r="13">
      <c t="s" r="A13" s="4">
        <v>254</v>
      </c>
      <c t="s" r="B13" s="4">
        <v>255</v>
      </c>
    </row>
    <row spans="1:2" r="14">
      <c t="s" r="A14" s="4">
        <v>256</v>
      </c>
      <c t="s" r="B14" s="4">
        <v>257</v>
      </c>
    </row>
    <row spans="1:2" r="15">
      <c t="s" r="A15" s="4">
        <v>258</v>
      </c>
      <c t="s" r="B15" s="4">
        <v>259</v>
      </c>
    </row>
    <row spans="1:2" r="16">
      <c t="s" r="A16" s="4">
        <v>260</v>
      </c>
      <c t="s" r="B16" s="4">
        <v>261</v>
      </c>
    </row>
    <row spans="1:2" r="17">
      <c t="s" r="A17" s="4">
        <v>208</v>
      </c>
      <c t="s" r="B17" s="4">
        <v>262</v>
      </c>
    </row>
    <row spans="1:2" r="18">
      <c t="s" r="A18" s="4">
        <v>263</v>
      </c>
      <c t="s" r="B18" s="4">
        <v>264</v>
      </c>
    </row>
    <row spans="1:2" r="19">
      <c t="s" r="A19" s="4">
        <v>265</v>
      </c>
      <c t="s" r="B19" s="4">
        <v>266</v>
      </c>
    </row>
    <row spans="1:2" r="20">
      <c t="s" r="A20" s="4">
        <v>267</v>
      </c>
      <c t="s" r="B20" s="4">
        <v>268</v>
      </c>
    </row>
    <row spans="1:2" r="21">
      <c t="s" r="A21" s="4">
        <v>269</v>
      </c>
      <c t="s" r="B21" s="4">
        <v>270</v>
      </c>
    </row>
    <row spans="1:2" r="22">
      <c t="s" r="A22" s="4">
        <v>271</v>
      </c>
      <c t="s" r="B22" s="4">
        <v>272</v>
      </c>
    </row>
    <row spans="1:2" r="23">
      <c t="s" r="A23" s="4">
        <v>273</v>
      </c>
      <c t="s" r="B23" s="4">
        <v>27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275</v>
      </c>
      <c t="s" r="B1" s="2">
        <v>1</v>
      </c>
    </row>
    <row spans="1:2" r="2">
      <c t="s" r="B2" s="2">
        <v>2</v>
      </c>
    </row>
    <row spans="1:2" r="3">
      <c t="s" r="A3" s="3">
        <v>188</v>
      </c>
    </row>
    <row spans="1:2" r="4">
      <c t="s" r="A4" s="4">
        <v>276</v>
      </c>
      <c t="s" r="B4" s="4">
        <v>27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74"/>
    <col customWidth="1" max="2" min="2" width="80"/>
  </cols>
  <sheetData>
    <row spans="1:2" r="1">
      <c t="s" r="A1" s="1">
        <v>278</v>
      </c>
      <c t="s" r="B1" s="2">
        <v>1</v>
      </c>
    </row>
    <row spans="1:2" r="2">
      <c t="s" r="B2" s="2">
        <v>2</v>
      </c>
    </row>
    <row spans="1:2" r="3">
      <c t="s" r="A3" s="3">
        <v>279</v>
      </c>
    </row>
    <row spans="1:2" r="4">
      <c t="s" r="A4" s="4">
        <v>280</v>
      </c>
      <c t="s" r="B4" s="4">
        <v>281</v>
      </c>
    </row>
    <row spans="1:2" r="5">
      <c t="s" r="A5" s="4">
        <v>282</v>
      </c>
    </row>
    <row spans="1:2" r="6">
      <c t="s" r="A6" s="3">
        <v>279</v>
      </c>
    </row>
    <row spans="1:2" r="7">
      <c t="s" r="A7" s="4">
        <v>283</v>
      </c>
      <c t="s" r="B7" s="4">
        <v>284</v>
      </c>
    </row>
    <row spans="1:2" r="8">
      <c t="s" r="A8" s="4">
        <v>285</v>
      </c>
    </row>
    <row spans="1:2" r="9">
      <c t="s" r="A9" s="3">
        <v>279</v>
      </c>
    </row>
    <row spans="1:2" r="10">
      <c t="s" r="A10" s="4">
        <v>283</v>
      </c>
      <c t="s" r="B10" s="4">
        <v>286</v>
      </c>
    </row>
    <row spans="1:2" r="11">
      <c t="s" r="A11" s="4">
        <v>287</v>
      </c>
    </row>
    <row spans="1:2" r="12">
      <c t="s" r="A12" s="3">
        <v>279</v>
      </c>
    </row>
    <row spans="1:2" r="13">
      <c t="s" r="A13" s="4">
        <v>283</v>
      </c>
      <c t="s" r="B13" s="4">
        <v>28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2"/>
    <col customWidth="1" max="2" min="2" width="80"/>
  </cols>
  <sheetData>
    <row spans="1:2" r="1">
      <c t="s" r="A1" s="1">
        <v>289</v>
      </c>
      <c t="s" r="B1" s="2">
        <v>1</v>
      </c>
    </row>
    <row spans="1:2" r="2">
      <c t="s" r="B2" s="2">
        <v>2</v>
      </c>
    </row>
    <row spans="1:2" r="3">
      <c t="s" r="A3" s="3">
        <v>194</v>
      </c>
    </row>
    <row spans="1:2" r="4">
      <c t="s" r="A4" s="4">
        <v>290</v>
      </c>
      <c t="s" r="B4" s="4">
        <v>291</v>
      </c>
    </row>
    <row spans="1:2" r="5">
      <c t="s" r="A5" s="4">
        <v>292</v>
      </c>
      <c t="s" r="B5" s="4">
        <v>293</v>
      </c>
    </row>
    <row spans="1:2" r="6">
      <c t="s" r="A6" s="4">
        <v>294</v>
      </c>
      <c t="s" r="B6" s="4">
        <v>295</v>
      </c>
    </row>
    <row spans="1:2" r="7">
      <c t="s" r="A7" s="4">
        <v>296</v>
      </c>
      <c t="s" r="B7" s="4">
        <v>29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98</v>
      </c>
      <c t="s" r="B1" s="2">
        <v>1</v>
      </c>
    </row>
    <row spans="1:2" r="2">
      <c t="s" r="B2" s="2">
        <v>2</v>
      </c>
    </row>
    <row spans="1:2" r="3">
      <c t="s" r="A3" s="3">
        <v>197</v>
      </c>
    </row>
    <row spans="1:2" r="4">
      <c t="s" r="A4" s="4">
        <v>299</v>
      </c>
      <c t="s" r="B4" s="4">
        <v>30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r="A1" s="1">
        <v>301</v>
      </c>
      <c t="s" r="B1" s="2">
        <v>1</v>
      </c>
    </row>
    <row spans="1:2" r="2">
      <c t="s" r="B2" s="2">
        <v>2</v>
      </c>
    </row>
    <row spans="1:2" r="3">
      <c t="s" r="A3" s="3">
        <v>200</v>
      </c>
    </row>
    <row spans="1:2" r="4">
      <c t="s" r="A4" s="4">
        <v>302</v>
      </c>
      <c t="s" r="B4" s="4">
        <v>30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63</v>
      </c>
      <c t="s" r="B1" s="2">
        <v>1</v>
      </c>
    </row>
    <row spans="1:4" r="2">
      <c t="s" r="B2" s="2">
        <v>2</v>
      </c>
      <c t="s" r="C2" s="2">
        <v>30</v>
      </c>
      <c t="s" r="D2" s="2">
        <v>31</v>
      </c>
    </row>
    <row spans="1:4" r="3">
      <c t="s" r="A3" s="3">
        <v>32</v>
      </c>
    </row>
    <row spans="1:4" r="4">
      <c t="s" r="A4" s="4">
        <v>64</v>
      </c>
      <c t="n" r="B4" s="8">
        <v>2983</v>
      </c>
      <c t="n" r="C4" s="8">
        <v>24067</v>
      </c>
      <c t="n" r="D4" s="8">
        <v>3908</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79"/>
    <col customWidth="1" max="2" min="2" width="80"/>
  </cols>
  <sheetData>
    <row spans="1:2" r="1">
      <c t="s" r="A1" s="1">
        <v>304</v>
      </c>
      <c t="s" r="B1" s="2">
        <v>1</v>
      </c>
    </row>
    <row spans="1:2" r="2">
      <c t="s" r="B2" s="2">
        <v>2</v>
      </c>
    </row>
    <row spans="1:2" r="3">
      <c t="s" r="A3" s="3">
        <v>305</v>
      </c>
    </row>
    <row spans="1:2" r="4">
      <c t="s" r="A4" s="4">
        <v>306</v>
      </c>
      <c t="s" r="B4" s="4">
        <v>307</v>
      </c>
    </row>
    <row spans="1:2" r="5">
      <c t="s" r="A5" s="4">
        <v>308</v>
      </c>
      <c t="s" r="B5" s="4">
        <v>309</v>
      </c>
    </row>
    <row spans="1:2" r="6">
      <c t="s" r="A6" s="4">
        <v>310</v>
      </c>
    </row>
    <row spans="1:2" r="7">
      <c t="s" r="A7" s="3">
        <v>305</v>
      </c>
    </row>
    <row spans="1:2" r="8">
      <c t="s" r="A8" s="4">
        <v>311</v>
      </c>
      <c t="s" r="B8" s="4">
        <v>312</v>
      </c>
    </row>
    <row spans="1:2" r="9">
      <c t="s" r="A9" s="4">
        <v>313</v>
      </c>
    </row>
    <row spans="1:2" r="10">
      <c t="s" r="A10" s="3">
        <v>305</v>
      </c>
    </row>
    <row spans="1:2" r="11">
      <c t="s" r="A11" s="4">
        <v>311</v>
      </c>
      <c t="s" r="B11" s="4">
        <v>314</v>
      </c>
    </row>
    <row spans="1:2" r="12">
      <c t="s" r="A12" s="4">
        <v>315</v>
      </c>
    </row>
    <row spans="1:2" r="13">
      <c t="s" r="A13" s="3">
        <v>305</v>
      </c>
    </row>
    <row spans="1:2" r="14">
      <c t="s" r="A14" s="4">
        <v>311</v>
      </c>
      <c t="s" r="B14" s="4">
        <v>316</v>
      </c>
    </row>
    <row spans="1:2" r="15">
      <c t="s" r="A15" s="4">
        <v>317</v>
      </c>
    </row>
    <row spans="1:2" r="16">
      <c t="s" r="A16" s="3">
        <v>305</v>
      </c>
    </row>
    <row spans="1:2" r="17">
      <c t="s" r="A17" s="4">
        <v>311</v>
      </c>
      <c t="s" r="B17" s="4">
        <v>318</v>
      </c>
    </row>
    <row spans="1:2" r="18">
      <c t="s" r="A18" s="4">
        <v>319</v>
      </c>
    </row>
    <row spans="1:2" r="19">
      <c t="s" r="A19" s="3">
        <v>305</v>
      </c>
    </row>
    <row spans="1:2" r="20">
      <c t="s" r="A20" s="4">
        <v>320</v>
      </c>
      <c t="s" r="B20" s="4">
        <v>321</v>
      </c>
    </row>
    <row spans="1:2" r="21">
      <c t="s" r="A21" s="4">
        <v>322</v>
      </c>
    </row>
    <row spans="1:2" r="22">
      <c t="s" r="A22" s="3">
        <v>305</v>
      </c>
    </row>
    <row spans="1:2" r="23">
      <c t="s" r="A23" s="4">
        <v>320</v>
      </c>
      <c t="s" r="B23" s="4">
        <v>32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0"/>
    <col customWidth="1" max="2" min="2" width="80"/>
  </cols>
  <sheetData>
    <row spans="1:2" r="1">
      <c t="s" r="A1" s="1">
        <v>324</v>
      </c>
      <c t="s" r="B1" s="2">
        <v>1</v>
      </c>
    </row>
    <row spans="1:2" r="2">
      <c t="s" r="B2" s="2">
        <v>2</v>
      </c>
    </row>
    <row spans="1:2" r="3">
      <c t="s" r="A3" s="3">
        <v>206</v>
      </c>
    </row>
    <row spans="1:2" r="4">
      <c t="s" r="A4" s="4">
        <v>325</v>
      </c>
      <c t="s" r="B4" s="4">
        <v>326</v>
      </c>
    </row>
    <row spans="1:2" r="5">
      <c t="s" r="A5" s="4">
        <v>327</v>
      </c>
      <c t="s" r="B5" s="4">
        <v>32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r="A1" s="1">
        <v>329</v>
      </c>
      <c t="s" r="B1" s="2">
        <v>1</v>
      </c>
    </row>
    <row spans="1:2" r="2">
      <c t="s" r="B2" s="2">
        <v>2</v>
      </c>
    </row>
    <row spans="1:2" r="3">
      <c t="s" r="A3" s="3">
        <v>209</v>
      </c>
    </row>
    <row spans="1:2" r="4">
      <c t="s" r="A4" s="4">
        <v>330</v>
      </c>
      <c t="s" r="B4" s="4">
        <v>27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9"/>
    <col customWidth="1" max="2" min="2" width="80"/>
  </cols>
  <sheetData>
    <row spans="1:2" r="1">
      <c t="s" r="A1" s="1">
        <v>331</v>
      </c>
      <c t="s" r="B1" s="2">
        <v>1</v>
      </c>
    </row>
    <row spans="1:2" r="2">
      <c t="s" r="B2" s="2">
        <v>2</v>
      </c>
    </row>
    <row spans="1:2" r="3">
      <c t="s" r="A3" s="3">
        <v>212</v>
      </c>
    </row>
    <row spans="1:2" r="4">
      <c t="s" r="A4" s="4">
        <v>332</v>
      </c>
      <c t="s" r="B4" s="4">
        <v>333</v>
      </c>
    </row>
    <row spans="1:2" r="5">
      <c t="s" r="A5" s="4">
        <v>334</v>
      </c>
      <c t="s" r="B5" s="4">
        <v>335</v>
      </c>
    </row>
    <row spans="1:2" r="6">
      <c t="s" r="A6" s="4">
        <v>336</v>
      </c>
      <c t="s" r="B6" s="4">
        <v>33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r="A1" s="1">
        <v>338</v>
      </c>
      <c t="s" r="B1" s="2">
        <v>1</v>
      </c>
    </row>
    <row spans="1:2" r="2">
      <c t="s" r="B2" s="2">
        <v>2</v>
      </c>
    </row>
    <row spans="1:2" r="3">
      <c t="s" r="A3" s="3">
        <v>215</v>
      </c>
    </row>
    <row spans="1:2" r="4">
      <c t="s" r="A4" s="4">
        <v>339</v>
      </c>
      <c t="s" r="B4" s="4">
        <v>340</v>
      </c>
    </row>
    <row spans="1:2" r="5">
      <c t="s" r="A5" s="4">
        <v>341</v>
      </c>
      <c t="s" r="B5" s="4">
        <v>342</v>
      </c>
    </row>
    <row spans="1:2" r="6">
      <c t="s" r="A6" s="4">
        <v>343</v>
      </c>
      <c t="s" r="B6" s="4">
        <v>344</v>
      </c>
    </row>
    <row spans="1:2" r="7">
      <c t="s" r="A7" s="4">
        <v>345</v>
      </c>
      <c t="s" r="B7" s="4">
        <v>34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80"/>
  </cols>
  <sheetData>
    <row spans="1:2" r="1">
      <c t="s" r="A1" s="1">
        <v>347</v>
      </c>
      <c t="s" r="B1" s="2">
        <v>1</v>
      </c>
    </row>
    <row spans="1:2" r="2">
      <c t="s" r="B2" s="2">
        <v>2</v>
      </c>
    </row>
    <row spans="1:2" r="3">
      <c t="s" r="A3" s="3">
        <v>218</v>
      </c>
    </row>
    <row spans="1:2" r="4">
      <c t="s" r="A4" s="4">
        <v>348</v>
      </c>
      <c t="s" r="B4" s="4">
        <v>349</v>
      </c>
    </row>
    <row spans="1:2" r="5">
      <c t="s" r="A5" s="4">
        <v>350</v>
      </c>
      <c t="s" r="B5" s="4">
        <v>351</v>
      </c>
    </row>
    <row spans="1:2" r="6">
      <c t="s" r="A6" s="4">
        <v>352</v>
      </c>
      <c t="s" r="B6" s="4">
        <v>353</v>
      </c>
    </row>
    <row spans="1:2" r="7">
      <c t="s" r="A7" s="4">
        <v>354</v>
      </c>
      <c t="s" r="B7" s="4">
        <v>355</v>
      </c>
    </row>
    <row spans="1:2" r="8">
      <c t="s" r="A8" s="4">
        <v>356</v>
      </c>
      <c t="s" r="B8" s="4">
        <v>357</v>
      </c>
    </row>
    <row spans="1:2" r="9">
      <c t="s" r="A9" s="4">
        <v>358</v>
      </c>
      <c t="s" r="B9" s="4">
        <v>359</v>
      </c>
    </row>
    <row spans="1:2" r="10">
      <c t="s" r="A10" s="4">
        <v>360</v>
      </c>
      <c t="s" r="B10" s="4">
        <v>361</v>
      </c>
    </row>
    <row spans="1:2" r="11">
      <c t="s" r="A11" s="4">
        <v>362</v>
      </c>
      <c t="s" r="B11" s="4">
        <v>36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r="A1" s="1">
        <v>364</v>
      </c>
      <c t="s" r="B1" s="2">
        <v>1</v>
      </c>
    </row>
    <row spans="1:2" r="2">
      <c t="s" r="B2" s="2">
        <v>2</v>
      </c>
    </row>
    <row spans="1:2" r="3">
      <c t="s" r="A3" s="3">
        <v>221</v>
      </c>
    </row>
    <row spans="1:2" r="4">
      <c t="s" r="A4" s="4">
        <v>365</v>
      </c>
      <c t="s" r="B4" s="4">
        <v>36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7"/>
    <col customWidth="1" max="2" min="2" width="80"/>
  </cols>
  <sheetData>
    <row spans="1:2" r="1">
      <c t="s" r="A1" s="1">
        <v>367</v>
      </c>
      <c t="s" r="B1" s="2">
        <v>1</v>
      </c>
    </row>
    <row spans="1:2" r="2">
      <c t="s" r="B2" s="2">
        <v>2</v>
      </c>
    </row>
    <row spans="1:2" r="3">
      <c t="s" r="A3" s="3">
        <v>224</v>
      </c>
    </row>
    <row spans="1:2" r="4">
      <c t="s" r="A4" s="4">
        <v>368</v>
      </c>
      <c t="s" r="B4" s="4">
        <v>369</v>
      </c>
    </row>
    <row spans="1:2" r="5">
      <c t="s" r="A5" s="4">
        <v>370</v>
      </c>
      <c t="s" r="B5" s="4">
        <v>37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3"/>
    <col customWidth="1" max="2" min="2" width="80"/>
  </cols>
  <sheetData>
    <row spans="1:2" r="1">
      <c t="s" r="A1" s="1">
        <v>372</v>
      </c>
      <c t="s" r="B1" s="2">
        <v>1</v>
      </c>
    </row>
    <row spans="1:2" r="2">
      <c t="s" r="B2" s="2">
        <v>2</v>
      </c>
    </row>
    <row spans="1:2" r="3">
      <c t="s" r="A3" s="3">
        <v>227</v>
      </c>
    </row>
    <row spans="1:2" r="4">
      <c t="s" r="A4" s="4">
        <v>373</v>
      </c>
      <c t="s" r="B4" s="4">
        <v>374</v>
      </c>
    </row>
    <row spans="1:2" r="5">
      <c t="s" r="A5" s="4">
        <v>375</v>
      </c>
      <c t="s" r="B5" s="4">
        <v>376</v>
      </c>
    </row>
    <row spans="1:2" r="6">
      <c t="s" r="A6" s="4">
        <v>377</v>
      </c>
      <c t="s" r="B6" s="4">
        <v>37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r="A1" s="1">
        <v>379</v>
      </c>
      <c t="s" r="B1" s="2">
        <v>1</v>
      </c>
    </row>
    <row spans="1:2" r="2">
      <c t="s" r="B2" s="2">
        <v>2</v>
      </c>
    </row>
    <row spans="1:2" r="3">
      <c t="s" r="A3" s="3">
        <v>230</v>
      </c>
    </row>
    <row spans="1:2" r="4">
      <c t="s" r="A4" s="4">
        <v>380</v>
      </c>
      <c t="s" r="B4" s="4">
        <v>38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44"/>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r="A1" s="1">
        <v>65</v>
      </c>
      <c t="s" r="C1" s="2">
        <v>2</v>
      </c>
      <c t="s" r="D1" s="2">
        <v>30</v>
      </c>
    </row>
    <row spans="1:4" r="2">
      <c t="s" r="A2" s="3">
        <v>66</v>
      </c>
    </row>
    <row spans="1:4" r="3">
      <c t="s" r="A3" s="4">
        <v>67</v>
      </c>
      <c t="n" r="C3" s="8">
        <v>41091</v>
      </c>
      <c t="n" r="D3" s="8">
        <v>43920</v>
      </c>
    </row>
    <row spans="1:4" r="4">
      <c t="s" r="A4" s="4">
        <v>68</v>
      </c>
      <c t="n" r="C4" s="6">
        <v>298474</v>
      </c>
      <c t="n" r="D4" s="6">
        <v>277985</v>
      </c>
    </row>
    <row spans="1:4" r="5">
      <c t="s" r="A5" s="4">
        <v>69</v>
      </c>
      <c t="n" r="C5" s="6">
        <v>0</v>
      </c>
      <c t="n" r="D5" s="6">
        <v>119903</v>
      </c>
    </row>
    <row spans="1:4" r="6">
      <c t="s" r="A6" s="4">
        <v>70</v>
      </c>
      <c t="n" r="C6" s="6">
        <v>15083</v>
      </c>
      <c t="n" r="D6" s="6">
        <v>26282</v>
      </c>
    </row>
    <row spans="1:4" r="7">
      <c t="s" r="A7" s="4">
        <v>71</v>
      </c>
      <c t="n" r="C7" s="6">
        <v>354648</v>
      </c>
      <c t="n" r="D7" s="6">
        <v>468090</v>
      </c>
    </row>
    <row spans="1:4" r="8">
      <c t="s" r="A8" s="4">
        <v>72</v>
      </c>
      <c t="n" r="C8" s="6">
        <v>470537</v>
      </c>
      <c t="n" r="D8" s="6">
        <v>499472</v>
      </c>
    </row>
    <row spans="1:4" r="9">
      <c t="s" r="A9" s="4">
        <v>73</v>
      </c>
      <c t="n" r="C9" s="6">
        <v>70314</v>
      </c>
      <c t="n" r="D9" s="6">
        <v>78999</v>
      </c>
    </row>
    <row spans="1:4" r="10">
      <c t="s" r="A10" s="4">
        <v>74</v>
      </c>
      <c t="n" r="C10" s="6">
        <v>871129</v>
      </c>
      <c t="n" r="D10" s="6">
        <v>956300</v>
      </c>
    </row>
    <row spans="1:4" r="11">
      <c t="s" r="A11" s="4">
        <v>75</v>
      </c>
      <c t="n" r="C11" s="6">
        <v>1097100</v>
      </c>
      <c t="n" r="D11" s="6">
        <v>1097100</v>
      </c>
    </row>
    <row spans="1:4" r="12">
      <c t="s" r="A12" s="4">
        <v>76</v>
      </c>
      <c t="n" r="C12" s="6">
        <v>1544624</v>
      </c>
      <c t="n" r="D12" s="6">
        <v>1597486</v>
      </c>
    </row>
    <row spans="1:4" r="13">
      <c t="s" r="A13" s="4">
        <v>77</v>
      </c>
      <c t="s" r="B13" s="4">
        <v>78</v>
      </c>
      <c t="n" r="C13" s="6">
        <v>4408352</v>
      </c>
      <c t="n" r="D13" s="6">
        <v>4697447</v>
      </c>
    </row>
    <row spans="1:4" r="14">
      <c t="s" r="A14" s="3">
        <v>79</v>
      </c>
    </row>
    <row spans="1:4" r="15">
      <c t="s" r="A15" s="4">
        <v>80</v>
      </c>
      <c t="n" r="C15" s="6">
        <v>35800</v>
      </c>
      <c t="n" r="D15" s="6">
        <v>36359</v>
      </c>
    </row>
    <row spans="1:4" r="16">
      <c t="s" r="A16" s="4">
        <v>81</v>
      </c>
      <c t="n" r="C16" s="6">
        <v>21465</v>
      </c>
      <c t="n" r="D16" s="6">
        <v>36634</v>
      </c>
    </row>
    <row spans="1:4" r="17">
      <c t="s" r="A17" s="4">
        <v>82</v>
      </c>
      <c t="n" r="C17" s="6">
        <v>95500</v>
      </c>
      <c t="n" r="D17" s="6">
        <v>104092</v>
      </c>
    </row>
    <row spans="1:4" r="18">
      <c t="s" r="A18" s="4">
        <v>83</v>
      </c>
      <c t="n" r="C18" s="6">
        <v>3804</v>
      </c>
      <c t="n" r="D18" s="6">
        <v>11781</v>
      </c>
    </row>
    <row spans="1:4" r="19">
      <c t="s" r="A19" s="4">
        <v>84</v>
      </c>
      <c t="n" r="C19" s="6">
        <v>859</v>
      </c>
      <c t="n" r="D19" s="6">
        <v>815</v>
      </c>
    </row>
    <row spans="1:4" r="20">
      <c t="s" r="A20" s="4">
        <v>85</v>
      </c>
      <c t="n" r="C20" s="6">
        <v>157428</v>
      </c>
      <c t="n" r="D20" s="6">
        <v>189681</v>
      </c>
    </row>
    <row spans="1:4" r="21">
      <c t="s" r="A21" s="4">
        <v>86</v>
      </c>
      <c t="n" r="C21" s="6">
        <v>2231354</v>
      </c>
      <c t="n" r="D21" s="6">
        <v>2400162</v>
      </c>
    </row>
    <row spans="1:4" r="22">
      <c t="s" r="A22" s="4">
        <v>87</v>
      </c>
      <c t="n" r="C22" s="6">
        <v>315234</v>
      </c>
      <c t="n" r="D22" s="6">
        <v>308535</v>
      </c>
    </row>
    <row spans="1:4" r="23">
      <c t="s" r="A23" s="4">
        <v>88</v>
      </c>
      <c t="n" r="C23" s="6">
        <v>14012</v>
      </c>
      <c t="n" r="D23" s="6">
        <v>14869</v>
      </c>
    </row>
    <row spans="1:4" r="24">
      <c t="s" r="A24" s="4">
        <v>89</v>
      </c>
      <c t="n" r="C24" s="6">
        <v>182987</v>
      </c>
      <c t="n" r="D24" s="6">
        <v>211264</v>
      </c>
    </row>
    <row spans="1:4" r="25">
      <c t="s" r="A25" s="4">
        <v>90</v>
      </c>
      <c t="n" r="C25" s="6">
        <v>34920</v>
      </c>
      <c t="n" r="D25" s="6">
        <v>38034</v>
      </c>
    </row>
    <row spans="1:4" r="26">
      <c t="s" r="A26" s="4">
        <v>91</v>
      </c>
      <c t="s" r="B26" s="4">
        <v>92</v>
      </c>
      <c t="n" r="C26" s="6">
        <v>2935935</v>
      </c>
      <c t="n" r="D26" s="6">
        <v>3162545</v>
      </c>
    </row>
    <row spans="1:4" r="27">
      <c t="s" r="A27" s="4">
        <v>93</v>
      </c>
      <c t="n" r="C27" s="6">
        <v>24447</v>
      </c>
      <c t="n" r="D27" s="6">
        <v>34481</v>
      </c>
    </row>
    <row spans="1:4" r="28">
      <c t="s" r="A28" s="3">
        <v>94</v>
      </c>
    </row>
    <row spans="1:4" r="29">
      <c t="s" r="A29" s="4">
        <v>95</v>
      </c>
      <c t="n" r="C29" s="6">
        <v>0</v>
      </c>
      <c t="n" r="D29" s="6">
        <v>0</v>
      </c>
    </row>
    <row spans="1:4" r="30">
      <c t="s" r="A30" s="4">
        <v>96</v>
      </c>
      <c t="n" r="C30" s="6">
        <v>-31224</v>
      </c>
      <c t="n" r="D30" s="6">
        <v>-36445</v>
      </c>
    </row>
    <row spans="1:4" r="31">
      <c t="s" r="A31" s="4">
        <v>97</v>
      </c>
      <c t="n" r="C31" s="6">
        <v>174039</v>
      </c>
      <c t="n" r="D31" s="6">
        <v>214582</v>
      </c>
    </row>
    <row spans="1:4" r="32">
      <c t="s" r="A32" s="4">
        <v>98</v>
      </c>
      <c t="n" r="C32" s="6">
        <v>1447970</v>
      </c>
      <c t="n" r="D32" s="6">
        <v>1500421</v>
      </c>
    </row>
    <row spans="1:4" r="33">
      <c t="s" r="A33" s="4">
        <v>99</v>
      </c>
      <c t="n" r="C33" s="6">
        <v>4408352</v>
      </c>
      <c t="n" r="D33" s="6">
        <v>4697447</v>
      </c>
    </row>
    <row spans="1:4" r="34">
      <c t="s" r="A34" s="4">
        <v>100</v>
      </c>
      <c t="n" r="C34" s="6">
        <v>145000</v>
      </c>
      <c t="n" r="D34" s="6">
        <v>151000</v>
      </c>
    </row>
    <row spans="1:4" r="35">
      <c t="s" r="A35" s="4">
        <v>101</v>
      </c>
      <c t="n" r="C35" s="6">
        <v>39000</v>
      </c>
      <c t="n" r="D35" s="6">
        <v>43000</v>
      </c>
    </row>
    <row spans="1:4" r="36">
      <c t="s" r="A36" s="4">
        <v>102</v>
      </c>
    </row>
    <row spans="1:4" r="37">
      <c t="s" r="A37" s="3">
        <v>94</v>
      </c>
    </row>
    <row spans="1:4" r="38">
      <c t="s" r="A38" s="4">
        <v>103</v>
      </c>
      <c t="n" r="C38" s="6">
        <v>1305155</v>
      </c>
      <c t="n" r="D38" s="6">
        <v>1322284</v>
      </c>
    </row>
    <row spans="1:4" r="39">
      <c t="s" r="A39" s="4">
        <v>104</v>
      </c>
    </row>
    <row spans="1:4" r="40">
      <c t="s" r="A40" s="3">
        <v>94</v>
      </c>
    </row>
    <row spans="1:4" r="41">
      <c t="s" r="A41" s="4">
        <v>103</v>
      </c>
      <c t="n" r="C41" s="8">
        <v>0</v>
      </c>
      <c t="n" r="D41" s="8">
        <v>0</v>
      </c>
    </row>
    <row spans="1:4" r="42">
      <c t="n" r="A42"/>
    </row>
    <row spans="1:4" r="43">
      <c t="s" r="A43" s="4">
        <v>78</v>
      </c>
      <c t="s" r="B43" s="4">
        <v>105</v>
      </c>
    </row>
    <row spans="1:4" r="44">
      <c t="s" r="A44" s="4">
        <v>92</v>
      </c>
      <c t="s" r="B44" s="4">
        <v>106</v>
      </c>
    </row>
  </sheetData>
  <mergeCells count="4">
    <mergeCell ref="A1:B1"/>
    <mergeCell ref="A42:C42"/>
    <mergeCell ref="B43:C43"/>
    <mergeCell ref="B44:C44"/>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7"/>
    <col customWidth="1" max="2" min="2" width="80"/>
  </cols>
  <sheetData>
    <row spans="1:2" r="1">
      <c t="s" r="A1" s="1">
        <v>382</v>
      </c>
      <c t="s" r="B1" s="2">
        <v>1</v>
      </c>
    </row>
    <row spans="1:2" r="2">
      <c t="s" r="B2" s="2">
        <v>2</v>
      </c>
    </row>
    <row spans="1:2" r="3">
      <c t="s" r="A3" s="3">
        <v>233</v>
      </c>
    </row>
    <row spans="1:2" r="4">
      <c t="s" r="A4" s="4">
        <v>383</v>
      </c>
      <c t="s" r="B4" s="4">
        <v>374</v>
      </c>
    </row>
    <row spans="1:2" r="5">
      <c t="s" r="A5" s="4">
        <v>384</v>
      </c>
      <c t="s" r="B5" s="4">
        <v>376</v>
      </c>
    </row>
    <row spans="1:2" r="6">
      <c t="s" r="A6" s="4">
        <v>385</v>
      </c>
      <c t="s" r="B6" s="4">
        <v>37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G110"/>
  <sheetViews>
    <sheetView workbookViewId="0">
      <selection activeCell="A1" sqref="A1"/>
    </sheetView>
  </sheetViews>
  <sheetFormatPr baseColWidth="10" defaultRowHeight="15"/>
  <cols>
    <col customWidth="1" max="1" min="1" width="80"/>
    <col customWidth="1" max="2" min="2" width="20"/>
    <col customWidth="1" max="3" min="3" width="20"/>
    <col customWidth="1" max="4" min="4" width="31"/>
    <col customWidth="1" max="5" min="5" width="41"/>
    <col customWidth="1" max="6" min="6" width="21"/>
    <col customWidth="1" max="7" min="7" width="21"/>
  </cols>
  <sheetData>
    <row spans="1:7" r="1">
      <c t="s" r="A1" s="1">
        <v>386</v>
      </c>
      <c t="s" r="B1" s="2">
        <v>387</v>
      </c>
      <c t="s" r="C1" s="2">
        <v>388</v>
      </c>
      <c t="s" r="D1" s="2">
        <v>389</v>
      </c>
      <c t="s" r="E1" s="2">
        <v>390</v>
      </c>
      <c t="s" r="F1" s="2">
        <v>391</v>
      </c>
      <c t="s" r="G1" s="2">
        <v>392</v>
      </c>
    </row>
    <row spans="1:7" r="2">
      <c t="s" r="A2" s="3">
        <v>279</v>
      </c>
    </row>
    <row spans="1:7" r="3">
      <c t="s" r="A3" s="4">
        <v>393</v>
      </c>
      <c t="n" r="E3" s="6">
        <v>71</v>
      </c>
    </row>
    <row spans="1:7" r="4">
      <c t="s" r="A4" s="4">
        <v>394</v>
      </c>
      <c t="n" r="E4" s="6">
        <v>48</v>
      </c>
    </row>
    <row spans="1:7" r="5">
      <c t="s" r="A5" s="4">
        <v>395</v>
      </c>
      <c t="n" r="E5" s="6">
        <v>2</v>
      </c>
    </row>
    <row spans="1:7" r="6">
      <c t="s" r="A6" s="4">
        <v>396</v>
      </c>
      <c t="n" r="E6" s="8">
        <v>18700000</v>
      </c>
      <c t="n" r="F6" s="8">
        <v>14300000</v>
      </c>
      <c t="n" r="G6" s="8">
        <v>4300000</v>
      </c>
    </row>
    <row spans="1:7" r="7">
      <c t="s" r="A7" s="4">
        <v>397</v>
      </c>
      <c t="s" r="E7" s="4">
        <v>398</v>
      </c>
    </row>
    <row spans="1:7" r="8">
      <c t="s" r="A8" s="4">
        <v>42</v>
      </c>
      <c t="n" r="E8" s="8">
        <v>30444000</v>
      </c>
      <c t="n" r="F8" s="6">
        <v>49362000</v>
      </c>
      <c t="n" r="G8" s="8">
        <v>13079000</v>
      </c>
    </row>
    <row spans="1:7" r="9">
      <c t="s" r="A9" s="4">
        <v>399</v>
      </c>
      <c t="n" r="E9" s="6">
        <v>-15083000</v>
      </c>
      <c t="n" r="F9" s="6">
        <v>-26282000</v>
      </c>
    </row>
    <row spans="1:7" r="10">
      <c t="s" r="A10" s="4">
        <v>68</v>
      </c>
      <c t="n" r="E10" s="8">
        <v>298474000</v>
      </c>
      <c t="n" r="F10" s="8">
        <v>277985000</v>
      </c>
    </row>
    <row spans="1:7" r="11">
      <c t="s" r="A11" s="4">
        <v>400</v>
      </c>
    </row>
    <row spans="1:7" r="12">
      <c t="s" r="A12" s="3">
        <v>279</v>
      </c>
    </row>
    <row spans="1:7" r="13">
      <c t="s" r="A13" s="4">
        <v>393</v>
      </c>
      <c t="n" r="E13" s="6">
        <v>23</v>
      </c>
    </row>
    <row spans="1:7" r="14">
      <c t="s" r="A14" s="4">
        <v>401</v>
      </c>
    </row>
    <row spans="1:7" r="15">
      <c t="s" r="A15" s="3">
        <v>279</v>
      </c>
    </row>
    <row spans="1:7" r="16">
      <c t="s" r="A16" s="4">
        <v>393</v>
      </c>
      <c t="n" r="E16" s="6">
        <v>13</v>
      </c>
    </row>
    <row spans="1:7" r="17">
      <c t="s" r="A17" s="4">
        <v>402</v>
      </c>
    </row>
    <row spans="1:7" r="18">
      <c t="s" r="A18" s="3">
        <v>279</v>
      </c>
    </row>
    <row spans="1:7" r="19">
      <c t="s" r="A19" s="4">
        <v>393</v>
      </c>
      <c t="n" r="E19" s="6">
        <v>12</v>
      </c>
    </row>
    <row spans="1:7" r="20">
      <c t="s" r="A20" s="4">
        <v>403</v>
      </c>
    </row>
    <row spans="1:7" r="21">
      <c t="s" r="A21" s="3">
        <v>279</v>
      </c>
    </row>
    <row spans="1:7" r="22">
      <c t="s" r="A22" s="4">
        <v>393</v>
      </c>
      <c t="n" r="E22" s="6">
        <v>8</v>
      </c>
    </row>
    <row spans="1:7" r="23">
      <c t="s" r="A23" s="4">
        <v>404</v>
      </c>
      <c t="s" r="E23" s="4">
        <v>405</v>
      </c>
    </row>
    <row spans="1:7" r="24">
      <c t="s" r="A24" s="4">
        <v>406</v>
      </c>
    </row>
    <row spans="1:7" r="25">
      <c t="s" r="A25" s="3">
        <v>279</v>
      </c>
    </row>
    <row spans="1:7" r="26">
      <c t="s" r="A26" s="4">
        <v>393</v>
      </c>
      <c t="n" r="E26" s="6">
        <v>7</v>
      </c>
    </row>
    <row spans="1:7" r="27">
      <c t="s" r="A27" s="4">
        <v>407</v>
      </c>
    </row>
    <row spans="1:7" r="28">
      <c t="s" r="A28" s="3">
        <v>279</v>
      </c>
    </row>
    <row spans="1:7" r="29">
      <c t="s" r="A29" s="4">
        <v>393</v>
      </c>
      <c t="n" r="E29" s="6">
        <v>8</v>
      </c>
    </row>
    <row spans="1:7" r="30">
      <c t="s" r="A30" s="4">
        <v>404</v>
      </c>
      <c t="s" r="E30" s="4">
        <v>408</v>
      </c>
    </row>
    <row spans="1:7" r="31">
      <c t="s" r="A31" s="4">
        <v>409</v>
      </c>
    </row>
    <row spans="1:7" r="32">
      <c t="s" r="A32" s="3">
        <v>279</v>
      </c>
    </row>
    <row spans="1:7" r="33">
      <c t="s" r="A33" s="4">
        <v>410</v>
      </c>
      <c t="s" r="E33" s="4">
        <v>398</v>
      </c>
    </row>
    <row spans="1:7" r="34">
      <c t="s" r="A34" s="4">
        <v>411</v>
      </c>
    </row>
    <row spans="1:7" r="35">
      <c t="s" r="A35" s="3">
        <v>279</v>
      </c>
    </row>
    <row spans="1:7" r="36">
      <c t="s" r="A36" s="4">
        <v>410</v>
      </c>
      <c t="s" r="E36" s="4">
        <v>412</v>
      </c>
    </row>
    <row spans="1:7" r="37">
      <c t="s" r="A37" s="4">
        <v>413</v>
      </c>
    </row>
    <row spans="1:7" r="38">
      <c t="s" r="A38" s="3">
        <v>279</v>
      </c>
    </row>
    <row spans="1:7" r="39">
      <c t="s" r="A39" s="4">
        <v>404</v>
      </c>
      <c t="s" r="E39" s="4">
        <v>414</v>
      </c>
    </row>
    <row spans="1:7" r="40">
      <c t="s" r="A40" s="4">
        <v>415</v>
      </c>
    </row>
    <row spans="1:7" r="41">
      <c t="s" r="A41" s="3">
        <v>279</v>
      </c>
    </row>
    <row spans="1:7" r="42">
      <c t="s" r="A42" s="4">
        <v>404</v>
      </c>
      <c t="s" r="E42" s="4">
        <v>405</v>
      </c>
    </row>
    <row spans="1:7" r="43">
      <c t="s" r="A43" s="4">
        <v>416</v>
      </c>
    </row>
    <row spans="1:7" r="44">
      <c t="s" r="A44" s="3">
        <v>279</v>
      </c>
    </row>
    <row spans="1:7" r="45">
      <c t="s" r="A45" s="4">
        <v>404</v>
      </c>
      <c t="s" r="E45" s="4">
        <v>408</v>
      </c>
    </row>
    <row spans="1:7" r="46">
      <c t="s" r="A46" s="4">
        <v>417</v>
      </c>
    </row>
    <row spans="1:7" r="47">
      <c t="s" r="A47" s="3">
        <v>279</v>
      </c>
    </row>
    <row spans="1:7" r="48">
      <c t="s" r="A48" s="4">
        <v>418</v>
      </c>
      <c t="s" r="E48" s="4">
        <v>419</v>
      </c>
      <c t="s" r="F48" s="4">
        <v>420</v>
      </c>
      <c t="s" r="G48" s="4">
        <v>421</v>
      </c>
    </row>
    <row spans="1:7" r="49">
      <c t="s" r="A49" s="4">
        <v>422</v>
      </c>
    </row>
    <row spans="1:7" r="50">
      <c t="s" r="A50" s="3">
        <v>279</v>
      </c>
    </row>
    <row spans="1:7" r="51">
      <c t="s" r="A51" s="4">
        <v>418</v>
      </c>
      <c t="s" r="E51" s="4">
        <v>423</v>
      </c>
      <c t="s" r="F51" s="4">
        <v>424</v>
      </c>
      <c t="s" r="G51" s="4">
        <v>425</v>
      </c>
    </row>
    <row spans="1:7" r="52">
      <c t="s" r="A52" s="4">
        <v>183</v>
      </c>
    </row>
    <row spans="1:7" r="53">
      <c t="s" r="A53" s="3">
        <v>279</v>
      </c>
    </row>
    <row spans="1:7" r="54">
      <c t="s" r="A54" s="4">
        <v>426</v>
      </c>
      <c t="s" r="E54" s="4">
        <v>427</v>
      </c>
    </row>
    <row spans="1:7" r="55">
      <c t="s" r="A55" s="4">
        <v>185</v>
      </c>
    </row>
    <row spans="1:7" r="56">
      <c t="s" r="A56" s="3">
        <v>279</v>
      </c>
    </row>
    <row spans="1:7" r="57">
      <c t="s" r="A57" s="4">
        <v>426</v>
      </c>
      <c t="s" r="E57" s="4">
        <v>428</v>
      </c>
    </row>
    <row spans="1:7" r="58">
      <c t="s" r="A58" s="4">
        <v>429</v>
      </c>
    </row>
    <row spans="1:7" r="59">
      <c t="s" r="A59" s="3">
        <v>279</v>
      </c>
    </row>
    <row spans="1:7" r="60">
      <c t="s" r="A60" s="4">
        <v>430</v>
      </c>
      <c t="n" r="E60" s="8">
        <v>100000</v>
      </c>
    </row>
    <row spans="1:7" r="61">
      <c t="s" r="A61" s="4">
        <v>431</v>
      </c>
    </row>
    <row spans="1:7" r="62">
      <c t="s" r="A62" s="3">
        <v>279</v>
      </c>
    </row>
    <row spans="1:7" r="63">
      <c t="s" r="A63" s="4">
        <v>430</v>
      </c>
      <c t="n" r="E63" s="8">
        <v>525000</v>
      </c>
    </row>
    <row spans="1:7" r="64">
      <c t="s" r="A64" s="4">
        <v>432</v>
      </c>
    </row>
    <row spans="1:7" r="65">
      <c t="s" r="A65" s="3">
        <v>279</v>
      </c>
    </row>
    <row spans="1:7" r="66">
      <c t="s" r="A66" s="4">
        <v>433</v>
      </c>
      <c t="s" r="E66" s="4">
        <v>434</v>
      </c>
    </row>
    <row spans="1:7" r="67">
      <c t="s" r="A67" s="4">
        <v>102</v>
      </c>
    </row>
    <row spans="1:7" r="68">
      <c t="s" r="A68" s="3">
        <v>279</v>
      </c>
    </row>
    <row spans="1:7" r="69">
      <c t="s" r="A69" s="4">
        <v>435</v>
      </c>
      <c t="n" r="B69" s="6">
        <v>41197003</v>
      </c>
      <c t="n" r="C69" s="6">
        <v>60193351</v>
      </c>
    </row>
    <row spans="1:7" r="70">
      <c t="s" r="A70" s="4">
        <v>436</v>
      </c>
    </row>
    <row spans="1:7" r="71">
      <c t="s" r="A71" s="3">
        <v>279</v>
      </c>
    </row>
    <row spans="1:7" r="72">
      <c t="s" r="A72" s="4">
        <v>437</v>
      </c>
      <c t="s" r="E72" s="4">
        <v>438</v>
      </c>
    </row>
    <row spans="1:7" r="73">
      <c t="s" r="A73" s="4">
        <v>439</v>
      </c>
    </row>
    <row spans="1:7" r="74">
      <c t="s" r="A74" s="3">
        <v>279</v>
      </c>
    </row>
    <row spans="1:7" r="75">
      <c t="s" r="A75" s="4">
        <v>437</v>
      </c>
      <c t="s" r="E75" s="4">
        <v>440</v>
      </c>
    </row>
    <row spans="1:7" r="76">
      <c t="s" r="A76" s="4">
        <v>441</v>
      </c>
    </row>
    <row spans="1:7" r="77">
      <c t="s" r="A77" s="3">
        <v>279</v>
      </c>
    </row>
    <row spans="1:7" r="78">
      <c t="s" r="A78" s="4">
        <v>437</v>
      </c>
      <c t="s" r="E78" s="4">
        <v>438</v>
      </c>
    </row>
    <row spans="1:7" r="79">
      <c t="s" r="A79" s="4">
        <v>442</v>
      </c>
    </row>
    <row spans="1:7" r="80">
      <c t="s" r="A80" s="3">
        <v>279</v>
      </c>
    </row>
    <row spans="1:7" r="81">
      <c t="s" r="A81" s="4">
        <v>437</v>
      </c>
      <c t="s" r="E81" s="4">
        <v>440</v>
      </c>
    </row>
    <row spans="1:7" r="82">
      <c t="s" r="A82" s="4">
        <v>443</v>
      </c>
    </row>
    <row spans="1:7" r="83">
      <c t="s" r="A83" s="3">
        <v>279</v>
      </c>
    </row>
    <row spans="1:7" r="84">
      <c t="s" r="A84" s="4">
        <v>437</v>
      </c>
      <c t="s" r="E84" s="4">
        <v>444</v>
      </c>
    </row>
    <row spans="1:7" r="85">
      <c t="s" r="A85" s="4">
        <v>445</v>
      </c>
    </row>
    <row spans="1:7" r="86">
      <c t="s" r="A86" s="3">
        <v>279</v>
      </c>
    </row>
    <row spans="1:7" r="87">
      <c t="s" r="A87" s="4">
        <v>437</v>
      </c>
      <c t="s" r="E87" s="4">
        <v>446</v>
      </c>
    </row>
    <row spans="1:7" r="88">
      <c t="s" r="A88" s="4">
        <v>447</v>
      </c>
    </row>
    <row spans="1:7" r="89">
      <c t="s" r="A89" s="3">
        <v>279</v>
      </c>
    </row>
    <row spans="1:7" r="90">
      <c t="s" r="A90" s="4">
        <v>42</v>
      </c>
      <c t="n" r="E90" s="8">
        <v>13200000</v>
      </c>
    </row>
    <row spans="1:7" r="91">
      <c t="s" r="A91" s="4">
        <v>448</v>
      </c>
    </row>
    <row spans="1:7" r="92">
      <c t="s" r="A92" s="3">
        <v>279</v>
      </c>
    </row>
    <row spans="1:7" r="93">
      <c t="s" r="A93" s="4">
        <v>399</v>
      </c>
      <c t="n" r="E93" s="6">
        <v>12000000</v>
      </c>
    </row>
    <row spans="1:7" r="94">
      <c t="s" r="A94" s="4">
        <v>68</v>
      </c>
      <c t="n" r="E94" s="6">
        <v>12000000</v>
      </c>
    </row>
    <row spans="1:7" r="95">
      <c t="s" r="A95" s="4">
        <v>449</v>
      </c>
    </row>
    <row spans="1:7" r="96">
      <c t="s" r="A96" s="3">
        <v>279</v>
      </c>
    </row>
    <row spans="1:7" r="97">
      <c t="s" r="A97" s="4">
        <v>450</v>
      </c>
      <c t="n" r="E97" s="6">
        <v>52000000</v>
      </c>
    </row>
    <row spans="1:7" r="98">
      <c t="s" r="A98" s="4">
        <v>451</v>
      </c>
      <c t="n" r="F98" s="8">
        <v>56000000</v>
      </c>
    </row>
    <row spans="1:7" r="99">
      <c t="s" r="A99" s="4">
        <v>452</v>
      </c>
    </row>
    <row spans="1:7" r="100">
      <c t="s" r="A100" s="3">
        <v>279</v>
      </c>
    </row>
    <row spans="1:7" r="101">
      <c t="s" r="A101" s="4">
        <v>453</v>
      </c>
      <c t="n" r="D101" s="9">
        <v>10.55</v>
      </c>
    </row>
    <row spans="1:7" r="102">
      <c t="s" r="A102" s="4">
        <v>454</v>
      </c>
      <c t="n" r="D102" s="10">
        <v>0.1249</v>
      </c>
    </row>
    <row spans="1:7" r="103">
      <c t="s" r="A103" s="4">
        <v>455</v>
      </c>
      <c t="s" r="D103" s="4">
        <v>456</v>
      </c>
    </row>
    <row spans="1:7" r="104">
      <c t="s" r="A104" s="4">
        <v>457</v>
      </c>
      <c t="s" r="D104" s="4">
        <v>458</v>
      </c>
    </row>
    <row spans="1:7" r="105">
      <c t="s" r="A105" s="4">
        <v>459</v>
      </c>
    </row>
    <row spans="1:7" r="106">
      <c t="s" r="A106" s="3">
        <v>279</v>
      </c>
    </row>
    <row spans="1:7" r="107">
      <c t="s" r="A107" s="4">
        <v>460</v>
      </c>
      <c t="n" r="D107" s="8">
        <v>60000000</v>
      </c>
    </row>
    <row spans="1:7" r="108">
      <c t="s" r="A108" s="4">
        <v>461</v>
      </c>
    </row>
    <row spans="1:7" r="109">
      <c t="s" r="A109" s="3">
        <v>279</v>
      </c>
    </row>
    <row spans="1:7" r="110">
      <c t="s" r="A110" s="4">
        <v>462</v>
      </c>
      <c t="n" r="E110" s="8">
        <v>3200000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80"/>
    <col customWidth="1" max="2" min="2" width="16"/>
  </cols>
  <sheetData>
    <row spans="1:2" r="1">
      <c t="s" r="A1" s="1">
        <v>463</v>
      </c>
      <c t="s" r="B1" s="2">
        <v>1</v>
      </c>
    </row>
    <row spans="1:2" r="2">
      <c t="s" r="B2" s="2">
        <v>2</v>
      </c>
    </row>
    <row spans="1:2" r="3">
      <c t="s" r="A3" s="4">
        <v>436</v>
      </c>
    </row>
    <row spans="1:2" r="4">
      <c t="s" r="A4" s="3">
        <v>464</v>
      </c>
    </row>
    <row spans="1:2" r="5">
      <c t="s" r="A5" s="4">
        <v>437</v>
      </c>
      <c t="s" r="B5" s="4">
        <v>438</v>
      </c>
    </row>
    <row spans="1:2" r="6">
      <c t="s" r="A6" s="4">
        <v>439</v>
      </c>
    </row>
    <row spans="1:2" r="7">
      <c t="s" r="A7" s="3">
        <v>464</v>
      </c>
    </row>
    <row spans="1:2" r="8">
      <c t="s" r="A8" s="4">
        <v>437</v>
      </c>
      <c t="s" r="B8" s="4">
        <v>440</v>
      </c>
    </row>
    <row spans="1:2" r="9">
      <c t="s" r="A9" s="4">
        <v>441</v>
      </c>
    </row>
    <row spans="1:2" r="10">
      <c t="s" r="A10" s="3">
        <v>464</v>
      </c>
    </row>
    <row spans="1:2" r="11">
      <c t="s" r="A11" s="4">
        <v>437</v>
      </c>
      <c t="s" r="B11" s="4">
        <v>438</v>
      </c>
    </row>
    <row spans="1:2" r="12">
      <c t="s" r="A12" s="4">
        <v>442</v>
      </c>
    </row>
    <row spans="1:2" r="13">
      <c t="s" r="A13" s="3">
        <v>464</v>
      </c>
    </row>
    <row spans="1:2" r="14">
      <c t="s" r="A14" s="4">
        <v>437</v>
      </c>
      <c t="s" r="B14" s="4">
        <v>440</v>
      </c>
    </row>
    <row spans="1:2" r="15">
      <c t="s" r="A15" s="4">
        <v>443</v>
      </c>
    </row>
    <row spans="1:2" r="16">
      <c t="s" r="A16" s="3">
        <v>464</v>
      </c>
    </row>
    <row spans="1:2" r="17">
      <c t="s" r="A17" s="4">
        <v>437</v>
      </c>
      <c t="s" r="B17" s="4">
        <v>444</v>
      </c>
    </row>
    <row spans="1:2" r="18">
      <c t="s" r="A18" s="4">
        <v>445</v>
      </c>
    </row>
    <row spans="1:2" r="19">
      <c t="s" r="A19" s="3">
        <v>464</v>
      </c>
    </row>
    <row spans="1:2" r="20">
      <c t="s" r="A20" s="4">
        <v>437</v>
      </c>
      <c t="s" r="B20" s="4">
        <v>44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I105"/>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44"/>
    <col customWidth="1" max="5" min="5" width="27"/>
    <col customWidth="1" max="6" min="6" width="21"/>
    <col customWidth="1" max="7" min="7" width="28"/>
    <col customWidth="1" max="8" min="8" width="21"/>
    <col customWidth="1" max="9" min="9" width="21"/>
  </cols>
  <sheetData>
    <row spans="1:9" r="1">
      <c t="s" r="A1" s="1">
        <v>465</v>
      </c>
      <c t="s" r="B1" s="2">
        <v>466</v>
      </c>
      <c t="s" r="C1" s="2">
        <v>467</v>
      </c>
      <c t="s" r="D1" s="2">
        <v>468</v>
      </c>
      <c t="s" r="E1" s="2">
        <v>469</v>
      </c>
      <c t="s" r="F1" s="2">
        <v>470</v>
      </c>
      <c t="s" r="G1" s="2">
        <v>471</v>
      </c>
      <c t="s" r="H1" s="2">
        <v>391</v>
      </c>
      <c t="s" r="I1" s="2">
        <v>392</v>
      </c>
    </row>
    <row spans="1:9" r="2">
      <c t="s" r="A2" s="3">
        <v>279</v>
      </c>
    </row>
    <row spans="1:9" r="3">
      <c t="s" r="A3" s="4">
        <v>472</v>
      </c>
      <c t="n" r="G3" s="8">
        <v>0</v>
      </c>
      <c t="n" r="H3" s="8">
        <v>763075</v>
      </c>
      <c t="n" r="I3" s="8">
        <v>0</v>
      </c>
    </row>
    <row spans="1:9" r="4">
      <c t="s" r="A4" s="4">
        <v>473</v>
      </c>
      <c t="n" r="G4" s="6">
        <v>0</v>
      </c>
      <c t="n" r="H4" s="6">
        <v>42957</v>
      </c>
      <c t="n" r="I4" s="6">
        <v>0</v>
      </c>
    </row>
    <row spans="1:9" r="5">
      <c t="s" r="A5" s="4">
        <v>474</v>
      </c>
      <c t="n" r="G5" s="6">
        <v>1200</v>
      </c>
    </row>
    <row spans="1:9" r="6">
      <c t="s" r="A6" s="4">
        <v>41</v>
      </c>
      <c t="n" r="F6" s="8">
        <v>53000</v>
      </c>
      <c t="n" r="G6" s="6">
        <v>52862</v>
      </c>
      <c t="n" r="H6" s="6">
        <v>0</v>
      </c>
      <c t="n" r="I6" s="6">
        <v>0</v>
      </c>
    </row>
    <row spans="1:9" r="7">
      <c t="s" r="A7" s="4">
        <v>42</v>
      </c>
      <c t="n" r="G7" s="8">
        <v>30444</v>
      </c>
      <c t="n" r="H7" s="6">
        <v>49362</v>
      </c>
      <c t="n" r="I7" s="6">
        <v>13079</v>
      </c>
    </row>
    <row spans="1:9" r="8">
      <c t="s" r="A8" s="4">
        <v>393</v>
      </c>
      <c t="n" r="G8" s="6">
        <v>71</v>
      </c>
    </row>
    <row spans="1:9" r="9">
      <c t="s" r="A9" s="4">
        <v>48</v>
      </c>
      <c t="n" r="G9" s="8">
        <v>3610</v>
      </c>
      <c t="n" r="H9" s="6">
        <v>3513</v>
      </c>
      <c t="n" r="I9" s="6">
        <v>4509</v>
      </c>
    </row>
    <row spans="1:9" r="10">
      <c t="s" r="A10" s="4">
        <v>285</v>
      </c>
    </row>
    <row spans="1:9" r="11">
      <c t="s" r="A11" s="3">
        <v>279</v>
      </c>
    </row>
    <row spans="1:9" r="12">
      <c t="s" r="A12" s="4">
        <v>393</v>
      </c>
      <c t="n" r="D12" s="6">
        <v>18</v>
      </c>
    </row>
    <row spans="1:9" r="13">
      <c t="s" r="A13" s="4">
        <v>475</v>
      </c>
    </row>
    <row spans="1:9" r="14">
      <c t="s" r="A14" s="3">
        <v>279</v>
      </c>
    </row>
    <row spans="1:9" r="15">
      <c t="s" r="A15" s="4">
        <v>476</v>
      </c>
      <c t="n" r="D15" s="8">
        <v>12700</v>
      </c>
    </row>
    <row spans="1:9" r="16">
      <c t="s" r="A16" s="4">
        <v>287</v>
      </c>
    </row>
    <row spans="1:9" r="17">
      <c t="s" r="A17" s="3">
        <v>279</v>
      </c>
    </row>
    <row spans="1:9" r="18">
      <c t="s" r="A18" s="4">
        <v>472</v>
      </c>
      <c t="n" r="B18" s="8">
        <v>83500</v>
      </c>
    </row>
    <row spans="1:9" r="19">
      <c t="s" r="A19" s="4">
        <v>477</v>
      </c>
      <c t="n" r="B19" s="6">
        <v>31700</v>
      </c>
    </row>
    <row spans="1:9" r="20">
      <c t="s" r="A20" s="4">
        <v>42</v>
      </c>
      <c t="n" r="H20" s="6">
        <v>200</v>
      </c>
    </row>
    <row spans="1:9" r="21">
      <c t="s" r="A21" s="4">
        <v>478</v>
      </c>
      <c t="n" r="H21" s="6">
        <v>8700</v>
      </c>
    </row>
    <row spans="1:9" r="22">
      <c t="s" r="A22" s="4">
        <v>479</v>
      </c>
      <c t="n" r="H22" s="6">
        <v>3200</v>
      </c>
    </row>
    <row spans="1:9" r="23">
      <c t="s" r="A23" s="4">
        <v>480</v>
      </c>
    </row>
    <row spans="1:9" r="24">
      <c t="s" r="A24" s="3">
        <v>279</v>
      </c>
    </row>
    <row spans="1:9" r="25">
      <c t="s" r="A25" s="4">
        <v>477</v>
      </c>
      <c t="n" r="B25" s="8">
        <v>24700</v>
      </c>
    </row>
    <row spans="1:9" r="26">
      <c t="s" r="A26" s="4">
        <v>481</v>
      </c>
      <c t="s" r="B26" s="4">
        <v>446</v>
      </c>
    </row>
    <row spans="1:9" r="27">
      <c t="s" r="A27" s="4">
        <v>482</v>
      </c>
    </row>
    <row spans="1:9" r="28">
      <c t="s" r="A28" s="3">
        <v>279</v>
      </c>
    </row>
    <row spans="1:9" r="29">
      <c t="s" r="A29" s="4">
        <v>477</v>
      </c>
      <c t="n" r="B29" s="8">
        <v>7000</v>
      </c>
    </row>
    <row spans="1:9" r="30">
      <c t="s" r="A30" s="4">
        <v>481</v>
      </c>
      <c t="s" r="B30" s="4">
        <v>483</v>
      </c>
    </row>
    <row spans="1:9" r="31">
      <c t="s" r="A31" s="4">
        <v>282</v>
      </c>
    </row>
    <row spans="1:9" r="32">
      <c t="s" r="A32" s="3">
        <v>279</v>
      </c>
    </row>
    <row spans="1:9" r="33">
      <c t="s" r="A33" s="4">
        <v>435</v>
      </c>
      <c t="n" r="E33" s="6">
        <v>41239715</v>
      </c>
    </row>
    <row spans="1:9" r="34">
      <c t="s" r="A34" s="4">
        <v>472</v>
      </c>
      <c t="n" r="E34" s="8">
        <v>763000</v>
      </c>
    </row>
    <row spans="1:9" r="35">
      <c t="s" r="A35" s="4">
        <v>484</v>
      </c>
      <c t="n" r="E35" s="6">
        <v>2400000</v>
      </c>
    </row>
    <row spans="1:9" r="36">
      <c t="s" r="A36" s="4">
        <v>485</v>
      </c>
      <c t="n" r="H36" s="6">
        <v>360000</v>
      </c>
    </row>
    <row spans="1:9" r="37">
      <c t="s" r="A37" s="4">
        <v>473</v>
      </c>
      <c t="n" r="H37" s="6">
        <v>43000</v>
      </c>
    </row>
    <row spans="1:9" r="38">
      <c t="s" r="A38" s="4">
        <v>486</v>
      </c>
      <c t="n" r="H38" s="6">
        <v>84000</v>
      </c>
    </row>
    <row spans="1:9" r="39">
      <c t="s" r="A39" s="4">
        <v>487</v>
      </c>
      <c t="n" r="G39" s="6">
        <v>26000</v>
      </c>
    </row>
    <row spans="1:9" r="40">
      <c t="s" r="A40" s="4">
        <v>488</v>
      </c>
      <c t="n" r="G40" s="6">
        <v>166000</v>
      </c>
    </row>
    <row spans="1:9" r="41">
      <c t="s" r="A41" s="4">
        <v>477</v>
      </c>
      <c t="n" r="E41" s="8">
        <v>740065</v>
      </c>
      <c t="n" r="G41" s="6">
        <v>786705</v>
      </c>
      <c t="n" r="H41" s="6">
        <v>740065</v>
      </c>
    </row>
    <row spans="1:9" r="42">
      <c t="s" r="A42" s="4">
        <v>489</v>
      </c>
      <c t="n" r="G42" s="6">
        <v>103000</v>
      </c>
    </row>
    <row spans="1:9" r="43">
      <c t="s" r="A43" s="4">
        <v>41</v>
      </c>
      <c t="n" r="F43" s="8">
        <v>53000</v>
      </c>
    </row>
    <row spans="1:9" r="44">
      <c t="s" r="A44" s="4">
        <v>42</v>
      </c>
      <c t="n" r="G44" s="6">
        <v>4300</v>
      </c>
      <c t="n" r="H44" s="6">
        <v>33000</v>
      </c>
    </row>
    <row spans="1:9" r="45">
      <c t="s" r="A45" s="4">
        <v>478</v>
      </c>
      <c t="n" r="H45" s="6">
        <v>25000</v>
      </c>
    </row>
    <row spans="1:9" r="46">
      <c t="s" r="A46" s="4">
        <v>479</v>
      </c>
      <c t="n" r="H46" s="6">
        <v>-1200</v>
      </c>
    </row>
    <row spans="1:9" r="47">
      <c t="s" r="A47" s="4">
        <v>490</v>
      </c>
    </row>
    <row spans="1:9" r="48">
      <c t="s" r="A48" s="3">
        <v>279</v>
      </c>
    </row>
    <row spans="1:9" r="49">
      <c t="s" r="A49" s="4">
        <v>472</v>
      </c>
      <c t="n" r="H49" s="6">
        <v>93000</v>
      </c>
    </row>
    <row spans="1:9" r="50">
      <c t="s" r="A50" s="4">
        <v>491</v>
      </c>
    </row>
    <row spans="1:9" r="51">
      <c t="s" r="A51" s="3">
        <v>279</v>
      </c>
    </row>
    <row spans="1:9" r="52">
      <c t="s" r="A52" s="4">
        <v>477</v>
      </c>
      <c t="n" r="G52" s="8">
        <v>497000</v>
      </c>
    </row>
    <row spans="1:9" r="53">
      <c t="s" r="A53" s="4">
        <v>481</v>
      </c>
      <c t="s" r="G53" s="4">
        <v>446</v>
      </c>
    </row>
    <row spans="1:9" r="54">
      <c t="s" r="A54" s="4">
        <v>492</v>
      </c>
    </row>
    <row spans="1:9" r="55">
      <c t="s" r="A55" s="3">
        <v>279</v>
      </c>
    </row>
    <row spans="1:9" r="56">
      <c t="s" r="A56" s="4">
        <v>477</v>
      </c>
      <c t="n" r="G56" s="8">
        <v>220000</v>
      </c>
    </row>
    <row spans="1:9" r="57">
      <c t="s" r="A57" s="4">
        <v>493</v>
      </c>
    </row>
    <row spans="1:9" r="58">
      <c t="s" r="A58" s="3">
        <v>279</v>
      </c>
    </row>
    <row spans="1:9" r="59">
      <c t="s" r="A59" s="4">
        <v>481</v>
      </c>
      <c t="s" r="G59" s="4">
        <v>494</v>
      </c>
    </row>
    <row spans="1:9" r="60">
      <c t="s" r="A60" s="4">
        <v>495</v>
      </c>
    </row>
    <row spans="1:9" r="61">
      <c t="s" r="A61" s="3">
        <v>279</v>
      </c>
    </row>
    <row spans="1:9" r="62">
      <c t="s" r="A62" s="4">
        <v>481</v>
      </c>
      <c t="s" r="G62" s="4">
        <v>483</v>
      </c>
    </row>
    <row spans="1:9" r="63">
      <c t="s" r="A63" s="4">
        <v>496</v>
      </c>
    </row>
    <row spans="1:9" r="64">
      <c t="s" r="A64" s="3">
        <v>279</v>
      </c>
    </row>
    <row spans="1:9" r="65">
      <c t="s" r="A65" s="4">
        <v>477</v>
      </c>
      <c t="n" r="G65" s="8">
        <v>37000</v>
      </c>
    </row>
    <row spans="1:9" r="66">
      <c t="s" r="A66" s="4">
        <v>481</v>
      </c>
      <c t="s" r="G66" s="4">
        <v>412</v>
      </c>
    </row>
    <row spans="1:9" r="67">
      <c t="s" r="A67" s="4">
        <v>497</v>
      </c>
    </row>
    <row spans="1:9" r="68">
      <c t="s" r="A68" s="3">
        <v>279</v>
      </c>
    </row>
    <row spans="1:9" r="69">
      <c t="s" r="A69" s="4">
        <v>477</v>
      </c>
      <c t="n" r="G69" s="8">
        <v>16000</v>
      </c>
    </row>
    <row spans="1:9" r="70">
      <c t="s" r="A70" s="4">
        <v>481</v>
      </c>
      <c t="s" r="G70" s="4">
        <v>494</v>
      </c>
    </row>
    <row spans="1:9" r="71">
      <c t="s" r="A71" s="4">
        <v>498</v>
      </c>
    </row>
    <row spans="1:9" r="72">
      <c t="s" r="A72" s="3">
        <v>279</v>
      </c>
    </row>
    <row spans="1:9" r="73">
      <c t="s" r="A73" s="4">
        <v>477</v>
      </c>
      <c t="n" r="G73" s="8">
        <v>17000</v>
      </c>
    </row>
    <row spans="1:9" r="74">
      <c t="s" r="A74" s="4">
        <v>481</v>
      </c>
      <c t="s" r="G74" s="4">
        <v>412</v>
      </c>
    </row>
    <row spans="1:9" r="75">
      <c t="s" r="A75" s="4">
        <v>285</v>
      </c>
    </row>
    <row spans="1:9" r="76">
      <c t="s" r="A76" s="3">
        <v>279</v>
      </c>
    </row>
    <row spans="1:9" r="77">
      <c t="s" r="A77" s="4">
        <v>487</v>
      </c>
      <c t="n" r="C77" s="8">
        <v>17300</v>
      </c>
    </row>
    <row spans="1:9" r="78">
      <c t="s" r="A78" s="4">
        <v>488</v>
      </c>
      <c t="n" r="C78" s="6">
        <v>64400</v>
      </c>
    </row>
    <row spans="1:9" r="79">
      <c t="s" r="A79" s="4">
        <v>477</v>
      </c>
      <c t="n" r="C79" s="6">
        <v>214080</v>
      </c>
    </row>
    <row spans="1:9" r="80">
      <c t="s" r="A80" s="4">
        <v>489</v>
      </c>
      <c t="n" r="G80" s="8">
        <v>164000</v>
      </c>
    </row>
    <row spans="1:9" r="81">
      <c t="s" r="A81" s="4">
        <v>42</v>
      </c>
      <c t="n" r="H81" s="6">
        <v>75000</v>
      </c>
      <c t="n" r="I81" s="6">
        <v>13100</v>
      </c>
    </row>
    <row spans="1:9" r="82">
      <c t="s" r="A82" s="4">
        <v>478</v>
      </c>
      <c t="n" r="I82" s="6">
        <v>48300</v>
      </c>
    </row>
    <row spans="1:9" r="83">
      <c t="s" r="A83" s="4">
        <v>479</v>
      </c>
      <c t="n" r="I83" s="6">
        <v>1000</v>
      </c>
    </row>
    <row spans="1:9" r="84">
      <c t="s" r="A84" s="4">
        <v>499</v>
      </c>
      <c t="n" r="D84" s="9">
        <v>15.06</v>
      </c>
    </row>
    <row spans="1:9" r="85">
      <c t="s" r="A85" s="4">
        <v>500</v>
      </c>
      <c t="n" r="H85" s="6">
        <v>60000</v>
      </c>
    </row>
    <row spans="1:9" r="86">
      <c t="s" r="A86" s="4">
        <v>48</v>
      </c>
      <c t="n" r="H86" s="6">
        <v>3500</v>
      </c>
      <c t="n" r="I86" s="6">
        <v>4500</v>
      </c>
    </row>
    <row spans="1:9" r="87">
      <c t="s" r="A87" s="4">
        <v>501</v>
      </c>
      <c t="n" r="I87" s="6">
        <v>16300</v>
      </c>
    </row>
    <row spans="1:9" r="88">
      <c t="s" r="A88" s="4">
        <v>502</v>
      </c>
    </row>
    <row spans="1:9" r="89">
      <c t="s" r="A89" s="3">
        <v>279</v>
      </c>
    </row>
    <row spans="1:9" r="90">
      <c t="s" r="A90" s="4">
        <v>42</v>
      </c>
      <c t="n" r="H90" s="8">
        <v>4000</v>
      </c>
      <c t="n" r="I90" s="8">
        <v>17000</v>
      </c>
    </row>
    <row spans="1:9" r="91">
      <c t="s" r="A91" s="4">
        <v>503</v>
      </c>
    </row>
    <row spans="1:9" r="92">
      <c t="s" r="A92" s="3">
        <v>279</v>
      </c>
    </row>
    <row spans="1:9" r="93">
      <c t="s" r="A93" s="4">
        <v>504</v>
      </c>
      <c t="n" r="D93" s="6">
        <v>27985795</v>
      </c>
    </row>
    <row spans="1:9" r="94">
      <c t="s" r="A94" s="4">
        <v>505</v>
      </c>
    </row>
    <row spans="1:9" r="95">
      <c t="s" r="A95" s="3">
        <v>279</v>
      </c>
    </row>
    <row spans="1:9" r="96">
      <c t="s" r="A96" s="4">
        <v>477</v>
      </c>
      <c t="n" r="C96" s="8">
        <v>155000</v>
      </c>
    </row>
    <row spans="1:9" r="97">
      <c t="s" r="A97" s="4">
        <v>481</v>
      </c>
      <c t="s" r="C97" s="4">
        <v>446</v>
      </c>
    </row>
    <row spans="1:9" r="98">
      <c t="s" r="A98" s="4">
        <v>506</v>
      </c>
    </row>
    <row spans="1:9" r="99">
      <c t="s" r="A99" s="3">
        <v>279</v>
      </c>
    </row>
    <row spans="1:9" r="100">
      <c t="s" r="A100" s="4">
        <v>477</v>
      </c>
      <c t="n" r="C100" s="8">
        <v>58000</v>
      </c>
    </row>
    <row spans="1:9" r="101">
      <c t="s" r="A101" s="4">
        <v>481</v>
      </c>
      <c t="s" r="C101" s="4">
        <v>483</v>
      </c>
    </row>
    <row spans="1:9" r="102">
      <c t="s" r="A102" s="4">
        <v>507</v>
      </c>
    </row>
    <row spans="1:9" r="103">
      <c t="s" r="A103" s="3">
        <v>279</v>
      </c>
    </row>
    <row spans="1:9" r="104">
      <c t="s" r="A104" s="4">
        <v>477</v>
      </c>
      <c t="n" r="C104" s="8">
        <v>1400</v>
      </c>
    </row>
    <row spans="1:9" r="105">
      <c t="s" r="A105" s="4">
        <v>481</v>
      </c>
      <c t="s" r="C105" s="4">
        <v>438</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E4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r="A1" s="1">
        <v>508</v>
      </c>
      <c t="s" r="B1" s="2">
        <v>2</v>
      </c>
      <c t="s" r="C1" s="2">
        <v>30</v>
      </c>
      <c t="s" r="D1" s="2">
        <v>509</v>
      </c>
      <c t="s" r="E1" s="2">
        <v>510</v>
      </c>
    </row>
    <row spans="1:5" r="2">
      <c t="s" r="A2" s="3">
        <v>279</v>
      </c>
    </row>
    <row spans="1:5" r="3">
      <c t="s" r="A3" s="4">
        <v>76</v>
      </c>
      <c t="n" r="B3" s="8">
        <v>1544624</v>
      </c>
      <c t="n" r="C3" s="8">
        <v>1597486</v>
      </c>
    </row>
    <row spans="1:5" r="4">
      <c t="s" r="A4" s="4">
        <v>287</v>
      </c>
    </row>
    <row spans="1:5" r="5">
      <c t="s" r="A5" s="3">
        <v>279</v>
      </c>
    </row>
    <row spans="1:5" r="6">
      <c t="s" r="A6" s="4">
        <v>511</v>
      </c>
      <c t="n" r="D6" s="8">
        <v>3515</v>
      </c>
    </row>
    <row spans="1:5" r="7">
      <c t="s" r="A7" s="4">
        <v>512</v>
      </c>
      <c t="n" r="D7" s="6">
        <v>380</v>
      </c>
    </row>
    <row spans="1:5" r="8">
      <c t="s" r="A8" s="4">
        <v>513</v>
      </c>
      <c t="n" r="D8" s="6">
        <v>27900</v>
      </c>
    </row>
    <row spans="1:5" r="9">
      <c t="s" r="A9" s="4">
        <v>514</v>
      </c>
      <c t="n" r="D9" s="6">
        <v>31700</v>
      </c>
    </row>
    <row spans="1:5" r="10">
      <c t="s" r="A10" s="4">
        <v>76</v>
      </c>
      <c t="n" r="D10" s="6">
        <v>20357</v>
      </c>
    </row>
    <row spans="1:5" r="11">
      <c t="s" r="A11" s="4">
        <v>515</v>
      </c>
      <c t="n" r="D11" s="6">
        <v>-354</v>
      </c>
    </row>
    <row spans="1:5" r="12">
      <c t="s" r="A12" s="4">
        <v>118</v>
      </c>
      <c t="n" r="D12" s="8">
        <v>83498</v>
      </c>
    </row>
    <row spans="1:5" r="13">
      <c t="s" r="A13" s="4">
        <v>285</v>
      </c>
    </row>
    <row spans="1:5" r="14">
      <c t="s" r="A14" s="3">
        <v>279</v>
      </c>
    </row>
    <row spans="1:5" r="15">
      <c t="s" r="A15" s="4">
        <v>516</v>
      </c>
      <c t="n" r="E15" s="8">
        <v>89425</v>
      </c>
    </row>
    <row spans="1:5" r="16">
      <c t="s" r="A16" s="4">
        <v>511</v>
      </c>
      <c t="n" r="E16" s="6">
        <v>183362</v>
      </c>
    </row>
    <row spans="1:5" r="17">
      <c t="s" r="A17" s="4">
        <v>512</v>
      </c>
      <c t="n" r="E17" s="6">
        <v>24563</v>
      </c>
    </row>
    <row spans="1:5" r="18">
      <c t="s" r="A18" s="4">
        <v>513</v>
      </c>
      <c t="n" r="E18" s="6">
        <v>359400</v>
      </c>
    </row>
    <row spans="1:5" r="19">
      <c t="s" r="A19" s="4">
        <v>514</v>
      </c>
      <c t="n" r="E19" s="6">
        <v>214080</v>
      </c>
    </row>
    <row spans="1:5" r="20">
      <c t="s" r="A20" s="4">
        <v>76</v>
      </c>
      <c t="n" r="E20" s="6">
        <v>487223</v>
      </c>
    </row>
    <row spans="1:5" r="21">
      <c t="s" r="A21" s="4">
        <v>517</v>
      </c>
      <c t="n" r="E21" s="6">
        <v>49725</v>
      </c>
    </row>
    <row spans="1:5" r="22">
      <c t="s" r="A22" s="4">
        <v>518</v>
      </c>
      <c t="n" r="E22" s="6">
        <v>-701408</v>
      </c>
    </row>
    <row spans="1:5" r="23">
      <c t="s" r="A23" s="4">
        <v>519</v>
      </c>
      <c t="n" r="E23" s="6">
        <v>-165904</v>
      </c>
    </row>
    <row spans="1:5" r="24">
      <c t="s" r="A24" s="4">
        <v>517</v>
      </c>
      <c t="n" r="E24" s="6">
        <v>-66372</v>
      </c>
    </row>
    <row spans="1:5" r="25">
      <c t="s" r="A25" s="4">
        <v>515</v>
      </c>
      <c t="n" r="E25" s="6">
        <v>-39908</v>
      </c>
    </row>
    <row spans="1:5" r="26">
      <c t="s" r="A26" s="4">
        <v>118</v>
      </c>
      <c t="n" r="E26" s="8">
        <v>434186</v>
      </c>
    </row>
    <row spans="1:5" r="27">
      <c t="s" r="A27" s="4">
        <v>282</v>
      </c>
    </row>
    <row spans="1:5" r="28">
      <c t="s" r="A28" s="3">
        <v>279</v>
      </c>
    </row>
    <row spans="1:5" r="29">
      <c t="s" r="A29" s="4">
        <v>516</v>
      </c>
      <c t="n" r="B29" s="6">
        <v>217816</v>
      </c>
      <c t="n" r="C29" s="6">
        <v>218516</v>
      </c>
    </row>
    <row spans="1:5" r="30">
      <c t="s" r="A30" s="4">
        <v>511</v>
      </c>
      <c t="n" r="B30" s="6">
        <v>284217</v>
      </c>
      <c t="n" r="C30" s="6">
        <v>280124</v>
      </c>
    </row>
    <row spans="1:5" r="31">
      <c t="s" r="A31" s="4">
        <v>512</v>
      </c>
      <c t="n" r="B31" s="6">
        <v>12812</v>
      </c>
      <c t="n" r="C31" s="6">
        <v>12812</v>
      </c>
    </row>
    <row spans="1:5" r="32">
      <c t="s" r="A32" s="4">
        <v>513</v>
      </c>
      <c t="n" r="B32" s="6">
        <v>588042</v>
      </c>
      <c t="n" r="C32" s="6">
        <v>614942</v>
      </c>
    </row>
    <row spans="1:5" r="33">
      <c t="s" r="A33" s="4">
        <v>514</v>
      </c>
      <c t="n" r="B33" s="6">
        <v>786705</v>
      </c>
      <c t="n" r="C33" s="6">
        <v>740065</v>
      </c>
    </row>
    <row spans="1:5" r="34">
      <c t="s" r="A34" s="4">
        <v>76</v>
      </c>
      <c t="n" r="B34" s="6">
        <v>1119957</v>
      </c>
      <c t="n" r="C34" s="6">
        <v>1132538</v>
      </c>
    </row>
    <row spans="1:5" r="35">
      <c t="s" r="A35" s="4">
        <v>520</v>
      </c>
      <c t="n" r="B35" s="6">
        <v>-338535</v>
      </c>
      <c t="n" r="C35" s="6">
        <v>-330647</v>
      </c>
    </row>
    <row spans="1:5" r="36">
      <c t="s" r="A36" s="4">
        <v>517</v>
      </c>
      <c t="n" r="B36" s="6">
        <v>-112917</v>
      </c>
      <c t="n" r="C36" s="6">
        <v>-111517</v>
      </c>
    </row>
    <row spans="1:5" r="37">
      <c t="s" r="A37" s="4">
        <v>515</v>
      </c>
      <c t="n" r="B37" s="6">
        <v>-79267</v>
      </c>
      <c t="n" r="C37" s="6">
        <v>-79185</v>
      </c>
    </row>
    <row spans="1:5" r="38">
      <c t="s" r="A38" s="4">
        <v>118</v>
      </c>
      <c t="n" r="B38" s="6">
        <v>2478830</v>
      </c>
      <c t="n" r="C38" s="8">
        <v>2477648</v>
      </c>
    </row>
    <row spans="1:5" r="39">
      <c t="s" r="A39" s="4">
        <v>521</v>
      </c>
    </row>
    <row spans="1:5" r="40">
      <c t="s" r="A40" s="3">
        <v>279</v>
      </c>
    </row>
    <row spans="1:5" r="41">
      <c t="s" r="A41" s="4">
        <v>516</v>
      </c>
      <c t="n" r="B41" s="6">
        <v>-700</v>
      </c>
    </row>
    <row spans="1:5" r="42">
      <c t="s" r="A42" s="4">
        <v>511</v>
      </c>
      <c t="n" r="B42" s="6">
        <v>4093</v>
      </c>
    </row>
    <row spans="1:5" r="43">
      <c t="s" r="A43" s="4">
        <v>512</v>
      </c>
      <c t="n" r="B43" s="6">
        <v>0</v>
      </c>
    </row>
    <row spans="1:5" r="44">
      <c t="s" r="A44" s="4">
        <v>513</v>
      </c>
      <c t="n" r="B44" s="6">
        <v>-26900</v>
      </c>
    </row>
    <row spans="1:5" r="45">
      <c t="s" r="A45" s="4">
        <v>514</v>
      </c>
      <c t="n" r="B45" s="6">
        <v>46640</v>
      </c>
    </row>
    <row spans="1:5" r="46">
      <c t="s" r="A46" s="4">
        <v>76</v>
      </c>
      <c t="n" r="B46" s="6">
        <v>-12581</v>
      </c>
    </row>
    <row spans="1:5" r="47">
      <c t="s" r="A47" s="4">
        <v>520</v>
      </c>
      <c t="n" r="B47" s="6">
        <v>-7888</v>
      </c>
    </row>
    <row spans="1:5" r="48">
      <c t="s" r="A48" s="4">
        <v>517</v>
      </c>
      <c t="n" r="B48" s="6">
        <v>-1400</v>
      </c>
    </row>
    <row spans="1:5" r="49">
      <c t="s" r="A49" s="4">
        <v>515</v>
      </c>
      <c t="n" r="B49" s="8">
        <v>-82</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522</v>
      </c>
      <c t="s" r="B1" s="2">
        <v>1</v>
      </c>
    </row>
    <row spans="1:3" r="2">
      <c t="s" r="B2" s="2">
        <v>30</v>
      </c>
      <c t="s" r="C2" s="2">
        <v>31</v>
      </c>
    </row>
    <row spans="1:3" r="3">
      <c t="s" r="A3" s="3">
        <v>191</v>
      </c>
    </row>
    <row spans="1:3" r="4">
      <c t="s" r="A4" s="4">
        <v>33</v>
      </c>
      <c t="n" r="B4" s="8">
        <v>1345275</v>
      </c>
      <c t="n" r="C4" s="8">
        <v>1173140</v>
      </c>
    </row>
    <row spans="1:3" r="5">
      <c t="s" r="A5" s="4">
        <v>523</v>
      </c>
      <c t="n" r="B5" s="6">
        <v>-41901</v>
      </c>
      <c t="n" r="C5" s="6">
        <v>38863</v>
      </c>
    </row>
    <row spans="1:3" r="6">
      <c t="s" r="A6" s="4">
        <v>524</v>
      </c>
      <c t="n" r="B6" s="8">
        <v>-47767</v>
      </c>
      <c t="n" r="C6" s="8">
        <v>38464</v>
      </c>
    </row>
    <row spans="1:3" r="7">
      <c t="s" r="A7" s="4">
        <v>525</v>
      </c>
      <c t="n" r="B7" s="9">
        <v>-0.53</v>
      </c>
      <c t="n" r="C7" s="9">
        <v>0.3</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43"/>
    <col customWidth="1" max="2" min="2" width="34"/>
  </cols>
  <sheetData>
    <row spans="1:2" r="1">
      <c t="s" r="A1" s="1">
        <v>526</v>
      </c>
      <c t="s" r="B1" s="2">
        <v>1</v>
      </c>
    </row>
    <row spans="1:2" r="2">
      <c t="s" r="B2" s="2">
        <v>527</v>
      </c>
    </row>
    <row spans="1:2" r="3">
      <c t="s" r="A3" s="3">
        <v>194</v>
      </c>
    </row>
    <row spans="1:2" r="4">
      <c t="s" r="A4" s="4">
        <v>395</v>
      </c>
      <c t="n" r="B4" s="6">
        <v>2</v>
      </c>
    </row>
    <row spans="1:2" r="5">
      <c t="s" r="A5" s="3">
        <v>528</v>
      </c>
    </row>
    <row spans="1:2" r="6">
      <c t="s" r="A6" s="4">
        <v>393</v>
      </c>
      <c t="n" r="B6" s="6">
        <v>71</v>
      </c>
    </row>
    <row spans="1:2" r="7">
      <c t="s" r="A7" s="4">
        <v>394</v>
      </c>
      <c t="n" r="B7" s="6">
        <v>48</v>
      </c>
    </row>
    <row spans="1:2" r="8">
      <c t="s" r="A8" s="4">
        <v>529</v>
      </c>
    </row>
    <row spans="1:2" r="9">
      <c t="s" r="A9" s="3">
        <v>528</v>
      </c>
    </row>
    <row spans="1:2" r="10">
      <c t="s" r="A10" s="4">
        <v>393</v>
      </c>
      <c t="n" r="B10" s="6">
        <v>71</v>
      </c>
    </row>
    <row spans="1:2" r="11">
      <c t="s" r="A11" s="4">
        <v>394</v>
      </c>
      <c t="n" r="B11" s="6">
        <v>4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530</v>
      </c>
      <c t="s" r="B1" s="2">
        <v>1</v>
      </c>
    </row>
    <row spans="1:4" r="2">
      <c t="s" r="B2" s="2">
        <v>2</v>
      </c>
      <c t="s" r="C2" s="2">
        <v>30</v>
      </c>
      <c t="s" r="D2" s="2">
        <v>31</v>
      </c>
    </row>
    <row spans="1:4" r="3">
      <c t="s" r="A3" s="3">
        <v>531</v>
      </c>
    </row>
    <row spans="1:4" r="4">
      <c t="s" r="A4" s="4">
        <v>33</v>
      </c>
      <c t="n" r="B4" s="8">
        <v>1304943</v>
      </c>
      <c t="n" r="C4" s="8">
        <v>674963</v>
      </c>
      <c t="n" r="D4" s="8">
        <v>269912</v>
      </c>
    </row>
    <row spans="1:4" r="5">
      <c t="s" r="A5" s="4">
        <v>529</v>
      </c>
    </row>
    <row spans="1:4" r="6">
      <c t="s" r="A6" s="3">
        <v>531</v>
      </c>
    </row>
    <row spans="1:4" r="7">
      <c t="s" r="A7" s="4">
        <v>33</v>
      </c>
      <c t="n" r="B7" s="6">
        <v>1150444</v>
      </c>
      <c t="n" r="C7" s="6">
        <v>644026</v>
      </c>
      <c t="n" r="D7" s="6">
        <v>260303</v>
      </c>
    </row>
    <row spans="1:4" r="8">
      <c t="s" r="A8" s="4">
        <v>532</v>
      </c>
    </row>
    <row spans="1:4" r="9">
      <c t="s" r="A9" s="3">
        <v>531</v>
      </c>
    </row>
    <row spans="1:4" r="10">
      <c t="s" r="A10" s="4">
        <v>33</v>
      </c>
      <c t="n" r="B10" s="8">
        <v>154499</v>
      </c>
      <c t="n" r="C10" s="8">
        <v>30937</v>
      </c>
      <c t="n" r="D10" s="8">
        <v>9609</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L2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r="A1" s="1">
        <v>533</v>
      </c>
      <c t="s" r="B1" s="2">
        <v>534</v>
      </c>
      <c t="s" r="J1" s="2">
        <v>1</v>
      </c>
    </row>
    <row spans="1:12" r="2">
      <c t="s" r="B2" s="2">
        <v>2</v>
      </c>
      <c t="s" r="C2" s="2">
        <v>535</v>
      </c>
      <c t="s" r="D2" s="2">
        <v>4</v>
      </c>
      <c t="s" r="E2" s="2">
        <v>536</v>
      </c>
      <c t="s" r="F2" s="2">
        <v>30</v>
      </c>
      <c t="s" r="G2" s="2">
        <v>537</v>
      </c>
      <c t="s" r="H2" s="2">
        <v>538</v>
      </c>
      <c t="s" r="I2" s="2">
        <v>539</v>
      </c>
      <c t="s" r="J2" s="2">
        <v>2</v>
      </c>
      <c t="s" r="K2" s="2">
        <v>30</v>
      </c>
      <c t="s" r="L2" s="2">
        <v>31</v>
      </c>
    </row>
    <row spans="1:12" r="3">
      <c t="s" r="A3" s="3">
        <v>540</v>
      </c>
    </row>
    <row spans="1:12" r="4">
      <c t="s" r="A4" s="4">
        <v>45</v>
      </c>
      <c t="n" r="B4" s="8">
        <v>54937</v>
      </c>
      <c t="n" r="C4" s="8">
        <v>-30442</v>
      </c>
      <c t="n" r="D4" s="8">
        <v>36852</v>
      </c>
      <c t="n" r="E4" s="8">
        <v>20647</v>
      </c>
      <c t="n" r="F4" s="8">
        <v>38632</v>
      </c>
      <c t="n" r="G4" s="8">
        <v>35181</v>
      </c>
      <c t="n" r="H4" s="8">
        <v>22037</v>
      </c>
      <c t="n" r="I4" s="8">
        <v>19254</v>
      </c>
      <c t="n" r="J4" s="8">
        <v>81994</v>
      </c>
      <c t="n" r="K4" s="8">
        <v>115104</v>
      </c>
      <c t="n" r="L4" s="8">
        <v>33827</v>
      </c>
    </row>
    <row spans="1:12" r="5">
      <c t="s" r="A5" s="4">
        <v>38</v>
      </c>
      <c t="n" r="J5" s="6">
        <v>-50368</v>
      </c>
      <c t="n" r="K5" s="6">
        <v>-33007</v>
      </c>
      <c t="n" r="L5" s="6">
        <v>-19016</v>
      </c>
    </row>
    <row spans="1:12" r="6">
      <c t="s" r="A6" s="4">
        <v>39</v>
      </c>
      <c t="n" r="J6" s="6">
        <v>-168120</v>
      </c>
      <c t="n" r="K6" s="6">
        <v>-66557</v>
      </c>
      <c t="n" r="L6" s="6">
        <v>-25772</v>
      </c>
    </row>
    <row spans="1:12" r="7">
      <c t="s" r="A7" s="4">
        <v>41</v>
      </c>
      <c t="n" r="C7" s="8">
        <v>-53000</v>
      </c>
      <c t="n" r="J7" s="6">
        <v>-52862</v>
      </c>
      <c t="n" r="K7" s="6">
        <v>0</v>
      </c>
      <c t="n" r="L7" s="6">
        <v>0</v>
      </c>
    </row>
    <row spans="1:12" r="8">
      <c t="s" r="A8" s="4">
        <v>42</v>
      </c>
      <c t="n" r="J8" s="6">
        <v>-30444</v>
      </c>
      <c t="n" r="K8" s="6">
        <v>-49362</v>
      </c>
      <c t="n" r="L8" s="6">
        <v>-13079</v>
      </c>
    </row>
    <row spans="1:12" r="9">
      <c t="s" r="A9" s="4">
        <v>43</v>
      </c>
      <c t="n" r="J9" s="6">
        <v>-1558</v>
      </c>
      <c t="n" r="K9" s="6">
        <v>-4840</v>
      </c>
      <c t="n" r="L9" s="6">
        <v>0</v>
      </c>
    </row>
    <row spans="1:12" r="10">
      <c t="s" r="A10" s="4">
        <v>541</v>
      </c>
    </row>
    <row spans="1:12" r="11">
      <c t="s" r="A11" s="3">
        <v>540</v>
      </c>
    </row>
    <row spans="1:12" r="12">
      <c t="s" r="A12" s="4">
        <v>45</v>
      </c>
      <c t="n" r="J12" s="6">
        <v>385034</v>
      </c>
      <c t="n" r="K12" s="6">
        <v>259935</v>
      </c>
      <c t="n" r="L12" s="6">
        <v>92093</v>
      </c>
    </row>
    <row spans="1:12" r="13">
      <c t="s" r="A13" s="4">
        <v>542</v>
      </c>
    </row>
    <row spans="1:12" r="14">
      <c t="s" r="A14" s="3">
        <v>540</v>
      </c>
    </row>
    <row spans="1:12" r="15">
      <c t="s" r="A15" s="4">
        <v>45</v>
      </c>
      <c t="n" r="J15" s="6">
        <v>386865</v>
      </c>
      <c t="n" r="K15" s="6">
        <v>254506</v>
      </c>
      <c t="n" r="L15" s="6">
        <v>90462</v>
      </c>
    </row>
    <row spans="1:12" r="16">
      <c t="s" r="A16" s="4">
        <v>543</v>
      </c>
    </row>
    <row spans="1:12" r="17">
      <c t="s" r="A17" s="3">
        <v>540</v>
      </c>
    </row>
    <row spans="1:12" r="18">
      <c t="s" r="A18" s="4">
        <v>45</v>
      </c>
      <c t="n" r="J18" s="6">
        <v>-1831</v>
      </c>
      <c t="n" r="K18" s="6">
        <v>5429</v>
      </c>
      <c t="n" r="L18" s="6">
        <v>1631</v>
      </c>
    </row>
    <row spans="1:12" r="19">
      <c t="s" r="A19" s="4">
        <v>544</v>
      </c>
    </row>
    <row spans="1:12" r="20">
      <c t="s" r="A20" s="3">
        <v>540</v>
      </c>
    </row>
    <row spans="1:12" r="21">
      <c t="s" r="A21" s="4">
        <v>38</v>
      </c>
      <c t="n" r="J21" s="6">
        <v>-50368</v>
      </c>
      <c t="n" r="K21" s="6">
        <v>-33007</v>
      </c>
      <c t="n" r="L21" s="6">
        <v>-19016</v>
      </c>
    </row>
    <row spans="1:12" r="22">
      <c t="s" r="A22" s="4">
        <v>545</v>
      </c>
    </row>
    <row spans="1:12" r="23">
      <c t="s" r="A23" s="3">
        <v>540</v>
      </c>
    </row>
    <row spans="1:12" r="24">
      <c t="s" r="A24" s="4">
        <v>39</v>
      </c>
      <c t="n" r="J24" s="6">
        <v>-168120</v>
      </c>
      <c t="n" r="K24" s="6">
        <v>-66557</v>
      </c>
      <c t="n" r="L24" s="6">
        <v>-25772</v>
      </c>
    </row>
    <row spans="1:12" r="25">
      <c t="s" r="A25" s="4">
        <v>546</v>
      </c>
      <c t="n" r="J25" s="6">
        <v>312</v>
      </c>
      <c t="n" r="K25" s="6">
        <v>8935</v>
      </c>
      <c t="n" r="L25" s="6">
        <v>-399</v>
      </c>
    </row>
    <row spans="1:12" r="26">
      <c t="s" r="A26" s="4">
        <v>41</v>
      </c>
      <c t="n" r="J26" s="6">
        <v>-52862</v>
      </c>
      <c t="n" r="K26" s="6">
        <v>0</v>
      </c>
      <c t="n" r="L26" s="6">
        <v>0</v>
      </c>
    </row>
    <row spans="1:12" r="27">
      <c t="s" r="A27" s="4">
        <v>42</v>
      </c>
      <c t="n" r="J27" s="6">
        <v>-30444</v>
      </c>
      <c t="n" r="K27" s="6">
        <v>-49362</v>
      </c>
      <c t="n" r="L27" s="6">
        <v>-13079</v>
      </c>
    </row>
    <row spans="1:12" r="28">
      <c t="s" r="A28" s="4">
        <v>43</v>
      </c>
      <c t="n" r="J28" s="8">
        <v>-1558</v>
      </c>
      <c t="n" r="K28" s="8">
        <v>-4840</v>
      </c>
      <c t="n" r="L28" s="8">
        <v>0</v>
      </c>
    </row>
  </sheetData>
  <mergeCells count="3">
    <mergeCell ref="A1:A2"/>
    <mergeCell ref="B1:I1"/>
    <mergeCell ref="J1:L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r="A1" s="1">
        <v>547</v>
      </c>
      <c t="s" r="C1" s="2">
        <v>2</v>
      </c>
      <c t="s" r="D1" s="2">
        <v>30</v>
      </c>
    </row>
    <row spans="1:4" r="2">
      <c t="s" r="A2" s="3">
        <v>548</v>
      </c>
    </row>
    <row spans="1:4" r="3">
      <c t="s" r="A3" s="4">
        <v>549</v>
      </c>
      <c t="s" r="B3" s="4">
        <v>78</v>
      </c>
      <c t="n" r="C3" s="8">
        <v>4408352</v>
      </c>
      <c t="n" r="D3" s="8">
        <v>4697447</v>
      </c>
    </row>
    <row spans="1:4" r="4">
      <c t="s" r="A4" s="4">
        <v>541</v>
      </c>
    </row>
    <row spans="1:4" r="5">
      <c t="s" r="A5" s="3">
        <v>548</v>
      </c>
    </row>
    <row spans="1:4" r="6">
      <c t="s" r="A6" s="4">
        <v>549</v>
      </c>
      <c t="n" r="C6" s="6">
        <v>4285524</v>
      </c>
      <c t="n" r="D6" s="6">
        <v>4436146</v>
      </c>
    </row>
    <row spans="1:4" r="7">
      <c t="s" r="A7" s="4">
        <v>542</v>
      </c>
    </row>
    <row spans="1:4" r="8">
      <c t="s" r="A8" s="3">
        <v>548</v>
      </c>
    </row>
    <row spans="1:4" r="9">
      <c t="s" r="A9" s="4">
        <v>549</v>
      </c>
      <c t="n" r="C9" s="6">
        <v>3971675</v>
      </c>
      <c t="n" r="D9" s="6">
        <v>4062428</v>
      </c>
    </row>
    <row spans="1:4" r="10">
      <c t="s" r="A10" s="4">
        <v>543</v>
      </c>
    </row>
    <row spans="1:4" r="11">
      <c t="s" r="A11" s="3">
        <v>548</v>
      </c>
    </row>
    <row spans="1:4" r="12">
      <c t="s" r="A12" s="4">
        <v>549</v>
      </c>
      <c t="n" r="C12" s="6">
        <v>313849</v>
      </c>
      <c t="n" r="D12" s="6">
        <v>373718</v>
      </c>
    </row>
    <row spans="1:4" r="13">
      <c t="s" r="A13" s="4">
        <v>544</v>
      </c>
    </row>
    <row spans="1:4" r="14">
      <c t="s" r="A14" s="3">
        <v>548</v>
      </c>
    </row>
    <row spans="1:4" r="15">
      <c t="s" r="A15" s="4">
        <v>549</v>
      </c>
      <c t="n" r="C15" s="8">
        <v>122828</v>
      </c>
      <c t="n" r="D15" s="8">
        <v>261301</v>
      </c>
    </row>
    <row spans="1:4" r="16">
      <c t="n" r="A16"/>
    </row>
    <row spans="1:4" r="17">
      <c t="s" r="A17" s="4">
        <v>78</v>
      </c>
      <c t="s" r="B17" s="4">
        <v>105</v>
      </c>
    </row>
  </sheetData>
  <mergeCells count="3">
    <mergeCell ref="A1:B1"/>
    <mergeCell ref="A16:C16"/>
    <mergeCell ref="B17:C17"/>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69"/>
    <col customWidth="1" max="2" min="2" width="14"/>
    <col customWidth="1" max="3" min="3" width="14"/>
    <col customWidth="1" max="4" min="4" width="14"/>
    <col customWidth="1" max="5" min="5" width="14"/>
  </cols>
  <sheetData>
    <row spans="1:5" r="1">
      <c t="s" r="A1" s="1">
        <v>107</v>
      </c>
      <c t="s" r="B1" s="2">
        <v>2</v>
      </c>
      <c t="s" r="C1" s="2">
        <v>30</v>
      </c>
      <c t="s" r="D1" s="2">
        <v>31</v>
      </c>
      <c t="s" r="E1" s="2">
        <v>108</v>
      </c>
    </row>
    <row spans="1:5" r="2">
      <c t="s" r="A2" s="4">
        <v>109</v>
      </c>
      <c t="n" r="B2" s="8">
        <v>4634</v>
      </c>
      <c t="n" r="C2" s="8">
        <v>5475</v>
      </c>
    </row>
    <row spans="1:5" r="3">
      <c t="s" r="A3" s="4">
        <v>110</v>
      </c>
      <c t="n" r="B3" s="8">
        <v>0</v>
      </c>
      <c t="n" r="C3" s="8">
        <v>0</v>
      </c>
    </row>
    <row spans="1:5" r="4">
      <c t="s" r="A4" s="4">
        <v>111</v>
      </c>
      <c t="n" r="B4" s="6">
        <v>50000000</v>
      </c>
      <c t="n" r="C4" s="6">
        <v>50000000</v>
      </c>
    </row>
    <row spans="1:5" r="5">
      <c t="s" r="A5" s="4">
        <v>112</v>
      </c>
      <c t="n" r="B5" s="6">
        <v>0</v>
      </c>
      <c t="n" r="C5" s="6">
        <v>0</v>
      </c>
    </row>
    <row spans="1:5" r="6">
      <c t="s" r="A6" s="4">
        <v>113</v>
      </c>
      <c t="n" r="B6" s="8">
        <v>0</v>
      </c>
      <c t="n" r="C6" s="8">
        <v>0</v>
      </c>
    </row>
    <row spans="1:5" r="7">
      <c t="s" r="A7" s="4">
        <v>102</v>
      </c>
    </row>
    <row spans="1:5" r="8">
      <c t="s" r="A8" s="4">
        <v>114</v>
      </c>
      <c t="n" r="B8" s="6">
        <v>400000000</v>
      </c>
      <c t="n" r="C8" s="6">
        <v>400000000</v>
      </c>
    </row>
    <row spans="1:5" r="9">
      <c t="s" r="A9" s="4">
        <v>115</v>
      </c>
      <c t="n" r="B9" s="6">
        <v>128600384</v>
      </c>
      <c t="n" r="C9" s="6">
        <v>129931812</v>
      </c>
    </row>
    <row spans="1:5" r="10">
      <c t="s" r="A10" s="4">
        <v>116</v>
      </c>
      <c t="n" r="B10" s="6">
        <v>128600384</v>
      </c>
      <c t="n" r="C10" s="6">
        <v>129931812</v>
      </c>
      <c t="n" r="D10" s="6">
        <v>87695495</v>
      </c>
      <c t="n" r="E10" s="6">
        <v>47802816</v>
      </c>
    </row>
    <row spans="1:5" r="11">
      <c t="s" r="A11" s="4">
        <v>104</v>
      </c>
    </row>
    <row spans="1:5" r="12">
      <c t="s" r="A12" s="4">
        <v>114</v>
      </c>
      <c t="n" r="B12" s="6">
        <v>400000000</v>
      </c>
      <c t="n" r="C12" s="6">
        <v>400000000</v>
      </c>
    </row>
    <row spans="1:5" r="13">
      <c t="s" r="A13" s="4">
        <v>116</v>
      </c>
      <c t="n" r="B13" s="6">
        <v>0</v>
      </c>
      <c t="n" r="C13" s="6">
        <v>0</v>
      </c>
      <c t="n" r="D13" s="6">
        <v>828885</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550</v>
      </c>
      <c t="s" r="B1" s="2">
        <v>1</v>
      </c>
    </row>
    <row spans="1:4" r="2">
      <c t="s" r="B2" s="2">
        <v>2</v>
      </c>
      <c t="s" r="C2" s="2">
        <v>30</v>
      </c>
      <c t="s" r="D2" s="2">
        <v>31</v>
      </c>
    </row>
    <row spans="1:4" r="3">
      <c t="s" r="A3" s="3">
        <v>551</v>
      </c>
    </row>
    <row spans="1:4" r="4">
      <c t="s" r="A4" s="4">
        <v>552</v>
      </c>
      <c t="n" r="B4" s="8">
        <v>59126</v>
      </c>
      <c t="n" r="C4" s="8">
        <v>36615</v>
      </c>
      <c t="n" r="D4" s="8">
        <v>15166</v>
      </c>
    </row>
    <row spans="1:4" r="5">
      <c t="s" r="A5" s="4">
        <v>541</v>
      </c>
    </row>
    <row spans="1:4" r="6">
      <c t="s" r="A6" s="3">
        <v>551</v>
      </c>
    </row>
    <row spans="1:4" r="7">
      <c t="s" r="A7" s="4">
        <v>552</v>
      </c>
      <c t="n" r="B7" s="6">
        <v>56259</v>
      </c>
      <c t="n" r="C7" s="6">
        <v>35023</v>
      </c>
      <c t="n" r="D7" s="6">
        <v>14962</v>
      </c>
    </row>
    <row spans="1:4" r="8">
      <c t="s" r="A8" s="4">
        <v>542</v>
      </c>
    </row>
    <row spans="1:4" r="9">
      <c t="s" r="A9" s="3">
        <v>551</v>
      </c>
    </row>
    <row spans="1:4" r="10">
      <c t="s" r="A10" s="4">
        <v>552</v>
      </c>
      <c t="n" r="B10" s="6">
        <v>45393</v>
      </c>
      <c t="n" r="C10" s="6">
        <v>34322</v>
      </c>
      <c t="n" r="D10" s="6">
        <v>14962</v>
      </c>
    </row>
    <row spans="1:4" r="11">
      <c t="s" r="A11" s="4">
        <v>543</v>
      </c>
    </row>
    <row spans="1:4" r="12">
      <c t="s" r="A12" s="3">
        <v>551</v>
      </c>
    </row>
    <row spans="1:4" r="13">
      <c t="s" r="A13" s="4">
        <v>552</v>
      </c>
      <c t="n" r="B13" s="6">
        <v>10866</v>
      </c>
      <c t="n" r="C13" s="6">
        <v>701</v>
      </c>
      <c t="n" r="D13" s="6">
        <v>0</v>
      </c>
    </row>
    <row spans="1:4" r="14">
      <c t="s" r="A14" s="4">
        <v>544</v>
      </c>
    </row>
    <row spans="1:4" r="15">
      <c t="s" r="A15" s="3">
        <v>551</v>
      </c>
    </row>
    <row spans="1:4" r="16">
      <c t="s" r="A16" s="4">
        <v>552</v>
      </c>
      <c t="n" r="B16" s="8">
        <v>2867</v>
      </c>
      <c t="n" r="C16" s="8">
        <v>1592</v>
      </c>
      <c t="n" r="D16" s="8">
        <v>204</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H54"/>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14"/>
    <col customWidth="1" max="5" min="5" width="28"/>
    <col customWidth="1" max="6" min="6" width="21"/>
    <col customWidth="1" max="7" min="7" width="21"/>
    <col customWidth="1" max="8" min="8" width="21"/>
  </cols>
  <sheetData>
    <row spans="1:8" r="1">
      <c t="s" r="A1" s="1">
        <v>553</v>
      </c>
      <c t="s" r="C1" s="2">
        <v>554</v>
      </c>
      <c t="s" r="E1" s="2">
        <v>1</v>
      </c>
    </row>
    <row spans="1:8" r="2">
      <c t="s" r="C2" s="2">
        <v>555</v>
      </c>
      <c t="s" r="D2" s="2">
        <v>539</v>
      </c>
      <c t="s" r="E2" s="2">
        <v>471</v>
      </c>
      <c t="s" r="F2" s="2">
        <v>391</v>
      </c>
      <c t="s" r="G2" s="2">
        <v>392</v>
      </c>
      <c t="s" r="H2" s="2">
        <v>556</v>
      </c>
    </row>
    <row spans="1:8" r="3">
      <c t="s" r="A3" s="3">
        <v>66</v>
      </c>
    </row>
    <row spans="1:8" r="4">
      <c t="s" r="A4" s="4">
        <v>67</v>
      </c>
      <c t="n" r="E4" s="8">
        <v>41091000</v>
      </c>
      <c t="n" r="F4" s="8">
        <v>43920000</v>
      </c>
      <c t="n" r="G4" s="8">
        <v>71618000</v>
      </c>
      <c t="n" r="H4" s="8">
        <v>24244000</v>
      </c>
    </row>
    <row spans="1:8" r="5">
      <c t="s" r="A5" s="4">
        <v>557</v>
      </c>
      <c t="n" r="E5" s="6">
        <v>298474000</v>
      </c>
      <c t="n" r="F5" s="6">
        <v>277985000</v>
      </c>
    </row>
    <row spans="1:8" r="6">
      <c t="s" r="A6" s="4">
        <v>70</v>
      </c>
      <c t="n" r="E6" s="6">
        <v>15083000</v>
      </c>
      <c t="n" r="F6" s="6">
        <v>26282000</v>
      </c>
    </row>
    <row spans="1:8" r="7">
      <c t="s" r="A7" s="4">
        <v>71</v>
      </c>
      <c t="n" r="E7" s="6">
        <v>354648000</v>
      </c>
      <c t="n" r="F7" s="6">
        <v>468090000</v>
      </c>
    </row>
    <row spans="1:8" r="8">
      <c t="s" r="A8" s="4">
        <v>72</v>
      </c>
      <c t="n" r="E8" s="6">
        <v>470537000</v>
      </c>
      <c t="n" r="F8" s="6">
        <v>499472000</v>
      </c>
    </row>
    <row spans="1:8" r="9">
      <c t="s" r="A9" s="4">
        <v>73</v>
      </c>
      <c t="n" r="E9" s="6">
        <v>70314000</v>
      </c>
      <c t="n" r="F9" s="6">
        <v>78999000</v>
      </c>
    </row>
    <row spans="1:8" r="10">
      <c t="s" r="A10" s="4">
        <v>74</v>
      </c>
      <c t="n" r="E10" s="6">
        <v>871129000</v>
      </c>
      <c t="n" r="F10" s="6">
        <v>956300000</v>
      </c>
    </row>
    <row spans="1:8" r="11">
      <c t="s" r="A11" s="4">
        <v>75</v>
      </c>
      <c t="n" r="E11" s="6">
        <v>1097100000</v>
      </c>
      <c t="n" r="F11" s="6">
        <v>1097100000</v>
      </c>
    </row>
    <row spans="1:8" r="12">
      <c t="s" r="A12" s="4">
        <v>76</v>
      </c>
      <c t="n" r="E12" s="6">
        <v>1544624000</v>
      </c>
      <c t="n" r="F12" s="6">
        <v>1597486000</v>
      </c>
    </row>
    <row spans="1:8" r="13">
      <c t="s" r="A13" s="4">
        <v>77</v>
      </c>
      <c t="s" r="B13" s="4">
        <v>78</v>
      </c>
      <c t="n" r="E13" s="6">
        <v>4408352000</v>
      </c>
      <c t="n" r="F13" s="6">
        <v>4697447000</v>
      </c>
    </row>
    <row spans="1:8" r="14">
      <c t="s" r="A14" s="3">
        <v>79</v>
      </c>
    </row>
    <row spans="1:8" r="15">
      <c t="s" r="A15" s="4">
        <v>80</v>
      </c>
      <c t="n" r="E15" s="6">
        <v>35800000</v>
      </c>
      <c t="n" r="F15" s="6">
        <v>36359000</v>
      </c>
    </row>
    <row spans="1:8" r="16">
      <c t="s" r="A16" s="4">
        <v>82</v>
      </c>
      <c t="n" r="E16" s="6">
        <v>95500000</v>
      </c>
      <c t="n" r="F16" s="6">
        <v>104092000</v>
      </c>
    </row>
    <row spans="1:8" r="17">
      <c t="s" r="A17" s="4">
        <v>83</v>
      </c>
      <c t="n" r="E17" s="6">
        <v>3804000</v>
      </c>
      <c t="n" r="F17" s="6">
        <v>11781000</v>
      </c>
    </row>
    <row spans="1:8" r="18">
      <c t="s" r="A18" s="4">
        <v>85</v>
      </c>
      <c t="n" r="E18" s="6">
        <v>157428000</v>
      </c>
      <c t="n" r="F18" s="6">
        <v>189681000</v>
      </c>
    </row>
    <row spans="1:8" r="19">
      <c t="s" r="A19" s="4">
        <v>86</v>
      </c>
      <c t="n" r="E19" s="6">
        <v>2231354000</v>
      </c>
      <c t="n" r="F19" s="6">
        <v>2400162000</v>
      </c>
    </row>
    <row spans="1:8" r="20">
      <c t="s" r="A20" s="4">
        <v>90</v>
      </c>
      <c t="n" r="E20" s="6">
        <v>34920000</v>
      </c>
      <c t="n" r="F20" s="6">
        <v>38034000</v>
      </c>
    </row>
    <row spans="1:8" r="21">
      <c t="s" r="A21" s="4">
        <v>91</v>
      </c>
      <c t="s" r="B21" s="4">
        <v>92</v>
      </c>
      <c t="n" r="E21" s="6">
        <v>2935935000</v>
      </c>
      <c t="n" r="F21" s="6">
        <v>3162545000</v>
      </c>
    </row>
    <row spans="1:8" r="22">
      <c t="s" r="A22" s="4">
        <v>109</v>
      </c>
      <c t="n" r="E22" s="6">
        <v>4634000</v>
      </c>
      <c t="n" r="F22" s="6">
        <v>5475000</v>
      </c>
    </row>
    <row spans="1:8" r="23">
      <c t="s" r="A23" s="4">
        <v>558</v>
      </c>
      <c t="n" r="E23" s="8">
        <v>0</v>
      </c>
      <c t="n" r="F23" s="6">
        <v>0</v>
      </c>
    </row>
    <row spans="1:8" r="24">
      <c t="s" r="A24" s="4">
        <v>559</v>
      </c>
    </row>
    <row spans="1:8" r="25">
      <c t="s" r="A25" s="3">
        <v>560</v>
      </c>
    </row>
    <row spans="1:8" r="26">
      <c t="s" r="A26" s="4">
        <v>393</v>
      </c>
      <c t="n" r="E26" s="6">
        <v>8</v>
      </c>
    </row>
    <row spans="1:8" r="27">
      <c t="s" r="A27" s="3">
        <v>66</v>
      </c>
    </row>
    <row spans="1:8" r="28">
      <c t="s" r="A28" s="4">
        <v>67</v>
      </c>
      <c t="n" r="E28" s="8">
        <v>3693000</v>
      </c>
      <c t="n" r="F28" s="6">
        <v>3846000</v>
      </c>
    </row>
    <row spans="1:8" r="29">
      <c t="s" r="A29" s="4">
        <v>557</v>
      </c>
      <c t="n" r="E29" s="6">
        <v>9798000</v>
      </c>
      <c t="n" r="F29" s="6">
        <v>10442000</v>
      </c>
    </row>
    <row spans="1:8" r="30">
      <c t="s" r="A30" s="4">
        <v>70</v>
      </c>
      <c t="n" r="E30" s="6">
        <v>796000</v>
      </c>
      <c t="n" r="F30" s="6">
        <v>1050000</v>
      </c>
    </row>
    <row spans="1:8" r="31">
      <c t="s" r="A31" s="4">
        <v>71</v>
      </c>
      <c t="n" r="E31" s="6">
        <v>14287000</v>
      </c>
      <c t="n" r="F31" s="6">
        <v>15338000</v>
      </c>
    </row>
    <row spans="1:8" r="32">
      <c t="s" r="A32" s="4">
        <v>72</v>
      </c>
      <c t="n" r="E32" s="6">
        <v>1904000</v>
      </c>
      <c t="n" r="F32" s="6">
        <v>5402000</v>
      </c>
    </row>
    <row spans="1:8" r="33">
      <c t="s" r="A33" s="4">
        <v>73</v>
      </c>
      <c t="n" r="E33" s="6">
        <v>3379000</v>
      </c>
      <c t="n" r="F33" s="6">
        <v>2011000</v>
      </c>
    </row>
    <row spans="1:8" r="34">
      <c t="s" r="A34" s="4">
        <v>74</v>
      </c>
      <c t="n" r="E34" s="6">
        <v>32244000</v>
      </c>
      <c t="n" r="F34" s="6">
        <v>34885000</v>
      </c>
    </row>
    <row spans="1:8" r="35">
      <c t="s" r="A35" s="4">
        <v>75</v>
      </c>
      <c t="n" r="E35" s="6">
        <v>71300000</v>
      </c>
      <c t="n" r="F35" s="6">
        <v>71300000</v>
      </c>
    </row>
    <row spans="1:8" r="36">
      <c t="s" r="A36" s="4">
        <v>76</v>
      </c>
      <c t="n" r="E36" s="6">
        <v>21859000</v>
      </c>
      <c t="n" r="F36" s="6">
        <v>21859000</v>
      </c>
    </row>
    <row spans="1:8" r="37">
      <c t="s" r="A37" s="4">
        <v>77</v>
      </c>
      <c t="n" r="E37" s="6">
        <v>144973000</v>
      </c>
      <c t="n" r="F37" s="6">
        <v>150795000</v>
      </c>
    </row>
    <row spans="1:8" r="38">
      <c t="s" r="A38" s="3">
        <v>79</v>
      </c>
    </row>
    <row spans="1:8" r="39">
      <c t="s" r="A39" s="4">
        <v>80</v>
      </c>
      <c t="n" r="E39" s="6">
        <v>16000</v>
      </c>
      <c t="n" r="F39" s="6">
        <v>56000</v>
      </c>
    </row>
    <row spans="1:8" r="40">
      <c t="s" r="A40" s="4">
        <v>82</v>
      </c>
      <c t="n" r="E40" s="6">
        <v>2221000</v>
      </c>
      <c t="n" r="F40" s="6">
        <v>6839000</v>
      </c>
    </row>
    <row spans="1:8" r="41">
      <c t="s" r="A41" s="4">
        <v>83</v>
      </c>
      <c t="n" r="E41" s="6">
        <v>3804000</v>
      </c>
      <c t="n" r="F41" s="6">
        <v>3562000</v>
      </c>
    </row>
    <row spans="1:8" r="42">
      <c t="s" r="A42" s="4">
        <v>85</v>
      </c>
      <c t="n" r="E42" s="6">
        <v>6041000</v>
      </c>
      <c t="n" r="F42" s="6">
        <v>10457000</v>
      </c>
    </row>
    <row spans="1:8" r="43">
      <c t="s" r="A43" s="4">
        <v>86</v>
      </c>
      <c t="n" r="E43" s="6">
        <v>24347000</v>
      </c>
      <c t="n" r="F43" s="6">
        <v>28150000</v>
      </c>
    </row>
    <row spans="1:8" r="44">
      <c t="s" r="A44" s="4">
        <v>90</v>
      </c>
      <c t="n" r="E44" s="6">
        <v>8310000</v>
      </c>
      <c t="n" r="F44" s="6">
        <v>3914000</v>
      </c>
    </row>
    <row spans="1:8" r="45">
      <c t="s" r="A45" s="4">
        <v>91</v>
      </c>
      <c t="n" r="E45" s="6">
        <v>38698000</v>
      </c>
      <c t="n" r="F45" s="6">
        <v>42521000</v>
      </c>
    </row>
    <row spans="1:8" r="46">
      <c t="s" r="A46" s="4">
        <v>109</v>
      </c>
      <c t="n" r="E46" s="6">
        <v>94000</v>
      </c>
      <c t="n" r="F46" s="8">
        <v>99000</v>
      </c>
    </row>
    <row spans="1:8" r="47">
      <c t="s" r="A47" s="4">
        <v>561</v>
      </c>
      <c t="s" r="D47" s="4">
        <v>562</v>
      </c>
    </row>
    <row spans="1:8" r="48">
      <c t="s" r="A48" s="4">
        <v>558</v>
      </c>
      <c t="n" r="C48" s="8">
        <v>9000000</v>
      </c>
    </row>
    <row spans="1:8" r="49">
      <c t="s" r="A49" s="4">
        <v>563</v>
      </c>
    </row>
    <row spans="1:8" r="50">
      <c t="s" r="A50" s="3">
        <v>79</v>
      </c>
    </row>
    <row spans="1:8" r="51">
      <c t="s" r="A51" s="4">
        <v>564</v>
      </c>
      <c t="n" r="E51" s="8">
        <v>0</v>
      </c>
    </row>
    <row spans="1:8" r="52">
      <c t="n" r="A52"/>
    </row>
    <row spans="1:8" r="53">
      <c t="s" r="A53" s="4">
        <v>78</v>
      </c>
      <c t="s" r="B53" s="4">
        <v>105</v>
      </c>
    </row>
    <row spans="1:8" r="54">
      <c t="s" r="A54" s="4">
        <v>92</v>
      </c>
      <c t="s" r="B54" s="4">
        <v>106</v>
      </c>
    </row>
  </sheetData>
  <mergeCells count="6">
    <mergeCell ref="A1:B2"/>
    <mergeCell ref="C1:D1"/>
    <mergeCell ref="E1:F1"/>
    <mergeCell ref="A52:G52"/>
    <mergeCell ref="B53:G53"/>
    <mergeCell ref="B54:G54"/>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30"/>
    <col customWidth="1" max="3" min="3" width="20"/>
    <col customWidth="1" max="4" min="4" width="20"/>
  </cols>
  <sheetData>
    <row spans="1:4" r="1">
      <c t="s" r="A1" s="1">
        <v>565</v>
      </c>
      <c t="s" r="B1" s="2">
        <v>566</v>
      </c>
      <c t="s" r="C1" s="2">
        <v>388</v>
      </c>
      <c t="s" r="D1" s="2">
        <v>567</v>
      </c>
    </row>
    <row spans="1:4" r="2">
      <c t="s" r="A2" s="4">
        <v>568</v>
      </c>
    </row>
    <row spans="1:4" r="3">
      <c t="s" r="A3" s="3">
        <v>569</v>
      </c>
    </row>
    <row spans="1:4" r="4">
      <c t="s" r="A4" s="4">
        <v>570</v>
      </c>
      <c t="n" r="C4" s="6">
        <v>28192395</v>
      </c>
    </row>
    <row spans="1:4" r="5">
      <c t="s" r="A5" s="4">
        <v>571</v>
      </c>
    </row>
    <row spans="1:4" r="6">
      <c t="s" r="A6" s="3">
        <v>569</v>
      </c>
    </row>
    <row spans="1:4" r="7">
      <c t="s" r="A7" s="4">
        <v>572</v>
      </c>
      <c t="n" r="C7" s="10">
        <v>730.6171000000001</v>
      </c>
    </row>
    <row spans="1:4" r="8">
      <c t="s" r="A8" s="4">
        <v>573</v>
      </c>
    </row>
    <row spans="1:4" r="9">
      <c t="s" r="A9" s="3">
        <v>569</v>
      </c>
    </row>
    <row spans="1:4" r="10">
      <c t="s" r="A10" s="4">
        <v>499</v>
      </c>
      <c t="n" r="B10" s="9">
        <v>25.97</v>
      </c>
    </row>
    <row spans="1:4" r="11">
      <c t="s" r="A11" s="4">
        <v>102</v>
      </c>
    </row>
    <row spans="1:4" r="12">
      <c t="s" r="A12" s="3">
        <v>569</v>
      </c>
    </row>
    <row spans="1:4" r="13">
      <c t="s" r="A13" s="4">
        <v>572</v>
      </c>
      <c t="n" r="B13" s="10">
        <v>1.4714</v>
      </c>
    </row>
    <row spans="1:4" r="14">
      <c t="s" r="A14" s="4">
        <v>574</v>
      </c>
      <c t="n" r="B14" s="6">
        <v>41197003</v>
      </c>
      <c t="n" r="C14" s="6">
        <v>60193351</v>
      </c>
    </row>
    <row spans="1:4" r="15">
      <c t="s" r="A15" s="4">
        <v>570</v>
      </c>
      <c t="n" r="D15" s="6">
        <v>828885</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D3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575</v>
      </c>
      <c t="s" r="B1" s="2">
        <v>1</v>
      </c>
    </row>
    <row spans="1:4" r="2">
      <c t="s" r="B2" s="2">
        <v>2</v>
      </c>
      <c t="s" r="C2" s="2">
        <v>30</v>
      </c>
      <c t="s" r="D2" s="2">
        <v>31</v>
      </c>
    </row>
    <row spans="1:4" r="3">
      <c t="s" r="A3" s="3">
        <v>576</v>
      </c>
    </row>
    <row spans="1:4" r="4">
      <c t="s" r="A4" s="4">
        <v>128</v>
      </c>
      <c t="n" r="B4" s="6">
        <v>597000</v>
      </c>
    </row>
    <row spans="1:4" r="5">
      <c t="s" r="A5" s="4">
        <v>313</v>
      </c>
    </row>
    <row spans="1:4" r="6">
      <c t="s" r="A6" s="3">
        <v>576</v>
      </c>
    </row>
    <row spans="1:4" r="7">
      <c t="s" r="A7" s="4">
        <v>577</v>
      </c>
      <c t="n" r="B7" s="6">
        <v>-4000</v>
      </c>
    </row>
    <row spans="1:4" r="8">
      <c t="s" r="A8" s="4">
        <v>102</v>
      </c>
    </row>
    <row spans="1:4" r="9">
      <c t="s" r="A9" s="3">
        <v>576</v>
      </c>
    </row>
    <row spans="1:4" r="10">
      <c t="s" r="A10" s="4">
        <v>578</v>
      </c>
      <c t="n" r="B10" s="6">
        <v>129931812</v>
      </c>
      <c t="n" r="C10" s="6">
        <v>87695495</v>
      </c>
      <c t="n" r="D10" s="6">
        <v>47802816</v>
      </c>
    </row>
    <row spans="1:4" r="11">
      <c t="s" r="A11" s="4">
        <v>579</v>
      </c>
      <c t="n" r="B11" s="6">
        <v>-153</v>
      </c>
      <c t="n" r="C11" s="6">
        <v>160</v>
      </c>
      <c t="n" r="D11" s="6">
        <v>17</v>
      </c>
    </row>
    <row spans="1:4" r="12">
      <c t="s" r="A12" s="4">
        <v>580</v>
      </c>
      <c t="n" r="B12" s="6">
        <v>155602</v>
      </c>
      <c t="n" r="C12" s="6">
        <v>172557</v>
      </c>
    </row>
    <row spans="1:4" r="13">
      <c t="s" r="A13" s="4">
        <v>128</v>
      </c>
      <c t="n" r="B13" s="6">
        <v>597147</v>
      </c>
      <c t="n" r="C13" s="6">
        <v>106798</v>
      </c>
      <c t="n" r="D13" s="6">
        <v>141001</v>
      </c>
    </row>
    <row spans="1:4" r="14">
      <c t="s" r="A14" s="4">
        <v>581</v>
      </c>
      <c t="n" r="C14" s="6">
        <v>828885</v>
      </c>
    </row>
    <row spans="1:4" r="15">
      <c t="s" r="A15" s="4">
        <v>582</v>
      </c>
      <c t="n" r="B15" s="6">
        <v>16815</v>
      </c>
    </row>
    <row spans="1:4" r="16">
      <c t="s" r="A16" s="4">
        <v>136</v>
      </c>
      <c t="n" r="B16" s="6">
        <v>-2087506</v>
      </c>
    </row>
    <row spans="1:4" r="17">
      <c t="s" r="A17" s="4">
        <v>583</v>
      </c>
      <c t="n" r="B17" s="6">
        <v>128600384</v>
      </c>
      <c t="n" r="C17" s="6">
        <v>129931812</v>
      </c>
      <c t="n" r="D17" s="6">
        <v>87695495</v>
      </c>
    </row>
    <row spans="1:4" r="18">
      <c t="s" r="A18" s="4">
        <v>584</v>
      </c>
    </row>
    <row spans="1:4" r="19">
      <c t="s" r="A19" s="3">
        <v>576</v>
      </c>
    </row>
    <row spans="1:4" r="20">
      <c t="s" r="A20" s="4">
        <v>585</v>
      </c>
      <c t="n" r="D20" s="6">
        <v>27363510</v>
      </c>
    </row>
    <row spans="1:4" r="21">
      <c t="s" r="A21" s="4">
        <v>586</v>
      </c>
    </row>
    <row spans="1:4" r="22">
      <c t="s" r="A22" s="3">
        <v>576</v>
      </c>
    </row>
    <row spans="1:4" r="23">
      <c t="s" r="A23" s="4">
        <v>585</v>
      </c>
      <c t="n" r="C23" s="6">
        <v>41197003</v>
      </c>
    </row>
    <row spans="1:4" r="24">
      <c t="s" r="A24" s="4">
        <v>587</v>
      </c>
    </row>
    <row spans="1:4" r="25">
      <c t="s" r="A25" s="3">
        <v>576</v>
      </c>
    </row>
    <row spans="1:4" r="26">
      <c t="s" r="A26" s="4">
        <v>577</v>
      </c>
      <c t="n" r="B26" s="6">
        <v>-13333</v>
      </c>
      <c t="n" r="C26" s="6">
        <v>-69086</v>
      </c>
      <c t="n" r="D26" s="6">
        <v>-2384</v>
      </c>
    </row>
    <row spans="1:4" r="27">
      <c t="s" r="A27" s="4">
        <v>588</v>
      </c>
    </row>
    <row spans="1:4" r="28">
      <c t="s" r="A28" s="3">
        <v>576</v>
      </c>
    </row>
    <row spans="1:4" r="29">
      <c t="s" r="A29" s="4">
        <v>579</v>
      </c>
      <c t="n" r="D29" s="6">
        <v>12390535</v>
      </c>
    </row>
    <row spans="1:4" r="30">
      <c t="s" r="A30" s="4">
        <v>104</v>
      </c>
    </row>
    <row spans="1:4" r="31">
      <c t="s" r="A31" s="3">
        <v>576</v>
      </c>
    </row>
    <row spans="1:4" r="32">
      <c t="s" r="A32" s="4">
        <v>578</v>
      </c>
      <c t="n" r="B32" s="6">
        <v>0</v>
      </c>
      <c t="n" r="C32" s="6">
        <v>828885</v>
      </c>
    </row>
    <row spans="1:4" r="33">
      <c t="s" r="A33" s="4">
        <v>581</v>
      </c>
      <c t="n" r="C33" s="6">
        <v>-828885</v>
      </c>
    </row>
    <row spans="1:4" r="34">
      <c t="s" r="A34" s="4">
        <v>583</v>
      </c>
      <c t="n" r="B34" s="6">
        <v>0</v>
      </c>
      <c t="n" r="C34" s="6">
        <v>0</v>
      </c>
      <c t="n" r="D34" s="6">
        <v>828885</v>
      </c>
    </row>
    <row spans="1:4" r="35">
      <c t="s" r="A35" s="4">
        <v>589</v>
      </c>
    </row>
    <row spans="1:4" r="36">
      <c t="s" r="A36" s="3">
        <v>576</v>
      </c>
    </row>
    <row spans="1:4" r="37">
      <c t="s" r="A37" s="4">
        <v>585</v>
      </c>
      <c t="n" r="D37" s="6">
        <v>828885</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K129"/>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24"/>
    <col customWidth="1" max="6" min="6" width="14"/>
    <col customWidth="1" max="7" min="7" width="24"/>
    <col customWidth="1" max="8" min="8" width="14"/>
    <col customWidth="1" max="9" min="9" width="14"/>
    <col customWidth="1" max="10" min="10" width="14"/>
    <col customWidth="1" max="11" min="11" width="14"/>
  </cols>
  <sheetData>
    <row spans="1:11" r="1">
      <c t="s" r="A1" s="1">
        <v>590</v>
      </c>
      <c t="s" r="B1" s="2">
        <v>554</v>
      </c>
      <c t="s" r="C1" s="2">
        <v>591</v>
      </c>
      <c t="s" r="E1" s="2">
        <v>1</v>
      </c>
    </row>
    <row spans="1:11" r="2">
      <c t="s" r="B2" s="2">
        <v>592</v>
      </c>
      <c t="s" r="C2" s="2">
        <v>30</v>
      </c>
      <c t="s" r="D2" s="2">
        <v>538</v>
      </c>
      <c t="s" r="E2" s="2">
        <v>2</v>
      </c>
      <c t="s" r="F2" s="2">
        <v>30</v>
      </c>
      <c t="s" r="G2" s="2">
        <v>31</v>
      </c>
      <c t="s" r="H2" s="2">
        <v>593</v>
      </c>
      <c t="s" r="I2" s="2">
        <v>594</v>
      </c>
      <c t="s" r="J2" s="2">
        <v>595</v>
      </c>
      <c t="s" r="K2" s="2">
        <v>596</v>
      </c>
    </row>
    <row spans="1:11" r="3">
      <c t="s" r="A3" s="4">
        <v>317</v>
      </c>
    </row>
    <row spans="1:11" r="4">
      <c t="s" r="A4" s="3">
        <v>305</v>
      </c>
    </row>
    <row spans="1:11" r="5">
      <c t="s" r="A5" s="4">
        <v>597</v>
      </c>
      <c t="n" r="H5" s="9">
        <v>16.88</v>
      </c>
    </row>
    <row spans="1:11" r="6">
      <c t="s" r="A6" s="4">
        <v>598</v>
      </c>
      <c t="n" r="E6" s="8">
        <v>8500</v>
      </c>
    </row>
    <row spans="1:11" r="7">
      <c t="s" r="A7" s="4">
        <v>599</v>
      </c>
      <c t="s" r="E7" s="4">
        <v>600</v>
      </c>
    </row>
    <row spans="1:11" r="8">
      <c t="s" r="A8" s="4">
        <v>601</v>
      </c>
      <c t="n" r="E8" s="8">
        <v>1200</v>
      </c>
    </row>
    <row spans="1:11" r="9">
      <c t="s" r="A9" s="4">
        <v>602</v>
      </c>
      <c t="n" r="E9" s="6">
        <v>93</v>
      </c>
    </row>
    <row spans="1:11" r="10">
      <c t="s" r="A10" s="4">
        <v>603</v>
      </c>
    </row>
    <row spans="1:11" r="11">
      <c t="s" r="A11" s="3">
        <v>305</v>
      </c>
    </row>
    <row spans="1:11" r="12">
      <c t="s" r="A12" s="4">
        <v>604</v>
      </c>
      <c t="s" r="E12" s="4">
        <v>423</v>
      </c>
    </row>
    <row spans="1:11" r="13">
      <c t="s" r="A13" s="4">
        <v>605</v>
      </c>
    </row>
    <row spans="1:11" r="14">
      <c t="s" r="A14" s="3">
        <v>305</v>
      </c>
    </row>
    <row spans="1:11" r="15">
      <c t="s" r="A15" s="4">
        <v>604</v>
      </c>
      <c t="s" r="E15" s="4">
        <v>423</v>
      </c>
    </row>
    <row spans="1:11" r="16">
      <c t="s" r="A16" s="4">
        <v>606</v>
      </c>
    </row>
    <row spans="1:11" r="17">
      <c t="s" r="A17" s="3">
        <v>305</v>
      </c>
    </row>
    <row spans="1:11" r="18">
      <c t="s" r="A18" s="4">
        <v>604</v>
      </c>
      <c t="s" r="E18" s="4">
        <v>607</v>
      </c>
    </row>
    <row spans="1:11" r="19">
      <c t="s" r="A19" s="4">
        <v>315</v>
      </c>
    </row>
    <row spans="1:11" r="20">
      <c t="s" r="A20" s="3">
        <v>305</v>
      </c>
    </row>
    <row spans="1:11" r="21">
      <c t="s" r="A21" s="4">
        <v>608</v>
      </c>
      <c t="s" r="E21" s="4">
        <v>444</v>
      </c>
    </row>
    <row spans="1:11" r="22">
      <c t="s" r="A22" s="4">
        <v>597</v>
      </c>
      <c t="n" r="H22" s="9">
        <v>16.88</v>
      </c>
    </row>
    <row spans="1:11" r="23">
      <c t="s" r="A23" s="4">
        <v>598</v>
      </c>
      <c t="n" r="E23" s="8">
        <v>4100</v>
      </c>
    </row>
    <row spans="1:11" r="24">
      <c t="s" r="A24" s="4">
        <v>599</v>
      </c>
      <c t="s" r="E24" s="4">
        <v>609</v>
      </c>
    </row>
    <row spans="1:11" r="25">
      <c t="s" r="A25" s="4">
        <v>601</v>
      </c>
      <c t="n" r="E25" s="8">
        <v>1100</v>
      </c>
    </row>
    <row spans="1:11" r="26">
      <c t="s" r="A26" s="4">
        <v>610</v>
      </c>
    </row>
    <row spans="1:11" r="27">
      <c t="s" r="A27" s="3">
        <v>305</v>
      </c>
    </row>
    <row spans="1:11" r="28">
      <c t="s" r="A28" s="4">
        <v>604</v>
      </c>
      <c t="s" r="E28" s="4">
        <v>423</v>
      </c>
    </row>
    <row spans="1:11" r="29">
      <c t="s" r="A29" s="4">
        <v>611</v>
      </c>
    </row>
    <row spans="1:11" r="30">
      <c t="s" r="A30" s="3">
        <v>305</v>
      </c>
    </row>
    <row spans="1:11" r="31">
      <c t="s" r="A31" s="4">
        <v>604</v>
      </c>
      <c t="s" r="E31" s="4">
        <v>423</v>
      </c>
    </row>
    <row spans="1:11" r="32">
      <c t="s" r="A32" s="4">
        <v>612</v>
      </c>
    </row>
    <row spans="1:11" r="33">
      <c t="s" r="A33" s="3">
        <v>305</v>
      </c>
    </row>
    <row spans="1:11" r="34">
      <c t="s" r="A34" s="4">
        <v>604</v>
      </c>
      <c t="s" r="E34" s="4">
        <v>607</v>
      </c>
    </row>
    <row spans="1:11" r="35">
      <c t="s" r="A35" s="4">
        <v>613</v>
      </c>
    </row>
    <row spans="1:11" r="36">
      <c t="s" r="A36" s="3">
        <v>305</v>
      </c>
    </row>
    <row spans="1:11" r="37">
      <c t="s" r="A37" s="4">
        <v>599</v>
      </c>
      <c t="s" r="F37" s="4">
        <v>398</v>
      </c>
      <c t="s" r="G37" s="4">
        <v>600</v>
      </c>
    </row>
    <row spans="1:11" r="38">
      <c t="s" r="A38" s="4">
        <v>601</v>
      </c>
      <c t="n" r="E38" s="8">
        <v>2200</v>
      </c>
      <c t="n" r="F38" s="8">
        <v>2500</v>
      </c>
      <c t="n" r="G38" s="8">
        <v>450</v>
      </c>
    </row>
    <row spans="1:11" r="39">
      <c t="s" r="A39" s="4">
        <v>614</v>
      </c>
      <c t="n" r="C39" s="8">
        <v>2700</v>
      </c>
      <c t="n" r="E39" s="6">
        <v>38</v>
      </c>
      <c t="n" r="F39" s="6">
        <v>2700</v>
      </c>
      <c t="n" r="G39" s="6">
        <v>2400</v>
      </c>
    </row>
    <row spans="1:11" r="40">
      <c t="s" r="A40" s="4">
        <v>615</v>
      </c>
      <c t="n" r="E40" s="6">
        <v>1400</v>
      </c>
      <c t="n" r="F40" s="6">
        <v>1600</v>
      </c>
      <c t="n" r="G40" s="8">
        <v>290</v>
      </c>
    </row>
    <row spans="1:11" r="41">
      <c t="s" r="A41" s="4">
        <v>310</v>
      </c>
    </row>
    <row spans="1:11" r="42">
      <c t="s" r="A42" s="3">
        <v>305</v>
      </c>
    </row>
    <row spans="1:11" r="43">
      <c t="s" r="A43" s="4">
        <v>597</v>
      </c>
      <c t="n" r="I43" s="9">
        <v>17.64</v>
      </c>
    </row>
    <row spans="1:11" r="44">
      <c t="s" r="A44" s="4">
        <v>598</v>
      </c>
      <c t="n" r="E44" s="8">
        <v>3200</v>
      </c>
    </row>
    <row spans="1:11" r="45">
      <c t="s" r="A45" s="4">
        <v>599</v>
      </c>
      <c t="s" r="E45" s="4">
        <v>398</v>
      </c>
    </row>
    <row spans="1:11" r="46">
      <c t="s" r="A46" s="4">
        <v>601</v>
      </c>
      <c t="n" r="E46" s="8">
        <v>8400</v>
      </c>
      <c t="n" r="F46" s="6">
        <v>800</v>
      </c>
    </row>
    <row spans="1:11" r="47">
      <c t="s" r="A47" s="4">
        <v>313</v>
      </c>
    </row>
    <row spans="1:11" r="48">
      <c t="s" r="A48" s="3">
        <v>305</v>
      </c>
    </row>
    <row spans="1:11" r="49">
      <c t="s" r="A49" s="4">
        <v>608</v>
      </c>
      <c t="s" r="E49" s="4">
        <v>438</v>
      </c>
    </row>
    <row spans="1:11" r="50">
      <c t="s" r="A50" s="4">
        <v>597</v>
      </c>
      <c t="n" r="J50" s="9">
        <v>15.06</v>
      </c>
    </row>
    <row spans="1:11" r="51">
      <c t="s" r="A51" s="4">
        <v>601</v>
      </c>
      <c t="n" r="E51" s="8">
        <v>72</v>
      </c>
      <c t="n" r="F51" s="6">
        <v>2100</v>
      </c>
    </row>
    <row spans="1:11" r="52">
      <c t="s" r="A52" s="4">
        <v>616</v>
      </c>
    </row>
    <row spans="1:11" r="53">
      <c t="s" r="A53" s="3">
        <v>305</v>
      </c>
    </row>
    <row spans="1:11" r="54">
      <c t="s" r="A54" s="4">
        <v>608</v>
      </c>
      <c t="s" r="E54" s="4">
        <v>444</v>
      </c>
    </row>
    <row spans="1:11" r="55">
      <c t="s" r="A55" s="4">
        <v>617</v>
      </c>
    </row>
    <row spans="1:11" r="56">
      <c t="s" r="A56" s="3">
        <v>305</v>
      </c>
    </row>
    <row spans="1:11" r="57">
      <c t="s" r="A57" s="4">
        <v>608</v>
      </c>
      <c t="s" r="E57" s="4">
        <v>494</v>
      </c>
    </row>
    <row spans="1:11" r="58">
      <c t="s" r="A58" s="4">
        <v>618</v>
      </c>
    </row>
    <row spans="1:11" r="59">
      <c t="s" r="A59" s="3">
        <v>305</v>
      </c>
    </row>
    <row spans="1:11" r="60">
      <c t="s" r="A60" s="4">
        <v>608</v>
      </c>
      <c t="s" r="E60" s="4">
        <v>483</v>
      </c>
    </row>
    <row spans="1:11" r="61">
      <c t="s" r="A61" s="4">
        <v>619</v>
      </c>
    </row>
    <row spans="1:11" r="62">
      <c t="s" r="A62" s="3">
        <v>305</v>
      </c>
    </row>
    <row spans="1:11" r="63">
      <c t="s" r="A63" s="4">
        <v>597</v>
      </c>
      <c t="n" r="K63" s="9">
        <v>9.76</v>
      </c>
    </row>
    <row spans="1:11" r="64">
      <c t="s" r="A64" s="4">
        <v>601</v>
      </c>
      <c t="n" r="E64" s="8">
        <v>1200</v>
      </c>
      <c t="n" r="F64" s="6">
        <v>1900</v>
      </c>
    </row>
    <row spans="1:11" r="65">
      <c t="s" r="A65" s="4">
        <v>615</v>
      </c>
      <c t="n" r="E65" s="8">
        <v>800</v>
      </c>
      <c t="n" r="F65" s="6">
        <v>1200</v>
      </c>
    </row>
    <row spans="1:11" r="66">
      <c t="s" r="A66" s="4">
        <v>620</v>
      </c>
    </row>
    <row spans="1:11" r="67">
      <c t="s" r="A67" s="3">
        <v>305</v>
      </c>
    </row>
    <row spans="1:11" r="68">
      <c t="s" r="A68" s="4">
        <v>604</v>
      </c>
      <c t="s" r="E68" s="4">
        <v>607</v>
      </c>
    </row>
    <row spans="1:11" r="69">
      <c t="s" r="A69" s="4">
        <v>621</v>
      </c>
    </row>
    <row spans="1:11" r="70">
      <c t="s" r="A70" s="3">
        <v>305</v>
      </c>
    </row>
    <row spans="1:11" r="71">
      <c t="s" r="A71" s="4">
        <v>604</v>
      </c>
      <c t="s" r="E71" s="4">
        <v>607</v>
      </c>
    </row>
    <row spans="1:11" r="72">
      <c t="s" r="A72" s="4">
        <v>322</v>
      </c>
    </row>
    <row spans="1:11" r="73">
      <c t="s" r="A73" s="3">
        <v>305</v>
      </c>
    </row>
    <row spans="1:11" r="74">
      <c t="s" r="A74" s="4">
        <v>604</v>
      </c>
      <c t="s" r="E74" s="4">
        <v>622</v>
      </c>
    </row>
    <row spans="1:11" r="75">
      <c t="s" r="A75" s="4">
        <v>623</v>
      </c>
      <c t="s" r="E75" s="4">
        <v>438</v>
      </c>
    </row>
    <row spans="1:11" r="76">
      <c t="s" r="A76" s="4">
        <v>624</v>
      </c>
      <c t="s" r="E76" s="4">
        <v>398</v>
      </c>
    </row>
    <row spans="1:11" r="77">
      <c t="s" r="A77" s="4">
        <v>625</v>
      </c>
      <c t="s" r="E77" s="4">
        <v>438</v>
      </c>
    </row>
    <row spans="1:11" r="78">
      <c t="s" r="A78" s="4">
        <v>319</v>
      </c>
    </row>
    <row spans="1:11" r="79">
      <c t="s" r="A79" s="3">
        <v>305</v>
      </c>
    </row>
    <row spans="1:11" r="80">
      <c t="s" r="A80" s="4">
        <v>626</v>
      </c>
      <c t="s" r="E80" s="4">
        <v>438</v>
      </c>
    </row>
    <row spans="1:11" r="81">
      <c t="s" r="A81" s="4">
        <v>627</v>
      </c>
    </row>
    <row spans="1:11" r="82">
      <c t="s" r="A82" s="3">
        <v>305</v>
      </c>
    </row>
    <row spans="1:11" r="83">
      <c t="s" r="A83" s="4">
        <v>628</v>
      </c>
      <c t="n" r="E83" s="6">
        <v>5000</v>
      </c>
    </row>
    <row spans="1:11" r="84">
      <c t="s" r="A84" s="4">
        <v>629</v>
      </c>
      <c t="n" r="E84" s="8">
        <v>6500</v>
      </c>
      <c t="n" r="F84" s="6">
        <v>1400</v>
      </c>
    </row>
    <row spans="1:11" r="85">
      <c t="s" r="A85" s="4">
        <v>630</v>
      </c>
      <c t="n" r="E85" s="6">
        <v>2900</v>
      </c>
      <c t="n" r="F85" s="6">
        <v>600</v>
      </c>
    </row>
    <row spans="1:11" r="86">
      <c t="s" r="A86" s="4">
        <v>631</v>
      </c>
    </row>
    <row spans="1:11" r="87">
      <c t="s" r="A87" s="3">
        <v>305</v>
      </c>
    </row>
    <row spans="1:11" r="88">
      <c t="s" r="A88" s="4">
        <v>601</v>
      </c>
      <c t="n" r="E88" s="6">
        <v>900</v>
      </c>
      <c t="n" r="F88" s="6">
        <v>3300</v>
      </c>
    </row>
    <row spans="1:11" r="89">
      <c t="s" r="A89" s="4">
        <v>615</v>
      </c>
      <c t="n" r="E89" s="8">
        <v>600</v>
      </c>
      <c t="n" r="F89" s="6">
        <v>2100</v>
      </c>
    </row>
    <row spans="1:11" r="90">
      <c t="s" r="A90" s="4">
        <v>632</v>
      </c>
      <c t="s" r="E90" s="4">
        <v>438</v>
      </c>
    </row>
    <row spans="1:11" r="91">
      <c t="s" r="A91" s="4">
        <v>633</v>
      </c>
      <c t="n" r="E91" s="6">
        <v>60</v>
      </c>
    </row>
    <row spans="1:11" r="92">
      <c t="s" r="A92" s="4">
        <v>634</v>
      </c>
    </row>
    <row spans="1:11" r="93">
      <c t="s" r="A93" s="3">
        <v>305</v>
      </c>
    </row>
    <row spans="1:11" r="94">
      <c t="s" r="A94" s="4">
        <v>633</v>
      </c>
      <c t="n" r="E94" s="6">
        <v>30</v>
      </c>
    </row>
    <row spans="1:11" r="95">
      <c t="s" r="A95" s="4">
        <v>635</v>
      </c>
    </row>
    <row spans="1:11" r="96">
      <c t="s" r="A96" s="3">
        <v>305</v>
      </c>
    </row>
    <row spans="1:11" r="97">
      <c t="s" r="A97" s="4">
        <v>633</v>
      </c>
      <c t="n" r="E97" s="6">
        <v>30</v>
      </c>
    </row>
    <row spans="1:11" r="98">
      <c t="s" r="A98" s="4">
        <v>636</v>
      </c>
    </row>
    <row spans="1:11" r="99">
      <c t="s" r="A99" s="3">
        <v>305</v>
      </c>
    </row>
    <row spans="1:11" r="100">
      <c t="s" r="A100" s="4">
        <v>601</v>
      </c>
      <c t="n" r="E100" s="8">
        <v>80</v>
      </c>
    </row>
    <row spans="1:11" r="101">
      <c t="s" r="A101" s="4">
        <v>637</v>
      </c>
      <c t="s" r="E101" s="4">
        <v>562</v>
      </c>
    </row>
    <row spans="1:11" r="102">
      <c t="s" r="A102" s="4">
        <v>638</v>
      </c>
      <c t="s" r="E102" s="4">
        <v>398</v>
      </c>
    </row>
    <row spans="1:11" r="103">
      <c t="s" r="A103" s="4">
        <v>639</v>
      </c>
      <c t="n" r="E103" s="6">
        <v>16</v>
      </c>
    </row>
    <row spans="1:11" r="104">
      <c t="s" r="A104" s="4">
        <v>640</v>
      </c>
    </row>
    <row spans="1:11" r="105">
      <c t="s" r="A105" s="3">
        <v>305</v>
      </c>
    </row>
    <row spans="1:11" r="106">
      <c t="s" r="A106" s="4">
        <v>608</v>
      </c>
      <c t="s" r="E106" s="4">
        <v>444</v>
      </c>
    </row>
    <row spans="1:11" r="107">
      <c t="s" r="A107" s="4">
        <v>641</v>
      </c>
    </row>
    <row spans="1:11" r="108">
      <c t="s" r="A108" s="3">
        <v>305</v>
      </c>
    </row>
    <row spans="1:11" r="109">
      <c t="s" r="A109" s="4">
        <v>599</v>
      </c>
      <c t="s" r="E109" s="4">
        <v>642</v>
      </c>
    </row>
    <row spans="1:11" r="110">
      <c t="s" r="A110" s="4">
        <v>643</v>
      </c>
    </row>
    <row spans="1:11" r="111">
      <c t="s" r="A111" s="3">
        <v>305</v>
      </c>
    </row>
    <row spans="1:11" r="112">
      <c t="s" r="A112" s="4">
        <v>608</v>
      </c>
      <c t="s" r="E112" s="4">
        <v>414</v>
      </c>
    </row>
    <row spans="1:11" r="113">
      <c t="s" r="A113" s="4">
        <v>285</v>
      </c>
    </row>
    <row spans="1:11" r="114">
      <c t="s" r="A114" s="3">
        <v>305</v>
      </c>
    </row>
    <row spans="1:11" r="115">
      <c t="s" r="A115" s="4">
        <v>597</v>
      </c>
      <c t="n" r="J115" s="9">
        <v>15.06</v>
      </c>
    </row>
    <row spans="1:11" r="116">
      <c t="s" r="A116" s="4">
        <v>644</v>
      </c>
    </row>
    <row spans="1:11" r="117">
      <c t="s" r="A117" s="3">
        <v>305</v>
      </c>
    </row>
    <row spans="1:11" r="118">
      <c t="s" r="A118" s="4">
        <v>598</v>
      </c>
      <c t="n" r="E118" s="8">
        <v>400</v>
      </c>
    </row>
    <row spans="1:11" r="119">
      <c t="s" r="A119" s="4">
        <v>599</v>
      </c>
      <c t="s" r="E119" s="4">
        <v>408</v>
      </c>
    </row>
    <row spans="1:11" r="120">
      <c t="s" r="A120" s="4">
        <v>645</v>
      </c>
    </row>
    <row spans="1:11" r="121">
      <c t="s" r="A121" s="3">
        <v>305</v>
      </c>
    </row>
    <row spans="1:11" r="122">
      <c t="s" r="A122" s="4">
        <v>646</v>
      </c>
      <c t="n" r="E122" s="8">
        <v>400</v>
      </c>
    </row>
    <row spans="1:11" r="123">
      <c t="s" r="A123" s="4">
        <v>647</v>
      </c>
      <c t="n" r="E123" s="8">
        <v>300</v>
      </c>
    </row>
    <row spans="1:11" r="124">
      <c t="s" r="A124" s="4">
        <v>648</v>
      </c>
      <c t="n" r="F124" s="8">
        <v>200</v>
      </c>
    </row>
    <row spans="1:11" r="125">
      <c t="s" r="A125" s="4">
        <v>649</v>
      </c>
      <c t="s" r="C125" s="4">
        <v>650</v>
      </c>
      <c t="s" r="D125" s="4">
        <v>651</v>
      </c>
    </row>
    <row spans="1:11" r="126">
      <c t="s" r="A126" s="4">
        <v>652</v>
      </c>
      <c t="s" r="E126" s="4">
        <v>607</v>
      </c>
    </row>
    <row spans="1:11" r="127">
      <c t="s" r="A127" s="4">
        <v>653</v>
      </c>
    </row>
    <row spans="1:11" r="128">
      <c t="s" r="A128" s="3">
        <v>305</v>
      </c>
    </row>
    <row spans="1:11" r="129">
      <c t="s" r="A129" s="4">
        <v>639</v>
      </c>
      <c t="n" r="B129" s="6">
        <v>14</v>
      </c>
    </row>
  </sheetData>
  <mergeCells count="3">
    <mergeCell ref="A1:A2"/>
    <mergeCell ref="C1:D1"/>
    <mergeCell ref="E1:G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57"/>
  <sheetViews>
    <sheetView workbookViewId="0">
      <selection activeCell="A1" sqref="A1"/>
    </sheetView>
  </sheetViews>
  <sheetFormatPr baseColWidth="10" defaultRowHeight="15"/>
  <cols>
    <col customWidth="1" max="1" min="1" width="80"/>
    <col customWidth="1" max="2" min="2" width="30"/>
  </cols>
  <sheetData>
    <row spans="1:2" r="1">
      <c t="s" r="A1" s="1">
        <v>654</v>
      </c>
      <c t="s" r="B1" s="2">
        <v>1</v>
      </c>
    </row>
    <row spans="1:2" r="2">
      <c t="s" r="B2" s="2">
        <v>655</v>
      </c>
    </row>
    <row spans="1:2" r="3">
      <c t="s" r="A3" s="4">
        <v>313</v>
      </c>
    </row>
    <row spans="1:2" r="4">
      <c t="s" r="A4" s="3">
        <v>656</v>
      </c>
    </row>
    <row spans="1:2" r="5">
      <c t="s" r="A5" s="4">
        <v>657</v>
      </c>
      <c t="n" r="B5" s="6">
        <v>54</v>
      </c>
    </row>
    <row spans="1:2" r="6">
      <c t="s" r="A6" s="4">
        <v>658</v>
      </c>
      <c t="n" r="B6" s="6">
        <v>0</v>
      </c>
    </row>
    <row spans="1:2" r="7">
      <c t="s" r="A7" s="4">
        <v>659</v>
      </c>
      <c t="n" r="B7" s="6">
        <v>-4</v>
      </c>
    </row>
    <row spans="1:2" r="8">
      <c t="s" r="A8" s="4">
        <v>660</v>
      </c>
      <c t="n" r="B8" s="6">
        <v>50</v>
      </c>
    </row>
    <row spans="1:2" r="9">
      <c t="s" r="A9" s="3">
        <v>661</v>
      </c>
    </row>
    <row spans="1:2" r="10">
      <c t="s" r="A10" s="4">
        <v>662</v>
      </c>
      <c t="n" r="B10" s="9">
        <v>15.06</v>
      </c>
    </row>
    <row spans="1:2" r="11">
      <c t="s" r="A11" s="4">
        <v>663</v>
      </c>
      <c t="n" r="B11" s="11">
        <v>15.06</v>
      </c>
    </row>
    <row spans="1:2" r="12">
      <c t="s" r="A12" s="4">
        <v>664</v>
      </c>
      <c t="n" r="B12" s="11">
        <v>15.06</v>
      </c>
    </row>
    <row spans="1:2" r="13">
      <c t="s" r="A13" s="4">
        <v>665</v>
      </c>
      <c t="n" r="B13" s="9">
        <v>15.06</v>
      </c>
    </row>
    <row spans="1:2" r="14">
      <c t="s" r="A14" s="4">
        <v>310</v>
      </c>
    </row>
    <row spans="1:2" r="15">
      <c t="s" r="A15" s="3">
        <v>656</v>
      </c>
    </row>
    <row spans="1:2" r="16">
      <c t="s" r="A16" s="4">
        <v>657</v>
      </c>
      <c t="n" r="B16" s="6">
        <v>791</v>
      </c>
    </row>
    <row spans="1:2" r="17">
      <c t="s" r="A17" s="4">
        <v>658</v>
      </c>
      <c t="n" r="B17" s="6">
        <v>-41</v>
      </c>
    </row>
    <row spans="1:2" r="18">
      <c t="s" r="A18" s="4">
        <v>659</v>
      </c>
      <c t="n" r="B18" s="6">
        <v>-463</v>
      </c>
    </row>
    <row spans="1:2" r="19">
      <c t="s" r="A19" s="4">
        <v>660</v>
      </c>
      <c t="n" r="B19" s="6">
        <v>287</v>
      </c>
    </row>
    <row spans="1:2" r="20">
      <c t="s" r="A20" s="3">
        <v>661</v>
      </c>
    </row>
    <row spans="1:2" r="21">
      <c t="s" r="A21" s="4">
        <v>662</v>
      </c>
      <c t="n" r="B21" s="9">
        <v>17.64</v>
      </c>
    </row>
    <row spans="1:2" r="22">
      <c t="s" r="A22" s="4">
        <v>663</v>
      </c>
      <c t="n" r="B22" s="11">
        <v>17.64</v>
      </c>
    </row>
    <row spans="1:2" r="23">
      <c t="s" r="A23" s="4">
        <v>664</v>
      </c>
      <c t="n" r="B23" s="11">
        <v>17.64</v>
      </c>
    </row>
    <row spans="1:2" r="24">
      <c t="s" r="A24" s="4">
        <v>665</v>
      </c>
      <c t="n" r="B24" s="9">
        <v>17.64</v>
      </c>
    </row>
    <row spans="1:2" r="25">
      <c t="s" r="A25" s="4">
        <v>317</v>
      </c>
    </row>
    <row spans="1:2" r="26">
      <c t="s" r="A26" s="3">
        <v>656</v>
      </c>
    </row>
    <row spans="1:2" r="27">
      <c t="s" r="A27" s="4">
        <v>657</v>
      </c>
      <c t="n" r="B27" s="6">
        <v>0</v>
      </c>
    </row>
    <row spans="1:2" r="28">
      <c t="s" r="A28" s="4">
        <v>666</v>
      </c>
      <c t="n" r="B28" s="6">
        <v>679</v>
      </c>
    </row>
    <row spans="1:2" r="29">
      <c t="s" r="A29" s="4">
        <v>658</v>
      </c>
      <c t="n" r="B29" s="6">
        <v>-7</v>
      </c>
    </row>
    <row spans="1:2" r="30">
      <c t="s" r="A30" s="4">
        <v>660</v>
      </c>
      <c t="n" r="B30" s="6">
        <v>672</v>
      </c>
    </row>
    <row spans="1:2" r="31">
      <c t="s" r="A31" s="3">
        <v>661</v>
      </c>
    </row>
    <row spans="1:2" r="32">
      <c t="s" r="A32" s="4">
        <v>662</v>
      </c>
      <c t="s" r="B32" s="4">
        <v>667</v>
      </c>
    </row>
    <row spans="1:2" r="33">
      <c t="s" r="A33" s="4">
        <v>668</v>
      </c>
      <c t="n" r="B33" s="9">
        <v>16.88</v>
      </c>
    </row>
    <row spans="1:2" r="34">
      <c t="s" r="A34" s="4">
        <v>663</v>
      </c>
      <c t="n" r="B34" s="11">
        <v>16.88</v>
      </c>
    </row>
    <row spans="1:2" r="35">
      <c t="s" r="A35" s="4">
        <v>665</v>
      </c>
      <c t="n" r="B35" s="9">
        <v>16.88</v>
      </c>
    </row>
    <row spans="1:2" r="36">
      <c t="s" r="A36" s="4">
        <v>315</v>
      </c>
    </row>
    <row spans="1:2" r="37">
      <c t="s" r="A37" s="3">
        <v>656</v>
      </c>
    </row>
    <row spans="1:2" r="38">
      <c t="s" r="A38" s="4">
        <v>657</v>
      </c>
      <c t="n" r="B38" s="6">
        <v>0</v>
      </c>
    </row>
    <row spans="1:2" r="39">
      <c t="s" r="A39" s="4">
        <v>666</v>
      </c>
      <c t="n" r="B39" s="6">
        <v>303</v>
      </c>
    </row>
    <row spans="1:2" r="40">
      <c t="s" r="A40" s="4">
        <v>658</v>
      </c>
      <c t="n" r="B40" s="6">
        <v>-2</v>
      </c>
    </row>
    <row spans="1:2" r="41">
      <c t="s" r="A41" s="4">
        <v>660</v>
      </c>
      <c t="n" r="B41" s="6">
        <v>301</v>
      </c>
    </row>
    <row spans="1:2" r="42">
      <c t="s" r="A42" s="3">
        <v>661</v>
      </c>
    </row>
    <row spans="1:2" r="43">
      <c t="s" r="A43" s="4">
        <v>662</v>
      </c>
      <c t="s" r="B43" s="4">
        <v>667</v>
      </c>
    </row>
    <row spans="1:2" r="44">
      <c t="s" r="A44" s="4">
        <v>668</v>
      </c>
      <c t="n" r="B44" s="9">
        <v>16.88</v>
      </c>
    </row>
    <row spans="1:2" r="45">
      <c t="s" r="A45" s="4">
        <v>663</v>
      </c>
      <c t="n" r="B45" s="11">
        <v>16.88</v>
      </c>
    </row>
    <row spans="1:2" r="46">
      <c t="s" r="A46" s="4">
        <v>665</v>
      </c>
      <c t="n" r="B46" s="9">
        <v>16.88</v>
      </c>
    </row>
    <row spans="1:2" r="47">
      <c t="s" r="A47" s="4">
        <v>631</v>
      </c>
    </row>
    <row spans="1:2" r="48">
      <c t="s" r="A48" s="3">
        <v>656</v>
      </c>
    </row>
    <row spans="1:2" r="49">
      <c t="s" r="A49" s="4">
        <v>657</v>
      </c>
      <c t="n" r="B49" s="6">
        <v>319</v>
      </c>
    </row>
    <row spans="1:2" r="50">
      <c t="s" r="A50" s="4">
        <v>666</v>
      </c>
      <c t="n" r="B50" s="6">
        <v>72</v>
      </c>
    </row>
    <row spans="1:2" r="51">
      <c t="s" r="A51" s="4">
        <v>669</v>
      </c>
      <c t="n" r="B51" s="6">
        <v>-140</v>
      </c>
    </row>
    <row spans="1:2" r="52">
      <c t="s" r="A52" s="4">
        <v>660</v>
      </c>
      <c t="n" r="B52" s="6">
        <v>251</v>
      </c>
    </row>
    <row spans="1:2" r="53">
      <c t="s" r="A53" s="3">
        <v>661</v>
      </c>
    </row>
    <row spans="1:2" r="54">
      <c t="s" r="A54" s="4">
        <v>662</v>
      </c>
      <c t="n" r="B54" s="9">
        <v>8.359999999999999</v>
      </c>
    </row>
    <row spans="1:2" r="55">
      <c t="s" r="A55" s="4">
        <v>668</v>
      </c>
      <c t="n" r="B55" s="11">
        <v>16.08</v>
      </c>
    </row>
    <row spans="1:2" r="56">
      <c t="s" r="A56" s="4">
        <v>670</v>
      </c>
      <c t="n" r="B56" s="11">
        <v>8.630000000000001</v>
      </c>
    </row>
    <row spans="1:2" r="57">
      <c t="s" r="A57" s="4">
        <v>665</v>
      </c>
      <c t="n" r="B57" s="9">
        <v>10.42</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79"/>
    <col customWidth="1" max="2" min="2" width="25"/>
    <col customWidth="1" max="3" min="3" width="25"/>
    <col customWidth="1" max="4" min="4" width="14"/>
  </cols>
  <sheetData>
    <row spans="1:4" r="1">
      <c t="s" r="A1" s="1">
        <v>671</v>
      </c>
      <c t="s" r="B1" s="2">
        <v>1</v>
      </c>
    </row>
    <row spans="1:4" r="2">
      <c t="s" r="B2" s="2">
        <v>31</v>
      </c>
      <c t="s" r="C2" s="2">
        <v>108</v>
      </c>
      <c t="s" r="D2" s="2">
        <v>672</v>
      </c>
    </row>
    <row spans="1:4" r="3">
      <c t="s" r="A3" s="4">
        <v>285</v>
      </c>
    </row>
    <row spans="1:4" r="4">
      <c t="s" r="A4" s="3">
        <v>305</v>
      </c>
    </row>
    <row spans="1:4" r="5">
      <c t="s" r="A5" s="4">
        <v>673</v>
      </c>
      <c t="s" r="B5" s="4">
        <v>674</v>
      </c>
      <c t="s" r="C5" s="4">
        <v>674</v>
      </c>
    </row>
    <row spans="1:4" r="6">
      <c t="s" r="A6" s="4">
        <v>675</v>
      </c>
      <c t="s" r="B6" s="4">
        <v>676</v>
      </c>
      <c t="s" r="C6" s="4">
        <v>676</v>
      </c>
    </row>
    <row spans="1:4" r="7">
      <c t="s" r="A7" s="4">
        <v>677</v>
      </c>
      <c t="s" r="B7" s="4">
        <v>678</v>
      </c>
      <c t="s" r="C7" s="4">
        <v>679</v>
      </c>
    </row>
    <row spans="1:4" r="8">
      <c t="s" r="A8" s="4">
        <v>680</v>
      </c>
      <c t="s" r="B8" s="4">
        <v>681</v>
      </c>
      <c t="s" r="C8" s="4">
        <v>681</v>
      </c>
    </row>
    <row spans="1:4" r="9">
      <c t="s" r="A9" s="4">
        <v>682</v>
      </c>
      <c t="n" r="B9" s="9">
        <v>4.26</v>
      </c>
      <c t="n" r="C9" s="9">
        <v>4.98</v>
      </c>
    </row>
    <row spans="1:4" r="10">
      <c t="s" r="A10" s="4">
        <v>683</v>
      </c>
      <c t="n" r="B10" s="9">
        <v>12.9</v>
      </c>
      <c t="n" r="C10" s="9">
        <v>12.96</v>
      </c>
    </row>
    <row spans="1:4" r="11">
      <c t="s" r="A11" s="4">
        <v>179</v>
      </c>
    </row>
    <row spans="1:4" r="12">
      <c t="s" r="A12" s="3">
        <v>305</v>
      </c>
    </row>
    <row spans="1:4" r="13">
      <c t="s" r="A13" s="4">
        <v>673</v>
      </c>
      <c t="s" r="B13" s="4">
        <v>684</v>
      </c>
      <c t="s" r="C13" s="4">
        <v>684</v>
      </c>
    </row>
    <row spans="1:4" r="14">
      <c t="s" r="A14" s="4">
        <v>675</v>
      </c>
      <c t="s" r="B14" s="4">
        <v>676</v>
      </c>
      <c t="s" r="C14" s="4">
        <v>676</v>
      </c>
      <c t="s" r="D14" s="4">
        <v>676</v>
      </c>
    </row>
    <row spans="1:4" r="15">
      <c t="s" r="A15" s="4">
        <v>677</v>
      </c>
      <c t="s" r="B15" s="4">
        <v>685</v>
      </c>
      <c t="s" r="C15" s="4">
        <v>685</v>
      </c>
      <c t="s" r="D15" s="4">
        <v>685</v>
      </c>
    </row>
    <row spans="1:4" r="16">
      <c t="s" r="A16" s="4">
        <v>680</v>
      </c>
      <c t="s" r="B16" s="4">
        <v>434</v>
      </c>
      <c t="s" r="C16" s="4">
        <v>434</v>
      </c>
    </row>
    <row spans="1:4" r="17">
      <c t="s" r="A17" s="4">
        <v>686</v>
      </c>
    </row>
    <row spans="1:4" r="18">
      <c t="s" r="A18" s="3">
        <v>305</v>
      </c>
    </row>
    <row spans="1:4" r="19">
      <c t="s" r="A19" s="4">
        <v>673</v>
      </c>
      <c t="s" r="D19" s="4">
        <v>687</v>
      </c>
    </row>
    <row spans="1:4" r="20">
      <c t="s" r="A20" s="4">
        <v>680</v>
      </c>
      <c t="s" r="D20" s="4">
        <v>688</v>
      </c>
    </row>
    <row spans="1:4" r="21">
      <c t="s" r="A21" s="4">
        <v>682</v>
      </c>
      <c t="n" r="B21" s="9">
        <v>8.07</v>
      </c>
      <c t="n" r="C21" s="9">
        <v>2.89</v>
      </c>
      <c t="n" r="D21" s="9">
        <v>2.44</v>
      </c>
    </row>
    <row spans="1:4" r="22">
      <c t="s" r="A22" s="4">
        <v>683</v>
      </c>
      <c t="n" r="B22" s="11">
        <v>14.7</v>
      </c>
      <c t="n" r="C22" s="11">
        <v>15.69</v>
      </c>
      <c t="n" r="D22" s="9">
        <v>15.4</v>
      </c>
    </row>
    <row spans="1:4" r="23">
      <c t="s" r="A23" s="4">
        <v>689</v>
      </c>
    </row>
    <row spans="1:4" r="24">
      <c t="s" r="A24" s="3">
        <v>305</v>
      </c>
    </row>
    <row spans="1:4" r="25">
      <c t="s" r="A25" s="4">
        <v>673</v>
      </c>
      <c t="s" r="D25" s="4">
        <v>690</v>
      </c>
    </row>
    <row spans="1:4" r="26">
      <c t="s" r="A26" s="4">
        <v>680</v>
      </c>
      <c t="s" r="D26" s="4">
        <v>483</v>
      </c>
    </row>
    <row spans="1:4" r="27">
      <c t="s" r="A27" s="4">
        <v>682</v>
      </c>
      <c t="n" r="B27" s="11">
        <v>8.699999999999999</v>
      </c>
      <c t="n" r="C27" s="11">
        <v>4.49</v>
      </c>
      <c t="n" r="D27" s="9">
        <v>4.01</v>
      </c>
    </row>
    <row spans="1:4" r="28">
      <c t="s" r="A28" s="4">
        <v>683</v>
      </c>
      <c t="n" r="B28" s="9">
        <v>14.91</v>
      </c>
      <c t="n" r="C28" s="9">
        <v>16.17</v>
      </c>
      <c t="n" r="D28" s="9">
        <v>16.22</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80"/>
    <col customWidth="1" max="2" min="2" width="37"/>
  </cols>
  <sheetData>
    <row spans="1:2" r="1">
      <c t="s" r="A1" s="1">
        <v>691</v>
      </c>
      <c t="s" r="B1" s="2">
        <v>1</v>
      </c>
    </row>
    <row spans="1:2" r="2">
      <c t="s" r="B2" s="2">
        <v>692</v>
      </c>
    </row>
    <row spans="1:2" r="3">
      <c t="s" r="A3" s="3">
        <v>693</v>
      </c>
    </row>
    <row spans="1:2" r="4">
      <c t="s" r="A4" s="4">
        <v>657</v>
      </c>
      <c t="n" r="B4" s="6">
        <v>2282</v>
      </c>
    </row>
    <row spans="1:2" r="5">
      <c t="s" r="A5" s="4">
        <v>694</v>
      </c>
      <c t="n" r="B5" s="6">
        <v>-597</v>
      </c>
    </row>
    <row spans="1:2" r="6">
      <c t="s" r="A6" s="4">
        <v>695</v>
      </c>
      <c t="n" r="B6" s="6">
        <v>-318</v>
      </c>
    </row>
    <row spans="1:2" r="7">
      <c t="s" r="A7" s="4">
        <v>660</v>
      </c>
      <c t="n" r="B7" s="6">
        <v>1367</v>
      </c>
    </row>
    <row spans="1:2" r="8">
      <c t="s" r="A8" s="4">
        <v>696</v>
      </c>
      <c t="n" r="B8" s="6">
        <v>1367</v>
      </c>
    </row>
    <row spans="1:2" r="9">
      <c t="s" r="A9" s="4">
        <v>697</v>
      </c>
      <c t="n" r="B9" s="6">
        <v>1298</v>
      </c>
    </row>
    <row spans="1:2" r="10">
      <c t="s" r="A10" s="3">
        <v>698</v>
      </c>
    </row>
    <row spans="1:2" r="11">
      <c t="s" r="A11" s="4">
        <v>699</v>
      </c>
      <c t="n" r="B11" s="9">
        <v>10.45</v>
      </c>
    </row>
    <row spans="1:2" r="12">
      <c t="s" r="A12" s="4">
        <v>700</v>
      </c>
      <c t="n" r="B12" s="11">
        <v>4.84</v>
      </c>
    </row>
    <row spans="1:2" r="13">
      <c t="s" r="A13" s="4">
        <v>701</v>
      </c>
      <c t="n" r="B13" s="11">
        <v>28.43</v>
      </c>
    </row>
    <row spans="1:2" r="14">
      <c t="s" r="A14" s="4">
        <v>702</v>
      </c>
      <c t="n" r="B14" s="11">
        <v>5.85</v>
      </c>
    </row>
    <row spans="1:2" r="15">
      <c t="s" r="A15" s="4">
        <v>703</v>
      </c>
      <c t="n" r="B15" s="11">
        <v>5.85</v>
      </c>
    </row>
    <row spans="1:2" r="16">
      <c t="s" r="A16" s="4">
        <v>704</v>
      </c>
      <c t="n" r="B16" s="9">
        <v>5.84</v>
      </c>
    </row>
    <row spans="1:2" r="17">
      <c t="s" r="A17" s="4">
        <v>705</v>
      </c>
      <c t="s" r="B17" s="4">
        <v>706</v>
      </c>
    </row>
    <row spans="1:2" r="18">
      <c t="s" r="A18" s="4">
        <v>707</v>
      </c>
      <c t="s" r="B18" s="4">
        <v>706</v>
      </c>
    </row>
    <row spans="1:2" r="19">
      <c t="s" r="A19" s="4">
        <v>708</v>
      </c>
      <c t="s" r="B19" s="4">
        <v>408</v>
      </c>
    </row>
    <row spans="1:2" r="20">
      <c t="s" r="A20" s="4">
        <v>709</v>
      </c>
      <c t="n" r="B20" s="8">
        <v>14075</v>
      </c>
    </row>
    <row spans="1:2" r="21">
      <c t="s" r="A21" s="4">
        <v>710</v>
      </c>
      <c t="n" r="B21" s="6">
        <v>14075</v>
      </c>
    </row>
    <row spans="1:2" r="22">
      <c t="s" r="A22" s="4">
        <v>711</v>
      </c>
      <c t="n" r="B22" s="8">
        <v>1338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F21"/>
  <sheetViews>
    <sheetView workbookViewId="0">
      <selection activeCell="A1" sqref="A1"/>
    </sheetView>
  </sheetViews>
  <sheetFormatPr baseColWidth="10" defaultRowHeight="15"/>
  <cols>
    <col customWidth="1" max="1" min="1" width="70"/>
    <col customWidth="1" max="2" min="2" width="21"/>
    <col customWidth="1" max="3" min="3" width="28"/>
    <col customWidth="1" max="4" min="4" width="21"/>
    <col customWidth="1" max="5" min="5" width="21"/>
    <col customWidth="1" max="6" min="6" width="21"/>
  </cols>
  <sheetData>
    <row spans="1:6" r="1">
      <c t="s" r="A1" s="1">
        <v>712</v>
      </c>
      <c t="s" r="B1" s="2">
        <v>534</v>
      </c>
      <c t="s" r="C1" s="2">
        <v>713</v>
      </c>
      <c t="s" r="D1" s="2">
        <v>1</v>
      </c>
    </row>
    <row spans="1:6" r="2">
      <c t="s" r="B2" s="2">
        <v>470</v>
      </c>
      <c t="s" r="C2" s="2">
        <v>714</v>
      </c>
      <c t="s" r="D2" s="2">
        <v>715</v>
      </c>
      <c t="s" r="E2" s="2">
        <v>391</v>
      </c>
      <c t="s" r="F2" s="2">
        <v>392</v>
      </c>
    </row>
    <row spans="1:6" r="3">
      <c t="s" r="A3" s="3">
        <v>716</v>
      </c>
    </row>
    <row spans="1:6" r="4">
      <c t="s" r="A4" s="4">
        <v>717</v>
      </c>
      <c t="n" r="C4" s="6">
        <v>3</v>
      </c>
    </row>
    <row spans="1:6" r="5">
      <c t="s" r="A5" s="4">
        <v>718</v>
      </c>
      <c t="n" r="C5" s="6">
        <v>2</v>
      </c>
    </row>
    <row spans="1:6" r="6">
      <c t="s" r="A6" s="4">
        <v>719</v>
      </c>
      <c t="s" r="B6" s="4">
        <v>720</v>
      </c>
      <c t="s" r="C6" s="4">
        <v>720</v>
      </c>
    </row>
    <row spans="1:6" r="7">
      <c t="s" r="A7" s="4">
        <v>76</v>
      </c>
      <c t="n" r="D7" s="8">
        <v>1544624000</v>
      </c>
      <c t="n" r="E7" s="8">
        <v>1597486000</v>
      </c>
    </row>
    <row spans="1:6" r="8">
      <c t="s" r="A8" s="4">
        <v>41</v>
      </c>
      <c t="n" r="B8" s="8">
        <v>53000000</v>
      </c>
      <c t="n" r="D8" s="6">
        <v>52862000</v>
      </c>
      <c t="n" r="E8" s="6">
        <v>0</v>
      </c>
      <c t="n" r="F8" s="8">
        <v>0</v>
      </c>
    </row>
    <row spans="1:6" r="9">
      <c t="s" r="A9" s="4">
        <v>721</v>
      </c>
      <c t="n" r="E9" s="6">
        <v>0</v>
      </c>
      <c t="n" r="F9" s="6">
        <v>0</v>
      </c>
    </row>
    <row spans="1:6" r="10">
      <c t="s" r="A10" s="4">
        <v>722</v>
      </c>
      <c t="n" r="D10" s="6">
        <v>89600000</v>
      </c>
      <c t="n" r="E10" s="8">
        <v>25900000</v>
      </c>
      <c t="n" r="F10" s="8">
        <v>9600000</v>
      </c>
    </row>
    <row spans="1:6" r="11">
      <c t="s" r="A11" s="4">
        <v>532</v>
      </c>
    </row>
    <row spans="1:6" r="12">
      <c t="s" r="A12" s="3">
        <v>716</v>
      </c>
    </row>
    <row spans="1:6" r="13">
      <c t="s" r="A13" s="4">
        <v>76</v>
      </c>
      <c t="n" r="D13" s="6">
        <v>195000000</v>
      </c>
    </row>
    <row spans="1:6" r="14">
      <c t="s" r="A14" s="4">
        <v>723</v>
      </c>
      <c t="n" r="D14" s="6">
        <v>53000000</v>
      </c>
    </row>
    <row spans="1:6" r="15">
      <c t="s" r="A15" s="4">
        <v>529</v>
      </c>
    </row>
    <row spans="1:6" r="16">
      <c t="s" r="A16" s="3">
        <v>716</v>
      </c>
    </row>
    <row spans="1:6" r="17">
      <c t="s" r="A17" s="4">
        <v>76</v>
      </c>
      <c t="n" r="D17" s="6">
        <v>1300000000</v>
      </c>
    </row>
    <row spans="1:6" r="18">
      <c t="s" r="A18" s="4">
        <v>723</v>
      </c>
      <c t="n" r="D18" s="6">
        <v>0</v>
      </c>
    </row>
    <row spans="1:6" r="19">
      <c t="s" r="A19" s="4">
        <v>724</v>
      </c>
    </row>
    <row spans="1:6" r="20">
      <c t="s" r="A20" s="3">
        <v>716</v>
      </c>
    </row>
    <row spans="1:6" r="21">
      <c t="s" r="A21" s="4">
        <v>76</v>
      </c>
      <c t="n" r="D21" s="8">
        <v>80000000</v>
      </c>
    </row>
  </sheetData>
  <mergeCells count="2">
    <mergeCell ref="A1:A2"/>
    <mergeCell ref="D1:F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725</v>
      </c>
      <c t="s" r="B1" s="2">
        <v>1</v>
      </c>
    </row>
    <row spans="1:3" r="2">
      <c t="s" r="B2" s="2">
        <v>2</v>
      </c>
      <c t="s" r="C2" s="2">
        <v>30</v>
      </c>
    </row>
    <row spans="1:3" r="3">
      <c t="s" r="A3" s="3">
        <v>726</v>
      </c>
    </row>
    <row spans="1:3" r="4">
      <c t="s" r="A4" s="4">
        <v>74</v>
      </c>
      <c t="n" r="B4" s="8">
        <v>871129</v>
      </c>
      <c t="n" r="C4" s="8">
        <v>956300</v>
      </c>
    </row>
    <row spans="1:3" r="5">
      <c t="s" r="A5" s="4">
        <v>75</v>
      </c>
      <c t="n" r="B5" s="6">
        <v>1097100</v>
      </c>
      <c t="n" r="C5" s="6">
        <v>1097100</v>
      </c>
    </row>
    <row spans="1:3" r="6">
      <c t="s" r="A6" s="4">
        <v>76</v>
      </c>
      <c t="n" r="B6" s="6">
        <v>1544624</v>
      </c>
      <c t="n" r="C6" s="6">
        <v>1597486</v>
      </c>
    </row>
    <row spans="1:3" r="7">
      <c t="s" r="A7" s="4">
        <v>727</v>
      </c>
      <c t="n" r="B7" s="6">
        <v>1968229</v>
      </c>
      <c t="n" r="C7" s="6">
        <v>2053400</v>
      </c>
    </row>
    <row spans="1:3" r="8">
      <c t="s" r="A8" s="4">
        <v>728</v>
      </c>
      <c t="n" r="B8" s="8">
        <v>3512853</v>
      </c>
      <c t="n" r="C8" s="6">
        <v>3650886</v>
      </c>
    </row>
    <row spans="1:3" r="9">
      <c t="s" r="A9" s="4">
        <v>729</v>
      </c>
    </row>
    <row spans="1:3" r="10">
      <c t="s" r="A10" s="3">
        <v>726</v>
      </c>
    </row>
    <row spans="1:3" r="11">
      <c t="s" r="A11" s="4">
        <v>730</v>
      </c>
      <c t="s" r="B11" s="4">
        <v>731</v>
      </c>
    </row>
    <row spans="1:3" r="12">
      <c t="s" r="A12" s="4">
        <v>732</v>
      </c>
      <c t="n" r="B12" s="8">
        <v>655900</v>
      </c>
      <c t="n" r="C12" s="6">
        <v>655900</v>
      </c>
    </row>
    <row spans="1:3" r="13">
      <c t="s" r="A13" s="4">
        <v>733</v>
      </c>
      <c t="n" r="B13" s="8">
        <v>-62056</v>
      </c>
      <c t="n" r="C13" s="6">
        <v>-18834</v>
      </c>
    </row>
    <row spans="1:3" r="14">
      <c t="s" r="A14" s="4">
        <v>734</v>
      </c>
    </row>
    <row spans="1:3" r="15">
      <c t="s" r="A15" s="3">
        <v>726</v>
      </c>
    </row>
    <row spans="1:3" r="16">
      <c t="s" r="A16" s="4">
        <v>730</v>
      </c>
      <c t="s" r="B16" s="4">
        <v>494</v>
      </c>
    </row>
    <row spans="1:3" r="17">
      <c t="s" r="A17" s="4">
        <v>732</v>
      </c>
      <c t="n" r="B17" s="8">
        <v>276710</v>
      </c>
      <c t="n" r="C17" s="6">
        <v>276710</v>
      </c>
    </row>
    <row spans="1:3" r="18">
      <c t="s" r="A18" s="4">
        <v>733</v>
      </c>
      <c t="n" r="B18" s="8">
        <v>-69448</v>
      </c>
      <c t="n" r="C18" s="6">
        <v>-28658</v>
      </c>
    </row>
    <row spans="1:3" r="19">
      <c t="s" r="A19" s="4">
        <v>735</v>
      </c>
    </row>
    <row spans="1:3" r="20">
      <c t="s" r="A20" s="3">
        <v>726</v>
      </c>
    </row>
    <row spans="1:3" r="21">
      <c t="s" r="A21" s="4">
        <v>730</v>
      </c>
      <c t="s" r="B21" s="4">
        <v>736</v>
      </c>
    </row>
    <row spans="1:3" r="22">
      <c t="s" r="A22" s="4">
        <v>732</v>
      </c>
      <c t="n" r="B22" s="8">
        <v>36500</v>
      </c>
      <c t="n" r="C22" s="6">
        <v>36500</v>
      </c>
    </row>
    <row spans="1:3" r="23">
      <c t="s" r="A23" s="4">
        <v>733</v>
      </c>
      <c t="n" r="B23" s="6">
        <v>-1888</v>
      </c>
      <c t="n" r="C23" s="6">
        <v>-63</v>
      </c>
    </row>
    <row spans="1:3" r="24">
      <c t="s" r="A24" s="4">
        <v>737</v>
      </c>
    </row>
    <row spans="1:3" r="25">
      <c t="s" r="A25" s="3">
        <v>726</v>
      </c>
    </row>
    <row spans="1:3" r="26">
      <c t="s" r="A26" s="4">
        <v>732</v>
      </c>
      <c t="n" r="B26" s="6">
        <v>18550</v>
      </c>
      <c t="n" r="C26" s="6">
        <v>18550</v>
      </c>
    </row>
    <row spans="1:3" r="27">
      <c t="s" r="A27" s="4">
        <v>733</v>
      </c>
      <c t="n" r="B27" s="8">
        <v>-751</v>
      </c>
      <c t="n" r="C27" s="6">
        <v>-304</v>
      </c>
    </row>
    <row spans="1:3" r="28">
      <c t="s" r="A28" s="4">
        <v>738</v>
      </c>
    </row>
    <row spans="1:3" r="29">
      <c t="s" r="A29" s="3">
        <v>726</v>
      </c>
    </row>
    <row spans="1:3" r="30">
      <c t="s" r="A30" s="4">
        <v>730</v>
      </c>
      <c t="s" r="B30" s="4">
        <v>414</v>
      </c>
    </row>
    <row spans="1:3" r="31">
      <c t="s" r="A31" s="4">
        <v>732</v>
      </c>
      <c t="n" r="B31" s="8">
        <v>21541</v>
      </c>
      <c t="n" r="C31" s="6">
        <v>17125</v>
      </c>
    </row>
    <row spans="1:3" r="32">
      <c t="s" r="A32" s="4">
        <v>733</v>
      </c>
      <c t="n" r="B32" s="8">
        <v>-3929</v>
      </c>
      <c t="n" r="C32" s="8">
        <v>-626</v>
      </c>
    </row>
    <row spans="1:3" r="33">
      <c t="s" r="A33" s="4">
        <v>409</v>
      </c>
    </row>
    <row spans="1:3" r="34">
      <c t="s" r="A34" s="3">
        <v>726</v>
      </c>
    </row>
    <row spans="1:3" r="35">
      <c t="s" r="A35" s="4">
        <v>730</v>
      </c>
      <c t="s" r="B35" s="4">
        <v>398</v>
      </c>
    </row>
    <row spans="1:3" r="36">
      <c t="s" r="A36" s="4">
        <v>739</v>
      </c>
    </row>
    <row spans="1:3" r="37">
      <c t="s" r="A37" s="3">
        <v>726</v>
      </c>
    </row>
    <row spans="1:3" r="38">
      <c t="s" r="A38" s="4">
        <v>730</v>
      </c>
      <c t="s" r="B38" s="4">
        <v>412</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G34"/>
  <sheetViews>
    <sheetView workbookViewId="0">
      <selection activeCell="A1" sqref="A1"/>
    </sheetView>
  </sheetViews>
  <sheetFormatPr baseColWidth="10" defaultRowHeight="15"/>
  <cols>
    <col customWidth="1" max="1" min="1" width="73"/>
    <col customWidth="1" max="2" min="2" width="80"/>
    <col customWidth="1" max="3" min="3" width="12"/>
    <col customWidth="1" max="4" min="4" width="55"/>
    <col customWidth="1" max="5" min="5" width="27"/>
    <col customWidth="1" max="6" min="6" width="50"/>
    <col customWidth="1" max="7" min="7" width="53"/>
  </cols>
  <sheetData>
    <row spans="1:7" r="1">
      <c t="s" r="A1" s="1">
        <v>117</v>
      </c>
      <c t="s" r="C1" s="2">
        <v>118</v>
      </c>
      <c t="s" r="D1" s="2">
        <v>119</v>
      </c>
      <c t="s" r="E1" s="2">
        <v>120</v>
      </c>
      <c t="s" r="F1" s="2">
        <v>121</v>
      </c>
      <c t="s" r="G1" s="2">
        <v>122</v>
      </c>
    </row>
    <row spans="1:7" r="2">
      <c t="s" r="A2" s="4">
        <v>123</v>
      </c>
      <c t="n" r="C2" s="8">
        <v>286949</v>
      </c>
      <c t="n" r="D2" s="8">
        <v>-987</v>
      </c>
      <c t="n" r="E2" s="8">
        <v>154936</v>
      </c>
      <c t="n" r="F2" s="8">
        <v>133000</v>
      </c>
      <c t="n" r="G2" s="8">
        <v>0</v>
      </c>
    </row>
    <row spans="1:7" r="3">
      <c t="s" r="A3" s="3">
        <v>124</v>
      </c>
    </row>
    <row spans="1:7" r="4">
      <c t="s" r="A4" s="4">
        <v>125</v>
      </c>
      <c t="n" r="C4" s="6">
        <v>6140</v>
      </c>
      <c t="n" r="E4" s="6">
        <v>6140</v>
      </c>
    </row>
    <row spans="1:7" r="5">
      <c t="s" r="A5" s="4">
        <v>126</v>
      </c>
      <c t="n" r="C5" s="6">
        <v>434186</v>
      </c>
      <c t="n" r="F5" s="6">
        <v>421703</v>
      </c>
      <c t="n" r="G5" s="6">
        <v>12483</v>
      </c>
    </row>
    <row spans="1:7" r="6">
      <c t="s" r="A6" s="4">
        <v>127</v>
      </c>
      <c t="n" r="C6" s="6">
        <v>6655</v>
      </c>
      <c t="n" r="D6" s="6">
        <v>6655</v>
      </c>
    </row>
    <row spans="1:7" r="7">
      <c t="s" r="A7" s="4">
        <v>128</v>
      </c>
      <c t="n" r="C7" s="6">
        <v>2613</v>
      </c>
      <c t="n" r="F7" s="6">
        <v>2613</v>
      </c>
    </row>
    <row spans="1:7" r="8">
      <c t="s" r="A8" s="4">
        <v>129</v>
      </c>
      <c t="n" r="C8" s="6">
        <v>-51</v>
      </c>
      <c t="n" r="F8" s="6">
        <v>-51</v>
      </c>
    </row>
    <row spans="1:7" r="9">
      <c t="s" r="A9" s="4">
        <v>130</v>
      </c>
      <c t="n" r="C9" s="6">
        <v>493</v>
      </c>
      <c t="n" r="F9" s="6">
        <v>493</v>
      </c>
    </row>
    <row spans="1:7" r="10">
      <c t="s" r="A10" s="4">
        <v>131</v>
      </c>
      <c t="n" r="C10" s="6">
        <v>-4</v>
      </c>
      <c t="n" r="F10" s="6">
        <v>-4</v>
      </c>
    </row>
    <row spans="1:7" r="11">
      <c t="s" r="A11" s="4">
        <v>132</v>
      </c>
      <c t="n" r="C11" s="6">
        <v>736981</v>
      </c>
      <c t="n" r="D11" s="6">
        <v>5668</v>
      </c>
      <c t="n" r="E11" s="6">
        <v>161076</v>
      </c>
      <c t="n" r="F11" s="6">
        <v>557754</v>
      </c>
      <c t="n" r="G11" s="6">
        <v>12483</v>
      </c>
    </row>
    <row spans="1:7" r="12">
      <c t="s" r="A12" s="3">
        <v>124</v>
      </c>
    </row>
    <row spans="1:7" r="13">
      <c t="s" r="A13" s="4">
        <v>125</v>
      </c>
      <c t="n" r="C13" s="6">
        <v>53506</v>
      </c>
      <c t="n" r="E13" s="6">
        <v>53506</v>
      </c>
    </row>
    <row spans="1:7" r="14">
      <c t="s" r="A14" s="4">
        <v>126</v>
      </c>
      <c t="s" r="B14" s="4">
        <v>78</v>
      </c>
      <c t="n" r="C14" s="6">
        <v>737563</v>
      </c>
      <c t="n" r="F14" s="6">
        <v>737563</v>
      </c>
    </row>
    <row spans="1:7" r="15">
      <c t="s" r="A15" s="4">
        <v>127</v>
      </c>
      <c t="n" r="C15" s="6">
        <v>-42113</v>
      </c>
      <c t="n" r="D15" s="6">
        <v>-42113</v>
      </c>
    </row>
    <row spans="1:7" r="16">
      <c t="s" r="A16" s="4">
        <v>133</v>
      </c>
      <c t="n" r="C16" s="6">
        <v>0</v>
      </c>
      <c t="n" r="F16" s="6">
        <v>12483</v>
      </c>
      <c t="n" r="G16" s="6">
        <v>-12483</v>
      </c>
    </row>
    <row spans="1:7" r="17">
      <c t="s" r="A17" s="4">
        <v>128</v>
      </c>
      <c t="n" r="C17" s="6">
        <v>603</v>
      </c>
      <c t="n" r="F17" s="6">
        <v>603</v>
      </c>
    </row>
    <row spans="1:7" r="18">
      <c t="s" r="A18" s="4">
        <v>129</v>
      </c>
      <c t="n" r="C18" s="6">
        <v>-163</v>
      </c>
      <c t="n" r="F18" s="6">
        <v>-163</v>
      </c>
    </row>
    <row spans="1:7" r="19">
      <c t="s" r="A19" s="4">
        <v>130</v>
      </c>
      <c t="n" r="C19" s="6">
        <v>7361</v>
      </c>
      <c t="n" r="F19" s="6">
        <v>7361</v>
      </c>
    </row>
    <row spans="1:7" r="20">
      <c t="s" r="A20" s="4">
        <v>134</v>
      </c>
      <c t="n" r="C20" s="6">
        <v>5987</v>
      </c>
      <c t="n" r="F20" s="6">
        <v>5987</v>
      </c>
    </row>
    <row spans="1:7" r="21">
      <c t="s" r="A21" s="4">
        <v>131</v>
      </c>
      <c t="n" r="C21" s="6">
        <v>696</v>
      </c>
      <c t="n" r="F21" s="6">
        <v>696</v>
      </c>
    </row>
    <row spans="1:7" r="22">
      <c t="s" r="A22" s="4">
        <v>135</v>
      </c>
      <c t="n" r="C22" s="6">
        <v>1500421</v>
      </c>
      <c t="n" r="D22" s="6">
        <v>-36445</v>
      </c>
      <c t="n" r="E22" s="6">
        <v>214582</v>
      </c>
      <c t="n" r="F22" s="6">
        <v>1322284</v>
      </c>
      <c t="n" r="G22" s="6">
        <v>0</v>
      </c>
    </row>
    <row spans="1:7" r="23">
      <c t="s" r="A23" s="3">
        <v>124</v>
      </c>
    </row>
    <row spans="1:7" r="24">
      <c t="s" r="A24" s="4">
        <v>125</v>
      </c>
      <c t="n" r="C24" s="6">
        <v>-39459</v>
      </c>
      <c t="n" r="E24" s="6">
        <v>-39459</v>
      </c>
    </row>
    <row spans="1:7" r="25">
      <c t="s" r="A25" s="4">
        <v>127</v>
      </c>
      <c t="n" r="C25" s="6">
        <v>5221</v>
      </c>
      <c t="n" r="D25" s="6">
        <v>5221</v>
      </c>
    </row>
    <row spans="1:7" r="26">
      <c t="s" r="A26" s="4">
        <v>128</v>
      </c>
      <c t="n" r="C26" s="6">
        <v>2902</v>
      </c>
      <c t="n" r="F26" s="6">
        <v>2902</v>
      </c>
    </row>
    <row spans="1:7" r="27">
      <c t="s" r="A27" s="4">
        <v>129</v>
      </c>
      <c t="n" r="C27" s="6">
        <v>-779</v>
      </c>
      <c t="n" r="F27" s="6">
        <v>-779</v>
      </c>
    </row>
    <row spans="1:7" r="28">
      <c t="s" r="A28" s="4">
        <v>130</v>
      </c>
      <c t="n" r="C28" s="6">
        <v>14045</v>
      </c>
      <c t="n" r="F28" s="6">
        <v>14045</v>
      </c>
    </row>
    <row spans="1:7" r="29">
      <c t="s" r="A29" s="4">
        <v>136</v>
      </c>
      <c t="n" r="C29" s="6">
        <v>-33724</v>
      </c>
      <c t="n" r="F29" s="6">
        <v>-33724</v>
      </c>
    </row>
    <row spans="1:7" r="30">
      <c t="s" r="A30" s="4">
        <v>137</v>
      </c>
      <c t="n" r="C30" s="6">
        <v>-1084</v>
      </c>
      <c t="n" r="E30" s="6">
        <v>-1084</v>
      </c>
    </row>
    <row spans="1:7" r="31">
      <c t="s" r="A31" s="4">
        <v>131</v>
      </c>
      <c t="n" r="C31" s="6">
        <v>427</v>
      </c>
      <c t="n" r="F31" s="6">
        <v>427</v>
      </c>
    </row>
    <row spans="1:7" r="32">
      <c t="s" r="A32" s="4">
        <v>138</v>
      </c>
      <c t="n" r="C32" s="8">
        <v>1447970</v>
      </c>
      <c t="n" r="D32" s="8">
        <v>-31224</v>
      </c>
      <c t="n" r="E32" s="8">
        <v>174039</v>
      </c>
      <c t="n" r="F32" s="8">
        <v>1305155</v>
      </c>
      <c t="n" r="G32" s="8">
        <v>0</v>
      </c>
    </row>
    <row spans="1:7" r="33">
      <c t="n" r="A33"/>
    </row>
    <row spans="1:7" r="34">
      <c t="s" r="A34" s="4">
        <v>78</v>
      </c>
      <c t="s" r="B34" s="4">
        <v>139</v>
      </c>
    </row>
  </sheetData>
  <mergeCells count="3">
    <mergeCell ref="A1:B1"/>
    <mergeCell ref="A33:F33"/>
    <mergeCell ref="B34:F34"/>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740</v>
      </c>
      <c t="s" r="B1" s="2">
        <v>2</v>
      </c>
      <c t="s" r="C1" s="2">
        <v>30</v>
      </c>
    </row>
    <row spans="1:3" r="2">
      <c t="s" r="A2" s="3">
        <v>741</v>
      </c>
    </row>
    <row spans="1:3" r="3">
      <c t="n" r="A3" s="6">
        <v>2016</v>
      </c>
      <c t="n" r="B3" s="8">
        <v>90381</v>
      </c>
    </row>
    <row spans="1:3" r="4">
      <c t="n" r="A4" s="6">
        <v>2017</v>
      </c>
      <c t="n" r="B4" s="6">
        <v>89985</v>
      </c>
    </row>
    <row spans="1:3" r="5">
      <c t="n" r="A5" s="6">
        <v>2018</v>
      </c>
      <c t="n" r="B5" s="6">
        <v>89047</v>
      </c>
    </row>
    <row spans="1:3" r="6">
      <c t="n" r="A6" s="6">
        <v>2019</v>
      </c>
      <c t="n" r="B6" s="6">
        <v>82719</v>
      </c>
    </row>
    <row spans="1:3" r="7">
      <c t="n" r="A7" s="6">
        <v>2020</v>
      </c>
      <c t="n" r="B7" s="6">
        <v>76469</v>
      </c>
    </row>
    <row spans="1:3" r="8">
      <c t="s" r="A8" s="4">
        <v>742</v>
      </c>
      <c t="n" r="B8" s="6">
        <v>442528</v>
      </c>
    </row>
    <row spans="1:3" r="9">
      <c t="s" r="A9" s="4">
        <v>743</v>
      </c>
      <c t="n" r="B9" s="8">
        <v>871129</v>
      </c>
      <c t="n" r="C9" s="8">
        <v>956300</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58"/>
    <col customWidth="1" max="2" min="2" width="16"/>
    <col customWidth="1" max="3" min="3" width="14"/>
    <col customWidth="1" max="4" min="4" width="14"/>
  </cols>
  <sheetData>
    <row spans="1:4" r="1">
      <c t="s" r="A1" s="1">
        <v>744</v>
      </c>
      <c t="s" r="B1" s="2">
        <v>1</v>
      </c>
    </row>
    <row spans="1:4" r="2">
      <c t="s" r="B2" s="2">
        <v>2</v>
      </c>
      <c t="s" r="C2" s="2">
        <v>30</v>
      </c>
      <c t="s" r="D2" s="2">
        <v>31</v>
      </c>
    </row>
    <row spans="1:4" r="3">
      <c t="s" r="A3" s="3">
        <v>464</v>
      </c>
    </row>
    <row spans="1:4" r="4">
      <c t="s" r="A4" s="4">
        <v>745</v>
      </c>
      <c t="n" r="B4" s="8">
        <v>615811</v>
      </c>
      <c t="n" r="C4" s="8">
        <v>567613</v>
      </c>
    </row>
    <row spans="1:4" r="5">
      <c t="s" r="A5" s="4">
        <v>746</v>
      </c>
      <c t="n" r="B5" s="6">
        <v>-145274</v>
      </c>
      <c t="n" r="C5" s="6">
        <v>-68141</v>
      </c>
    </row>
    <row spans="1:4" r="6">
      <c t="s" r="A6" s="4">
        <v>72</v>
      </c>
      <c t="n" r="B6" s="6">
        <v>470537</v>
      </c>
      <c t="n" r="C6" s="6">
        <v>499472</v>
      </c>
    </row>
    <row spans="1:4" r="7">
      <c t="s" r="A7" s="4">
        <v>747</v>
      </c>
      <c t="n" r="B7" s="6">
        <v>78500</v>
      </c>
      <c t="n" r="C7" s="6">
        <v>40600</v>
      </c>
      <c t="n" r="D7" s="8">
        <v>9900</v>
      </c>
    </row>
    <row spans="1:4" r="8">
      <c t="s" r="A8" s="4">
        <v>748</v>
      </c>
      <c t="n" r="B8" s="6">
        <v>700</v>
      </c>
      <c t="n" r="C8" s="6">
        <v>500</v>
      </c>
    </row>
    <row spans="1:4" r="9">
      <c t="s" r="A9" s="4">
        <v>749</v>
      </c>
    </row>
    <row spans="1:4" r="10">
      <c t="s" r="A10" s="3">
        <v>464</v>
      </c>
    </row>
    <row spans="1:4" r="11">
      <c t="s" r="A11" s="4">
        <v>745</v>
      </c>
      <c t="n" r="B11" s="6">
        <v>81223</v>
      </c>
      <c t="n" r="C11" s="6">
        <v>77479</v>
      </c>
    </row>
    <row spans="1:4" r="12">
      <c t="s" r="A12" s="4">
        <v>750</v>
      </c>
    </row>
    <row spans="1:4" r="13">
      <c t="s" r="A13" s="3">
        <v>464</v>
      </c>
    </row>
    <row spans="1:4" r="14">
      <c t="s" r="A14" s="4">
        <v>745</v>
      </c>
      <c t="n" r="B14" s="6">
        <v>156747</v>
      </c>
      <c t="n" r="C14" s="6">
        <v>152569</v>
      </c>
    </row>
    <row spans="1:4" r="15">
      <c t="s" r="A15" s="4">
        <v>751</v>
      </c>
    </row>
    <row spans="1:4" r="16">
      <c t="s" r="A16" s="3">
        <v>464</v>
      </c>
    </row>
    <row spans="1:4" r="17">
      <c t="s" r="A17" s="4">
        <v>745</v>
      </c>
      <c t="n" r="B17" s="6">
        <v>369101</v>
      </c>
      <c t="n" r="C17" s="6">
        <v>329372</v>
      </c>
    </row>
    <row spans="1:4" r="18">
      <c t="s" r="A18" s="4">
        <v>752</v>
      </c>
    </row>
    <row spans="1:4" r="19">
      <c t="s" r="A19" s="3">
        <v>464</v>
      </c>
    </row>
    <row spans="1:4" r="20">
      <c t="s" r="A20" s="4">
        <v>745</v>
      </c>
      <c t="n" r="B20" s="6">
        <v>607071</v>
      </c>
      <c t="n" r="C20" s="6">
        <v>559420</v>
      </c>
    </row>
    <row spans="1:4" r="21">
      <c t="s" r="A21" s="4">
        <v>753</v>
      </c>
    </row>
    <row spans="1:4" r="22">
      <c t="s" r="A22" s="3">
        <v>464</v>
      </c>
    </row>
    <row spans="1:4" r="23">
      <c t="s" r="A23" s="4">
        <v>745</v>
      </c>
      <c t="n" r="B23" s="8">
        <v>8740</v>
      </c>
      <c t="n" r="C23" s="8">
        <v>8193</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754</v>
      </c>
      <c t="s" r="B1" s="2">
        <v>2</v>
      </c>
      <c t="s" r="C1" s="2">
        <v>30</v>
      </c>
    </row>
    <row spans="1:3" r="2">
      <c t="s" r="A2" s="3">
        <v>755</v>
      </c>
    </row>
    <row spans="1:3" r="3">
      <c t="s" r="A3" s="4">
        <v>756</v>
      </c>
      <c t="n" r="B3" s="8">
        <v>2244150</v>
      </c>
      <c t="n" r="C3" s="8">
        <v>2422711</v>
      </c>
    </row>
    <row spans="1:3" r="4">
      <c t="s" r="A4" s="4">
        <v>166</v>
      </c>
      <c t="n" r="B4" s="6">
        <v>950</v>
      </c>
      <c t="n" r="C4" s="6">
        <v>2111</v>
      </c>
    </row>
    <row spans="1:3" r="5">
      <c t="s" r="A5" s="4">
        <v>757</v>
      </c>
      <c t="n" r="B5" s="6">
        <v>-8992</v>
      </c>
      <c t="n" r="C5" s="6">
        <v>-10768</v>
      </c>
    </row>
    <row spans="1:3" r="6">
      <c t="s" r="A6" s="4">
        <v>758</v>
      </c>
      <c t="n" r="B6" s="6">
        <v>-3804</v>
      </c>
      <c t="n" r="C6" s="6">
        <v>-11781</v>
      </c>
    </row>
    <row spans="1:3" r="7">
      <c t="s" r="A7" s="4">
        <v>759</v>
      </c>
      <c t="n" r="B7" s="6">
        <v>2231354</v>
      </c>
      <c t="n" r="C7" s="6">
        <v>2400162</v>
      </c>
    </row>
    <row spans="1:3" r="8">
      <c t="s" r="A8" s="4">
        <v>181</v>
      </c>
    </row>
    <row spans="1:3" r="9">
      <c t="s" r="A9" s="3">
        <v>755</v>
      </c>
    </row>
    <row spans="1:3" r="10">
      <c t="s" r="A10" s="4">
        <v>756</v>
      </c>
      <c t="n" r="B10" s="6">
        <v>1541000</v>
      </c>
      <c t="n" r="C10" s="6">
        <v>1701000</v>
      </c>
    </row>
    <row spans="1:3" r="11">
      <c t="s" r="A11" s="4">
        <v>760</v>
      </c>
    </row>
    <row spans="1:3" r="12">
      <c t="s" r="A12" s="3">
        <v>755</v>
      </c>
    </row>
    <row spans="1:3" r="13">
      <c t="s" r="A13" s="4">
        <v>756</v>
      </c>
      <c t="n" r="B13" s="6">
        <v>400000</v>
      </c>
      <c t="n" r="C13" s="6">
        <v>400000</v>
      </c>
    </row>
    <row spans="1:3" r="14">
      <c t="s" r="A14" s="4">
        <v>761</v>
      </c>
    </row>
    <row spans="1:3" r="15">
      <c t="s" r="A15" s="3">
        <v>755</v>
      </c>
    </row>
    <row spans="1:3" r="16">
      <c t="s" r="A16" s="4">
        <v>756</v>
      </c>
      <c t="n" r="B16" s="6">
        <v>275000</v>
      </c>
      <c t="n" r="C16" s="6">
        <v>290000</v>
      </c>
    </row>
    <row spans="1:3" r="17">
      <c t="s" r="A17" s="4">
        <v>184</v>
      </c>
    </row>
    <row spans="1:3" r="18">
      <c t="s" r="A18" s="3">
        <v>755</v>
      </c>
    </row>
    <row spans="1:3" r="19">
      <c t="s" r="A19" s="4">
        <v>756</v>
      </c>
      <c t="n" r="B19" s="8">
        <v>27200</v>
      </c>
      <c t="n" r="C19" s="8">
        <v>29600</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762</v>
      </c>
      <c t="s" r="B1" s="2">
        <v>2</v>
      </c>
      <c t="s" r="C1" s="2">
        <v>30</v>
      </c>
    </row>
    <row spans="1:3" r="2">
      <c t="s" r="A2" s="3">
        <v>763</v>
      </c>
    </row>
    <row spans="1:3" r="3">
      <c t="n" r="A3" s="6">
        <v>2016</v>
      </c>
      <c t="n" r="B3" s="8">
        <v>3804</v>
      </c>
    </row>
    <row spans="1:3" r="4">
      <c t="n" r="A4" s="6">
        <v>2017</v>
      </c>
      <c t="n" r="B4" s="6">
        <v>3546</v>
      </c>
    </row>
    <row spans="1:3" r="5">
      <c t="n" r="A5" s="6">
        <v>2018</v>
      </c>
      <c t="n" r="B5" s="6">
        <v>20800</v>
      </c>
    </row>
    <row spans="1:3" r="6">
      <c t="n" r="A6" s="6">
        <v>2019</v>
      </c>
      <c t="n" r="B6" s="6">
        <v>0</v>
      </c>
    </row>
    <row spans="1:3" r="7">
      <c t="n" r="A7" s="6">
        <v>2020</v>
      </c>
      <c t="n" r="B7" s="6">
        <v>1541000</v>
      </c>
    </row>
    <row spans="1:3" r="8">
      <c t="s" r="A8" s="4">
        <v>742</v>
      </c>
      <c t="n" r="B8" s="6">
        <v>675000</v>
      </c>
    </row>
    <row spans="1:3" r="9">
      <c t="s" r="A9" s="4">
        <v>756</v>
      </c>
      <c t="n" r="B9" s="8">
        <v>2244150</v>
      </c>
      <c t="n" r="C9" s="8">
        <v>2422711</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764</v>
      </c>
      <c t="s" r="B1" s="2">
        <v>2</v>
      </c>
      <c t="s" r="C1" s="2">
        <v>30</v>
      </c>
    </row>
    <row spans="1:3" r="2">
      <c t="s" r="A2" s="3">
        <v>765</v>
      </c>
    </row>
    <row spans="1:3" r="3">
      <c t="s" r="A3" s="4">
        <v>765</v>
      </c>
      <c t="n" r="B3" s="8">
        <v>257</v>
      </c>
    </row>
    <row spans="1:3" r="4">
      <c t="s" r="A4" s="3">
        <v>766</v>
      </c>
    </row>
    <row spans="1:3" r="5">
      <c t="s" r="A5" s="4">
        <v>767</v>
      </c>
      <c t="n" r="B5" s="6">
        <v>2244150</v>
      </c>
      <c t="n" r="C5" s="8">
        <v>2422711</v>
      </c>
    </row>
    <row spans="1:3" r="6">
      <c t="s" r="A6" s="4">
        <v>166</v>
      </c>
      <c t="n" r="B6" s="6">
        <v>950</v>
      </c>
      <c t="n" r="C6" s="8">
        <v>2111</v>
      </c>
    </row>
    <row spans="1:3" r="7">
      <c t="s" r="A7" s="4">
        <v>181</v>
      </c>
    </row>
    <row spans="1:3" r="8">
      <c t="s" r="A8" s="3">
        <v>766</v>
      </c>
    </row>
    <row spans="1:3" r="9">
      <c t="s" r="A9" s="4">
        <v>767</v>
      </c>
      <c t="n" r="B9" s="6">
        <v>1533379</v>
      </c>
    </row>
    <row spans="1:3" r="10">
      <c t="s" r="A10" s="4">
        <v>768</v>
      </c>
      <c t="n" r="B10" s="6">
        <v>1529229</v>
      </c>
    </row>
    <row spans="1:3" r="11">
      <c t="s" r="A11" s="4">
        <v>183</v>
      </c>
    </row>
    <row spans="1:3" r="12">
      <c t="s" r="A12" s="3">
        <v>766</v>
      </c>
    </row>
    <row spans="1:3" r="13">
      <c t="s" r="A13" s="4">
        <v>767</v>
      </c>
      <c t="n" r="B13" s="6">
        <v>398287</v>
      </c>
    </row>
    <row spans="1:3" r="14">
      <c t="s" r="A14" s="4">
        <v>768</v>
      </c>
      <c t="n" r="B14" s="6">
        <v>404344</v>
      </c>
    </row>
    <row spans="1:3" r="15">
      <c t="s" r="A15" s="4">
        <v>185</v>
      </c>
    </row>
    <row spans="1:3" r="16">
      <c t="s" r="A16" s="3">
        <v>766</v>
      </c>
    </row>
    <row spans="1:3" r="17">
      <c t="s" r="A17" s="4">
        <v>767</v>
      </c>
      <c t="n" r="B17" s="6">
        <v>275340</v>
      </c>
    </row>
    <row spans="1:3" r="18">
      <c t="s" r="A18" s="4">
        <v>768</v>
      </c>
      <c t="n" r="B18" s="6">
        <v>288228</v>
      </c>
    </row>
    <row spans="1:3" r="19">
      <c t="s" r="A19" s="4">
        <v>184</v>
      </c>
    </row>
    <row spans="1:3" r="20">
      <c t="s" r="A20" s="3">
        <v>766</v>
      </c>
    </row>
    <row spans="1:3" r="21">
      <c t="s" r="A21" s="4">
        <v>767</v>
      </c>
      <c t="n" r="B21" s="6">
        <v>27200</v>
      </c>
    </row>
    <row spans="1:3" r="22">
      <c t="s" r="A22" s="4">
        <v>768</v>
      </c>
      <c t="n" r="B22" s="8">
        <v>27200</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G55"/>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8"/>
    <col customWidth="1" max="5" min="5" width="21"/>
    <col customWidth="1" max="6" min="6" width="21"/>
    <col customWidth="1" max="7" min="7" width="21"/>
  </cols>
  <sheetData>
    <row spans="1:7" r="1">
      <c t="s" r="A1" s="1">
        <v>769</v>
      </c>
      <c t="s" r="B1" s="2">
        <v>770</v>
      </c>
      <c t="s" r="C1" s="2">
        <v>770</v>
      </c>
      <c t="s" r="D1" s="2">
        <v>471</v>
      </c>
      <c t="s" r="E1" s="2">
        <v>391</v>
      </c>
      <c t="s" r="F1" s="2">
        <v>392</v>
      </c>
      <c t="s" r="G1" s="2">
        <v>771</v>
      </c>
    </row>
    <row spans="1:7" r="2">
      <c t="s" r="A2" s="3">
        <v>755</v>
      </c>
    </row>
    <row spans="1:7" r="3">
      <c t="s" r="A3" s="4">
        <v>48</v>
      </c>
      <c t="n" r="D3" s="8">
        <v>3610000</v>
      </c>
      <c t="n" r="E3" s="8">
        <v>3513000</v>
      </c>
      <c t="n" r="F3" s="8">
        <v>4509000</v>
      </c>
    </row>
    <row spans="1:7" r="4">
      <c t="s" r="A4" s="4">
        <v>393</v>
      </c>
      <c t="n" r="D4" s="6">
        <v>71</v>
      </c>
    </row>
    <row spans="1:7" r="5">
      <c t="s" r="A5" s="4">
        <v>181</v>
      </c>
    </row>
    <row spans="1:7" r="6">
      <c t="s" r="A6" s="3">
        <v>755</v>
      </c>
    </row>
    <row spans="1:7" r="7">
      <c t="s" r="A7" s="4">
        <v>772</v>
      </c>
      <c t="n" r="D7" s="8">
        <v>1500000000</v>
      </c>
    </row>
    <row spans="1:7" r="8">
      <c t="s" r="A8" s="4">
        <v>773</v>
      </c>
    </row>
    <row spans="1:7" r="9">
      <c t="s" r="A9" s="3">
        <v>755</v>
      </c>
    </row>
    <row spans="1:7" r="10">
      <c t="s" r="A10" s="4">
        <v>774</v>
      </c>
      <c t="n" r="D10" s="6">
        <v>160000000</v>
      </c>
    </row>
    <row spans="1:7" r="11">
      <c t="s" r="A11" s="4">
        <v>48</v>
      </c>
      <c t="n" r="D11" s="6">
        <v>3600000</v>
      </c>
    </row>
    <row spans="1:7" r="12">
      <c t="s" r="A12" s="4">
        <v>775</v>
      </c>
    </row>
    <row spans="1:7" r="13">
      <c t="s" r="A13" s="3">
        <v>755</v>
      </c>
    </row>
    <row spans="1:7" r="14">
      <c t="s" r="A14" s="4">
        <v>776</v>
      </c>
      <c t="s" r="C14" s="4">
        <v>777</v>
      </c>
    </row>
    <row spans="1:7" r="15">
      <c t="s" r="A15" s="4">
        <v>778</v>
      </c>
      <c t="s" r="C15" s="4">
        <v>650</v>
      </c>
    </row>
    <row spans="1:7" r="16">
      <c t="s" r="A16" s="4">
        <v>779</v>
      </c>
    </row>
    <row spans="1:7" r="17">
      <c t="s" r="A17" s="3">
        <v>755</v>
      </c>
    </row>
    <row spans="1:7" r="18">
      <c t="s" r="A18" s="4">
        <v>774</v>
      </c>
      <c t="n" r="D18" s="8">
        <v>2400000</v>
      </c>
    </row>
    <row spans="1:7" r="19">
      <c t="s" r="A19" s="4">
        <v>780</v>
      </c>
    </row>
    <row spans="1:7" r="20">
      <c t="s" r="A20" s="3">
        <v>755</v>
      </c>
    </row>
    <row spans="1:7" r="21">
      <c t="s" r="A21" s="4">
        <v>778</v>
      </c>
      <c t="s" r="B21" s="4">
        <v>650</v>
      </c>
    </row>
    <row spans="1:7" r="22">
      <c t="s" r="A22" s="4">
        <v>183</v>
      </c>
    </row>
    <row spans="1:7" r="23">
      <c t="s" r="A23" s="3">
        <v>755</v>
      </c>
    </row>
    <row spans="1:7" r="24">
      <c t="s" r="A24" s="4">
        <v>781</v>
      </c>
      <c t="n" r="G24" s="8">
        <v>400000000</v>
      </c>
    </row>
    <row spans="1:7" r="25">
      <c t="s" r="A25" s="4">
        <v>426</v>
      </c>
      <c t="s" r="D25" s="4">
        <v>427</v>
      </c>
      <c t="s" r="G25" s="4">
        <v>427</v>
      </c>
    </row>
    <row spans="1:7" r="26">
      <c t="s" r="A26" s="4">
        <v>185</v>
      </c>
    </row>
    <row spans="1:7" r="27">
      <c t="s" r="A27" s="3">
        <v>755</v>
      </c>
    </row>
    <row spans="1:7" r="28">
      <c t="s" r="A28" s="4">
        <v>781</v>
      </c>
      <c t="n" r="D28" s="8">
        <v>275000000</v>
      </c>
    </row>
    <row spans="1:7" r="29">
      <c t="s" r="A29" s="4">
        <v>426</v>
      </c>
      <c t="s" r="D29" s="4">
        <v>428</v>
      </c>
    </row>
    <row spans="1:7" r="30">
      <c t="s" r="A30" s="4">
        <v>782</v>
      </c>
    </row>
    <row spans="1:7" r="31">
      <c t="s" r="A31" s="3">
        <v>755</v>
      </c>
    </row>
    <row spans="1:7" r="32">
      <c t="s" r="A32" s="4">
        <v>783</v>
      </c>
      <c t="s" r="C32" s="4">
        <v>784</v>
      </c>
    </row>
    <row spans="1:7" r="33">
      <c t="s" r="A33" s="4">
        <v>785</v>
      </c>
    </row>
    <row spans="1:7" r="34">
      <c t="s" r="A34" s="3">
        <v>755</v>
      </c>
    </row>
    <row spans="1:7" r="35">
      <c t="s" r="A35" s="4">
        <v>778</v>
      </c>
      <c t="s" r="C35" s="4">
        <v>786</v>
      </c>
    </row>
    <row spans="1:7" r="36">
      <c t="s" r="A36" s="4">
        <v>787</v>
      </c>
    </row>
    <row spans="1:7" r="37">
      <c t="s" r="A37" s="3">
        <v>755</v>
      </c>
    </row>
    <row spans="1:7" r="38">
      <c t="s" r="A38" s="4">
        <v>788</v>
      </c>
      <c t="n" r="D38" s="8">
        <v>147000000</v>
      </c>
    </row>
    <row spans="1:7" r="39">
      <c t="s" r="A39" s="4">
        <v>789</v>
      </c>
    </row>
    <row spans="1:7" r="40">
      <c t="s" r="A40" s="3">
        <v>755</v>
      </c>
    </row>
    <row spans="1:7" r="41">
      <c t="s" r="A41" s="4">
        <v>790</v>
      </c>
      <c t="n" r="B41" s="8">
        <v>150000000</v>
      </c>
      <c t="n" r="C41" s="8">
        <v>150000000</v>
      </c>
    </row>
    <row spans="1:7" r="42">
      <c t="s" r="A42" s="4">
        <v>791</v>
      </c>
    </row>
    <row spans="1:7" r="43">
      <c t="s" r="A43" s="3">
        <v>755</v>
      </c>
    </row>
    <row spans="1:7" r="44">
      <c t="s" r="A44" s="4">
        <v>788</v>
      </c>
      <c t="n" r="D44" s="8">
        <v>3000000</v>
      </c>
    </row>
    <row spans="1:7" r="45">
      <c t="s" r="A45" s="4">
        <v>792</v>
      </c>
    </row>
    <row spans="1:7" r="46">
      <c t="s" r="A46" s="3">
        <v>755</v>
      </c>
    </row>
    <row spans="1:7" r="47">
      <c t="s" r="A47" s="4">
        <v>393</v>
      </c>
      <c t="n" r="D47" s="6">
        <v>2</v>
      </c>
    </row>
    <row spans="1:7" r="48">
      <c t="s" r="A48" s="4">
        <v>793</v>
      </c>
    </row>
    <row spans="1:7" r="49">
      <c t="s" r="A49" s="3">
        <v>755</v>
      </c>
    </row>
    <row spans="1:7" r="50">
      <c t="s" r="A50" s="4">
        <v>781</v>
      </c>
      <c t="n" r="G50" s="8">
        <v>200000000</v>
      </c>
    </row>
    <row spans="1:7" r="51">
      <c t="s" r="A51" s="4">
        <v>426</v>
      </c>
      <c t="s" r="G51" s="4">
        <v>794</v>
      </c>
    </row>
    <row spans="1:7" r="52">
      <c t="s" r="A52" s="4">
        <v>795</v>
      </c>
    </row>
    <row spans="1:7" r="53">
      <c t="s" r="A53" s="3">
        <v>755</v>
      </c>
    </row>
    <row spans="1:7" r="54">
      <c t="s" r="A54" s="4">
        <v>774</v>
      </c>
      <c t="n" r="D54" s="8">
        <v>15000000</v>
      </c>
    </row>
    <row spans="1:7" r="55">
      <c t="s" r="A55" s="4">
        <v>796</v>
      </c>
      <c t="n" r="D55" s="8">
        <v>800000</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F40"/>
  <sheetViews>
    <sheetView workbookViewId="0">
      <selection activeCell="A1" sqref="A1"/>
    </sheetView>
  </sheetViews>
  <sheetFormatPr baseColWidth="10" defaultRowHeight="15"/>
  <cols>
    <col customWidth="1" max="1" min="1" width="78"/>
    <col customWidth="1" max="2" min="2" width="21"/>
    <col customWidth="1" max="3" min="3" width="21"/>
    <col customWidth="1" max="4" min="4" width="30"/>
    <col customWidth="1" max="5" min="5" width="21"/>
    <col customWidth="1" max="6" min="6" width="21"/>
  </cols>
  <sheetData>
    <row spans="1:6" r="1">
      <c t="s" r="A1" s="1">
        <v>797</v>
      </c>
      <c t="s" r="B1" s="2">
        <v>554</v>
      </c>
      <c t="s" r="C1" s="2">
        <v>534</v>
      </c>
      <c t="s" r="D1" s="2">
        <v>1</v>
      </c>
    </row>
    <row spans="1:6" r="2">
      <c t="s" r="B2" s="2">
        <v>391</v>
      </c>
      <c t="s" r="C2" s="2">
        <v>470</v>
      </c>
      <c t="s" r="D2" s="2">
        <v>798</v>
      </c>
      <c t="s" r="E2" s="2">
        <v>391</v>
      </c>
      <c t="s" r="F2" s="2">
        <v>392</v>
      </c>
    </row>
    <row spans="1:6" r="3">
      <c t="s" r="A3" s="3">
        <v>799</v>
      </c>
    </row>
    <row spans="1:6" r="4">
      <c t="s" r="A4" s="4">
        <v>800</v>
      </c>
      <c t="n" r="D4" s="8">
        <v>-8186</v>
      </c>
      <c t="n" r="E4" s="8">
        <v>4087</v>
      </c>
      <c t="n" r="F4" s="8">
        <v>0</v>
      </c>
    </row>
    <row spans="1:6" r="5">
      <c t="s" r="A5" s="4">
        <v>801</v>
      </c>
      <c t="n" r="D5" s="6">
        <v>2</v>
      </c>
    </row>
    <row spans="1:6" r="6">
      <c t="s" r="A6" s="4">
        <v>802</v>
      </c>
      <c t="n" r="D6" s="6">
        <v>1</v>
      </c>
    </row>
    <row spans="1:6" r="7">
      <c t="s" r="A7" s="4">
        <v>41</v>
      </c>
      <c t="n" r="C7" s="8">
        <v>53000</v>
      </c>
      <c t="n" r="D7" s="8">
        <v>52862</v>
      </c>
      <c t="n" r="E7" s="6">
        <v>0</v>
      </c>
      <c t="n" r="F7" s="6">
        <v>0</v>
      </c>
    </row>
    <row spans="1:6" r="8">
      <c t="s" r="A8" s="4">
        <v>803</v>
      </c>
      <c t="n" r="D8" s="6">
        <v>210000</v>
      </c>
    </row>
    <row spans="1:6" r="9">
      <c t="s" r="A9" s="4">
        <v>804</v>
      </c>
      <c t="n" r="D9" s="6">
        <v>29000</v>
      </c>
    </row>
    <row spans="1:6" r="10">
      <c t="s" r="A10" s="4">
        <v>805</v>
      </c>
      <c t="n" r="B10" s="8">
        <v>25200</v>
      </c>
      <c t="n" r="D10" s="6">
        <v>25300</v>
      </c>
      <c t="n" r="E10" s="6">
        <v>25200</v>
      </c>
      <c t="n" r="F10" s="6">
        <v>1400</v>
      </c>
    </row>
    <row spans="1:6" r="11">
      <c t="s" r="A11" s="4">
        <v>806</v>
      </c>
      <c t="n" r="D11" s="6">
        <v>0</v>
      </c>
      <c t="n" r="E11" s="6">
        <v>23715</v>
      </c>
      <c t="n" r="F11" s="8">
        <v>1422</v>
      </c>
    </row>
    <row spans="1:6" r="12">
      <c t="s" r="A12" s="4">
        <v>807</v>
      </c>
    </row>
    <row spans="1:6" r="13">
      <c t="s" r="A13" s="3">
        <v>799</v>
      </c>
    </row>
    <row spans="1:6" r="14">
      <c t="s" r="A14" s="4">
        <v>808</v>
      </c>
      <c t="n" r="D14" s="6">
        <v>11000</v>
      </c>
    </row>
    <row spans="1:6" r="15">
      <c t="s" r="A15" s="4">
        <v>285</v>
      </c>
    </row>
    <row spans="1:6" r="16">
      <c t="s" r="A16" s="3">
        <v>799</v>
      </c>
    </row>
    <row spans="1:6" r="17">
      <c t="s" r="A17" s="4">
        <v>808</v>
      </c>
      <c t="n" r="D17" s="6">
        <v>15000</v>
      </c>
    </row>
    <row spans="1:6" r="18">
      <c t="s" r="A18" s="4">
        <v>179</v>
      </c>
    </row>
    <row spans="1:6" r="19">
      <c t="s" r="A19" s="3">
        <v>799</v>
      </c>
    </row>
    <row spans="1:6" r="20">
      <c t="s" r="A20" s="4">
        <v>805</v>
      </c>
      <c t="n" r="B20" s="6">
        <v>2400</v>
      </c>
      <c t="n" r="E20" s="8">
        <v>2400</v>
      </c>
    </row>
    <row spans="1:6" r="21">
      <c t="s" r="A21" s="4">
        <v>806</v>
      </c>
      <c t="n" r="B21" s="8">
        <v>21300</v>
      </c>
    </row>
    <row spans="1:6" r="22">
      <c t="s" r="A22" s="4">
        <v>809</v>
      </c>
      <c t="n" r="D22" s="6">
        <v>700</v>
      </c>
    </row>
    <row spans="1:6" r="23">
      <c t="s" r="A23" s="4">
        <v>810</v>
      </c>
    </row>
    <row spans="1:6" r="24">
      <c t="s" r="A24" s="3">
        <v>799</v>
      </c>
    </row>
    <row spans="1:6" r="25">
      <c t="s" r="A25" s="4">
        <v>811</v>
      </c>
      <c t="n" r="D25" s="6">
        <v>601000</v>
      </c>
    </row>
    <row spans="1:6" r="26">
      <c t="s" r="A26" s="4">
        <v>812</v>
      </c>
    </row>
    <row spans="1:6" r="27">
      <c t="s" r="A27" s="3">
        <v>799</v>
      </c>
    </row>
    <row spans="1:6" r="28">
      <c t="s" r="A28" s="4">
        <v>811</v>
      </c>
      <c t="n" r="D28" s="6">
        <v>584000</v>
      </c>
    </row>
    <row spans="1:6" r="29">
      <c t="s" r="A29" s="4">
        <v>813</v>
      </c>
    </row>
    <row spans="1:6" r="30">
      <c t="s" r="A30" s="3">
        <v>799</v>
      </c>
    </row>
    <row spans="1:6" r="31">
      <c t="s" r="A31" s="4">
        <v>811</v>
      </c>
      <c t="n" r="D31" s="6">
        <v>17000</v>
      </c>
    </row>
    <row spans="1:6" r="32">
      <c t="s" r="A32" s="4">
        <v>814</v>
      </c>
    </row>
    <row spans="1:6" r="33">
      <c t="s" r="A33" s="3">
        <v>799</v>
      </c>
    </row>
    <row spans="1:6" r="34">
      <c t="s" r="A34" s="4">
        <v>815</v>
      </c>
      <c t="n" r="D34" s="6">
        <v>111000</v>
      </c>
    </row>
    <row spans="1:6" r="35">
      <c t="s" r="A35" s="4">
        <v>816</v>
      </c>
    </row>
    <row spans="1:6" r="36">
      <c t="s" r="A36" s="3">
        <v>799</v>
      </c>
    </row>
    <row spans="1:6" r="37">
      <c t="s" r="A37" s="4">
        <v>817</v>
      </c>
      <c t="n" r="D37" s="6">
        <v>27000</v>
      </c>
    </row>
    <row spans="1:6" r="38">
      <c t="s" r="A38" s="4">
        <v>818</v>
      </c>
    </row>
    <row spans="1:6" r="39">
      <c t="s" r="A39" s="3">
        <v>799</v>
      </c>
    </row>
    <row spans="1:6" r="40">
      <c t="s" r="A40" s="4">
        <v>815</v>
      </c>
      <c t="n" r="D40" s="8">
        <v>138000</v>
      </c>
    </row>
  </sheetData>
  <mergeCells count="2">
    <mergeCell ref="A1:A2"/>
    <mergeCell ref="D1:F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819</v>
      </c>
      <c t="s" r="B1" s="2">
        <v>1</v>
      </c>
    </row>
    <row spans="1:4" r="2">
      <c t="s" r="B2" s="2">
        <v>2</v>
      </c>
      <c t="s" r="C2" s="2">
        <v>30</v>
      </c>
      <c t="s" r="D2" s="2">
        <v>31</v>
      </c>
    </row>
    <row spans="1:4" r="3">
      <c t="s" r="A3" s="3">
        <v>215</v>
      </c>
    </row>
    <row spans="1:4" r="4">
      <c t="s" r="A4" s="4">
        <v>820</v>
      </c>
      <c t="n" r="B4" s="8">
        <v>-12265</v>
      </c>
      <c t="n" r="C4" s="8">
        <v>38140</v>
      </c>
      <c t="n" r="D4" s="8">
        <v>5838</v>
      </c>
    </row>
    <row spans="1:4" r="5">
      <c t="s" r="A5" s="4">
        <v>821</v>
      </c>
      <c t="s" r="B5" s="4">
        <v>822</v>
      </c>
    </row>
    <row spans="1:4" r="6">
      <c t="s" r="A6" s="3">
        <v>823</v>
      </c>
    </row>
    <row spans="1:4" r="7">
      <c t="s" r="A7" s="4">
        <v>824</v>
      </c>
      <c t="n" r="B7" s="8">
        <v>574</v>
      </c>
      <c t="n" r="C7" s="6">
        <v>6298</v>
      </c>
      <c t="n" r="D7" s="6">
        <v>1845</v>
      </c>
    </row>
    <row spans="1:4" r="8">
      <c t="s" r="A8" s="4">
        <v>800</v>
      </c>
      <c t="n" r="B8" s="6">
        <v>-8186</v>
      </c>
      <c t="n" r="C8" s="6">
        <v>4087</v>
      </c>
      <c t="n" r="D8" s="6">
        <v>0</v>
      </c>
    </row>
    <row spans="1:4" r="9">
      <c t="s" r="A9" s="4">
        <v>825</v>
      </c>
      <c t="n" r="B9" s="6">
        <v>16941</v>
      </c>
      <c t="n" r="C9" s="6">
        <v>0</v>
      </c>
      <c t="n" r="D9" s="6">
        <v>0</v>
      </c>
    </row>
    <row spans="1:4" r="10">
      <c t="s" r="A10" s="4">
        <v>826</v>
      </c>
      <c t="n" r="B10" s="6">
        <v>3859</v>
      </c>
      <c t="n" r="C10" s="6">
        <v>4446</v>
      </c>
      <c t="n" r="D10" s="6">
        <v>3385</v>
      </c>
    </row>
    <row spans="1:4" r="11">
      <c t="s" r="A11" s="4">
        <v>827</v>
      </c>
      <c t="n" r="B11" s="6">
        <v>1496</v>
      </c>
      <c t="n" r="C11" s="6">
        <v>-1261</v>
      </c>
      <c t="n" r="D11" s="6">
        <v>625</v>
      </c>
    </row>
    <row spans="1:4" r="12">
      <c t="s" r="A12" s="4">
        <v>828</v>
      </c>
      <c t="n" r="B12" s="6">
        <v>1288</v>
      </c>
      <c t="n" r="C12" s="6">
        <v>0</v>
      </c>
      <c t="n" r="D12" s="6">
        <v>475</v>
      </c>
    </row>
    <row spans="1:4" r="13">
      <c t="s" r="A13" s="4">
        <v>131</v>
      </c>
      <c t="n" r="B13" s="6">
        <v>981</v>
      </c>
      <c t="n" r="C13" s="6">
        <v>743</v>
      </c>
      <c t="n" r="D13" s="6">
        <v>157</v>
      </c>
    </row>
    <row spans="1:4" r="14">
      <c t="s" r="A14" s="4">
        <v>53</v>
      </c>
      <c t="n" r="B14" s="8">
        <v>4688</v>
      </c>
      <c t="n" r="C14" s="8">
        <v>52453</v>
      </c>
      <c t="n" r="D14" s="8">
        <v>12325</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77"/>
    <col customWidth="1" max="2" min="2" width="16"/>
    <col customWidth="1" max="3" min="3" width="14"/>
    <col customWidth="1" max="4" min="4" width="14"/>
  </cols>
  <sheetData>
    <row spans="1:4" r="1">
      <c t="s" r="A1" s="1">
        <v>829</v>
      </c>
      <c t="s" r="B1" s="2">
        <v>1</v>
      </c>
    </row>
    <row spans="1:4" r="2">
      <c t="s" r="B2" s="2">
        <v>2</v>
      </c>
      <c t="s" r="C2" s="2">
        <v>30</v>
      </c>
      <c t="s" r="D2" s="2">
        <v>31</v>
      </c>
    </row>
    <row spans="1:4" r="3">
      <c t="s" r="A3" s="3">
        <v>830</v>
      </c>
    </row>
    <row spans="1:4" r="4">
      <c t="s" r="A4" s="4">
        <v>831</v>
      </c>
      <c t="n" r="B4" s="8">
        <v>531</v>
      </c>
      <c t="n" r="C4" s="8">
        <v>2022</v>
      </c>
      <c t="n" r="D4" s="8">
        <v>0</v>
      </c>
    </row>
    <row spans="1:4" r="5">
      <c t="s" r="A5" s="4">
        <v>832</v>
      </c>
      <c t="n" r="B5" s="6">
        <v>1777</v>
      </c>
      <c t="n" r="C5" s="6">
        <v>6146</v>
      </c>
      <c t="n" r="D5" s="6">
        <v>741</v>
      </c>
    </row>
    <row spans="1:4" r="6">
      <c t="s" r="A6" s="4">
        <v>833</v>
      </c>
      <c t="n" r="B6" s="6">
        <v>2308</v>
      </c>
      <c t="n" r="C6" s="6">
        <v>8168</v>
      </c>
      <c t="n" r="D6" s="6">
        <v>741</v>
      </c>
    </row>
    <row spans="1:4" r="7">
      <c t="s" r="A7" s="3">
        <v>834</v>
      </c>
    </row>
    <row spans="1:4" r="8">
      <c t="s" r="A8" s="4">
        <v>831</v>
      </c>
      <c t="n" r="B8" s="6">
        <v>11460</v>
      </c>
      <c t="n" r="C8" s="6">
        <v>34454</v>
      </c>
      <c t="n" r="D8" s="6">
        <v>9486</v>
      </c>
    </row>
    <row spans="1:4" r="9">
      <c t="s" r="A9" s="4">
        <v>832</v>
      </c>
      <c t="n" r="B9" s="6">
        <v>-9080</v>
      </c>
      <c t="n" r="C9" s="6">
        <v>9831</v>
      </c>
      <c t="n" r="D9" s="6">
        <v>2098</v>
      </c>
    </row>
    <row spans="1:4" r="10">
      <c t="s" r="A10" s="4">
        <v>835</v>
      </c>
      <c t="n" r="B10" s="6">
        <v>2380</v>
      </c>
      <c t="n" r="C10" s="6">
        <v>44285</v>
      </c>
      <c t="n" r="D10" s="6">
        <v>11584</v>
      </c>
    </row>
    <row spans="1:4" r="11">
      <c t="s" r="A11" s="4">
        <v>53</v>
      </c>
      <c t="n" r="B11" s="8">
        <v>4688</v>
      </c>
      <c t="n" r="C11" s="8">
        <v>52453</v>
      </c>
      <c t="n" r="D11" s="8">
        <v>12325</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836</v>
      </c>
      <c t="s" r="B1" s="2">
        <v>2</v>
      </c>
      <c t="s" r="C1" s="2">
        <v>30</v>
      </c>
    </row>
    <row spans="1:3" r="2">
      <c t="s" r="A2" s="3">
        <v>837</v>
      </c>
    </row>
    <row spans="1:3" r="3">
      <c t="s" r="A3" s="4">
        <v>838</v>
      </c>
      <c t="n" r="B3" s="8">
        <v>-584966</v>
      </c>
      <c t="n" r="C3" s="8">
        <v>-594795</v>
      </c>
    </row>
    <row spans="1:3" r="4">
      <c t="s" r="A4" s="4">
        <v>511</v>
      </c>
      <c t="n" r="B4" s="6">
        <v>-73025</v>
      </c>
      <c t="n" r="C4" s="6">
        <v>-81639</v>
      </c>
    </row>
    <row spans="1:3" r="5">
      <c t="s" r="A5" s="4">
        <v>839</v>
      </c>
      <c t="n" r="B5" s="6">
        <v>-657991</v>
      </c>
      <c t="n" r="C5" s="6">
        <v>-676434</v>
      </c>
    </row>
    <row spans="1:3" r="6">
      <c t="s" r="A6" s="3">
        <v>840</v>
      </c>
    </row>
    <row spans="1:3" r="7">
      <c t="s" r="A7" s="4">
        <v>841</v>
      </c>
      <c t="n" r="B7" s="6">
        <v>73237</v>
      </c>
      <c t="n" r="C7" s="6">
        <v>83324</v>
      </c>
    </row>
    <row spans="1:3" r="8">
      <c t="s" r="A8" s="4">
        <v>842</v>
      </c>
      <c t="n" r="B8" s="6">
        <v>17857</v>
      </c>
      <c t="n" r="C8" s="6">
        <v>20840</v>
      </c>
    </row>
    <row spans="1:3" r="9">
      <c t="s" r="A9" s="4">
        <v>843</v>
      </c>
      <c t="n" r="B9" s="6">
        <v>240927</v>
      </c>
      <c t="n" r="C9" s="6">
        <v>259837</v>
      </c>
    </row>
    <row spans="1:3" r="10">
      <c t="s" r="A10" s="4">
        <v>131</v>
      </c>
      <c t="n" r="B10" s="6">
        <v>10736</v>
      </c>
      <c t="n" r="C10" s="6">
        <v>3898</v>
      </c>
    </row>
    <row spans="1:3" r="11">
      <c t="s" r="A11" s="4">
        <v>844</v>
      </c>
      <c t="n" r="B11" s="6">
        <v>342757</v>
      </c>
      <c t="n" r="C11" s="6">
        <v>367899</v>
      </c>
    </row>
    <row spans="1:3" r="12">
      <c t="s" r="A12" s="4">
        <v>845</v>
      </c>
      <c t="n" r="B12" s="8">
        <v>-315234</v>
      </c>
      <c t="n" r="C12" s="8">
        <v>-308535</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D72"/>
  <sheetViews>
    <sheetView workbookViewId="0">
      <selection activeCell="A1" sqref="A1"/>
    </sheetView>
  </sheetViews>
  <sheetFormatPr baseColWidth="10" defaultRowHeight="15"/>
  <cols>
    <col customWidth="1" max="1" min="1" width="78"/>
    <col customWidth="1" max="2" min="2" width="16"/>
    <col customWidth="1" max="3" min="3" width="14"/>
    <col customWidth="1" max="4" min="4" width="14"/>
  </cols>
  <sheetData>
    <row spans="1:4" r="1">
      <c t="s" r="A1" s="1">
        <v>140</v>
      </c>
      <c t="s" r="B1" s="2">
        <v>1</v>
      </c>
    </row>
    <row spans="1:4" r="2">
      <c t="s" r="B2" s="2">
        <v>2</v>
      </c>
      <c t="s" r="C2" s="2">
        <v>30</v>
      </c>
      <c t="s" r="D2" s="2">
        <v>31</v>
      </c>
    </row>
    <row spans="1:4" r="3">
      <c t="s" r="A3" s="3">
        <v>141</v>
      </c>
    </row>
    <row spans="1:4" r="4">
      <c t="s" r="A4" s="4">
        <v>54</v>
      </c>
      <c t="n" r="B4" s="8">
        <v>-39729</v>
      </c>
      <c t="n" r="C4" s="8">
        <v>56520</v>
      </c>
      <c t="n" r="D4" s="8">
        <v>4354</v>
      </c>
    </row>
    <row spans="1:4" r="5">
      <c t="s" r="A5" s="3">
        <v>142</v>
      </c>
    </row>
    <row spans="1:4" r="6">
      <c t="s" r="A6" s="4">
        <v>143</v>
      </c>
      <c t="n" r="B6" s="6">
        <v>2380</v>
      </c>
      <c t="n" r="C6" s="6">
        <v>44285</v>
      </c>
      <c t="n" r="D6" s="6">
        <v>11584</v>
      </c>
    </row>
    <row spans="1:4" r="7">
      <c t="s" r="A7" s="4">
        <v>39</v>
      </c>
      <c t="n" r="B7" s="6">
        <v>168120</v>
      </c>
      <c t="n" r="C7" s="6">
        <v>66557</v>
      </c>
      <c t="n" r="D7" s="6">
        <v>25772</v>
      </c>
    </row>
    <row spans="1:4" r="8">
      <c t="s" r="A8" s="4">
        <v>37</v>
      </c>
      <c t="n" r="B8" s="6">
        <v>48716</v>
      </c>
      <c t="n" r="C8" s="6">
        <v>21630</v>
      </c>
      <c t="n" r="D8" s="6">
        <v>11362</v>
      </c>
    </row>
    <row spans="1:4" r="9">
      <c t="s" r="A9" s="4">
        <v>41</v>
      </c>
      <c t="n" r="B9" s="6">
        <v>52862</v>
      </c>
      <c t="n" r="C9" s="6">
        <v>0</v>
      </c>
      <c t="n" r="D9" s="6">
        <v>0</v>
      </c>
    </row>
    <row spans="1:4" r="10">
      <c t="s" r="A10" s="4">
        <v>144</v>
      </c>
      <c t="n" r="B10" s="6">
        <v>7405</v>
      </c>
      <c t="n" r="C10" s="6">
        <v>3721</v>
      </c>
      <c t="n" r="D10" s="6">
        <v>844</v>
      </c>
    </row>
    <row spans="1:4" r="11">
      <c t="s" r="A11" s="4">
        <v>49</v>
      </c>
      <c t="n" r="B11" s="6">
        <v>0</v>
      </c>
      <c t="n" r="C11" s="6">
        <v>-42957</v>
      </c>
      <c t="n" r="D11" s="6">
        <v>0</v>
      </c>
    </row>
    <row spans="1:4" r="12">
      <c t="s" r="A12" s="4">
        <v>40</v>
      </c>
      <c t="n" r="B12" s="6">
        <v>-312</v>
      </c>
      <c t="n" r="C12" s="6">
        <v>-8935</v>
      </c>
      <c t="n" r="D12" s="6">
        <v>399</v>
      </c>
    </row>
    <row spans="1:4" r="13">
      <c t="s" r="A13" s="4">
        <v>145</v>
      </c>
      <c t="n" r="B13" s="6">
        <v>-5620</v>
      </c>
      <c t="n" r="C13" s="6">
        <v>0</v>
      </c>
      <c t="n" r="D13" s="6">
        <v>0</v>
      </c>
    </row>
    <row spans="1:4" r="14">
      <c t="s" r="A14" s="4">
        <v>130</v>
      </c>
      <c t="n" r="B14" s="6">
        <v>14045</v>
      </c>
      <c t="n" r="C14" s="6">
        <v>4071</v>
      </c>
      <c t="n" r="D14" s="6">
        <v>6101</v>
      </c>
    </row>
    <row spans="1:4" r="15">
      <c t="s" r="A15" s="4">
        <v>48</v>
      </c>
      <c t="n" r="B15" s="6">
        <v>3610</v>
      </c>
      <c t="n" r="C15" s="6">
        <v>3513</v>
      </c>
      <c t="n" r="D15" s="6">
        <v>4509</v>
      </c>
    </row>
    <row spans="1:4" r="16">
      <c t="s" r="A16" s="3">
        <v>146</v>
      </c>
    </row>
    <row spans="1:4" r="17">
      <c t="s" r="A17" s="4">
        <v>147</v>
      </c>
      <c t="n" r="B17" s="6">
        <v>-44727</v>
      </c>
      <c t="n" r="C17" s="6">
        <v>-21834</v>
      </c>
      <c t="n" r="D17" s="6">
        <v>-12015</v>
      </c>
    </row>
    <row spans="1:4" r="18">
      <c t="s" r="A18" s="4">
        <v>148</v>
      </c>
      <c t="n" r="B18" s="6">
        <v>-19649</v>
      </c>
      <c t="n" r="C18" s="6">
        <v>-2658</v>
      </c>
      <c t="n" r="D18" s="6">
        <v>-9262</v>
      </c>
    </row>
    <row spans="1:4" r="19">
      <c t="s" r="A19" s="4">
        <v>80</v>
      </c>
      <c t="n" r="B19" s="6">
        <v>-3614</v>
      </c>
      <c t="n" r="C19" s="6">
        <v>9189</v>
      </c>
      <c t="n" r="D19" s="6">
        <v>-6401</v>
      </c>
    </row>
    <row spans="1:4" r="20">
      <c t="s" r="A20" s="4">
        <v>149</v>
      </c>
      <c t="n" r="B20" s="6">
        <v>-21120</v>
      </c>
      <c t="n" r="C20" s="6">
        <v>-13786</v>
      </c>
      <c t="n" r="D20" s="6">
        <v>-28350</v>
      </c>
    </row>
    <row spans="1:4" r="21">
      <c t="s" r="A21" s="4">
        <v>150</v>
      </c>
      <c t="n" r="B21" s="6">
        <v>-5499</v>
      </c>
      <c t="n" r="C21" s="6">
        <v>-49879</v>
      </c>
      <c t="n" r="D21" s="6">
        <v>-6225</v>
      </c>
    </row>
    <row spans="1:4" r="22">
      <c t="s" r="A22" s="4">
        <v>50</v>
      </c>
      <c t="n" r="B22" s="6">
        <v>80</v>
      </c>
      <c t="n" r="C22" s="6">
        <v>-915</v>
      </c>
      <c t="n" r="D22" s="6">
        <v>5128</v>
      </c>
    </row>
    <row spans="1:4" r="23">
      <c t="s" r="A23" s="4">
        <v>151</v>
      </c>
      <c t="n" r="B23" s="6">
        <v>156948</v>
      </c>
      <c t="n" r="C23" s="6">
        <v>68522</v>
      </c>
      <c t="n" r="D23" s="6">
        <v>7800</v>
      </c>
    </row>
    <row spans="1:4" r="24">
      <c t="s" r="A24" s="3">
        <v>152</v>
      </c>
    </row>
    <row spans="1:4" r="25">
      <c t="s" r="A25" s="4">
        <v>153</v>
      </c>
      <c t="n" r="B25" s="6">
        <v>-59126</v>
      </c>
      <c t="n" r="C25" s="6">
        <v>-36615</v>
      </c>
      <c t="n" r="D25" s="6">
        <v>-15166</v>
      </c>
    </row>
    <row spans="1:4" r="26">
      <c t="s" r="A26" s="4">
        <v>154</v>
      </c>
      <c t="n" r="B26" s="6">
        <v>0</v>
      </c>
      <c t="n" r="C26" s="6">
        <v>-175662</v>
      </c>
      <c t="n" r="D26" s="6">
        <v>-14324</v>
      </c>
    </row>
    <row spans="1:4" r="27">
      <c t="s" r="A27" s="4">
        <v>155</v>
      </c>
      <c t="n" r="B27" s="6">
        <v>0</v>
      </c>
      <c t="n" r="C27" s="6">
        <v>357315</v>
      </c>
      <c t="n" r="D27" s="6">
        <v>0</v>
      </c>
    </row>
    <row spans="1:4" r="28">
      <c t="s" r="A28" s="4">
        <v>156</v>
      </c>
      <c t="n" r="B28" s="6">
        <v>0</v>
      </c>
      <c t="n" r="C28" s="6">
        <v>25507</v>
      </c>
      <c t="n" r="D28" s="6">
        <v>17327</v>
      </c>
    </row>
    <row spans="1:4" r="29">
      <c t="s" r="A29" s="4">
        <v>157</v>
      </c>
      <c t="n" r="B29" s="6">
        <v>0</v>
      </c>
      <c t="n" r="C29" s="6">
        <v>-763075</v>
      </c>
      <c t="n" r="D29" s="6">
        <v>0</v>
      </c>
    </row>
    <row spans="1:4" r="30">
      <c t="s" r="A30" s="4">
        <v>158</v>
      </c>
      <c t="n" r="B30" s="6">
        <v>0</v>
      </c>
      <c t="n" r="C30" s="6">
        <v>980</v>
      </c>
      <c t="n" r="D30" s="6">
        <v>2498</v>
      </c>
    </row>
    <row spans="1:4" r="31">
      <c t="s" r="A31" s="4">
        <v>159</v>
      </c>
      <c t="n" r="B31" s="6">
        <v>2060</v>
      </c>
      <c t="n" r="C31" s="6">
        <v>25914</v>
      </c>
      <c t="n" r="D31" s="6">
        <v>0</v>
      </c>
    </row>
    <row spans="1:4" r="32">
      <c t="s" r="A32" s="4">
        <v>160</v>
      </c>
      <c t="n" r="B32" s="6">
        <v>119903</v>
      </c>
      <c t="n" r="C32" s="6">
        <v>-119903</v>
      </c>
      <c t="n" r="D32" s="6">
        <v>0</v>
      </c>
    </row>
    <row spans="1:4" r="33">
      <c t="s" r="A33" s="4">
        <v>161</v>
      </c>
      <c t="n" r="B33" s="6">
        <v>3120</v>
      </c>
      <c t="n" r="C33" s="6">
        <v>0</v>
      </c>
      <c t="n" r="D33" s="6">
        <v>0</v>
      </c>
    </row>
    <row spans="1:4" r="34">
      <c t="s" r="A34" s="4">
        <v>50</v>
      </c>
      <c t="n" r="B34" s="6">
        <v>-28</v>
      </c>
      <c t="n" r="C34" s="6">
        <v>-283</v>
      </c>
      <c t="n" r="D34" s="6">
        <v>126</v>
      </c>
    </row>
    <row spans="1:4" r="35">
      <c t="s" r="A35" s="4">
        <v>162</v>
      </c>
      <c t="n" r="B35" s="6">
        <v>65929</v>
      </c>
      <c t="n" r="C35" s="6">
        <v>-685822</v>
      </c>
      <c t="n" r="D35" s="6">
        <v>-9539</v>
      </c>
    </row>
    <row spans="1:4" r="36">
      <c t="s" r="A36" s="3">
        <v>163</v>
      </c>
    </row>
    <row spans="1:4" r="37">
      <c t="s" r="A37" s="4">
        <v>164</v>
      </c>
      <c t="n" r="B37" s="6">
        <v>0</v>
      </c>
      <c t="n" r="C37" s="6">
        <v>10000</v>
      </c>
      <c t="n" r="D37" s="6">
        <v>0</v>
      </c>
    </row>
    <row spans="1:4" r="38">
      <c t="s" r="A38" s="4">
        <v>165</v>
      </c>
      <c t="n" r="B38" s="6">
        <v>0</v>
      </c>
      <c t="n" r="C38" s="6">
        <v>-10000</v>
      </c>
      <c t="n" r="D38" s="6">
        <v>0</v>
      </c>
    </row>
    <row spans="1:4" r="39">
      <c t="s" r="A39" s="4">
        <v>166</v>
      </c>
      <c t="n" r="B39" s="6">
        <v>0</v>
      </c>
      <c t="n" r="C39" s="6">
        <v>0</v>
      </c>
      <c t="n" r="D39" s="6">
        <v>10000</v>
      </c>
    </row>
    <row spans="1:4" r="40">
      <c t="s" r="A40" s="4">
        <v>167</v>
      </c>
      <c t="n" r="B40" s="6">
        <v>-1161</v>
      </c>
      <c t="n" r="C40" s="6">
        <v>0</v>
      </c>
      <c t="n" r="D40" s="6">
        <v>-868405</v>
      </c>
    </row>
    <row spans="1:4" r="41">
      <c t="s" r="A41" s="4">
        <v>168</v>
      </c>
      <c t="n" r="B41" s="6">
        <v>-4288</v>
      </c>
      <c t="n" r="C41" s="6">
        <v>-35198</v>
      </c>
      <c t="n" r="D41" s="6">
        <v>-11896</v>
      </c>
    </row>
    <row spans="1:4" r="42">
      <c t="s" r="A42" s="4">
        <v>169</v>
      </c>
      <c t="n" r="B42" s="6">
        <v>-33724</v>
      </c>
      <c t="n" r="C42" s="6">
        <v>0</v>
      </c>
      <c t="n" r="D42" s="6">
        <v>0</v>
      </c>
    </row>
    <row spans="1:4" r="43">
      <c t="s" r="A43" s="4">
        <v>170</v>
      </c>
      <c t="n" r="B43" s="6">
        <v>-10872</v>
      </c>
      <c t="n" r="C43" s="6">
        <v>0</v>
      </c>
      <c t="n" r="D43" s="6">
        <v>0</v>
      </c>
    </row>
    <row spans="1:4" r="44">
      <c t="s" r="A44" s="4">
        <v>50</v>
      </c>
      <c t="n" r="B44" s="6">
        <v>1739</v>
      </c>
      <c t="n" r="C44" s="6">
        <v>1123</v>
      </c>
      <c t="n" r="D44" s="6">
        <v>2414</v>
      </c>
    </row>
    <row spans="1:4" r="45">
      <c t="s" r="A45" s="4">
        <v>171</v>
      </c>
      <c t="n" r="B45" s="6">
        <v>-225706</v>
      </c>
      <c t="n" r="C45" s="6">
        <v>589602</v>
      </c>
      <c t="n" r="D45" s="6">
        <v>49113</v>
      </c>
    </row>
    <row spans="1:4" r="46">
      <c t="s" r="A46" s="4">
        <v>172</v>
      </c>
      <c t="n" r="B46" s="6">
        <v>-2829</v>
      </c>
      <c t="n" r="C46" s="6">
        <v>-27698</v>
      </c>
      <c t="n" r="D46" s="6">
        <v>47374</v>
      </c>
    </row>
    <row spans="1:4" r="47">
      <c t="s" r="A47" s="4">
        <v>173</v>
      </c>
      <c t="n" r="B47" s="6">
        <v>43920</v>
      </c>
      <c t="n" r="C47" s="6">
        <v>71618</v>
      </c>
      <c t="n" r="D47" s="6">
        <v>24244</v>
      </c>
    </row>
    <row spans="1:4" r="48">
      <c t="s" r="A48" s="4">
        <v>174</v>
      </c>
      <c t="n" r="B48" s="6">
        <v>41091</v>
      </c>
      <c t="n" r="C48" s="6">
        <v>43920</v>
      </c>
      <c t="n" r="D48" s="6">
        <v>71618</v>
      </c>
    </row>
    <row spans="1:4" r="49">
      <c t="s" r="A49" s="3">
        <v>175</v>
      </c>
    </row>
    <row spans="1:4" r="50">
      <c t="s" r="A50" s="4">
        <v>176</v>
      </c>
      <c t="n" r="B50" s="6">
        <v>113140</v>
      </c>
      <c t="n" r="C50" s="6">
        <v>45172</v>
      </c>
      <c t="n" r="D50" s="6">
        <v>26461</v>
      </c>
    </row>
    <row spans="1:4" r="51">
      <c t="s" r="A51" s="4">
        <v>177</v>
      </c>
      <c t="n" r="B51" s="6">
        <v>5073</v>
      </c>
      <c t="n" r="C51" s="6">
        <v>1741</v>
      </c>
      <c t="n" r="D51" s="6">
        <v>1047</v>
      </c>
    </row>
    <row spans="1:4" r="52">
      <c t="s" r="A52" s="4">
        <v>178</v>
      </c>
      <c t="n" r="B52" s="6">
        <v>0</v>
      </c>
      <c t="n" r="C52" s="6">
        <v>-736289</v>
      </c>
      <c t="n" r="D52" s="6">
        <v>-434186</v>
      </c>
    </row>
    <row spans="1:4" r="53">
      <c t="s" r="A53" s="4">
        <v>179</v>
      </c>
    </row>
    <row spans="1:4" r="54">
      <c t="s" r="A54" s="3">
        <v>163</v>
      </c>
    </row>
    <row spans="1:4" r="55">
      <c t="s" r="A55" s="4">
        <v>180</v>
      </c>
      <c t="n" r="B55" s="6">
        <v>0</v>
      </c>
      <c t="n" r="C55" s="6">
        <v>-577610</v>
      </c>
      <c t="n" r="D55" s="6">
        <v>0</v>
      </c>
    </row>
    <row spans="1:4" r="56">
      <c t="s" r="A56" s="4">
        <v>181</v>
      </c>
    </row>
    <row spans="1:4" r="57">
      <c t="s" r="A57" s="3">
        <v>163</v>
      </c>
    </row>
    <row spans="1:4" r="58">
      <c t="s" r="A58" s="4">
        <v>182</v>
      </c>
      <c t="n" r="B58" s="6">
        <v>0</v>
      </c>
      <c t="n" r="C58" s="6">
        <v>889687</v>
      </c>
      <c t="n" r="D58" s="6">
        <v>885000</v>
      </c>
    </row>
    <row spans="1:4" r="59">
      <c t="s" r="A59" s="4">
        <v>180</v>
      </c>
      <c t="n" r="B59" s="6">
        <v>-160000</v>
      </c>
      <c t="n" r="C59" s="6">
        <v>-84000</v>
      </c>
      <c t="n" r="D59" s="6">
        <v>0</v>
      </c>
    </row>
    <row spans="1:4" r="60">
      <c t="s" r="A60" s="4">
        <v>183</v>
      </c>
    </row>
    <row spans="1:4" r="61">
      <c t="s" r="A61" s="3">
        <v>163</v>
      </c>
    </row>
    <row spans="1:4" r="62">
      <c t="s" r="A62" s="4">
        <v>182</v>
      </c>
      <c t="n" r="B62" s="6">
        <v>0</v>
      </c>
      <c t="n" r="C62" s="6">
        <v>398000</v>
      </c>
      <c t="n" r="D62" s="6">
        <v>0</v>
      </c>
    </row>
    <row spans="1:4" r="63">
      <c t="s" r="A63" s="4">
        <v>184</v>
      </c>
    </row>
    <row spans="1:4" r="64">
      <c t="s" r="A64" s="3">
        <v>163</v>
      </c>
    </row>
    <row spans="1:4" r="65">
      <c t="s" r="A65" s="4">
        <v>182</v>
      </c>
      <c t="n" r="B65" s="6">
        <v>0</v>
      </c>
      <c t="n" r="C65" s="6">
        <v>0</v>
      </c>
      <c t="n" r="D65" s="6">
        <v>32000</v>
      </c>
    </row>
    <row spans="1:4" r="66">
      <c t="s" r="A66" s="4">
        <v>180</v>
      </c>
      <c t="n" r="B66" s="6">
        <v>-2400</v>
      </c>
      <c t="n" r="C66" s="6">
        <v>-2400</v>
      </c>
      <c t="n" r="D66" s="6">
        <v>0</v>
      </c>
    </row>
    <row spans="1:4" r="67">
      <c t="s" r="A67" s="4">
        <v>185</v>
      </c>
    </row>
    <row spans="1:4" r="68">
      <c t="s" r="A68" s="3">
        <v>163</v>
      </c>
    </row>
    <row spans="1:4" r="69">
      <c t="s" r="A69" s="4">
        <v>180</v>
      </c>
      <c t="n" r="B69" s="6">
        <v>-15000</v>
      </c>
      <c t="n" r="C69" s="8">
        <v>0</v>
      </c>
      <c t="n" r="D69" s="8">
        <v>0</v>
      </c>
    </row>
    <row spans="1:4" r="70">
      <c t="s" r="A70" s="4">
        <v>186</v>
      </c>
    </row>
    <row spans="1:4" r="71">
      <c t="s" r="A71" s="3">
        <v>163</v>
      </c>
    </row>
    <row spans="1:4" r="72">
      <c t="s" r="A72" s="4">
        <v>180</v>
      </c>
      <c t="n" r="B72" s="8">
        <v>-1500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846</v>
      </c>
      <c t="s" r="B1" s="2">
        <v>1</v>
      </c>
    </row>
    <row spans="1:4" r="2">
      <c t="s" r="B2" s="2">
        <v>2</v>
      </c>
      <c t="s" r="C2" s="2">
        <v>30</v>
      </c>
      <c t="s" r="D2" s="2">
        <v>31</v>
      </c>
    </row>
    <row spans="1:4" r="3">
      <c t="s" r="A3" s="3">
        <v>847</v>
      </c>
    </row>
    <row spans="1:4" r="4">
      <c t="s" r="A4" s="4">
        <v>848</v>
      </c>
      <c t="n" r="B4" s="8">
        <v>25161</v>
      </c>
      <c t="n" r="C4" s="8">
        <v>1446</v>
      </c>
      <c t="n" r="D4" s="8">
        <v>16</v>
      </c>
    </row>
    <row spans="1:4" r="5">
      <c t="s" r="A5" s="4">
        <v>849</v>
      </c>
      <c t="n" r="B5" s="6">
        <v>100</v>
      </c>
      <c t="n" r="C5" s="6">
        <v>0</v>
      </c>
      <c t="n" r="D5" s="6">
        <v>8</v>
      </c>
    </row>
    <row spans="1:4" r="6">
      <c t="s" r="A6" s="4">
        <v>850</v>
      </c>
      <c t="n" r="B6" s="6">
        <v>0</v>
      </c>
      <c t="n" r="C6" s="6">
        <v>23715</v>
      </c>
      <c t="n" r="D6" s="6">
        <v>1422</v>
      </c>
    </row>
    <row spans="1:4" r="7">
      <c t="s" r="A7" s="4">
        <v>851</v>
      </c>
      <c t="n" r="B7" s="8">
        <v>25261</v>
      </c>
      <c t="n" r="C7" s="8">
        <v>25161</v>
      </c>
      <c t="n" r="D7" s="8">
        <v>1446</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K89"/>
  <sheetViews>
    <sheetView workbookViewId="0">
      <selection activeCell="A1" sqref="A1"/>
    </sheetView>
  </sheetViews>
  <sheetFormatPr baseColWidth="10" defaultRowHeight="15"/>
  <cols>
    <col customWidth="1" max="1" min="1" width="80"/>
    <col customWidth="1" max="2" min="2" width="32"/>
    <col customWidth="1" max="3" min="3" width="14"/>
    <col customWidth="1" max="4" min="4" width="16"/>
    <col customWidth="1" max="5" min="5" width="14"/>
    <col customWidth="1" max="6" min="6" width="14"/>
    <col customWidth="1" max="7" min="7" width="14"/>
    <col customWidth="1" max="8" min="8" width="21"/>
    <col customWidth="1" max="9" min="9" width="21"/>
    <col customWidth="1" max="10" min="10" width="21"/>
    <col customWidth="1" max="11" min="11" width="21"/>
  </cols>
  <sheetData>
    <row spans="1:11" r="1">
      <c t="s" r="A1" s="1">
        <v>852</v>
      </c>
      <c t="s" r="B1" s="2">
        <v>591</v>
      </c>
      <c t="s" r="D1" s="2">
        <v>1</v>
      </c>
    </row>
    <row spans="1:11" r="2">
      <c t="s" r="B2" s="2">
        <v>853</v>
      </c>
      <c t="s" r="C2" s="2">
        <v>538</v>
      </c>
      <c t="s" r="D2" s="2">
        <v>854</v>
      </c>
      <c t="s" r="E2" s="2">
        <v>855</v>
      </c>
      <c t="s" r="F2" s="2">
        <v>856</v>
      </c>
      <c t="s" r="G2" s="2">
        <v>857</v>
      </c>
      <c t="s" r="H2" s="2">
        <v>858</v>
      </c>
      <c t="s" r="I2" s="2">
        <v>715</v>
      </c>
      <c t="s" r="J2" s="2">
        <v>391</v>
      </c>
      <c t="s" r="K2" s="2">
        <v>392</v>
      </c>
    </row>
    <row spans="1:11" r="3">
      <c t="s" r="A3" s="3">
        <v>859</v>
      </c>
    </row>
    <row spans="1:11" r="4">
      <c t="s" r="A4" s="4">
        <v>860</v>
      </c>
      <c t="s" r="I4" s="4">
        <v>861</v>
      </c>
    </row>
    <row spans="1:11" r="5">
      <c t="s" r="A5" s="4">
        <v>862</v>
      </c>
      <c t="n" r="I5" s="8">
        <v>8300</v>
      </c>
    </row>
    <row spans="1:11" r="6">
      <c t="s" r="A6" s="4">
        <v>863</v>
      </c>
      <c t="n" r="I6" s="6">
        <v>3700</v>
      </c>
    </row>
    <row spans="1:11" r="7">
      <c t="s" r="A7" s="4">
        <v>864</v>
      </c>
      <c t="n" r="I7" s="6">
        <v>400</v>
      </c>
    </row>
    <row spans="1:11" r="8">
      <c t="s" r="A8" s="4">
        <v>865</v>
      </c>
      <c t="n" r="I8" s="8">
        <v>200</v>
      </c>
    </row>
    <row spans="1:11" r="9">
      <c t="s" r="A9" s="4">
        <v>866</v>
      </c>
    </row>
    <row spans="1:11" r="10">
      <c t="s" r="A10" s="3">
        <v>859</v>
      </c>
    </row>
    <row spans="1:11" r="11">
      <c t="s" r="A11" s="4">
        <v>867</v>
      </c>
      <c t="s" r="I11" s="4">
        <v>868</v>
      </c>
    </row>
    <row spans="1:11" r="12">
      <c t="s" r="A12" s="4">
        <v>869</v>
      </c>
      <c t="s" r="I12" s="4">
        <v>607</v>
      </c>
    </row>
    <row spans="1:11" r="13">
      <c t="s" r="A13" s="4">
        <v>870</v>
      </c>
    </row>
    <row spans="1:11" r="14">
      <c t="s" r="A14" s="3">
        <v>859</v>
      </c>
    </row>
    <row spans="1:11" r="15">
      <c t="s" r="A15" s="4">
        <v>867</v>
      </c>
      <c t="s" r="I15" s="4">
        <v>871</v>
      </c>
    </row>
    <row spans="1:11" r="16">
      <c t="s" r="A16" s="4">
        <v>869</v>
      </c>
      <c t="s" r="I16" s="4">
        <v>872</v>
      </c>
    </row>
    <row spans="1:11" r="17">
      <c t="s" r="A17" s="4">
        <v>873</v>
      </c>
    </row>
    <row spans="1:11" r="18">
      <c t="s" r="A18" s="3">
        <v>859</v>
      </c>
    </row>
    <row spans="1:11" r="19">
      <c t="s" r="A19" s="4">
        <v>867</v>
      </c>
      <c t="s" r="I19" s="4">
        <v>720</v>
      </c>
    </row>
    <row spans="1:11" r="20">
      <c t="s" r="A20" s="4">
        <v>869</v>
      </c>
      <c t="s" r="I20" s="4">
        <v>868</v>
      </c>
    </row>
    <row spans="1:11" r="21">
      <c t="s" r="A21" s="4">
        <v>874</v>
      </c>
    </row>
    <row spans="1:11" r="22">
      <c t="s" r="A22" s="3">
        <v>859</v>
      </c>
    </row>
    <row spans="1:11" r="23">
      <c t="s" r="A23" s="4">
        <v>867</v>
      </c>
      <c t="s" r="I23" s="4">
        <v>423</v>
      </c>
    </row>
    <row spans="1:11" r="24">
      <c t="s" r="A24" s="4">
        <v>869</v>
      </c>
      <c t="s" r="I24" s="4">
        <v>875</v>
      </c>
    </row>
    <row spans="1:11" r="25">
      <c t="s" r="A25" s="4">
        <v>876</v>
      </c>
    </row>
    <row spans="1:11" r="26">
      <c t="s" r="A26" s="3">
        <v>859</v>
      </c>
    </row>
    <row spans="1:11" r="27">
      <c t="s" r="A27" s="4">
        <v>867</v>
      </c>
      <c t="s" r="I27" s="4">
        <v>676</v>
      </c>
    </row>
    <row spans="1:11" r="28">
      <c t="s" r="A28" s="4">
        <v>869</v>
      </c>
      <c t="s" r="I28" s="4">
        <v>871</v>
      </c>
    </row>
    <row spans="1:11" r="29">
      <c t="s" r="A29" s="4">
        <v>877</v>
      </c>
    </row>
    <row spans="1:11" r="30">
      <c t="s" r="A30" s="3">
        <v>859</v>
      </c>
    </row>
    <row spans="1:11" r="31">
      <c t="s" r="A31" s="4">
        <v>878</v>
      </c>
      <c t="n" r="I31" s="8">
        <v>59000</v>
      </c>
    </row>
    <row spans="1:11" r="32">
      <c t="s" r="A32" s="4">
        <v>879</v>
      </c>
    </row>
    <row spans="1:11" r="33">
      <c t="s" r="A33" s="3">
        <v>859</v>
      </c>
    </row>
    <row spans="1:11" r="34">
      <c t="s" r="A34" s="4">
        <v>878</v>
      </c>
      <c t="n" r="B34" s="8">
        <v>621823</v>
      </c>
      <c t="n" r="I34" s="6">
        <v>563634</v>
      </c>
      <c t="n" r="J34" s="8">
        <v>621823</v>
      </c>
      <c t="n" r="K34" s="8">
        <v>488229</v>
      </c>
    </row>
    <row spans="1:11" r="35">
      <c t="s" r="A35" s="4">
        <v>880</v>
      </c>
      <c t="n" r="I35" s="6">
        <v>41911</v>
      </c>
      <c t="n" r="J35" s="6">
        <v>26175</v>
      </c>
    </row>
    <row spans="1:11" r="36">
      <c t="s" r="A36" s="4">
        <v>881</v>
      </c>
      <c t="n" r="B36" s="6">
        <v>-64103</v>
      </c>
      <c t="n" r="I36" s="6">
        <v>4621</v>
      </c>
      <c t="n" r="J36" s="6">
        <v>-64103</v>
      </c>
      <c t="n" r="K36" s="6">
        <v>10389</v>
      </c>
    </row>
    <row spans="1:11" r="37">
      <c t="s" r="A37" s="4">
        <v>882</v>
      </c>
      <c t="n" r="I37" s="8">
        <v>6711</v>
      </c>
      <c t="n" r="J37" s="8">
        <v>-3186</v>
      </c>
      <c t="n" r="K37" s="8">
        <v>-8</v>
      </c>
    </row>
    <row spans="1:11" r="38">
      <c t="s" r="A38" s="4">
        <v>883</v>
      </c>
      <c t="s" r="I38" s="4">
        <v>884</v>
      </c>
      <c t="s" r="J38" s="4">
        <v>885</v>
      </c>
      <c t="s" r="K38" s="4">
        <v>886</v>
      </c>
    </row>
    <row spans="1:11" r="39">
      <c t="s" r="A39" s="4">
        <v>150</v>
      </c>
      <c t="n" r="I39" s="8">
        <v>5499</v>
      </c>
      <c t="n" r="J39" s="8">
        <v>49879</v>
      </c>
    </row>
    <row spans="1:11" r="40">
      <c t="s" r="A40" s="4">
        <v>887</v>
      </c>
    </row>
    <row spans="1:11" r="41">
      <c t="s" r="A41" s="3">
        <v>859</v>
      </c>
    </row>
    <row spans="1:11" r="42">
      <c t="s" r="A42" s="4">
        <v>878</v>
      </c>
      <c t="n" r="B42" s="6">
        <v>26384</v>
      </c>
      <c t="n" r="I42" s="6">
        <v>21839</v>
      </c>
      <c t="n" r="J42" s="6">
        <v>26384</v>
      </c>
      <c t="n" r="K42" s="8">
        <v>24747</v>
      </c>
    </row>
    <row spans="1:11" r="43">
      <c t="s" r="A43" s="4">
        <v>880</v>
      </c>
      <c t="n" r="I43" s="6">
        <v>1938</v>
      </c>
      <c t="n" r="J43" s="6">
        <v>1777</v>
      </c>
    </row>
    <row spans="1:11" r="44">
      <c t="s" r="A44" s="4">
        <v>881</v>
      </c>
      <c t="n" r="B44" s="8">
        <v>-2077</v>
      </c>
      <c t="n" r="I44" s="6">
        <v>3584</v>
      </c>
      <c t="n" r="J44" s="6">
        <v>-2077</v>
      </c>
      <c t="n" r="K44" s="6">
        <v>174</v>
      </c>
    </row>
    <row spans="1:11" r="45">
      <c t="s" r="A45" s="4">
        <v>882</v>
      </c>
      <c t="n" r="I45" s="8">
        <v>-862</v>
      </c>
      <c t="n" r="J45" s="8">
        <v>-1157</v>
      </c>
      <c t="n" r="K45" s="8">
        <v>-145</v>
      </c>
    </row>
    <row spans="1:11" r="46">
      <c t="s" r="A46" s="4">
        <v>883</v>
      </c>
      <c t="s" r="I46" s="4">
        <v>888</v>
      </c>
      <c t="s" r="J46" s="4">
        <v>889</v>
      </c>
      <c t="s" r="K46" s="4">
        <v>890</v>
      </c>
    </row>
    <row spans="1:11" r="47">
      <c t="s" r="A47" s="4">
        <v>150</v>
      </c>
      <c t="n" r="I47" s="8">
        <v>1835</v>
      </c>
      <c t="n" r="J47" s="8">
        <v>1597</v>
      </c>
    </row>
    <row spans="1:11" r="48">
      <c t="s" r="A48" s="4">
        <v>891</v>
      </c>
    </row>
    <row spans="1:11" r="49">
      <c t="s" r="A49" s="3">
        <v>859</v>
      </c>
    </row>
    <row spans="1:11" r="50">
      <c t="s" r="A50" s="4">
        <v>892</v>
      </c>
      <c t="n" r="B50" s="6">
        <v>1800</v>
      </c>
    </row>
    <row spans="1:11" r="51">
      <c t="s" r="A51" s="4">
        <v>880</v>
      </c>
      <c t="n" r="B51" s="8">
        <v>71000</v>
      </c>
    </row>
    <row spans="1:11" r="52">
      <c t="s" r="A52" s="4">
        <v>893</v>
      </c>
      <c t="n" r="J52" s="6">
        <v>7700</v>
      </c>
    </row>
    <row spans="1:11" r="53">
      <c t="s" r="A53" s="4">
        <v>894</v>
      </c>
    </row>
    <row spans="1:11" r="54">
      <c t="s" r="A54" s="3">
        <v>859</v>
      </c>
    </row>
    <row spans="1:11" r="55">
      <c t="s" r="A55" s="4">
        <v>883</v>
      </c>
      <c t="s" r="I55" s="4">
        <v>895</v>
      </c>
    </row>
    <row spans="1:11" r="56">
      <c t="s" r="A56" s="4">
        <v>896</v>
      </c>
    </row>
    <row spans="1:11" r="57">
      <c t="s" r="A57" s="3">
        <v>859</v>
      </c>
    </row>
    <row spans="1:11" r="58">
      <c t="s" r="A58" s="4">
        <v>649</v>
      </c>
      <c t="s" r="C58" s="4">
        <v>651</v>
      </c>
    </row>
    <row spans="1:11" r="59">
      <c t="s" r="A59" s="4">
        <v>897</v>
      </c>
      <c t="s" r="I59" s="4">
        <v>650</v>
      </c>
    </row>
    <row spans="1:11" r="60">
      <c t="s" r="A60" s="4">
        <v>150</v>
      </c>
      <c t="n" r="I60" s="8">
        <v>7500</v>
      </c>
      <c t="n" r="J60" s="8">
        <v>3800</v>
      </c>
      <c t="n" r="K60" s="8">
        <v>1800</v>
      </c>
    </row>
    <row spans="1:11" r="61">
      <c t="s" r="A61" s="4">
        <v>898</v>
      </c>
    </row>
    <row spans="1:11" r="62">
      <c t="s" r="A62" s="3">
        <v>859</v>
      </c>
    </row>
    <row spans="1:11" r="63">
      <c t="s" r="A63" s="4">
        <v>649</v>
      </c>
      <c t="s" r="I63" s="4">
        <v>650</v>
      </c>
    </row>
    <row spans="1:11" r="64">
      <c t="s" r="A64" s="4">
        <v>899</v>
      </c>
    </row>
    <row spans="1:11" r="65">
      <c t="s" r="A65" s="3">
        <v>859</v>
      </c>
    </row>
    <row spans="1:11" r="66">
      <c t="s" r="A66" s="4">
        <v>649</v>
      </c>
      <c t="s" r="I66" s="4">
        <v>650</v>
      </c>
    </row>
    <row spans="1:11" r="67">
      <c t="s" r="A67" s="4">
        <v>900</v>
      </c>
    </row>
    <row spans="1:11" r="68">
      <c t="s" r="A68" s="3">
        <v>859</v>
      </c>
    </row>
    <row spans="1:11" r="69">
      <c t="s" r="A69" s="4">
        <v>649</v>
      </c>
      <c t="s" r="K69" s="4">
        <v>901</v>
      </c>
    </row>
    <row spans="1:11" r="70">
      <c t="s" r="A70" s="4">
        <v>902</v>
      </c>
    </row>
    <row spans="1:11" r="71">
      <c t="s" r="A71" s="3">
        <v>859</v>
      </c>
    </row>
    <row spans="1:11" r="72">
      <c t="s" r="A72" s="4">
        <v>649</v>
      </c>
      <c t="s" r="K72" s="4">
        <v>651</v>
      </c>
    </row>
    <row spans="1:11" r="73">
      <c t="s" r="A73" s="4">
        <v>896</v>
      </c>
    </row>
    <row spans="1:11" r="74">
      <c t="s" r="A74" s="3">
        <v>859</v>
      </c>
    </row>
    <row spans="1:11" r="75">
      <c t="s" r="A75" s="4">
        <v>649</v>
      </c>
      <c t="s" r="I75" s="4">
        <v>903</v>
      </c>
    </row>
    <row spans="1:11" r="76">
      <c t="s" r="A76" s="4">
        <v>904</v>
      </c>
      <c t="s" r="I76" s="4">
        <v>607</v>
      </c>
    </row>
    <row spans="1:11" r="77">
      <c t="s" r="A77" s="4">
        <v>905</v>
      </c>
    </row>
    <row spans="1:11" r="78">
      <c t="s" r="A78" s="3">
        <v>859</v>
      </c>
    </row>
    <row spans="1:11" r="79">
      <c t="s" r="A79" s="4">
        <v>860</v>
      </c>
      <c t="s" r="D79" s="4">
        <v>906</v>
      </c>
    </row>
    <row spans="1:11" r="80">
      <c t="s" r="A80" s="4">
        <v>882</v>
      </c>
      <c t="n" r="H80" s="8">
        <v>8500</v>
      </c>
    </row>
    <row spans="1:11" r="81">
      <c t="s" r="A81" s="4">
        <v>907</v>
      </c>
    </row>
    <row spans="1:11" r="82">
      <c t="s" r="A82" s="3">
        <v>859</v>
      </c>
    </row>
    <row spans="1:11" r="83">
      <c t="s" r="A83" s="4">
        <v>881</v>
      </c>
      <c t="n" r="H83" s="6">
        <v>-40</v>
      </c>
    </row>
    <row spans="1:11" r="84">
      <c t="s" r="A84" s="4">
        <v>908</v>
      </c>
    </row>
    <row spans="1:11" r="85">
      <c t="s" r="A85" s="3">
        <v>859</v>
      </c>
    </row>
    <row spans="1:11" r="86">
      <c t="s" r="A86" s="4">
        <v>881</v>
      </c>
      <c t="n" r="H86" s="8">
        <v>100</v>
      </c>
    </row>
    <row spans="1:11" r="87">
      <c t="s" r="A87" s="4">
        <v>909</v>
      </c>
    </row>
    <row spans="1:11" r="88">
      <c t="s" r="A88" s="3">
        <v>859</v>
      </c>
    </row>
    <row spans="1:11" r="89">
      <c t="s" r="A89" s="4">
        <v>883</v>
      </c>
      <c t="s" r="E89" s="4">
        <v>871</v>
      </c>
      <c t="s" r="F89" s="4">
        <v>651</v>
      </c>
      <c t="s" r="G89" s="4">
        <v>650</v>
      </c>
      <c t="s" r="H89" s="4">
        <v>895</v>
      </c>
    </row>
  </sheetData>
  <mergeCells count="3">
    <mergeCell ref="A1:A2"/>
    <mergeCell ref="B1:C1"/>
    <mergeCell ref="D1:K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910</v>
      </c>
      <c t="s" r="B1" s="2">
        <v>1</v>
      </c>
    </row>
    <row spans="1:4" r="2">
      <c t="s" r="B2" s="2">
        <v>2</v>
      </c>
      <c t="s" r="C2" s="2">
        <v>30</v>
      </c>
      <c t="s" r="D2" s="2">
        <v>31</v>
      </c>
    </row>
    <row spans="1:4" r="3">
      <c t="s" r="A3" s="4">
        <v>887</v>
      </c>
    </row>
    <row spans="1:4" r="4">
      <c t="s" r="A4" s="3">
        <v>911</v>
      </c>
    </row>
    <row spans="1:4" r="5">
      <c t="s" r="A5" s="4">
        <v>912</v>
      </c>
      <c t="n" r="B5" s="8">
        <v>26384</v>
      </c>
      <c t="n" r="C5" s="8">
        <v>24747</v>
      </c>
    </row>
    <row spans="1:4" r="6">
      <c t="s" r="A6" s="4">
        <v>913</v>
      </c>
      <c t="n" r="B6" s="6">
        <v>0</v>
      </c>
      <c t="n" r="C6" s="6">
        <v>0</v>
      </c>
    </row>
    <row spans="1:4" r="7">
      <c t="s" r="A7" s="4">
        <v>914</v>
      </c>
      <c t="n" r="B7" s="6">
        <v>61</v>
      </c>
      <c t="n" r="C7" s="6">
        <v>81</v>
      </c>
      <c t="n" r="D7" s="8">
        <v>11</v>
      </c>
    </row>
    <row spans="1:4" r="8">
      <c t="s" r="A8" s="4">
        <v>915</v>
      </c>
      <c t="n" r="B8" s="6">
        <v>829</v>
      </c>
      <c t="n" r="C8" s="6">
        <v>1076</v>
      </c>
    </row>
    <row spans="1:4" r="9">
      <c t="s" r="A9" s="4">
        <v>916</v>
      </c>
      <c t="n" r="B9" s="6">
        <v>103</v>
      </c>
      <c t="n" r="C9" s="6">
        <v>180</v>
      </c>
    </row>
    <row spans="1:4" r="10">
      <c t="s" r="A10" s="4">
        <v>917</v>
      </c>
      <c t="n" r="B10" s="6">
        <v>0</v>
      </c>
      <c t="n" r="C10" s="6">
        <v>0</v>
      </c>
    </row>
    <row spans="1:4" r="11">
      <c t="s" r="A11" s="4">
        <v>918</v>
      </c>
      <c t="n" r="B11" s="6">
        <v>-3600</v>
      </c>
      <c t="n" r="C11" s="6">
        <v>2077</v>
      </c>
    </row>
    <row spans="1:4" r="12">
      <c t="s" r="A12" s="4">
        <v>880</v>
      </c>
      <c t="n" r="B12" s="6">
        <v>-1938</v>
      </c>
      <c t="n" r="C12" s="6">
        <v>-1777</v>
      </c>
    </row>
    <row spans="1:4" r="13">
      <c t="s" r="A13" s="4">
        <v>919</v>
      </c>
      <c t="n" r="B13" s="6">
        <v>21839</v>
      </c>
      <c t="n" r="C13" s="6">
        <v>26384</v>
      </c>
      <c t="n" r="D13" s="6">
        <v>24747</v>
      </c>
    </row>
    <row spans="1:4" r="14">
      <c t="s" r="A14" s="4">
        <v>879</v>
      </c>
    </row>
    <row spans="1:4" r="15">
      <c t="s" r="A15" s="3">
        <v>911</v>
      </c>
    </row>
    <row spans="1:4" r="16">
      <c t="s" r="A16" s="4">
        <v>912</v>
      </c>
      <c t="n" r="B16" s="6">
        <v>621823</v>
      </c>
      <c t="n" r="C16" s="6">
        <v>488229</v>
      </c>
    </row>
    <row spans="1:4" r="17">
      <c t="s" r="A17" s="4">
        <v>913</v>
      </c>
      <c t="n" r="B17" s="6">
        <v>0</v>
      </c>
      <c t="n" r="C17" s="6">
        <v>146403</v>
      </c>
    </row>
    <row spans="1:4" r="18">
      <c t="s" r="A18" s="4">
        <v>914</v>
      </c>
      <c t="n" r="B18" s="6">
        <v>0</v>
      </c>
      <c t="n" r="C18" s="6">
        <v>170</v>
      </c>
      <c t="n" r="D18" s="6">
        <v>170</v>
      </c>
    </row>
    <row spans="1:4" r="19">
      <c t="s" r="A19" s="4">
        <v>915</v>
      </c>
      <c t="n" r="B19" s="6">
        <v>22581</v>
      </c>
      <c t="n" r="C19" s="6">
        <v>22324</v>
      </c>
    </row>
    <row spans="1:4" r="20">
      <c t="s" r="A20" s="4">
        <v>916</v>
      </c>
      <c t="n" r="B20" s="6">
        <v>0</v>
      </c>
      <c t="n" r="C20" s="6">
        <v>0</v>
      </c>
    </row>
    <row spans="1:4" r="21">
      <c t="s" r="A21" s="4">
        <v>917</v>
      </c>
      <c t="n" r="B21" s="6">
        <v>0</v>
      </c>
      <c t="n" r="C21" s="6">
        <v>-70612</v>
      </c>
    </row>
    <row spans="1:4" r="22">
      <c t="s" r="A22" s="4">
        <v>918</v>
      </c>
      <c t="n" r="B22" s="6">
        <v>-38859</v>
      </c>
      <c t="n" r="C22" s="6">
        <v>61484</v>
      </c>
    </row>
    <row spans="1:4" r="23">
      <c t="s" r="A23" s="4">
        <v>880</v>
      </c>
      <c t="n" r="B23" s="6">
        <v>-41911</v>
      </c>
      <c t="n" r="C23" s="6">
        <v>-26175</v>
      </c>
    </row>
    <row spans="1:4" r="24">
      <c t="s" r="A24" s="4">
        <v>919</v>
      </c>
      <c t="n" r="B24" s="8">
        <v>563634</v>
      </c>
      <c t="n" r="C24" s="8">
        <v>621823</v>
      </c>
      <c t="n" r="D24" s="8">
        <v>488229</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920</v>
      </c>
      <c t="s" r="B1" s="2">
        <v>2</v>
      </c>
      <c t="s" r="C1" s="2">
        <v>30</v>
      </c>
    </row>
    <row spans="1:3" r="2">
      <c t="s" r="A2" s="4">
        <v>879</v>
      </c>
    </row>
    <row spans="1:3" r="3">
      <c t="s" r="A3" s="3">
        <v>859</v>
      </c>
    </row>
    <row spans="1:3" r="4">
      <c t="s" r="A4" s="4">
        <v>921</v>
      </c>
      <c t="s" r="C4" s="4">
        <v>884</v>
      </c>
    </row>
    <row spans="1:3" r="5">
      <c t="s" r="A5" s="4">
        <v>922</v>
      </c>
      <c t="s" r="B5" s="4">
        <v>676</v>
      </c>
      <c t="s" r="C5" s="4">
        <v>676</v>
      </c>
    </row>
    <row spans="1:3" r="6">
      <c t="s" r="A6" s="4">
        <v>923</v>
      </c>
    </row>
    <row spans="1:3" r="7">
      <c t="s" r="A7" s="3">
        <v>859</v>
      </c>
    </row>
    <row spans="1:3" r="8">
      <c t="s" r="A8" s="4">
        <v>921</v>
      </c>
      <c t="s" r="B8" s="4">
        <v>924</v>
      </c>
    </row>
    <row spans="1:3" r="9">
      <c t="s" r="A9" s="4">
        <v>925</v>
      </c>
    </row>
    <row spans="1:3" r="10">
      <c t="s" r="A10" s="3">
        <v>859</v>
      </c>
    </row>
    <row spans="1:3" r="11">
      <c t="s" r="A11" s="4">
        <v>921</v>
      </c>
      <c t="s" r="B11" s="4">
        <v>926</v>
      </c>
    </row>
    <row spans="1:3" r="12">
      <c t="s" r="A12" s="4">
        <v>887</v>
      </c>
    </row>
    <row spans="1:3" r="13">
      <c t="s" r="A13" s="3">
        <v>859</v>
      </c>
    </row>
    <row spans="1:3" r="14">
      <c t="s" r="A14" s="4">
        <v>921</v>
      </c>
      <c t="s" r="C14" s="4">
        <v>888</v>
      </c>
    </row>
    <row spans="1:3" r="15">
      <c t="s" r="A15" s="4">
        <v>922</v>
      </c>
      <c t="s" r="B15" s="4">
        <v>650</v>
      </c>
      <c t="s" r="C15" s="4">
        <v>650</v>
      </c>
    </row>
    <row spans="1:3" r="16">
      <c t="s" r="A16" s="4">
        <v>927</v>
      </c>
    </row>
    <row spans="1:3" r="17">
      <c t="s" r="A17" s="3">
        <v>859</v>
      </c>
    </row>
    <row spans="1:3" r="18">
      <c t="s" r="A18" s="4">
        <v>921</v>
      </c>
      <c t="s" r="B18" s="4">
        <v>928</v>
      </c>
    </row>
    <row spans="1:3" r="19">
      <c t="s" r="A19" s="4">
        <v>929</v>
      </c>
    </row>
    <row spans="1:3" r="20">
      <c t="s" r="A20" s="3">
        <v>859</v>
      </c>
    </row>
    <row spans="1:3" r="21">
      <c t="s" r="A21" s="4">
        <v>921</v>
      </c>
      <c t="s" r="B21" s="4">
        <v>930</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931</v>
      </c>
      <c t="s" r="B1" s="2">
        <v>1</v>
      </c>
    </row>
    <row spans="1:3" r="2">
      <c t="s" r="B2" s="2">
        <v>2</v>
      </c>
      <c t="s" r="C2" s="2">
        <v>30</v>
      </c>
    </row>
    <row spans="1:3" r="3">
      <c t="s" r="A3" s="3">
        <v>932</v>
      </c>
    </row>
    <row spans="1:3" r="4">
      <c t="s" r="A4" s="4">
        <v>933</v>
      </c>
      <c t="n" r="B4" s="8">
        <v>437586</v>
      </c>
    </row>
    <row spans="1:3" r="5">
      <c t="s" r="A5" s="4">
        <v>934</v>
      </c>
      <c t="n" r="B5" s="6">
        <v>396228</v>
      </c>
      <c t="n" r="C5" s="8">
        <v>437586</v>
      </c>
    </row>
    <row spans="1:3" r="6">
      <c t="s" r="A6" s="4">
        <v>879</v>
      </c>
    </row>
    <row spans="1:3" r="7">
      <c t="s" r="A7" s="3">
        <v>932</v>
      </c>
    </row>
    <row spans="1:3" r="8">
      <c t="s" r="A8" s="4">
        <v>933</v>
      </c>
      <c t="n" r="B8" s="6">
        <v>437586</v>
      </c>
      <c t="n" r="C8" s="6">
        <v>352226</v>
      </c>
    </row>
    <row spans="1:3" r="9">
      <c t="s" r="A9" s="4">
        <v>913</v>
      </c>
      <c t="n" r="B9" s="6">
        <v>0</v>
      </c>
      <c t="n" r="C9" s="6">
        <v>115556</v>
      </c>
    </row>
    <row spans="1:3" r="10">
      <c t="s" r="A10" s="4">
        <v>935</v>
      </c>
      <c t="n" r="B10" s="6">
        <v>-4946</v>
      </c>
      <c t="n" r="C10" s="6">
        <v>16712</v>
      </c>
    </row>
    <row spans="1:3" r="11">
      <c t="s" r="A11" s="4">
        <v>917</v>
      </c>
      <c t="n" r="B11" s="6">
        <v>0</v>
      </c>
      <c t="n" r="C11" s="6">
        <v>-70612</v>
      </c>
    </row>
    <row spans="1:3" r="12">
      <c t="s" r="A12" s="4">
        <v>150</v>
      </c>
      <c t="n" r="B12" s="6">
        <v>5499</v>
      </c>
      <c t="n" r="C12" s="6">
        <v>49879</v>
      </c>
    </row>
    <row spans="1:3" r="13">
      <c t="s" r="A13" s="4">
        <v>916</v>
      </c>
      <c t="n" r="B13" s="6">
        <v>0</v>
      </c>
      <c t="n" r="C13" s="6">
        <v>0</v>
      </c>
    </row>
    <row spans="1:3" r="14">
      <c t="s" r="A14" s="4">
        <v>880</v>
      </c>
      <c t="n" r="B14" s="6">
        <v>-41911</v>
      </c>
      <c t="n" r="C14" s="6">
        <v>-26175</v>
      </c>
    </row>
    <row spans="1:3" r="15">
      <c t="s" r="A15" s="4">
        <v>934</v>
      </c>
      <c t="n" r="B15" s="6">
        <v>396228</v>
      </c>
      <c t="n" r="C15" s="6">
        <v>437586</v>
      </c>
    </row>
    <row spans="1:3" r="16">
      <c t="s" r="A16" s="4">
        <v>887</v>
      </c>
    </row>
    <row spans="1:3" r="17">
      <c t="s" r="A17" s="3">
        <v>932</v>
      </c>
    </row>
    <row spans="1:3" r="18">
      <c t="s" r="A18" s="4">
        <v>933</v>
      </c>
      <c t="n" r="B18" s="6">
        <v>0</v>
      </c>
      <c t="n" r="C18" s="6">
        <v>0</v>
      </c>
    </row>
    <row spans="1:3" r="19">
      <c t="s" r="A19" s="4">
        <v>913</v>
      </c>
      <c t="n" r="B19" s="6">
        <v>0</v>
      </c>
      <c t="n" r="C19" s="6">
        <v>0</v>
      </c>
    </row>
    <row spans="1:3" r="20">
      <c t="s" r="A20" s="4">
        <v>935</v>
      </c>
      <c t="n" r="B20" s="6">
        <v>0</v>
      </c>
      <c t="n" r="C20" s="6">
        <v>0</v>
      </c>
    </row>
    <row spans="1:3" r="21">
      <c t="s" r="A21" s="4">
        <v>917</v>
      </c>
      <c t="n" r="B21" s="6">
        <v>0</v>
      </c>
      <c t="n" r="C21" s="6">
        <v>0</v>
      </c>
    </row>
    <row spans="1:3" r="22">
      <c t="s" r="A22" s="4">
        <v>150</v>
      </c>
      <c t="n" r="B22" s="6">
        <v>1835</v>
      </c>
      <c t="n" r="C22" s="6">
        <v>1597</v>
      </c>
    </row>
    <row spans="1:3" r="23">
      <c t="s" r="A23" s="4">
        <v>916</v>
      </c>
      <c t="n" r="B23" s="6">
        <v>103</v>
      </c>
      <c t="n" r="C23" s="6">
        <v>180</v>
      </c>
    </row>
    <row spans="1:3" r="24">
      <c t="s" r="A24" s="4">
        <v>880</v>
      </c>
      <c t="n" r="B24" s="6">
        <v>-1938</v>
      </c>
      <c t="n" r="C24" s="6">
        <v>-1777</v>
      </c>
    </row>
    <row spans="1:3" r="25">
      <c t="s" r="A25" s="4">
        <v>934</v>
      </c>
      <c t="n" r="B25" s="8">
        <v>0</v>
      </c>
      <c t="n" r="C25" s="8">
        <v>0</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936</v>
      </c>
      <c t="s" r="B1" s="2">
        <v>2</v>
      </c>
      <c t="s" r="C1" s="2">
        <v>30</v>
      </c>
    </row>
    <row spans="1:3" r="2">
      <c t="s" r="A2" s="3">
        <v>859</v>
      </c>
    </row>
    <row spans="1:3" r="3">
      <c t="s" r="A3" s="4">
        <v>937</v>
      </c>
      <c t="n" r="B3" s="8">
        <v>396228</v>
      </c>
      <c t="n" r="C3" s="8">
        <v>437586</v>
      </c>
    </row>
    <row spans="1:3" r="4">
      <c t="s" r="A4" s="4">
        <v>938</v>
      </c>
      <c t="n" r="B4" s="6">
        <v>109300</v>
      </c>
      <c t="n" r="C4" s="6">
        <v>114734</v>
      </c>
    </row>
    <row spans="1:3" r="5">
      <c t="s" r="A5" s="4">
        <v>939</v>
      </c>
    </row>
    <row spans="1:3" r="6">
      <c t="s" r="A6" s="3">
        <v>859</v>
      </c>
    </row>
    <row spans="1:3" r="7">
      <c t="s" r="A7" s="4">
        <v>937</v>
      </c>
      <c t="n" r="B7" s="6">
        <v>286928</v>
      </c>
      <c t="n" r="C7" s="6">
        <v>322852</v>
      </c>
    </row>
    <row spans="1:3" r="8">
      <c t="s" r="A8" s="4">
        <v>940</v>
      </c>
    </row>
    <row spans="1:3" r="9">
      <c t="s" r="A9" s="3">
        <v>859</v>
      </c>
    </row>
    <row spans="1:3" r="10">
      <c t="s" r="A10" s="4">
        <v>937</v>
      </c>
      <c t="n" r="B10" s="6">
        <v>19672</v>
      </c>
      <c t="n" r="C10" s="6">
        <v>22343</v>
      </c>
    </row>
    <row spans="1:3" r="11">
      <c t="s" r="A11" s="4">
        <v>941</v>
      </c>
    </row>
    <row spans="1:3" r="12">
      <c t="s" r="A12" s="3">
        <v>859</v>
      </c>
    </row>
    <row spans="1:3" r="13">
      <c t="s" r="A13" s="4">
        <v>937</v>
      </c>
      <c t="n" r="B13" s="6">
        <v>110254</v>
      </c>
      <c t="n" r="C13" s="6">
        <v>121046</v>
      </c>
    </row>
    <row spans="1:3" r="14">
      <c t="s" r="A14" s="4">
        <v>942</v>
      </c>
    </row>
    <row spans="1:3" r="15">
      <c t="s" r="A15" s="3">
        <v>859</v>
      </c>
    </row>
    <row spans="1:3" r="16">
      <c t="s" r="A16" s="4">
        <v>937</v>
      </c>
      <c t="n" r="B16" s="6">
        <v>43072</v>
      </c>
      <c t="n" r="C16" s="6">
        <v>50037</v>
      </c>
    </row>
    <row spans="1:3" r="17">
      <c t="s" r="A17" s="4">
        <v>943</v>
      </c>
    </row>
    <row spans="1:3" r="18">
      <c t="s" r="A18" s="3">
        <v>859</v>
      </c>
    </row>
    <row spans="1:3" r="19">
      <c t="s" r="A19" s="4">
        <v>937</v>
      </c>
      <c t="n" r="B19" s="6">
        <v>109909</v>
      </c>
      <c t="n" r="C19" s="6">
        <v>120522</v>
      </c>
    </row>
    <row spans="1:3" r="20">
      <c t="s" r="A20" s="4">
        <v>944</v>
      </c>
    </row>
    <row spans="1:3" r="21">
      <c t="s" r="A21" s="3">
        <v>859</v>
      </c>
    </row>
    <row spans="1:3" r="22">
      <c t="s" r="A22" s="4">
        <v>937</v>
      </c>
      <c t="n" r="B22" s="6">
        <v>0</v>
      </c>
      <c t="n" r="C22" s="6">
        <v>0</v>
      </c>
    </row>
    <row spans="1:3" r="23">
      <c t="s" r="A23" s="4">
        <v>945</v>
      </c>
    </row>
    <row spans="1:3" r="24">
      <c t="s" r="A24" s="3">
        <v>859</v>
      </c>
    </row>
    <row spans="1:3" r="25">
      <c t="s" r="A25" s="4">
        <v>937</v>
      </c>
      <c t="n" r="B25" s="6">
        <v>4021</v>
      </c>
      <c t="n" r="C25" s="6">
        <v>8904</v>
      </c>
    </row>
    <row spans="1:3" r="26">
      <c t="s" r="A26" s="4">
        <v>946</v>
      </c>
    </row>
    <row spans="1:3" r="27">
      <c t="s" r="A27" s="3">
        <v>859</v>
      </c>
    </row>
    <row spans="1:3" r="28">
      <c t="s" r="A28" s="4">
        <v>938</v>
      </c>
      <c t="n" r="B28" s="6">
        <v>56054</v>
      </c>
      <c t="n" r="C28" s="6">
        <v>62853</v>
      </c>
    </row>
    <row spans="1:3" r="29">
      <c t="s" r="A29" s="4">
        <v>947</v>
      </c>
    </row>
    <row spans="1:3" r="30">
      <c t="s" r="A30" s="3">
        <v>859</v>
      </c>
    </row>
    <row spans="1:3" r="31">
      <c t="s" r="A31" s="4">
        <v>938</v>
      </c>
      <c t="n" r="B31" s="6">
        <v>48710</v>
      </c>
      <c t="n" r="C31" s="6">
        <v>46689</v>
      </c>
    </row>
    <row spans="1:3" r="32">
      <c t="s" r="A32" s="4">
        <v>948</v>
      </c>
    </row>
    <row spans="1:3" r="33">
      <c t="s" r="A33" s="3">
        <v>859</v>
      </c>
    </row>
    <row spans="1:3" r="34">
      <c t="s" r="A34" s="4">
        <v>938</v>
      </c>
      <c t="n" r="B34" s="8">
        <v>4536</v>
      </c>
      <c t="n" r="C34" s="8">
        <v>5192</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949</v>
      </c>
      <c t="s" r="B1" s="2">
        <v>1</v>
      </c>
    </row>
    <row spans="1:4" r="2">
      <c t="s" r="B2" s="2">
        <v>950</v>
      </c>
      <c t="s" r="C2" s="2">
        <v>2</v>
      </c>
      <c t="s" r="D2" s="2">
        <v>30</v>
      </c>
    </row>
    <row spans="1:4" r="3">
      <c t="s" r="A3" s="3">
        <v>859</v>
      </c>
    </row>
    <row spans="1:4" r="4">
      <c t="s" r="A4" s="4">
        <v>951</v>
      </c>
      <c t="s" r="C4" s="4">
        <v>952</v>
      </c>
      <c t="s" r="D4" s="4">
        <v>952</v>
      </c>
    </row>
    <row spans="1:4" r="5">
      <c t="s" r="A5" s="4">
        <v>953</v>
      </c>
    </row>
    <row spans="1:4" r="6">
      <c t="s" r="A6" s="3">
        <v>859</v>
      </c>
    </row>
    <row spans="1:4" r="7">
      <c t="s" r="A7" s="4">
        <v>951</v>
      </c>
      <c t="s" r="C7" s="4">
        <v>954</v>
      </c>
      <c t="s" r="D7" s="4">
        <v>955</v>
      </c>
    </row>
    <row spans="1:4" r="8">
      <c t="s" r="A8" s="4">
        <v>956</v>
      </c>
    </row>
    <row spans="1:4" r="9">
      <c t="s" r="A9" s="3">
        <v>859</v>
      </c>
    </row>
    <row spans="1:4" r="10">
      <c t="s" r="A10" s="4">
        <v>951</v>
      </c>
      <c t="s" r="C10" s="4">
        <v>957</v>
      </c>
      <c t="s" r="D10" s="4">
        <v>958</v>
      </c>
    </row>
    <row spans="1:4" r="11">
      <c t="s" r="A11" s="4">
        <v>959</v>
      </c>
    </row>
    <row spans="1:4" r="12">
      <c t="s" r="A12" s="3">
        <v>859</v>
      </c>
    </row>
    <row spans="1:4" r="13">
      <c t="s" r="A13" s="4">
        <v>951</v>
      </c>
      <c t="s" r="C13" s="4">
        <v>777</v>
      </c>
      <c t="s" r="D13" s="4">
        <v>777</v>
      </c>
    </row>
    <row spans="1:4" r="14">
      <c t="s" r="A14" s="4">
        <v>960</v>
      </c>
    </row>
    <row spans="1:4" r="15">
      <c t="s" r="A15" s="3">
        <v>859</v>
      </c>
    </row>
    <row spans="1:4" r="16">
      <c t="s" r="A16" s="4">
        <v>961</v>
      </c>
      <c t="s" r="B16" s="4">
        <v>962</v>
      </c>
    </row>
    <row spans="1:4" r="17">
      <c t="s" r="A17" s="4">
        <v>963</v>
      </c>
    </row>
    <row spans="1:4" r="18">
      <c t="s" r="A18" s="3">
        <v>859</v>
      </c>
    </row>
    <row spans="1:4" r="19">
      <c t="s" r="A19" s="4">
        <v>961</v>
      </c>
      <c t="s" r="B19" s="4">
        <v>958</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964</v>
      </c>
      <c t="s" r="B1" s="2">
        <v>2</v>
      </c>
      <c t="s" r="C1" s="2">
        <v>30</v>
      </c>
    </row>
    <row spans="1:3" r="2">
      <c t="s" r="A2" s="4">
        <v>879</v>
      </c>
    </row>
    <row spans="1:3" r="3">
      <c t="s" r="A3" s="3">
        <v>965</v>
      </c>
    </row>
    <row spans="1:3" r="4">
      <c t="s" r="A4" s="4">
        <v>966</v>
      </c>
      <c t="n" r="B4" s="8">
        <v>-4169</v>
      </c>
      <c t="n" r="C4" s="8">
        <v>-4175</v>
      </c>
    </row>
    <row spans="1:3" r="5">
      <c t="s" r="A5" s="4">
        <v>967</v>
      </c>
      <c t="n" r="B5" s="6">
        <v>-163237</v>
      </c>
      <c t="n" r="C5" s="6">
        <v>-180062</v>
      </c>
    </row>
    <row spans="1:3" r="6">
      <c t="s" r="A6" s="4">
        <v>968</v>
      </c>
      <c t="n" r="B6" s="6">
        <v>-167406</v>
      </c>
      <c t="n" r="C6" s="6">
        <v>-184237</v>
      </c>
    </row>
    <row spans="1:3" r="7">
      <c t="s" r="A7" s="4">
        <v>887</v>
      </c>
    </row>
    <row spans="1:3" r="8">
      <c t="s" r="A8" s="3">
        <v>965</v>
      </c>
    </row>
    <row spans="1:3" r="9">
      <c t="s" r="A9" s="4">
        <v>966</v>
      </c>
      <c t="n" r="B9" s="6">
        <v>-2089</v>
      </c>
      <c t="n" r="C9" s="6">
        <v>-2148</v>
      </c>
    </row>
    <row spans="1:3" r="10">
      <c t="s" r="A10" s="4">
        <v>967</v>
      </c>
      <c t="n" r="B10" s="6">
        <v>-19750</v>
      </c>
      <c t="n" r="C10" s="6">
        <v>-24236</v>
      </c>
    </row>
    <row spans="1:3" r="11">
      <c t="s" r="A11" s="4">
        <v>968</v>
      </c>
      <c t="n" r="B11" s="8">
        <v>-21839</v>
      </c>
      <c t="n" r="C11" s="8">
        <v>-26384</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r="A1" s="1">
        <v>969</v>
      </c>
      <c t="s" r="B1" s="2">
        <v>2</v>
      </c>
      <c t="s" r="C1" s="2">
        <v>30</v>
      </c>
      <c t="s" r="D1" s="2">
        <v>31</v>
      </c>
      <c t="s" r="E1" s="2">
        <v>108</v>
      </c>
    </row>
    <row spans="1:5" r="2">
      <c t="s" r="A2" s="4">
        <v>887</v>
      </c>
    </row>
    <row spans="1:5" r="3">
      <c t="s" r="A3" s="3">
        <v>859</v>
      </c>
    </row>
    <row spans="1:5" r="4">
      <c t="s" r="A4" s="4">
        <v>881</v>
      </c>
      <c t="n" r="B4" s="8">
        <v>3584</v>
      </c>
      <c t="n" r="C4" s="8">
        <v>-2077</v>
      </c>
      <c t="n" r="D4" s="8">
        <v>174</v>
      </c>
    </row>
    <row spans="1:5" r="5">
      <c t="s" r="A5" s="4">
        <v>96</v>
      </c>
      <c t="n" r="B5" s="6">
        <v>1681</v>
      </c>
      <c t="n" r="C5" s="6">
        <v>-1903</v>
      </c>
      <c t="n" r="D5" s="6">
        <v>174</v>
      </c>
      <c t="n" r="E5" s="8">
        <v>0</v>
      </c>
    </row>
    <row spans="1:5" r="6">
      <c t="s" r="A6" s="4">
        <v>879</v>
      </c>
    </row>
    <row spans="1:5" r="7">
      <c t="s" r="A7" s="3">
        <v>859</v>
      </c>
    </row>
    <row spans="1:5" r="8">
      <c t="s" r="A8" s="4">
        <v>881</v>
      </c>
      <c t="n" r="B8" s="6">
        <v>4621</v>
      </c>
      <c t="n" r="C8" s="6">
        <v>-64103</v>
      </c>
      <c t="n" r="D8" s="6">
        <v>10389</v>
      </c>
    </row>
    <row spans="1:5" r="9">
      <c t="s" r="A9" s="4">
        <v>96</v>
      </c>
      <c t="n" r="B9" s="8">
        <v>-50761</v>
      </c>
      <c t="n" r="C9" s="8">
        <v>-55382</v>
      </c>
      <c t="n" r="D9" s="8">
        <v>8721</v>
      </c>
      <c t="n" r="E9" s="8">
        <v>-1668</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80"/>
    <col customWidth="1" max="2" min="2" width="21"/>
  </cols>
  <sheetData>
    <row spans="1:2" r="1">
      <c t="s" r="A1" s="1">
        <v>970</v>
      </c>
      <c t="s" r="B1" s="2">
        <v>1</v>
      </c>
    </row>
    <row spans="1:2" r="2">
      <c t="s" r="B2" s="2">
        <v>715</v>
      </c>
    </row>
    <row spans="1:2" r="3">
      <c t="s" r="A3" s="4">
        <v>879</v>
      </c>
    </row>
    <row spans="1:2" r="4">
      <c t="s" r="A4" s="3">
        <v>971</v>
      </c>
    </row>
    <row spans="1:2" r="5">
      <c t="s" r="A5" s="4">
        <v>972</v>
      </c>
      <c t="n" r="B5" s="8">
        <v>4169</v>
      </c>
    </row>
    <row spans="1:2" r="6">
      <c t="s" r="A6" s="3">
        <v>973</v>
      </c>
    </row>
    <row spans="1:2" r="7">
      <c t="n" r="A7" s="6">
        <v>2016</v>
      </c>
      <c t="n" r="B7" s="6">
        <v>34162</v>
      </c>
    </row>
    <row spans="1:2" r="8">
      <c t="n" r="A8" s="6">
        <v>2017</v>
      </c>
      <c t="n" r="B8" s="6">
        <v>34080</v>
      </c>
    </row>
    <row spans="1:2" r="9">
      <c t="n" r="A9" s="6">
        <v>2018</v>
      </c>
      <c t="n" r="B9" s="6">
        <v>34052</v>
      </c>
    </row>
    <row spans="1:2" r="10">
      <c t="n" r="A10" s="6">
        <v>2019</v>
      </c>
      <c t="n" r="B10" s="6">
        <v>34922</v>
      </c>
    </row>
    <row spans="1:2" r="11">
      <c t="n" r="A11" s="6">
        <v>2020</v>
      </c>
      <c t="n" r="B11" s="6">
        <v>34622</v>
      </c>
    </row>
    <row spans="1:2" r="12">
      <c t="s" r="A12" s="4">
        <v>974</v>
      </c>
      <c t="n" r="B12" s="6">
        <v>175254</v>
      </c>
    </row>
    <row spans="1:2" r="13">
      <c t="s" r="A13" s="4">
        <v>887</v>
      </c>
    </row>
    <row spans="1:2" r="14">
      <c t="s" r="A14" s="3">
        <v>971</v>
      </c>
    </row>
    <row spans="1:2" r="15">
      <c t="s" r="A15" s="4">
        <v>972</v>
      </c>
      <c t="n" r="B15" s="6">
        <v>2090</v>
      </c>
    </row>
    <row spans="1:2" r="16">
      <c t="s" r="A16" s="3">
        <v>973</v>
      </c>
    </row>
    <row spans="1:2" r="17">
      <c t="n" r="A17" s="6">
        <v>2016</v>
      </c>
      <c t="n" r="B17" s="6">
        <v>2090</v>
      </c>
    </row>
    <row spans="1:2" r="18">
      <c t="n" r="A18" s="6">
        <v>2017</v>
      </c>
      <c t="n" r="B18" s="6">
        <v>2036</v>
      </c>
    </row>
    <row spans="1:2" r="19">
      <c t="n" r="A19" s="6">
        <v>2018</v>
      </c>
      <c t="n" r="B19" s="6">
        <v>1958</v>
      </c>
    </row>
    <row spans="1:2" r="20">
      <c t="n" r="A20" s="6">
        <v>2019</v>
      </c>
      <c t="n" r="B20" s="6">
        <v>1925</v>
      </c>
    </row>
    <row spans="1:2" r="21">
      <c t="n" r="A21" s="6">
        <v>2020</v>
      </c>
      <c t="n" r="B21" s="6">
        <v>1867</v>
      </c>
    </row>
    <row spans="1:2" r="22">
      <c t="s" r="A22" s="4">
        <v>974</v>
      </c>
      <c t="n" r="B22" s="8">
        <v>860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r="A1" s="1">
        <v>187</v>
      </c>
      <c t="s" r="B1" s="2">
        <v>1</v>
      </c>
    </row>
    <row spans="1:2" r="2">
      <c t="s" r="B2" s="2">
        <v>2</v>
      </c>
    </row>
    <row spans="1:2" r="3">
      <c t="s" r="A3" s="3">
        <v>188</v>
      </c>
    </row>
    <row spans="1:2" r="4">
      <c t="s" r="A4" s="4">
        <v>187</v>
      </c>
      <c t="s" r="B4" s="4">
        <v>189</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975</v>
      </c>
      <c t="s" r="B1" s="2">
        <v>1</v>
      </c>
    </row>
    <row spans="1:4" r="2">
      <c t="s" r="B2" s="2">
        <v>2</v>
      </c>
      <c t="s" r="C2" s="2">
        <v>30</v>
      </c>
      <c t="s" r="D2" s="2">
        <v>31</v>
      </c>
    </row>
    <row spans="1:4" r="3">
      <c t="s" r="A3" s="4">
        <v>879</v>
      </c>
    </row>
    <row spans="1:4" r="4">
      <c t="s" r="A4" s="3">
        <v>976</v>
      </c>
    </row>
    <row spans="1:4" r="5">
      <c t="s" r="A5" s="4">
        <v>914</v>
      </c>
      <c t="n" r="B5" s="8">
        <v>0</v>
      </c>
      <c t="n" r="C5" s="8">
        <v>170</v>
      </c>
      <c t="n" r="D5" s="8">
        <v>170</v>
      </c>
    </row>
    <row spans="1:4" r="6">
      <c t="s" r="A6" s="4">
        <v>915</v>
      </c>
      <c t="n" r="B6" s="6">
        <v>22581</v>
      </c>
      <c t="n" r="C6" s="6">
        <v>28147</v>
      </c>
      <c t="n" r="D6" s="6">
        <v>3312</v>
      </c>
    </row>
    <row spans="1:4" r="7">
      <c t="s" r="A7" s="4">
        <v>977</v>
      </c>
      <c t="n" r="B7" s="6">
        <v>-30100</v>
      </c>
      <c t="n" r="C7" s="6">
        <v>-33973</v>
      </c>
      <c t="n" r="D7" s="6">
        <v>-3509</v>
      </c>
    </row>
    <row spans="1:4" r="8">
      <c t="s" r="A8" s="4">
        <v>978</v>
      </c>
      <c t="n" r="B8" s="6">
        <v>0</v>
      </c>
      <c t="n" r="C8" s="6">
        <v>7744</v>
      </c>
      <c t="n" r="D8" s="6">
        <v>0</v>
      </c>
    </row>
    <row spans="1:4" r="9">
      <c t="s" r="A9" s="4">
        <v>979</v>
      </c>
      <c t="n" r="B9" s="6">
        <v>808</v>
      </c>
      <c t="n" r="C9" s="6">
        <v>1098</v>
      </c>
      <c t="n" r="D9" s="6">
        <v>35</v>
      </c>
    </row>
    <row spans="1:4" r="10">
      <c t="s" r="A10" s="4">
        <v>980</v>
      </c>
      <c t="n" r="B10" s="6">
        <v>-6711</v>
      </c>
      <c t="n" r="C10" s="6">
        <v>3186</v>
      </c>
      <c t="n" r="D10" s="6">
        <v>8</v>
      </c>
    </row>
    <row spans="1:4" r="11">
      <c t="s" r="A11" s="4">
        <v>887</v>
      </c>
    </row>
    <row spans="1:4" r="12">
      <c t="s" r="A12" s="3">
        <v>976</v>
      </c>
    </row>
    <row spans="1:4" r="13">
      <c t="s" r="A13" s="4">
        <v>914</v>
      </c>
      <c t="n" r="B13" s="6">
        <v>61</v>
      </c>
      <c t="n" r="C13" s="6">
        <v>81</v>
      </c>
      <c t="n" r="D13" s="6">
        <v>11</v>
      </c>
    </row>
    <row spans="1:4" r="14">
      <c t="s" r="A14" s="4">
        <v>915</v>
      </c>
      <c t="n" r="B14" s="6">
        <v>829</v>
      </c>
      <c t="n" r="C14" s="6">
        <v>1076</v>
      </c>
      <c t="n" r="D14" s="6">
        <v>134</v>
      </c>
    </row>
    <row spans="1:4" r="15">
      <c t="s" r="A15" s="4">
        <v>977</v>
      </c>
      <c t="n" r="B15" s="6">
        <v>0</v>
      </c>
      <c t="n" r="C15" s="6">
        <v>0</v>
      </c>
      <c t="n" r="D15" s="6">
        <v>0</v>
      </c>
    </row>
    <row spans="1:4" r="16">
      <c t="s" r="A16" s="4">
        <v>978</v>
      </c>
      <c t="n" r="B16" s="6">
        <v>0</v>
      </c>
      <c t="n" r="C16" s="6">
        <v>0</v>
      </c>
      <c t="n" r="D16" s="6">
        <v>0</v>
      </c>
    </row>
    <row spans="1:4" r="17">
      <c t="s" r="A17" s="4">
        <v>979</v>
      </c>
      <c t="n" r="B17" s="6">
        <v>-28</v>
      </c>
      <c t="n" r="C17" s="6">
        <v>0</v>
      </c>
      <c t="n" r="D17" s="6">
        <v>0</v>
      </c>
    </row>
    <row spans="1:4" r="18">
      <c t="s" r="A18" s="4">
        <v>980</v>
      </c>
      <c t="n" r="B18" s="8">
        <v>862</v>
      </c>
      <c t="n" r="C18" s="8">
        <v>1157</v>
      </c>
      <c t="n" r="D18" s="8">
        <v>145</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981</v>
      </c>
      <c t="s" r="B1" s="2">
        <v>1</v>
      </c>
    </row>
    <row spans="1:4" r="2">
      <c t="s" r="B2" s="2">
        <v>2</v>
      </c>
      <c t="s" r="C2" s="2">
        <v>30</v>
      </c>
      <c t="s" r="D2" s="2">
        <v>31</v>
      </c>
    </row>
    <row spans="1:4" r="3">
      <c t="s" r="A3" s="4">
        <v>879</v>
      </c>
    </row>
    <row spans="1:4" r="4">
      <c t="s" r="A4" s="3">
        <v>859</v>
      </c>
    </row>
    <row spans="1:4" r="5">
      <c t="s" r="A5" s="4">
        <v>921</v>
      </c>
      <c t="s" r="B5" s="4">
        <v>884</v>
      </c>
      <c t="s" r="C5" s="4">
        <v>885</v>
      </c>
      <c t="s" r="D5" s="4">
        <v>886</v>
      </c>
    </row>
    <row spans="1:4" r="6">
      <c t="s" r="A6" s="4">
        <v>982</v>
      </c>
      <c t="s" r="B6" s="4">
        <v>983</v>
      </c>
      <c t="s" r="C6" s="4">
        <v>983</v>
      </c>
      <c t="s" r="D6" s="4">
        <v>983</v>
      </c>
    </row>
    <row spans="1:4" r="7">
      <c t="s" r="A7" s="4">
        <v>922</v>
      </c>
      <c t="s" r="B7" s="4">
        <v>676</v>
      </c>
      <c t="s" r="C7" s="4">
        <v>676</v>
      </c>
      <c t="s" r="D7" s="4">
        <v>676</v>
      </c>
    </row>
    <row spans="1:4" r="8">
      <c t="s" r="A8" s="4">
        <v>887</v>
      </c>
    </row>
    <row spans="1:4" r="9">
      <c t="s" r="A9" s="3">
        <v>859</v>
      </c>
    </row>
    <row spans="1:4" r="10">
      <c t="s" r="A10" s="4">
        <v>921</v>
      </c>
      <c t="s" r="B10" s="4">
        <v>888</v>
      </c>
      <c t="s" r="C10" s="4">
        <v>889</v>
      </c>
      <c t="s" r="D10" s="4">
        <v>890</v>
      </c>
    </row>
    <row spans="1:4" r="11">
      <c t="s" r="A11" s="4">
        <v>982</v>
      </c>
      <c t="s" r="B11" s="4">
        <v>676</v>
      </c>
      <c t="s" r="C11" s="4">
        <v>676</v>
      </c>
      <c t="s" r="D11" s="4">
        <v>676</v>
      </c>
    </row>
    <row spans="1:4" r="12">
      <c t="s" r="A12" s="4">
        <v>922</v>
      </c>
      <c t="s" r="B12" s="4">
        <v>650</v>
      </c>
      <c t="s" r="C12" s="4">
        <v>650</v>
      </c>
      <c t="s" r="D12" s="4">
        <v>650</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L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r="A1" s="1">
        <v>984</v>
      </c>
      <c t="s" r="B1" s="2">
        <v>534</v>
      </c>
      <c t="s" r="J1" s="2">
        <v>1</v>
      </c>
    </row>
    <row spans="1:12" r="2">
      <c t="s" r="B2" s="2">
        <v>2</v>
      </c>
      <c t="s" r="C2" s="2">
        <v>535</v>
      </c>
      <c t="s" r="D2" s="2">
        <v>4</v>
      </c>
      <c t="s" r="E2" s="2">
        <v>536</v>
      </c>
      <c t="s" r="F2" s="2">
        <v>30</v>
      </c>
      <c t="s" r="G2" s="2">
        <v>537</v>
      </c>
      <c t="s" r="H2" s="2">
        <v>538</v>
      </c>
      <c t="s" r="I2" s="2">
        <v>539</v>
      </c>
      <c t="s" r="J2" s="2">
        <v>2</v>
      </c>
      <c t="s" r="K2" s="2">
        <v>30</v>
      </c>
      <c t="s" r="L2" s="2">
        <v>31</v>
      </c>
    </row>
    <row spans="1:12" r="3">
      <c t="s" r="A3" s="3">
        <v>221</v>
      </c>
    </row>
    <row spans="1:12" r="4">
      <c t="s" r="A4" s="4">
        <v>56</v>
      </c>
      <c t="n" r="B4" s="8">
        <v>14832</v>
      </c>
      <c t="n" r="C4" s="8">
        <v>-48493</v>
      </c>
      <c t="n" r="D4" s="8">
        <v>1635</v>
      </c>
      <c t="n" r="E4" s="8">
        <v>-7433</v>
      </c>
      <c t="n" r="F4" s="8">
        <v>27940</v>
      </c>
      <c t="n" r="G4" s="8">
        <v>13395</v>
      </c>
      <c t="n" r="H4" s="8">
        <v>6786</v>
      </c>
      <c t="n" r="I4" s="8">
        <v>5385</v>
      </c>
      <c t="n" r="J4" s="8">
        <v>-39459</v>
      </c>
      <c t="n" r="K4" s="8">
        <v>53506</v>
      </c>
      <c t="n" r="L4" s="8">
        <v>6140</v>
      </c>
    </row>
    <row spans="1:12" r="5">
      <c t="s" r="A5" s="4">
        <v>985</v>
      </c>
      <c t="n" r="J5" s="6">
        <v>0</v>
      </c>
      <c t="n" r="K5" s="6">
        <v>-339</v>
      </c>
      <c t="n" r="L5" s="6">
        <v>-13</v>
      </c>
    </row>
    <row spans="1:12" r="6">
      <c t="s" r="A6" s="3">
        <v>986</v>
      </c>
    </row>
    <row spans="1:12" r="7">
      <c t="s" r="A7" s="4">
        <v>987</v>
      </c>
      <c t="n" r="J7" s="8">
        <v>-39459</v>
      </c>
      <c t="n" r="K7" s="8">
        <v>53167</v>
      </c>
      <c t="n" r="L7" s="8">
        <v>6127</v>
      </c>
    </row>
    <row spans="1:12" r="8">
      <c t="s" r="A8" s="4">
        <v>988</v>
      </c>
      <c t="n" r="J8" s="6">
        <v>128639</v>
      </c>
      <c t="n" r="K8" s="6">
        <v>89912</v>
      </c>
      <c t="n" r="L8" s="6">
        <v>53337</v>
      </c>
    </row>
    <row spans="1:12" r="9">
      <c t="s" r="A9" s="4">
        <v>61</v>
      </c>
      <c t="n" r="B9" s="9">
        <v>0.13</v>
      </c>
      <c t="n" r="C9" s="9">
        <v>-0.38</v>
      </c>
      <c t="n" r="D9" s="9">
        <v>0.01</v>
      </c>
      <c t="n" r="E9" s="9">
        <v>-0.06</v>
      </c>
      <c t="n" r="F9" s="9">
        <v>0.29</v>
      </c>
      <c t="n" r="G9" s="9">
        <v>0.15</v>
      </c>
      <c t="n" r="H9" s="9">
        <v>0.08</v>
      </c>
      <c t="n" r="I9" s="9">
        <v>0.06</v>
      </c>
      <c t="n" r="J9" s="9">
        <v>-0.31</v>
      </c>
      <c t="n" r="K9" s="9">
        <v>0.59</v>
      </c>
      <c t="n" r="L9" s="9">
        <v>0.11</v>
      </c>
    </row>
    <row spans="1:12" r="10">
      <c t="s" r="A10" s="3">
        <v>989</v>
      </c>
    </row>
    <row spans="1:12" r="11">
      <c t="s" r="A11" s="4">
        <v>990</v>
      </c>
      <c t="n" r="J11" s="6">
        <v>0</v>
      </c>
      <c t="n" r="K11" s="6">
        <v>1140</v>
      </c>
      <c t="n" r="L11" s="6">
        <v>10764</v>
      </c>
    </row>
    <row spans="1:12" r="12">
      <c t="s" r="A12" s="3">
        <v>991</v>
      </c>
    </row>
    <row spans="1:12" r="13">
      <c t="s" r="A13" s="4">
        <v>992</v>
      </c>
      <c t="n" r="J13" s="8">
        <v>-39459</v>
      </c>
      <c t="n" r="K13" s="8">
        <v>53167</v>
      </c>
      <c t="n" r="L13" s="8">
        <v>6127</v>
      </c>
    </row>
    <row spans="1:12" r="14">
      <c t="s" r="A14" s="4">
        <v>993</v>
      </c>
      <c t="n" r="J14" s="6">
        <v>128639</v>
      </c>
      <c t="n" r="K14" s="6">
        <v>91052</v>
      </c>
      <c t="n" r="L14" s="6">
        <v>64101</v>
      </c>
    </row>
    <row spans="1:12" r="15">
      <c t="s" r="A15" s="4">
        <v>62</v>
      </c>
      <c t="n" r="B15" s="9">
        <v>0.12</v>
      </c>
      <c t="n" r="C15" s="9">
        <v>-0.38</v>
      </c>
      <c t="n" r="D15" s="9">
        <v>0.01</v>
      </c>
      <c t="n" r="E15" s="9">
        <v>-0.06</v>
      </c>
      <c t="n" r="F15" s="9">
        <v>0.29</v>
      </c>
      <c t="n" r="G15" s="9">
        <v>0.15</v>
      </c>
      <c t="n" r="H15" s="9">
        <v>0.08</v>
      </c>
      <c t="n" r="I15" s="9">
        <v>0.06</v>
      </c>
      <c t="n" r="J15" s="9">
        <v>-0.31</v>
      </c>
      <c t="n" r="K15" s="9">
        <v>0.58</v>
      </c>
      <c t="n" r="L15" s="9">
        <v>0.1</v>
      </c>
    </row>
    <row spans="1:12" r="16">
      <c t="s" r="A16" s="4">
        <v>994</v>
      </c>
      <c t="n" r="J16" s="6">
        <v>1600</v>
      </c>
      <c t="n" r="K16" s="6">
        <v>400</v>
      </c>
    </row>
  </sheetData>
  <mergeCells count="3">
    <mergeCell ref="A1:A2"/>
    <mergeCell ref="B1:I1"/>
    <mergeCell ref="J1:L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F5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 customWidth="1" max="6" min="6" width="14"/>
  </cols>
  <sheetData>
    <row spans="1:6" r="1">
      <c t="s" r="A1" s="1">
        <v>995</v>
      </c>
      <c t="s" r="B1" s="2">
        <v>554</v>
      </c>
      <c t="s" r="D1" s="2">
        <v>1</v>
      </c>
    </row>
    <row spans="1:6" r="2">
      <c t="s" r="B2" s="2">
        <v>996</v>
      </c>
      <c t="s" r="C2" s="2">
        <v>997</v>
      </c>
      <c t="s" r="D2" s="2">
        <v>2</v>
      </c>
      <c t="s" r="E2" s="2">
        <v>30</v>
      </c>
      <c t="s" r="F2" s="2">
        <v>31</v>
      </c>
    </row>
    <row spans="1:6" r="3">
      <c t="s" r="A3" s="3">
        <v>998</v>
      </c>
    </row>
    <row spans="1:6" r="4">
      <c t="s" r="A4" s="4">
        <v>999</v>
      </c>
      <c t="n" r="D4" s="8">
        <v>33724000</v>
      </c>
    </row>
    <row spans="1:6" r="5">
      <c t="s" r="A5" s="4">
        <v>1000</v>
      </c>
      <c t="n" r="D5" s="6">
        <v>5700000</v>
      </c>
      <c t="n" r="E5" s="8">
        <v>8500000</v>
      </c>
    </row>
    <row spans="1:6" r="6">
      <c t="s" r="A6" s="4">
        <v>1001</v>
      </c>
      <c t="n" r="D6" s="6">
        <v>16000000</v>
      </c>
      <c t="n" r="E6" s="6">
        <v>14000000</v>
      </c>
    </row>
    <row spans="1:6" r="7">
      <c t="s" r="A7" s="4">
        <v>1002</v>
      </c>
      <c t="n" r="D7" s="6">
        <v>3200000</v>
      </c>
      <c t="n" r="E7" s="6">
        <v>5900000</v>
      </c>
    </row>
    <row spans="1:6" r="8">
      <c t="s" r="A8" s="4">
        <v>1003</v>
      </c>
      <c t="n" r="D8" s="6">
        <v>92800000</v>
      </c>
    </row>
    <row spans="1:6" r="9">
      <c t="s" r="A9" s="4">
        <v>1004</v>
      </c>
      <c t="n" r="D9" s="6">
        <v>14000000</v>
      </c>
      <c t="n" r="E9" s="6">
        <v>14000000</v>
      </c>
    </row>
    <row spans="1:6" r="10">
      <c t="s" r="A10" s="4">
        <v>1005</v>
      </c>
      <c t="n" r="D10" s="6">
        <v>13000000</v>
      </c>
      <c t="n" r="E10" s="6">
        <v>4800000</v>
      </c>
      <c t="n" r="F10" s="8">
        <v>1900000</v>
      </c>
    </row>
    <row spans="1:6" r="11">
      <c t="s" r="A11" s="4">
        <v>1006</v>
      </c>
      <c t="n" r="D11" s="6">
        <v>-119903000</v>
      </c>
      <c t="n" r="E11" s="6">
        <v>119903000</v>
      </c>
      <c t="n" r="F11" s="8">
        <v>0</v>
      </c>
    </row>
    <row spans="1:6" r="12">
      <c t="s" r="A12" s="4">
        <v>1007</v>
      </c>
      <c t="n" r="B12" s="8">
        <v>11000000</v>
      </c>
    </row>
    <row spans="1:6" r="13">
      <c t="s" r="A13" s="4">
        <v>1008</v>
      </c>
      <c t="s" r="B13" s="4">
        <v>952</v>
      </c>
    </row>
    <row spans="1:6" r="14">
      <c t="s" r="A14" s="4">
        <v>1009</v>
      </c>
    </row>
    <row spans="1:6" r="15">
      <c t="s" r="A15" s="3">
        <v>998</v>
      </c>
    </row>
    <row spans="1:6" r="16">
      <c t="s" r="A16" s="4">
        <v>1000</v>
      </c>
      <c t="n" r="D16" s="6">
        <v>2900000</v>
      </c>
      <c t="n" r="E16" s="6">
        <v>4900000</v>
      </c>
    </row>
    <row spans="1:6" r="17">
      <c t="s" r="A17" s="4">
        <v>461</v>
      </c>
    </row>
    <row spans="1:6" r="18">
      <c t="s" r="A18" s="3">
        <v>998</v>
      </c>
    </row>
    <row spans="1:6" r="19">
      <c t="s" r="A19" s="4">
        <v>1010</v>
      </c>
      <c t="n" r="D19" s="8">
        <v>8300000</v>
      </c>
    </row>
    <row spans="1:6" r="20">
      <c t="s" r="A20" s="4">
        <v>409</v>
      </c>
    </row>
    <row spans="1:6" r="21">
      <c t="s" r="A21" s="3">
        <v>998</v>
      </c>
    </row>
    <row spans="1:6" r="22">
      <c t="s" r="A22" s="4">
        <v>1011</v>
      </c>
      <c t="s" r="D22" s="4">
        <v>398</v>
      </c>
    </row>
    <row spans="1:6" r="23">
      <c t="s" r="A23" s="4">
        <v>1012</v>
      </c>
      <c t="s" r="D23" s="4">
        <v>398</v>
      </c>
    </row>
    <row spans="1:6" r="24">
      <c t="s" r="A24" s="4">
        <v>411</v>
      </c>
    </row>
    <row spans="1:6" r="25">
      <c t="s" r="A25" s="3">
        <v>998</v>
      </c>
    </row>
    <row spans="1:6" r="26">
      <c t="s" r="A26" s="4">
        <v>1011</v>
      </c>
      <c t="s" r="D26" s="4">
        <v>446</v>
      </c>
    </row>
    <row spans="1:6" r="27">
      <c t="s" r="A27" s="4">
        <v>1012</v>
      </c>
      <c t="s" r="D27" s="4">
        <v>446</v>
      </c>
    </row>
    <row spans="1:6" r="28">
      <c t="s" r="A28" s="4">
        <v>1013</v>
      </c>
    </row>
    <row spans="1:6" r="29">
      <c t="s" r="A29" s="3">
        <v>998</v>
      </c>
    </row>
    <row spans="1:6" r="30">
      <c t="s" r="A30" s="4">
        <v>1006</v>
      </c>
      <c t="n" r="E30" s="6">
        <v>120000000</v>
      </c>
    </row>
    <row spans="1:6" r="31">
      <c t="s" r="A31" s="4">
        <v>1014</v>
      </c>
    </row>
    <row spans="1:6" r="32">
      <c t="s" r="A32" s="3">
        <v>998</v>
      </c>
    </row>
    <row spans="1:6" r="33">
      <c t="s" r="A33" s="4">
        <v>1008</v>
      </c>
      <c t="s" r="D33" s="4">
        <v>1015</v>
      </c>
    </row>
    <row spans="1:6" r="34">
      <c t="s" r="A34" s="4">
        <v>1016</v>
      </c>
    </row>
    <row spans="1:6" r="35">
      <c t="s" r="A35" s="3">
        <v>998</v>
      </c>
    </row>
    <row spans="1:6" r="36">
      <c t="s" r="A36" s="4">
        <v>136</v>
      </c>
      <c t="n" r="D36" s="12">
        <v>2.1</v>
      </c>
    </row>
    <row spans="1:6" r="37">
      <c t="s" r="A37" s="4">
        <v>1017</v>
      </c>
      <c t="n" r="D37" s="9">
        <v>16.18</v>
      </c>
    </row>
    <row spans="1:6" r="38">
      <c t="s" r="A38" s="4">
        <v>999</v>
      </c>
      <c t="n" r="D38" s="8">
        <v>33724000</v>
      </c>
    </row>
    <row spans="1:6" r="39">
      <c t="s" r="A39" s="4">
        <v>1018</v>
      </c>
    </row>
    <row spans="1:6" r="40">
      <c t="s" r="A40" s="3">
        <v>998</v>
      </c>
    </row>
    <row spans="1:6" r="41">
      <c t="s" r="A41" s="4">
        <v>1019</v>
      </c>
      <c t="n" r="D41" s="6">
        <v>6500000</v>
      </c>
    </row>
    <row spans="1:6" r="42">
      <c t="s" r="A42" s="4">
        <v>1020</v>
      </c>
    </row>
    <row spans="1:6" r="43">
      <c t="s" r="A43" s="3">
        <v>998</v>
      </c>
    </row>
    <row spans="1:6" r="44">
      <c t="s" r="A44" s="4">
        <v>1019</v>
      </c>
      <c t="n" r="C44" s="8">
        <v>10000000</v>
      </c>
    </row>
    <row spans="1:6" r="45">
      <c t="s" r="A45" s="4">
        <v>1021</v>
      </c>
    </row>
    <row spans="1:6" r="46">
      <c t="s" r="A46" s="3">
        <v>998</v>
      </c>
    </row>
    <row spans="1:6" r="47">
      <c t="s" r="A47" s="4">
        <v>1022</v>
      </c>
      <c t="n" r="D47" s="6">
        <v>1600000</v>
      </c>
    </row>
    <row spans="1:6" r="48">
      <c t="s" r="A48" s="4">
        <v>1023</v>
      </c>
      <c t="n" r="D48" s="6">
        <v>245000</v>
      </c>
    </row>
    <row spans="1:6" r="49">
      <c t="s" r="A49" s="4">
        <v>1024</v>
      </c>
      <c t="n" r="D49" s="6">
        <v>1300000</v>
      </c>
    </row>
    <row spans="1:6" r="50">
      <c t="s" r="A50" s="4">
        <v>1025</v>
      </c>
    </row>
    <row spans="1:6" r="51">
      <c t="s" r="A51" s="3">
        <v>998</v>
      </c>
    </row>
    <row spans="1:6" r="52">
      <c t="s" r="A52" s="4">
        <v>1022</v>
      </c>
      <c t="n" r="E52" s="6">
        <v>4800000</v>
      </c>
    </row>
    <row spans="1:6" r="53">
      <c t="s" r="A53" s="4">
        <v>1023</v>
      </c>
      <c t="n" r="E53" s="6">
        <v>1800000</v>
      </c>
    </row>
    <row spans="1:6" r="54">
      <c t="s" r="A54" s="4">
        <v>1024</v>
      </c>
      <c t="n" r="E54" s="6">
        <v>3000000</v>
      </c>
    </row>
    <row spans="1:6" r="55">
      <c t="s" r="A55" s="4">
        <v>1014</v>
      </c>
    </row>
    <row spans="1:6" r="56">
      <c t="s" r="A56" s="3">
        <v>998</v>
      </c>
    </row>
    <row spans="1:6" r="57">
      <c t="s" r="A57" s="4">
        <v>1026</v>
      </c>
      <c t="n" r="D57" s="6">
        <v>0</v>
      </c>
    </row>
    <row spans="1:6" r="58">
      <c t="s" r="A58" s="4">
        <v>1027</v>
      </c>
      <c t="n" r="D58" s="8">
        <v>0</v>
      </c>
      <c t="n" r="E58" s="8">
        <v>0</v>
      </c>
    </row>
  </sheetData>
  <mergeCells count="3">
    <mergeCell ref="A1:A2"/>
    <mergeCell ref="B1:C1"/>
    <mergeCell ref="D1:F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80"/>
    <col customWidth="1" max="2" min="2" width="21"/>
  </cols>
  <sheetData>
    <row spans="1:2" r="1">
      <c t="s" r="A1" s="1">
        <v>1028</v>
      </c>
      <c t="s" r="B1" s="2">
        <v>715</v>
      </c>
    </row>
    <row spans="1:2" r="2">
      <c t="s" r="A2" s="3">
        <v>1029</v>
      </c>
    </row>
    <row spans="1:2" r="3">
      <c t="n" r="A3" s="6">
        <v>2016</v>
      </c>
      <c t="n" r="B3" s="8">
        <v>1654</v>
      </c>
    </row>
    <row spans="1:2" r="4">
      <c t="n" r="A4" s="6">
        <v>2017</v>
      </c>
      <c t="n" r="B4" s="6">
        <v>1514</v>
      </c>
    </row>
    <row spans="1:2" r="5">
      <c t="n" r="A5" s="6">
        <v>2018</v>
      </c>
      <c t="n" r="B5" s="6">
        <v>1396</v>
      </c>
    </row>
    <row spans="1:2" r="6">
      <c t="n" r="A6" s="6">
        <v>2019</v>
      </c>
      <c t="n" r="B6" s="6">
        <v>1396</v>
      </c>
    </row>
    <row spans="1:2" r="7">
      <c t="n" r="A7" s="6">
        <v>2020</v>
      </c>
      <c t="n" r="B7" s="6">
        <v>1425</v>
      </c>
    </row>
    <row spans="1:2" r="8">
      <c t="s" r="A8" s="4">
        <v>742</v>
      </c>
      <c t="n" r="B8" s="6">
        <v>14413</v>
      </c>
    </row>
    <row spans="1:2" r="9">
      <c t="s" r="A9" s="4">
        <v>1030</v>
      </c>
      <c t="n" r="B9" s="6">
        <v>21798</v>
      </c>
    </row>
    <row spans="1:2" r="10">
      <c t="s" r="A10" s="4">
        <v>1031</v>
      </c>
      <c t="n" r="B10" s="6">
        <v>-6927</v>
      </c>
    </row>
    <row spans="1:2" r="11">
      <c t="s" r="A11" s="4">
        <v>1032</v>
      </c>
      <c t="n" r="B11" s="6">
        <v>14871</v>
      </c>
    </row>
    <row spans="1:2" r="12">
      <c t="s" r="A12" s="3">
        <v>1033</v>
      </c>
    </row>
    <row spans="1:2" r="13">
      <c t="n" r="A13" s="6">
        <v>2016</v>
      </c>
      <c t="n" r="B13" s="6">
        <v>9892</v>
      </c>
    </row>
    <row spans="1:2" r="14">
      <c t="n" r="A14" s="6">
        <v>2017</v>
      </c>
      <c t="n" r="B14" s="6">
        <v>9491</v>
      </c>
    </row>
    <row spans="1:2" r="15">
      <c t="n" r="A15" s="6">
        <v>2018</v>
      </c>
      <c t="n" r="B15" s="6">
        <v>7370</v>
      </c>
    </row>
    <row spans="1:2" r="16">
      <c t="n" r="A16" s="6">
        <v>2019</v>
      </c>
      <c t="n" r="B16" s="6">
        <v>6054</v>
      </c>
    </row>
    <row spans="1:2" r="17">
      <c t="n" r="A17" s="6">
        <v>2020</v>
      </c>
      <c t="n" r="B17" s="6">
        <v>5630</v>
      </c>
    </row>
    <row spans="1:2" r="18">
      <c t="s" r="A18" s="4">
        <v>742</v>
      </c>
      <c t="n" r="B18" s="6">
        <v>27966</v>
      </c>
    </row>
    <row spans="1:2" r="19">
      <c t="s" r="A19" s="4">
        <v>1030</v>
      </c>
      <c t="n" r="B19" s="8">
        <v>66403</v>
      </c>
    </row>
  </sheetData>
  <pageMargins bottom="1" footer="0.5" header="0.5" left="0.75" right="0.75" top="1"/>
</worksheet>
</file>

<file path=xl/worksheets/sheet85.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1034</v>
      </c>
      <c t="s" r="B1" s="2">
        <v>2</v>
      </c>
      <c t="s" r="C1" s="2">
        <v>30</v>
      </c>
    </row>
    <row spans="1:3" r="2">
      <c t="s" r="A2" s="3">
        <v>1035</v>
      </c>
    </row>
    <row spans="1:3" r="3">
      <c t="s" r="A3" s="4">
        <v>1036</v>
      </c>
      <c t="n" r="B3" s="8">
        <v>8459</v>
      </c>
      <c t="n" r="C3" s="8">
        <v>8679</v>
      </c>
    </row>
    <row spans="1:3" r="4">
      <c t="s" r="A4" s="4">
        <v>81</v>
      </c>
      <c t="n" r="B4" s="6">
        <v>21465</v>
      </c>
      <c t="n" r="C4" s="6">
        <v>36634</v>
      </c>
    </row>
    <row spans="1:3" r="5">
      <c t="s" r="A5" s="4">
        <v>1037</v>
      </c>
      <c t="n" r="B5" s="6">
        <v>9468</v>
      </c>
      <c t="n" r="C5" s="6">
        <v>18895</v>
      </c>
    </row>
    <row spans="1:3" r="6">
      <c t="s" r="A6" s="3">
        <v>1038</v>
      </c>
    </row>
    <row spans="1:3" r="7">
      <c t="s" r="A7" s="4">
        <v>841</v>
      </c>
      <c t="n" r="B7" s="6">
        <v>13173</v>
      </c>
      <c t="n" r="C7" s="6">
        <v>14233</v>
      </c>
    </row>
    <row spans="1:3" r="8">
      <c t="s" r="A8" s="4">
        <v>82</v>
      </c>
      <c t="n" r="B8" s="6">
        <v>95500</v>
      </c>
      <c t="n" r="C8" s="6">
        <v>104092</v>
      </c>
    </row>
    <row spans="1:3" r="9">
      <c t="s" r="A9" s="4">
        <v>1039</v>
      </c>
      <c t="n" r="B9" s="6">
        <v>11218</v>
      </c>
      <c t="n" r="C9" s="6">
        <v>14456</v>
      </c>
    </row>
    <row spans="1:3" r="10">
      <c t="s" r="A10" s="4">
        <v>131</v>
      </c>
      <c t="n" r="B10" s="6">
        <v>45664</v>
      </c>
      <c t="n" r="C10" s="6">
        <v>44748</v>
      </c>
    </row>
    <row spans="1:3" r="11">
      <c t="s" r="A11" s="4">
        <v>1040</v>
      </c>
    </row>
    <row spans="1:3" r="12">
      <c t="s" r="A12" s="3">
        <v>1038</v>
      </c>
    </row>
    <row spans="1:3" r="13">
      <c t="s" r="A13" s="4">
        <v>82</v>
      </c>
      <c t="n" r="B13" s="6">
        <v>25445</v>
      </c>
      <c t="n" r="C13" s="6">
        <v>30655</v>
      </c>
    </row>
    <row spans="1:3" r="14">
      <c t="s" r="A14" s="4">
        <v>1041</v>
      </c>
    </row>
    <row spans="1:3" r="15">
      <c t="s" r="A15" s="3">
        <v>1035</v>
      </c>
    </row>
    <row spans="1:3" r="16">
      <c t="s" r="A16" s="4">
        <v>81</v>
      </c>
      <c t="n" r="B16" s="8">
        <v>3538</v>
      </c>
      <c t="n" r="C16" s="8">
        <v>9060</v>
      </c>
    </row>
  </sheetData>
  <pageMargins bottom="1" footer="0.5" header="0.5" left="0.75" right="0.75" top="1"/>
</worksheet>
</file>

<file path=xl/worksheets/sheet8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6"/>
    <col customWidth="1" max="2" min="2" width="16"/>
  </cols>
  <sheetData>
    <row spans="1:2" r="1">
      <c t="s" r="A1" s="1">
        <v>1042</v>
      </c>
      <c t="s" r="B1" s="2">
        <v>1</v>
      </c>
    </row>
    <row spans="1:2" r="2">
      <c t="s" r="B2" s="2">
        <v>2</v>
      </c>
    </row>
    <row spans="1:2" r="3">
      <c t="s" r="A3" s="4">
        <v>1043</v>
      </c>
    </row>
    <row spans="1:2" r="4">
      <c t="s" r="A4" s="3">
        <v>1044</v>
      </c>
    </row>
    <row spans="1:2" r="5">
      <c t="s" r="A5" s="4">
        <v>1045</v>
      </c>
      <c t="s" r="B5" s="4">
        <v>952</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sheetPr>
  <dimension ref="A1:F204"/>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s>
  <sheetData>
    <row spans="1:6" r="1">
      <c t="s" r="A1" s="1">
        <v>1046</v>
      </c>
      <c t="s" r="C1" s="2">
        <v>2</v>
      </c>
      <c t="s" r="D1" s="2">
        <v>30</v>
      </c>
      <c t="s" r="E1" s="2">
        <v>31</v>
      </c>
      <c t="s" r="F1" s="2">
        <v>108</v>
      </c>
    </row>
    <row spans="1:6" r="2">
      <c t="s" r="A2" s="3">
        <v>66</v>
      </c>
    </row>
    <row spans="1:6" r="3">
      <c t="s" r="A3" s="4">
        <v>67</v>
      </c>
      <c t="n" r="C3" s="8">
        <v>41091</v>
      </c>
      <c t="n" r="D3" s="8">
        <v>43920</v>
      </c>
      <c t="n" r="E3" s="8">
        <v>71618</v>
      </c>
      <c t="n" r="F3" s="8">
        <v>24244</v>
      </c>
    </row>
    <row spans="1:6" r="4">
      <c t="s" r="A4" s="4">
        <v>1047</v>
      </c>
      <c t="n" r="C4" s="6">
        <v>298474</v>
      </c>
      <c t="n" r="D4" s="6">
        <v>277985</v>
      </c>
    </row>
    <row spans="1:6" r="5">
      <c t="s" r="A5" s="4">
        <v>69</v>
      </c>
      <c t="n" r="C5" s="6">
        <v>0</v>
      </c>
      <c t="n" r="D5" s="6">
        <v>119903</v>
      </c>
    </row>
    <row spans="1:6" r="6">
      <c t="s" r="A6" s="4">
        <v>70</v>
      </c>
      <c t="n" r="C6" s="6">
        <v>15083</v>
      </c>
      <c t="n" r="D6" s="6">
        <v>26282</v>
      </c>
    </row>
    <row spans="1:6" r="7">
      <c t="s" r="A7" s="4">
        <v>71</v>
      </c>
      <c t="n" r="C7" s="6">
        <v>354648</v>
      </c>
      <c t="n" r="D7" s="6">
        <v>468090</v>
      </c>
    </row>
    <row spans="1:6" r="8">
      <c t="s" r="A8" s="4">
        <v>72</v>
      </c>
      <c t="n" r="C8" s="6">
        <v>470537</v>
      </c>
      <c t="n" r="D8" s="6">
        <v>499472</v>
      </c>
    </row>
    <row spans="1:6" r="9">
      <c t="s" r="A9" s="4">
        <v>73</v>
      </c>
      <c t="n" r="C9" s="6">
        <v>70314</v>
      </c>
      <c t="n" r="D9" s="6">
        <v>78999</v>
      </c>
    </row>
    <row spans="1:6" r="10">
      <c t="s" r="A10" s="4">
        <v>74</v>
      </c>
      <c t="n" r="C10" s="6">
        <v>871129</v>
      </c>
      <c t="n" r="D10" s="6">
        <v>956300</v>
      </c>
    </row>
    <row spans="1:6" r="11">
      <c t="s" r="A11" s="4">
        <v>75</v>
      </c>
      <c t="n" r="C11" s="6">
        <v>1097100</v>
      </c>
      <c t="n" r="D11" s="6">
        <v>1097100</v>
      </c>
    </row>
    <row spans="1:6" r="12">
      <c t="s" r="A12" s="4">
        <v>76</v>
      </c>
      <c t="n" r="C12" s="6">
        <v>1544624</v>
      </c>
      <c t="n" r="D12" s="6">
        <v>1597486</v>
      </c>
    </row>
    <row spans="1:6" r="13">
      <c t="s" r="A13" s="4">
        <v>1048</v>
      </c>
      <c t="n" r="C13" s="6">
        <v>0</v>
      </c>
      <c t="n" r="D13" s="6">
        <v>0</v>
      </c>
    </row>
    <row spans="1:6" r="14">
      <c t="s" r="A14" s="4">
        <v>1049</v>
      </c>
      <c t="n" r="C14" s="6">
        <v>0</v>
      </c>
      <c t="n" r="D14" s="6">
        <v>0</v>
      </c>
    </row>
    <row spans="1:6" r="15">
      <c t="s" r="A15" s="4">
        <v>77</v>
      </c>
      <c t="s" r="B15" s="4">
        <v>78</v>
      </c>
      <c t="n" r="C15" s="6">
        <v>4408352</v>
      </c>
      <c t="n" r="D15" s="6">
        <v>4697447</v>
      </c>
    </row>
    <row spans="1:6" r="16">
      <c t="s" r="A16" s="3">
        <v>79</v>
      </c>
    </row>
    <row spans="1:6" r="17">
      <c t="s" r="A17" s="4">
        <v>80</v>
      </c>
      <c t="n" r="C17" s="6">
        <v>35800</v>
      </c>
      <c t="n" r="D17" s="6">
        <v>36359</v>
      </c>
    </row>
    <row spans="1:6" r="18">
      <c t="s" r="A18" s="4">
        <v>81</v>
      </c>
      <c t="n" r="C18" s="6">
        <v>21465</v>
      </c>
      <c t="n" r="D18" s="6">
        <v>36634</v>
      </c>
    </row>
    <row spans="1:6" r="19">
      <c t="s" r="A19" s="4">
        <v>82</v>
      </c>
      <c t="n" r="C19" s="6">
        <v>95500</v>
      </c>
      <c t="n" r="D19" s="6">
        <v>104092</v>
      </c>
    </row>
    <row spans="1:6" r="20">
      <c t="s" r="A20" s="4">
        <v>83</v>
      </c>
      <c t="n" r="C20" s="6">
        <v>3804</v>
      </c>
      <c t="n" r="D20" s="6">
        <v>11781</v>
      </c>
    </row>
    <row spans="1:6" r="21">
      <c t="s" r="A21" s="4">
        <v>84</v>
      </c>
      <c t="n" r="C21" s="6">
        <v>859</v>
      </c>
      <c t="n" r="D21" s="6">
        <v>815</v>
      </c>
    </row>
    <row spans="1:6" r="22">
      <c t="s" r="A22" s="4">
        <v>85</v>
      </c>
      <c t="n" r="C22" s="6">
        <v>157428</v>
      </c>
      <c t="n" r="D22" s="6">
        <v>189681</v>
      </c>
    </row>
    <row spans="1:6" r="23">
      <c t="s" r="A23" s="4">
        <v>86</v>
      </c>
      <c t="n" r="C23" s="6">
        <v>2231354</v>
      </c>
      <c t="n" r="D23" s="6">
        <v>2400162</v>
      </c>
    </row>
    <row spans="1:6" r="24">
      <c t="s" r="A24" s="4">
        <v>87</v>
      </c>
      <c t="n" r="C24" s="6">
        <v>315234</v>
      </c>
      <c t="n" r="D24" s="6">
        <v>308535</v>
      </c>
    </row>
    <row spans="1:6" r="25">
      <c t="s" r="A25" s="4">
        <v>1050</v>
      </c>
      <c t="n" r="C25" s="6">
        <v>14012</v>
      </c>
      <c t="n" r="D25" s="6">
        <v>14869</v>
      </c>
    </row>
    <row spans="1:6" r="26">
      <c t="s" r="A26" s="4">
        <v>89</v>
      </c>
      <c t="n" r="C26" s="6">
        <v>182987</v>
      </c>
      <c t="n" r="D26" s="6">
        <v>211264</v>
      </c>
    </row>
    <row spans="1:6" r="27">
      <c t="s" r="A27" s="4">
        <v>90</v>
      </c>
      <c t="n" r="C27" s="6">
        <v>34920</v>
      </c>
      <c t="n" r="D27" s="6">
        <v>38034</v>
      </c>
    </row>
    <row spans="1:6" r="28">
      <c t="s" r="A28" s="4">
        <v>91</v>
      </c>
      <c t="s" r="B28" s="4">
        <v>92</v>
      </c>
      <c t="n" r="C28" s="6">
        <v>2935935</v>
      </c>
      <c t="n" r="D28" s="6">
        <v>3162545</v>
      </c>
    </row>
    <row spans="1:6" r="29">
      <c t="s" r="A29" s="4">
        <v>93</v>
      </c>
      <c t="n" r="C29" s="6">
        <v>24447</v>
      </c>
      <c t="n" r="D29" s="6">
        <v>34481</v>
      </c>
    </row>
    <row spans="1:6" r="30">
      <c t="s" r="A30" s="3">
        <v>94</v>
      </c>
    </row>
    <row spans="1:6" r="31">
      <c t="s" r="A31" s="4">
        <v>98</v>
      </c>
      <c t="n" r="C31" s="6">
        <v>1447970</v>
      </c>
      <c t="n" r="D31" s="6">
        <v>1500421</v>
      </c>
      <c t="n" r="E31" s="6">
        <v>736981</v>
      </c>
      <c t="n" r="F31" s="6">
        <v>286949</v>
      </c>
    </row>
    <row spans="1:6" r="32">
      <c t="s" r="A32" s="4">
        <v>99</v>
      </c>
      <c t="n" r="C32" s="6">
        <v>4408352</v>
      </c>
      <c t="n" r="D32" s="6">
        <v>4697447</v>
      </c>
    </row>
    <row spans="1:6" r="33">
      <c t="s" r="A33" s="4">
        <v>1051</v>
      </c>
    </row>
    <row spans="1:6" r="34">
      <c t="s" r="A34" s="3">
        <v>66</v>
      </c>
    </row>
    <row spans="1:6" r="35">
      <c t="s" r="A35" s="4">
        <v>67</v>
      </c>
      <c t="n" r="C35" s="6">
        <v>0</v>
      </c>
      <c t="n" r="D35" s="6">
        <v>2388</v>
      </c>
      <c t="n" r="E35" s="6">
        <v>0</v>
      </c>
    </row>
    <row spans="1:6" r="36">
      <c t="s" r="A36" s="4">
        <v>77</v>
      </c>
      <c t="n" r="C36" s="6">
        <v>1447970</v>
      </c>
      <c t="n" r="D36" s="6">
        <v>1500421</v>
      </c>
    </row>
    <row spans="1:6" r="37">
      <c t="s" r="A37" s="3">
        <v>79</v>
      </c>
    </row>
    <row spans="1:6" r="38">
      <c t="s" r="A38" s="4">
        <v>91</v>
      </c>
      <c t="n" r="C38" s="6">
        <v>0</v>
      </c>
      <c t="n" r="D38" s="6">
        <v>0</v>
      </c>
    </row>
    <row spans="1:6" r="39">
      <c t="s" r="A39" s="3">
        <v>94</v>
      </c>
    </row>
    <row spans="1:6" r="40">
      <c t="s" r="A40" s="4">
        <v>98</v>
      </c>
      <c t="n" r="C40" s="6">
        <v>1447970</v>
      </c>
      <c t="n" r="D40" s="6">
        <v>1500421</v>
      </c>
    </row>
    <row spans="1:6" r="41">
      <c t="s" r="A41" s="4">
        <v>99</v>
      </c>
      <c t="n" r="C41" s="6">
        <v>1447970</v>
      </c>
      <c t="n" r="D41" s="6">
        <v>1500421</v>
      </c>
    </row>
    <row spans="1:6" r="42">
      <c t="s" r="A42" s="4">
        <v>1052</v>
      </c>
    </row>
    <row spans="1:6" r="43">
      <c t="s" r="A43" s="3">
        <v>66</v>
      </c>
    </row>
    <row spans="1:6" r="44">
      <c t="s" r="A44" s="4">
        <v>67</v>
      </c>
      <c t="n" r="C44" s="6">
        <v>0</v>
      </c>
      <c t="n" r="D44" s="6">
        <v>2388</v>
      </c>
      <c t="n" r="E44" s="6">
        <v>0</v>
      </c>
      <c t="n" r="F44" s="6">
        <v>0</v>
      </c>
    </row>
    <row spans="1:6" r="45">
      <c t="s" r="A45" s="4">
        <v>1047</v>
      </c>
      <c t="n" r="C45" s="6">
        <v>0</v>
      </c>
      <c t="n" r="D45" s="6">
        <v>0</v>
      </c>
    </row>
    <row spans="1:6" r="46">
      <c t="s" r="A46" s="4">
        <v>69</v>
      </c>
      <c t="n" r="C46" s="6">
        <v>0</v>
      </c>
      <c t="n" r="D46" s="6">
        <v>0</v>
      </c>
    </row>
    <row spans="1:6" r="47">
      <c t="s" r="A47" s="4">
        <v>70</v>
      </c>
      <c t="n" r="C47" s="6">
        <v>0</v>
      </c>
      <c t="n" r="D47" s="6">
        <v>0</v>
      </c>
    </row>
    <row spans="1:6" r="48">
      <c t="s" r="A48" s="4">
        <v>71</v>
      </c>
      <c t="n" r="C48" s="6">
        <v>0</v>
      </c>
      <c t="n" r="D48" s="6">
        <v>2388</v>
      </c>
    </row>
    <row spans="1:6" r="49">
      <c t="s" r="A49" s="4">
        <v>72</v>
      </c>
      <c t="n" r="C49" s="6">
        <v>0</v>
      </c>
      <c t="n" r="D49" s="6">
        <v>0</v>
      </c>
    </row>
    <row spans="1:6" r="50">
      <c t="s" r="A50" s="4">
        <v>73</v>
      </c>
      <c t="n" r="C50" s="6">
        <v>0</v>
      </c>
      <c t="n" r="D50" s="6">
        <v>0</v>
      </c>
    </row>
    <row spans="1:6" r="51">
      <c t="s" r="A51" s="4">
        <v>74</v>
      </c>
      <c t="n" r="C51" s="6">
        <v>0</v>
      </c>
      <c t="n" r="D51" s="6">
        <v>0</v>
      </c>
    </row>
    <row spans="1:6" r="52">
      <c t="s" r="A52" s="4">
        <v>75</v>
      </c>
      <c t="n" r="C52" s="6">
        <v>0</v>
      </c>
      <c t="n" r="D52" s="6">
        <v>0</v>
      </c>
    </row>
    <row spans="1:6" r="53">
      <c t="s" r="A53" s="4">
        <v>76</v>
      </c>
      <c t="n" r="C53" s="6">
        <v>0</v>
      </c>
      <c t="n" r="D53" s="6">
        <v>0</v>
      </c>
    </row>
    <row spans="1:6" r="54">
      <c t="s" r="A54" s="4">
        <v>1048</v>
      </c>
      <c t="n" r="C54" s="6">
        <v>0</v>
      </c>
      <c t="n" r="D54" s="6">
        <v>2021</v>
      </c>
    </row>
    <row spans="1:6" r="55">
      <c t="s" r="A55" s="4">
        <v>1049</v>
      </c>
      <c t="n" r="C55" s="6">
        <v>1447970</v>
      </c>
      <c t="n" r="D55" s="6">
        <v>1496012</v>
      </c>
    </row>
    <row spans="1:6" r="56">
      <c t="s" r="A56" s="4">
        <v>77</v>
      </c>
      <c t="n" r="C56" s="6">
        <v>1447970</v>
      </c>
      <c t="n" r="D56" s="6">
        <v>1500421</v>
      </c>
    </row>
    <row spans="1:6" r="57">
      <c t="s" r="A57" s="3">
        <v>79</v>
      </c>
    </row>
    <row spans="1:6" r="58">
      <c t="s" r="A58" s="4">
        <v>80</v>
      </c>
      <c t="n" r="C58" s="6">
        <v>0</v>
      </c>
      <c t="n" r="D58" s="6">
        <v>0</v>
      </c>
    </row>
    <row spans="1:6" r="59">
      <c t="s" r="A59" s="4">
        <v>81</v>
      </c>
      <c t="n" r="C59" s="6">
        <v>0</v>
      </c>
      <c t="n" r="D59" s="6">
        <v>0</v>
      </c>
    </row>
    <row spans="1:6" r="60">
      <c t="s" r="A60" s="4">
        <v>82</v>
      </c>
      <c t="n" r="C60" s="6">
        <v>0</v>
      </c>
      <c t="n" r="D60" s="6">
        <v>0</v>
      </c>
    </row>
    <row spans="1:6" r="61">
      <c t="s" r="A61" s="4">
        <v>83</v>
      </c>
      <c t="n" r="C61" s="6">
        <v>0</v>
      </c>
      <c t="n" r="D61" s="6">
        <v>0</v>
      </c>
    </row>
    <row spans="1:6" r="62">
      <c t="s" r="A62" s="4">
        <v>84</v>
      </c>
      <c t="n" r="C62" s="6">
        <v>0</v>
      </c>
      <c t="n" r="D62" s="6">
        <v>0</v>
      </c>
    </row>
    <row spans="1:6" r="63">
      <c t="s" r="A63" s="4">
        <v>85</v>
      </c>
      <c t="n" r="C63" s="6">
        <v>0</v>
      </c>
      <c t="n" r="D63" s="6">
        <v>0</v>
      </c>
    </row>
    <row spans="1:6" r="64">
      <c t="s" r="A64" s="4">
        <v>86</v>
      </c>
      <c t="n" r="C64" s="6">
        <v>0</v>
      </c>
      <c t="n" r="D64" s="6">
        <v>0</v>
      </c>
    </row>
    <row spans="1:6" r="65">
      <c t="s" r="A65" s="4">
        <v>87</v>
      </c>
      <c t="n" r="C65" s="6">
        <v>0</v>
      </c>
      <c t="n" r="D65" s="6">
        <v>0</v>
      </c>
    </row>
    <row spans="1:6" r="66">
      <c t="s" r="A66" s="4">
        <v>1050</v>
      </c>
      <c t="n" r="C66" s="6">
        <v>0</v>
      </c>
      <c t="n" r="D66" s="6">
        <v>0</v>
      </c>
    </row>
    <row spans="1:6" r="67">
      <c t="s" r="A67" s="4">
        <v>89</v>
      </c>
      <c t="n" r="C67" s="6">
        <v>0</v>
      </c>
      <c t="n" r="D67" s="6">
        <v>0</v>
      </c>
    </row>
    <row spans="1:6" r="68">
      <c t="s" r="A68" s="4">
        <v>90</v>
      </c>
      <c t="n" r="C68" s="6">
        <v>0</v>
      </c>
      <c t="n" r="D68" s="6">
        <v>0</v>
      </c>
    </row>
    <row spans="1:6" r="69">
      <c t="s" r="A69" s="4">
        <v>91</v>
      </c>
      <c t="n" r="C69" s="6">
        <v>0</v>
      </c>
      <c t="n" r="D69" s="6">
        <v>0</v>
      </c>
    </row>
    <row spans="1:6" r="70">
      <c t="s" r="A70" s="4">
        <v>93</v>
      </c>
      <c t="n" r="C70" s="6">
        <v>0</v>
      </c>
      <c t="n" r="D70" s="6">
        <v>0</v>
      </c>
    </row>
    <row spans="1:6" r="71">
      <c t="s" r="A71" s="3">
        <v>94</v>
      </c>
    </row>
    <row spans="1:6" r="72">
      <c t="s" r="A72" s="4">
        <v>98</v>
      </c>
      <c t="n" r="C72" s="6">
        <v>1447970</v>
      </c>
      <c t="n" r="D72" s="6">
        <v>1500421</v>
      </c>
    </row>
    <row spans="1:6" r="73">
      <c t="s" r="A73" s="4">
        <v>99</v>
      </c>
      <c t="n" r="C73" s="6">
        <v>1447970</v>
      </c>
      <c t="n" r="D73" s="6">
        <v>1500421</v>
      </c>
    </row>
    <row spans="1:6" r="74">
      <c t="s" r="A74" s="4">
        <v>1053</v>
      </c>
    </row>
    <row spans="1:6" r="75">
      <c t="s" r="A75" s="3">
        <v>66</v>
      </c>
    </row>
    <row spans="1:6" r="76">
      <c t="s" r="A76" s="4">
        <v>67</v>
      </c>
      <c t="n" r="C76" s="6">
        <v>1103</v>
      </c>
      <c t="n" r="D76" s="6">
        <v>9658</v>
      </c>
      <c t="n" r="E76" s="6">
        <v>0</v>
      </c>
      <c t="n" r="F76" s="6">
        <v>0</v>
      </c>
    </row>
    <row spans="1:6" r="77">
      <c t="s" r="A77" s="4">
        <v>1047</v>
      </c>
      <c t="n" r="C77" s="6">
        <v>75866</v>
      </c>
      <c t="n" r="D77" s="6">
        <v>84355</v>
      </c>
    </row>
    <row spans="1:6" r="78">
      <c t="s" r="A78" s="4">
        <v>69</v>
      </c>
      <c t="n" r="C78" s="6">
        <v>0</v>
      </c>
      <c t="n" r="D78" s="6">
        <v>0</v>
      </c>
    </row>
    <row spans="1:6" r="79">
      <c t="s" r="A79" s="4">
        <v>70</v>
      </c>
      <c t="n" r="C79" s="6">
        <v>3264</v>
      </c>
      <c t="n" r="D79" s="6">
        <v>17278</v>
      </c>
    </row>
    <row spans="1:6" r="80">
      <c t="s" r="A80" s="4">
        <v>71</v>
      </c>
      <c t="n" r="C80" s="6">
        <v>80233</v>
      </c>
      <c t="n" r="D80" s="6">
        <v>111291</v>
      </c>
    </row>
    <row spans="1:6" r="81">
      <c t="s" r="A81" s="4">
        <v>72</v>
      </c>
      <c t="n" r="C81" s="6">
        <v>158627</v>
      </c>
      <c t="n" r="D81" s="6">
        <v>179057</v>
      </c>
    </row>
    <row spans="1:6" r="82">
      <c t="s" r="A82" s="4">
        <v>73</v>
      </c>
      <c t="n" r="C82" s="6">
        <v>12960</v>
      </c>
      <c t="n" r="D82" s="6">
        <v>8565</v>
      </c>
    </row>
    <row spans="1:6" r="83">
      <c t="s" r="A83" s="4">
        <v>74</v>
      </c>
      <c t="n" r="C83" s="6">
        <v>368011</v>
      </c>
      <c t="n" r="D83" s="6">
        <v>403866</v>
      </c>
    </row>
    <row spans="1:6" r="84">
      <c t="s" r="A84" s="4">
        <v>75</v>
      </c>
      <c t="n" r="C84" s="6">
        <v>0</v>
      </c>
      <c t="n" r="D84" s="6">
        <v>0</v>
      </c>
    </row>
    <row spans="1:6" r="85">
      <c t="s" r="A85" s="4">
        <v>76</v>
      </c>
      <c t="n" r="C85" s="6">
        <v>527077</v>
      </c>
      <c t="n" r="D85" s="6">
        <v>527077</v>
      </c>
    </row>
    <row spans="1:6" r="86">
      <c t="s" r="A86" s="4">
        <v>1048</v>
      </c>
      <c t="n" r="C86" s="6">
        <v>-206396</v>
      </c>
      <c t="n" r="D86" s="6">
        <v>-456741</v>
      </c>
    </row>
    <row spans="1:6" r="87">
      <c t="s" r="A87" s="4">
        <v>1049</v>
      </c>
      <c t="n" r="C87" s="6">
        <v>1319392</v>
      </c>
      <c t="n" r="D87" s="6">
        <v>1319033</v>
      </c>
    </row>
    <row spans="1:6" r="88">
      <c t="s" r="A88" s="4">
        <v>77</v>
      </c>
      <c t="n" r="C88" s="6">
        <v>2259904</v>
      </c>
      <c t="n" r="D88" s="6">
        <v>2092148</v>
      </c>
    </row>
    <row spans="1:6" r="89">
      <c t="s" r="A89" s="3">
        <v>79</v>
      </c>
    </row>
    <row spans="1:6" r="90">
      <c t="s" r="A90" s="4">
        <v>80</v>
      </c>
      <c t="n" r="C90" s="6">
        <v>2010</v>
      </c>
      <c t="n" r="D90" s="6">
        <v>4014</v>
      </c>
    </row>
    <row spans="1:6" r="91">
      <c t="s" r="A91" s="4">
        <v>81</v>
      </c>
      <c t="n" r="C91" s="6">
        <v>2022</v>
      </c>
      <c t="n" r="D91" s="6">
        <v>9384</v>
      </c>
    </row>
    <row spans="1:6" r="92">
      <c t="s" r="A92" s="4">
        <v>82</v>
      </c>
      <c t="n" r="C92" s="6">
        <v>23237</v>
      </c>
      <c t="n" r="D92" s="6">
        <v>43901</v>
      </c>
    </row>
    <row spans="1:6" r="93">
      <c t="s" r="A93" s="4">
        <v>83</v>
      </c>
      <c t="n" r="C93" s="6">
        <v>0</v>
      </c>
      <c t="n" r="D93" s="6">
        <v>0</v>
      </c>
    </row>
    <row spans="1:6" r="94">
      <c t="s" r="A94" s="4">
        <v>84</v>
      </c>
      <c t="n" r="C94" s="6">
        <v>575</v>
      </c>
      <c t="n" r="D94" s="6">
        <v>441</v>
      </c>
    </row>
    <row spans="1:6" r="95">
      <c t="s" r="A95" s="4">
        <v>85</v>
      </c>
      <c t="n" r="C95" s="6">
        <v>27844</v>
      </c>
      <c t="n" r="D95" s="6">
        <v>57740</v>
      </c>
    </row>
    <row spans="1:6" r="96">
      <c t="s" r="A96" s="4">
        <v>86</v>
      </c>
      <c t="n" r="C96" s="6">
        <v>673628</v>
      </c>
      <c t="n" r="D96" s="6">
        <v>291442</v>
      </c>
    </row>
    <row spans="1:6" r="97">
      <c t="s" r="A97" s="4">
        <v>87</v>
      </c>
      <c t="n" r="C97" s="6">
        <v>62785</v>
      </c>
      <c t="n" r="D97" s="6">
        <v>189801</v>
      </c>
    </row>
    <row spans="1:6" r="98">
      <c t="s" r="A98" s="4">
        <v>1050</v>
      </c>
      <c t="n" r="C98" s="6">
        <v>12953</v>
      </c>
      <c t="n" r="D98" s="6">
        <v>13529</v>
      </c>
    </row>
    <row spans="1:6" r="99">
      <c t="s" r="A99" s="4">
        <v>89</v>
      </c>
      <c t="n" r="C99" s="6">
        <v>25917</v>
      </c>
      <c t="n" r="D99" s="6">
        <v>33031</v>
      </c>
    </row>
    <row spans="1:6" r="100">
      <c t="s" r="A100" s="4">
        <v>90</v>
      </c>
      <c t="n" r="C100" s="6">
        <v>8807</v>
      </c>
      <c t="n" r="D100" s="6">
        <v>10593</v>
      </c>
    </row>
    <row spans="1:6" r="101">
      <c t="s" r="A101" s="4">
        <v>91</v>
      </c>
      <c t="n" r="C101" s="6">
        <v>811934</v>
      </c>
      <c t="n" r="D101" s="6">
        <v>596136</v>
      </c>
    </row>
    <row spans="1:6" r="102">
      <c t="s" r="A102" s="4">
        <v>93</v>
      </c>
      <c t="n" r="C102" s="6">
        <v>0</v>
      </c>
      <c t="n" r="D102" s="6">
        <v>0</v>
      </c>
    </row>
    <row spans="1:6" r="103">
      <c t="s" r="A103" s="3">
        <v>94</v>
      </c>
    </row>
    <row spans="1:6" r="104">
      <c t="s" r="A104" s="4">
        <v>98</v>
      </c>
      <c t="n" r="C104" s="6">
        <v>1447970</v>
      </c>
      <c t="n" r="D104" s="6">
        <v>1496012</v>
      </c>
    </row>
    <row spans="1:6" r="105">
      <c t="s" r="A105" s="4">
        <v>99</v>
      </c>
      <c t="n" r="C105" s="6">
        <v>2259904</v>
      </c>
      <c t="n" r="D105" s="6">
        <v>2092148</v>
      </c>
    </row>
    <row spans="1:6" r="106">
      <c t="s" r="A106" s="4">
        <v>1054</v>
      </c>
    </row>
    <row spans="1:6" r="107">
      <c t="s" r="A107" s="3">
        <v>66</v>
      </c>
    </row>
    <row spans="1:6" r="108">
      <c t="s" r="A108" s="4">
        <v>67</v>
      </c>
      <c t="n" r="C108" s="6">
        <v>35925</v>
      </c>
      <c t="n" r="D108" s="6">
        <v>27371</v>
      </c>
      <c t="n" r="E108" s="6">
        <v>67508</v>
      </c>
      <c t="n" r="F108" s="6">
        <v>22655</v>
      </c>
    </row>
    <row spans="1:6" r="109">
      <c t="s" r="A109" s="4">
        <v>1047</v>
      </c>
      <c t="n" r="C109" s="6">
        <v>192306</v>
      </c>
      <c t="n" r="D109" s="6">
        <v>172574</v>
      </c>
    </row>
    <row spans="1:6" r="110">
      <c t="s" r="A110" s="4">
        <v>69</v>
      </c>
      <c t="n" r="C110" s="6">
        <v>0</v>
      </c>
      <c t="n" r="D110" s="6">
        <v>119903</v>
      </c>
    </row>
    <row spans="1:6" r="111">
      <c t="s" r="A111" s="4">
        <v>70</v>
      </c>
      <c t="n" r="C111" s="6">
        <v>10441</v>
      </c>
      <c t="n" r="D111" s="6">
        <v>7684</v>
      </c>
    </row>
    <row spans="1:6" r="112">
      <c t="s" r="A112" s="4">
        <v>71</v>
      </c>
      <c t="n" r="C112" s="6">
        <v>238672</v>
      </c>
      <c t="n" r="D112" s="6">
        <v>327532</v>
      </c>
    </row>
    <row spans="1:6" r="113">
      <c t="s" r="A113" s="4">
        <v>72</v>
      </c>
      <c t="n" r="C113" s="6">
        <v>309160</v>
      </c>
      <c t="n" r="D113" s="6">
        <v>314534</v>
      </c>
    </row>
    <row spans="1:6" r="114">
      <c t="s" r="A114" s="4">
        <v>73</v>
      </c>
      <c t="n" r="C114" s="6">
        <v>53721</v>
      </c>
      <c t="n" r="D114" s="6">
        <v>67961</v>
      </c>
    </row>
    <row spans="1:6" r="115">
      <c t="s" r="A115" s="4">
        <v>74</v>
      </c>
      <c t="n" r="C115" s="6">
        <v>458261</v>
      </c>
      <c t="n" r="D115" s="6">
        <v>506619</v>
      </c>
    </row>
    <row spans="1:6" r="116">
      <c t="s" r="A116" s="4">
        <v>75</v>
      </c>
      <c t="n" r="C116" s="6">
        <v>1025800</v>
      </c>
      <c t="n" r="D116" s="6">
        <v>1025800</v>
      </c>
    </row>
    <row spans="1:6" r="117">
      <c t="s" r="A117" s="4">
        <v>76</v>
      </c>
      <c t="n" r="C117" s="6">
        <v>924708</v>
      </c>
      <c t="n" r="D117" s="6">
        <v>977570</v>
      </c>
    </row>
    <row spans="1:6" r="118">
      <c t="s" r="A118" s="4">
        <v>1048</v>
      </c>
      <c t="n" r="C118" s="6">
        <v>223051</v>
      </c>
      <c t="n" r="D118" s="6">
        <v>456359</v>
      </c>
    </row>
    <row spans="1:6" r="119">
      <c t="s" r="A119" s="4">
        <v>1049</v>
      </c>
      <c t="n" r="C119" s="6">
        <v>0</v>
      </c>
      <c t="n" r="D119" s="6">
        <v>0</v>
      </c>
    </row>
    <row spans="1:6" r="120">
      <c t="s" r="A120" s="4">
        <v>77</v>
      </c>
      <c t="n" r="C120" s="6">
        <v>3233373</v>
      </c>
      <c t="n" r="D120" s="6">
        <v>3676375</v>
      </c>
    </row>
    <row spans="1:6" r="121">
      <c t="s" r="A121" s="3">
        <v>79</v>
      </c>
    </row>
    <row spans="1:6" r="122">
      <c t="s" r="A122" s="4">
        <v>80</v>
      </c>
      <c t="n" r="C122" s="6">
        <v>30689</v>
      </c>
      <c t="n" r="D122" s="6">
        <v>31794</v>
      </c>
    </row>
    <row spans="1:6" r="123">
      <c t="s" r="A123" s="4">
        <v>81</v>
      </c>
      <c t="n" r="C123" s="6">
        <v>19016</v>
      </c>
      <c t="n" r="D123" s="6">
        <v>26536</v>
      </c>
    </row>
    <row spans="1:6" r="124">
      <c t="s" r="A124" s="4">
        <v>82</v>
      </c>
      <c t="n" r="C124" s="6">
        <v>68101</v>
      </c>
      <c t="n" r="D124" s="6">
        <v>53042</v>
      </c>
    </row>
    <row spans="1:6" r="125">
      <c t="s" r="A125" s="4">
        <v>83</v>
      </c>
      <c t="n" r="C125" s="6">
        <v>0</v>
      </c>
      <c t="n" r="D125" s="6">
        <v>8218</v>
      </c>
    </row>
    <row spans="1:6" r="126">
      <c t="s" r="A126" s="4">
        <v>84</v>
      </c>
      <c t="n" r="C126" s="6">
        <v>256</v>
      </c>
      <c t="n" r="D126" s="6">
        <v>303</v>
      </c>
    </row>
    <row spans="1:6" r="127">
      <c t="s" r="A127" s="4">
        <v>85</v>
      </c>
      <c t="n" r="C127" s="6">
        <v>118062</v>
      </c>
      <c t="n" r="D127" s="6">
        <v>119893</v>
      </c>
    </row>
    <row spans="1:6" r="128">
      <c t="s" r="A128" s="4">
        <v>86</v>
      </c>
      <c t="n" r="C128" s="6">
        <v>1533379</v>
      </c>
      <c t="n" r="D128" s="6">
        <v>2080570</v>
      </c>
    </row>
    <row spans="1:6" r="129">
      <c t="s" r="A129" s="4">
        <v>87</v>
      </c>
      <c t="n" r="C129" s="6">
        <v>253232</v>
      </c>
      <c t="n" r="D129" s="6">
        <v>115949</v>
      </c>
    </row>
    <row spans="1:6" r="130">
      <c t="s" r="A130" s="4">
        <v>1050</v>
      </c>
      <c t="n" r="C130" s="6">
        <v>1059</v>
      </c>
      <c t="n" r="D130" s="6">
        <v>1312</v>
      </c>
    </row>
    <row spans="1:6" r="131">
      <c t="s" r="A131" s="4">
        <v>89</v>
      </c>
      <c t="n" r="C131" s="6">
        <v>157070</v>
      </c>
      <c t="n" r="D131" s="6">
        <v>178233</v>
      </c>
    </row>
    <row spans="1:6" r="132">
      <c t="s" r="A132" s="4">
        <v>90</v>
      </c>
      <c t="n" r="C132" s="6">
        <v>20999</v>
      </c>
      <c t="n" r="D132" s="6">
        <v>22037</v>
      </c>
    </row>
    <row spans="1:6" r="133">
      <c t="s" r="A133" s="4">
        <v>91</v>
      </c>
      <c t="n" r="C133" s="6">
        <v>2083801</v>
      </c>
      <c t="n" r="D133" s="6">
        <v>2517994</v>
      </c>
    </row>
    <row spans="1:6" r="134">
      <c t="s" r="A134" s="4">
        <v>93</v>
      </c>
      <c t="n" r="C134" s="6">
        <v>0</v>
      </c>
      <c t="n" r="D134" s="6">
        <v>10981</v>
      </c>
    </row>
    <row spans="1:6" r="135">
      <c t="s" r="A135" s="3">
        <v>94</v>
      </c>
    </row>
    <row spans="1:6" r="136">
      <c t="s" r="A136" s="4">
        <v>98</v>
      </c>
      <c t="n" r="C136" s="6">
        <v>1149572</v>
      </c>
      <c t="n" r="D136" s="6">
        <v>1147400</v>
      </c>
    </row>
    <row spans="1:6" r="137">
      <c t="s" r="A137" s="4">
        <v>99</v>
      </c>
      <c t="n" r="C137" s="6">
        <v>3233373</v>
      </c>
      <c t="n" r="D137" s="6">
        <v>3676375</v>
      </c>
    </row>
    <row spans="1:6" r="138">
      <c t="s" r="A138" s="4">
        <v>1055</v>
      </c>
    </row>
    <row spans="1:6" r="139">
      <c t="s" r="A139" s="3">
        <v>66</v>
      </c>
    </row>
    <row spans="1:6" r="140">
      <c t="s" r="A140" s="4">
        <v>67</v>
      </c>
      <c t="n" r="C140" s="6">
        <v>4063</v>
      </c>
      <c t="n" r="D140" s="6">
        <v>4503</v>
      </c>
      <c t="n" r="E140" s="6">
        <v>4110</v>
      </c>
      <c t="n" r="F140" s="6">
        <v>1589</v>
      </c>
    </row>
    <row spans="1:6" r="141">
      <c t="s" r="A141" s="4">
        <v>1047</v>
      </c>
      <c t="n" r="C141" s="6">
        <v>30302</v>
      </c>
      <c t="n" r="D141" s="6">
        <v>21056</v>
      </c>
    </row>
    <row spans="1:6" r="142">
      <c t="s" r="A142" s="4">
        <v>69</v>
      </c>
      <c t="n" r="C142" s="6">
        <v>0</v>
      </c>
      <c t="n" r="D142" s="6">
        <v>0</v>
      </c>
    </row>
    <row spans="1:6" r="143">
      <c t="s" r="A143" s="4">
        <v>70</v>
      </c>
      <c t="n" r="C143" s="6">
        <v>1378</v>
      </c>
      <c t="n" r="D143" s="6">
        <v>1320</v>
      </c>
    </row>
    <row spans="1:6" r="144">
      <c t="s" r="A144" s="4">
        <v>71</v>
      </c>
      <c t="n" r="C144" s="6">
        <v>35743</v>
      </c>
      <c t="n" r="D144" s="6">
        <v>26879</v>
      </c>
    </row>
    <row spans="1:6" r="145">
      <c t="s" r="A145" s="4">
        <v>72</v>
      </c>
      <c t="n" r="C145" s="6">
        <v>2750</v>
      </c>
      <c t="n" r="D145" s="6">
        <v>5881</v>
      </c>
    </row>
    <row spans="1:6" r="146">
      <c t="s" r="A146" s="4">
        <v>73</v>
      </c>
      <c t="n" r="C146" s="6">
        <v>3633</v>
      </c>
      <c t="n" r="D146" s="6">
        <v>2473</v>
      </c>
    </row>
    <row spans="1:6" r="147">
      <c t="s" r="A147" s="4">
        <v>74</v>
      </c>
      <c t="n" r="C147" s="6">
        <v>44857</v>
      </c>
      <c t="n" r="D147" s="6">
        <v>45815</v>
      </c>
    </row>
    <row spans="1:6" r="148">
      <c t="s" r="A148" s="4">
        <v>75</v>
      </c>
      <c t="n" r="C148" s="6">
        <v>71300</v>
      </c>
      <c t="n" r="D148" s="6">
        <v>71300</v>
      </c>
    </row>
    <row spans="1:6" r="149">
      <c t="s" r="A149" s="4">
        <v>76</v>
      </c>
      <c t="n" r="C149" s="6">
        <v>92839</v>
      </c>
      <c t="n" r="D149" s="6">
        <v>92839</v>
      </c>
    </row>
    <row spans="1:6" r="150">
      <c t="s" r="A150" s="4">
        <v>1048</v>
      </c>
      <c t="n" r="C150" s="6">
        <v>-16655</v>
      </c>
      <c t="n" r="D150" s="6">
        <v>-1639</v>
      </c>
    </row>
    <row spans="1:6" r="151">
      <c t="s" r="A151" s="4">
        <v>1049</v>
      </c>
      <c t="n" r="C151" s="6">
        <v>0</v>
      </c>
      <c t="n" r="D151" s="6">
        <v>0</v>
      </c>
    </row>
    <row spans="1:6" r="152">
      <c t="s" r="A152" s="4">
        <v>77</v>
      </c>
      <c t="n" r="C152" s="6">
        <v>234467</v>
      </c>
      <c t="n" r="D152" s="6">
        <v>243548</v>
      </c>
    </row>
    <row spans="1:6" r="153">
      <c t="s" r="A153" s="3">
        <v>79</v>
      </c>
    </row>
    <row spans="1:6" r="154">
      <c t="s" r="A154" s="4">
        <v>80</v>
      </c>
      <c t="n" r="C154" s="6">
        <v>3101</v>
      </c>
      <c t="n" r="D154" s="6">
        <v>551</v>
      </c>
    </row>
    <row spans="1:6" r="155">
      <c t="s" r="A155" s="4">
        <v>81</v>
      </c>
      <c t="n" r="C155" s="6">
        <v>427</v>
      </c>
      <c t="n" r="D155" s="6">
        <v>714</v>
      </c>
    </row>
    <row spans="1:6" r="156">
      <c t="s" r="A156" s="4">
        <v>82</v>
      </c>
      <c t="n" r="C156" s="6">
        <v>4162</v>
      </c>
      <c t="n" r="D156" s="6">
        <v>7149</v>
      </c>
    </row>
    <row spans="1:6" r="157">
      <c t="s" r="A157" s="4">
        <v>83</v>
      </c>
      <c t="n" r="C157" s="6">
        <v>3804</v>
      </c>
      <c t="n" r="D157" s="6">
        <v>3563</v>
      </c>
    </row>
    <row spans="1:6" r="158">
      <c t="s" r="A158" s="4">
        <v>84</v>
      </c>
      <c t="n" r="C158" s="6">
        <v>28</v>
      </c>
      <c t="n" r="D158" s="6">
        <v>71</v>
      </c>
    </row>
    <row spans="1:6" r="159">
      <c t="s" r="A159" s="4">
        <v>85</v>
      </c>
      <c t="n" r="C159" s="6">
        <v>11522</v>
      </c>
      <c t="n" r="D159" s="6">
        <v>12048</v>
      </c>
    </row>
    <row spans="1:6" r="160">
      <c t="s" r="A160" s="4">
        <v>86</v>
      </c>
      <c t="n" r="C160" s="6">
        <v>24347</v>
      </c>
      <c t="n" r="D160" s="6">
        <v>28150</v>
      </c>
    </row>
    <row spans="1:6" r="161">
      <c t="s" r="A161" s="4">
        <v>87</v>
      </c>
      <c t="n" r="C161" s="6">
        <v>-783</v>
      </c>
      <c t="n" r="D161" s="6">
        <v>2785</v>
      </c>
    </row>
    <row spans="1:6" r="162">
      <c t="s" r="A162" s="4">
        <v>1050</v>
      </c>
      <c t="n" r="C162" s="6">
        <v>0</v>
      </c>
      <c t="n" r="D162" s="6">
        <v>28</v>
      </c>
    </row>
    <row spans="1:6" r="163">
      <c t="s" r="A163" s="4">
        <v>89</v>
      </c>
      <c t="n" r="C163" s="6">
        <v>0</v>
      </c>
      <c t="n" r="D163" s="6">
        <v>0</v>
      </c>
    </row>
    <row spans="1:6" r="164">
      <c t="s" r="A164" s="4">
        <v>90</v>
      </c>
      <c t="n" r="C164" s="6">
        <v>5114</v>
      </c>
      <c t="n" r="D164" s="6">
        <v>5404</v>
      </c>
    </row>
    <row spans="1:6" r="165">
      <c t="s" r="A165" s="4">
        <v>91</v>
      </c>
      <c t="n" r="C165" s="6">
        <v>40200</v>
      </c>
      <c t="n" r="D165" s="6">
        <v>48415</v>
      </c>
    </row>
    <row spans="1:6" r="166">
      <c t="s" r="A166" s="4">
        <v>93</v>
      </c>
      <c t="n" r="C166" s="6">
        <v>24447</v>
      </c>
      <c t="n" r="D166" s="6">
        <v>23500</v>
      </c>
    </row>
    <row spans="1:6" r="167">
      <c t="s" r="A167" s="3">
        <v>94</v>
      </c>
    </row>
    <row spans="1:6" r="168">
      <c t="s" r="A168" s="4">
        <v>98</v>
      </c>
      <c t="n" r="C168" s="6">
        <v>169820</v>
      </c>
      <c t="n" r="D168" s="6">
        <v>171633</v>
      </c>
    </row>
    <row spans="1:6" r="169">
      <c t="s" r="A169" s="4">
        <v>99</v>
      </c>
      <c t="n" r="C169" s="6">
        <v>234467</v>
      </c>
      <c t="n" r="D169" s="6">
        <v>243548</v>
      </c>
    </row>
    <row spans="1:6" r="170">
      <c t="s" r="A170" s="4">
        <v>1056</v>
      </c>
    </row>
    <row spans="1:6" r="171">
      <c t="s" r="A171" s="3">
        <v>66</v>
      </c>
    </row>
    <row spans="1:6" r="172">
      <c t="s" r="A172" s="4">
        <v>67</v>
      </c>
      <c t="n" r="C172" s="6">
        <v>0</v>
      </c>
      <c t="n" r="D172" s="6">
        <v>0</v>
      </c>
      <c t="n" r="E172" s="8">
        <v>0</v>
      </c>
      <c t="n" r="F172" s="8">
        <v>0</v>
      </c>
    </row>
    <row spans="1:6" r="173">
      <c t="s" r="A173" s="4">
        <v>1047</v>
      </c>
      <c t="n" r="C173" s="6">
        <v>0</v>
      </c>
      <c t="n" r="D173" s="6">
        <v>0</v>
      </c>
    </row>
    <row spans="1:6" r="174">
      <c t="s" r="A174" s="4">
        <v>69</v>
      </c>
      <c t="n" r="C174" s="6">
        <v>0</v>
      </c>
      <c t="n" r="D174" s="6">
        <v>0</v>
      </c>
    </row>
    <row spans="1:6" r="175">
      <c t="s" r="A175" s="4">
        <v>70</v>
      </c>
      <c t="n" r="C175" s="6">
        <v>0</v>
      </c>
      <c t="n" r="D175" s="6">
        <v>0</v>
      </c>
    </row>
    <row spans="1:6" r="176">
      <c t="s" r="A176" s="4">
        <v>71</v>
      </c>
      <c t="n" r="C176" s="6">
        <v>0</v>
      </c>
      <c t="n" r="D176" s="6">
        <v>0</v>
      </c>
    </row>
    <row spans="1:6" r="177">
      <c t="s" r="A177" s="4">
        <v>72</v>
      </c>
      <c t="n" r="C177" s="6">
        <v>0</v>
      </c>
      <c t="n" r="D177" s="6">
        <v>0</v>
      </c>
    </row>
    <row spans="1:6" r="178">
      <c t="s" r="A178" s="4">
        <v>73</v>
      </c>
      <c t="n" r="C178" s="6">
        <v>0</v>
      </c>
      <c t="n" r="D178" s="6">
        <v>0</v>
      </c>
    </row>
    <row spans="1:6" r="179">
      <c t="s" r="A179" s="4">
        <v>74</v>
      </c>
      <c t="n" r="C179" s="6">
        <v>0</v>
      </c>
      <c t="n" r="D179" s="6">
        <v>0</v>
      </c>
    </row>
    <row spans="1:6" r="180">
      <c t="s" r="A180" s="4">
        <v>75</v>
      </c>
      <c t="n" r="C180" s="6">
        <v>0</v>
      </c>
      <c t="n" r="D180" s="6">
        <v>0</v>
      </c>
    </row>
    <row spans="1:6" r="181">
      <c t="s" r="A181" s="4">
        <v>76</v>
      </c>
      <c t="n" r="C181" s="6">
        <v>0</v>
      </c>
      <c t="n" r="D181" s="6">
        <v>0</v>
      </c>
    </row>
    <row spans="1:6" r="182">
      <c t="s" r="A182" s="4">
        <v>1048</v>
      </c>
      <c t="n" r="C182" s="6">
        <v>0</v>
      </c>
      <c t="n" r="D182" s="6">
        <v>0</v>
      </c>
    </row>
    <row spans="1:6" r="183">
      <c t="s" r="A183" s="4">
        <v>1049</v>
      </c>
      <c t="n" r="C183" s="6">
        <v>-2767362</v>
      </c>
      <c t="n" r="D183" s="6">
        <v>-2815045</v>
      </c>
    </row>
    <row spans="1:6" r="184">
      <c t="s" r="A184" s="4">
        <v>77</v>
      </c>
      <c t="n" r="C184" s="6">
        <v>-2767362</v>
      </c>
      <c t="n" r="D184" s="6">
        <v>-2815045</v>
      </c>
    </row>
    <row spans="1:6" r="185">
      <c t="s" r="A185" s="3">
        <v>79</v>
      </c>
    </row>
    <row spans="1:6" r="186">
      <c t="s" r="A186" s="4">
        <v>80</v>
      </c>
      <c t="n" r="C186" s="6">
        <v>0</v>
      </c>
      <c t="n" r="D186" s="6">
        <v>0</v>
      </c>
    </row>
    <row spans="1:6" r="187">
      <c t="s" r="A187" s="4">
        <v>81</v>
      </c>
      <c t="n" r="C187" s="6">
        <v>0</v>
      </c>
      <c t="n" r="D187" s="6">
        <v>0</v>
      </c>
    </row>
    <row spans="1:6" r="188">
      <c t="s" r="A188" s="4">
        <v>82</v>
      </c>
      <c t="n" r="C188" s="6">
        <v>0</v>
      </c>
      <c t="n" r="D188" s="6">
        <v>0</v>
      </c>
    </row>
    <row spans="1:6" r="189">
      <c t="s" r="A189" s="4">
        <v>83</v>
      </c>
      <c t="n" r="C189" s="6">
        <v>0</v>
      </c>
      <c t="n" r="D189" s="6">
        <v>0</v>
      </c>
    </row>
    <row spans="1:6" r="190">
      <c t="s" r="A190" s="4">
        <v>84</v>
      </c>
      <c t="n" r="C190" s="6">
        <v>0</v>
      </c>
      <c t="n" r="D190" s="6">
        <v>0</v>
      </c>
    </row>
    <row spans="1:6" r="191">
      <c t="s" r="A191" s="4">
        <v>85</v>
      </c>
      <c t="n" r="C191" s="6">
        <v>0</v>
      </c>
      <c t="n" r="D191" s="6">
        <v>0</v>
      </c>
    </row>
    <row spans="1:6" r="192">
      <c t="s" r="A192" s="4">
        <v>86</v>
      </c>
      <c t="n" r="C192" s="6">
        <v>0</v>
      </c>
      <c t="n" r="D192" s="6">
        <v>0</v>
      </c>
    </row>
    <row spans="1:6" r="193">
      <c t="s" r="A193" s="4">
        <v>87</v>
      </c>
      <c t="n" r="C193" s="6">
        <v>0</v>
      </c>
      <c t="n" r="D193" s="6">
        <v>0</v>
      </c>
    </row>
    <row spans="1:6" r="194">
      <c t="s" r="A194" s="4">
        <v>1050</v>
      </c>
      <c t="n" r="C194" s="6">
        <v>0</v>
      </c>
      <c t="n" r="D194" s="6">
        <v>0</v>
      </c>
    </row>
    <row spans="1:6" r="195">
      <c t="s" r="A195" s="4">
        <v>89</v>
      </c>
      <c t="n" r="C195" s="6">
        <v>0</v>
      </c>
      <c t="n" r="D195" s="6">
        <v>0</v>
      </c>
    </row>
    <row spans="1:6" r="196">
      <c t="s" r="A196" s="4">
        <v>90</v>
      </c>
      <c t="n" r="C196" s="6">
        <v>0</v>
      </c>
      <c t="n" r="D196" s="6">
        <v>0</v>
      </c>
    </row>
    <row spans="1:6" r="197">
      <c t="s" r="A197" s="4">
        <v>91</v>
      </c>
      <c t="n" r="C197" s="6">
        <v>0</v>
      </c>
      <c t="n" r="D197" s="6">
        <v>0</v>
      </c>
    </row>
    <row spans="1:6" r="198">
      <c t="s" r="A198" s="4">
        <v>93</v>
      </c>
      <c t="n" r="C198" s="6">
        <v>0</v>
      </c>
      <c t="n" r="D198" s="6">
        <v>0</v>
      </c>
    </row>
    <row spans="1:6" r="199">
      <c t="s" r="A199" s="3">
        <v>94</v>
      </c>
    </row>
    <row spans="1:6" r="200">
      <c t="s" r="A200" s="4">
        <v>98</v>
      </c>
      <c t="n" r="C200" s="6">
        <v>-2767362</v>
      </c>
      <c t="n" r="D200" s="6">
        <v>-2815045</v>
      </c>
    </row>
    <row spans="1:6" r="201">
      <c t="s" r="A201" s="4">
        <v>99</v>
      </c>
      <c t="n" r="C201" s="8">
        <v>-2767362</v>
      </c>
      <c t="n" r="D201" s="8">
        <v>-2815045</v>
      </c>
    </row>
    <row spans="1:6" r="202">
      <c t="n" r="A202"/>
    </row>
    <row spans="1:6" r="203">
      <c t="s" r="A203" s="4">
        <v>78</v>
      </c>
      <c t="s" r="B203" s="4">
        <v>105</v>
      </c>
    </row>
    <row spans="1:6" r="204">
      <c t="s" r="A204" s="4">
        <v>92</v>
      </c>
      <c t="s" r="B204" s="4">
        <v>106</v>
      </c>
    </row>
  </sheetData>
  <mergeCells count="4">
    <mergeCell ref="A1:B1"/>
    <mergeCell ref="A202:E202"/>
    <mergeCell ref="B203:E203"/>
    <mergeCell ref="B204:E204"/>
  </mergeCells>
  <pageMargins bottom="1" footer="0.5" header="0.5" left="0.75" right="0.75" top="1"/>
</worksheet>
</file>

<file path=xl/worksheets/sheet88.xml><?xml version="1.0" encoding="utf-8"?>
<worksheet xmlns="http://schemas.openxmlformats.org/spreadsheetml/2006/main">
  <sheetPr>
    <outlinePr summaryBelow="1" summaryRight="1"/>
  </sheetPr>
  <dimension ref="A1:L18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r="A1" s="1">
        <v>1057</v>
      </c>
      <c t="s" r="B1" s="2">
        <v>534</v>
      </c>
      <c t="s" r="J1" s="2">
        <v>1</v>
      </c>
    </row>
    <row spans="1:12" r="2">
      <c t="s" r="B2" s="2">
        <v>2</v>
      </c>
      <c t="s" r="C2" s="2">
        <v>535</v>
      </c>
      <c t="s" r="D2" s="2">
        <v>4</v>
      </c>
      <c t="s" r="E2" s="2">
        <v>536</v>
      </c>
      <c t="s" r="F2" s="2">
        <v>30</v>
      </c>
      <c t="s" r="G2" s="2">
        <v>537</v>
      </c>
      <c t="s" r="H2" s="2">
        <v>538</v>
      </c>
      <c t="s" r="I2" s="2">
        <v>539</v>
      </c>
      <c t="s" r="J2" s="2">
        <v>2</v>
      </c>
      <c t="s" r="K2" s="2">
        <v>30</v>
      </c>
      <c t="s" r="L2" s="2">
        <v>31</v>
      </c>
    </row>
    <row spans="1:12" r="3">
      <c t="s" r="A3" s="3">
        <v>1058</v>
      </c>
    </row>
    <row spans="1:12" r="4">
      <c t="s" r="A4" s="4">
        <v>1059</v>
      </c>
      <c t="n" r="J4" s="8">
        <v>1304943</v>
      </c>
      <c t="n" r="K4" s="8">
        <v>674963</v>
      </c>
      <c t="n" r="L4" s="8">
        <v>269912</v>
      </c>
    </row>
    <row spans="1:12" r="5">
      <c t="s" r="A5" s="3">
        <v>34</v>
      </c>
    </row>
    <row spans="1:12" r="6">
      <c t="s" r="A6" s="4">
        <v>35</v>
      </c>
      <c t="n" r="J6" s="6">
        <v>556242</v>
      </c>
      <c t="n" r="K6" s="6">
        <v>221914</v>
      </c>
      <c t="n" r="L6" s="6">
        <v>95214</v>
      </c>
    </row>
    <row spans="1:12" r="7">
      <c t="s" r="A7" s="4">
        <v>36</v>
      </c>
      <c t="n" r="J7" s="6">
        <v>314951</v>
      </c>
      <c t="n" r="K7" s="6">
        <v>171484</v>
      </c>
      <c t="n" r="L7" s="6">
        <v>71243</v>
      </c>
    </row>
    <row spans="1:12" r="8">
      <c t="s" r="A8" s="4">
        <v>37</v>
      </c>
      <c t="n" r="J8" s="6">
        <v>48716</v>
      </c>
      <c t="n" r="K8" s="6">
        <v>21630</v>
      </c>
      <c t="n" r="L8" s="6">
        <v>11362</v>
      </c>
    </row>
    <row spans="1:12" r="9">
      <c t="s" r="A9" s="4">
        <v>38</v>
      </c>
      <c t="n" r="J9" s="6">
        <v>50368</v>
      </c>
      <c t="n" r="K9" s="6">
        <v>33007</v>
      </c>
      <c t="n" r="L9" s="6">
        <v>19016</v>
      </c>
    </row>
    <row spans="1:12" r="10">
      <c t="s" r="A10" s="4">
        <v>39</v>
      </c>
      <c t="n" r="J10" s="6">
        <v>168120</v>
      </c>
      <c t="n" r="K10" s="6">
        <v>66557</v>
      </c>
      <c t="n" r="L10" s="6">
        <v>25772</v>
      </c>
    </row>
    <row spans="1:12" r="11">
      <c t="s" r="A11" s="4">
        <v>40</v>
      </c>
      <c t="n" r="J11" s="6">
        <v>-312</v>
      </c>
      <c t="n" r="K11" s="6">
        <v>-8935</v>
      </c>
      <c t="n" r="L11" s="6">
        <v>399</v>
      </c>
    </row>
    <row spans="1:12" r="12">
      <c t="s" r="A12" s="4">
        <v>41</v>
      </c>
      <c t="n" r="C12" s="8">
        <v>53000</v>
      </c>
      <c t="n" r="J12" s="6">
        <v>52862</v>
      </c>
      <c t="n" r="K12" s="6">
        <v>0</v>
      </c>
      <c t="n" r="L12" s="6">
        <v>0</v>
      </c>
    </row>
    <row spans="1:12" r="13">
      <c t="s" r="A13" s="4">
        <v>42</v>
      </c>
      <c t="n" r="J13" s="6">
        <v>30444</v>
      </c>
      <c t="n" r="K13" s="6">
        <v>49362</v>
      </c>
      <c t="n" r="L13" s="6">
        <v>13079</v>
      </c>
    </row>
    <row spans="1:12" r="14">
      <c t="s" r="A14" s="4">
        <v>43</v>
      </c>
      <c t="n" r="J14" s="6">
        <v>1558</v>
      </c>
      <c t="n" r="K14" s="6">
        <v>4840</v>
      </c>
      <c t="n" r="L14" s="6">
        <v>0</v>
      </c>
    </row>
    <row spans="1:12" r="15">
      <c t="s" r="A15" s="4">
        <v>45</v>
      </c>
      <c t="n" r="B15" s="8">
        <v>54937</v>
      </c>
      <c t="n" r="C15" s="6">
        <v>-30442</v>
      </c>
      <c t="n" r="D15" s="8">
        <v>36852</v>
      </c>
      <c t="n" r="E15" s="8">
        <v>20647</v>
      </c>
      <c t="n" r="F15" s="8">
        <v>38632</v>
      </c>
      <c t="n" r="G15" s="8">
        <v>35181</v>
      </c>
      <c t="n" r="H15" s="8">
        <v>22037</v>
      </c>
      <c t="n" r="I15" s="8">
        <v>19254</v>
      </c>
      <c t="n" r="J15" s="6">
        <v>81994</v>
      </c>
      <c t="n" r="K15" s="6">
        <v>115104</v>
      </c>
      <c t="n" r="L15" s="6">
        <v>33827</v>
      </c>
    </row>
    <row spans="1:12" r="16">
      <c t="s" r="A16" s="3">
        <v>46</v>
      </c>
    </row>
    <row spans="1:12" r="17">
      <c t="s" r="A17" s="4">
        <v>47</v>
      </c>
      <c t="n" r="J17" s="6">
        <v>-119644</v>
      </c>
      <c t="n" r="K17" s="6">
        <v>-45704</v>
      </c>
      <c t="n" r="L17" s="6">
        <v>-12687</v>
      </c>
    </row>
    <row spans="1:12" r="18">
      <c t="s" r="A18" s="4">
        <v>48</v>
      </c>
      <c t="n" r="J18" s="6">
        <v>-3610</v>
      </c>
      <c t="n" r="K18" s="6">
        <v>-3513</v>
      </c>
      <c t="n" r="L18" s="6">
        <v>-4509</v>
      </c>
    </row>
    <row spans="1:12" r="19">
      <c t="s" r="A19" s="4">
        <v>1060</v>
      </c>
      <c t="n" r="J19" s="6">
        <v>0</v>
      </c>
      <c t="n" r="K19" s="6">
        <v>0</v>
      </c>
    </row>
    <row spans="1:12" r="20">
      <c t="s" r="A20" s="4">
        <v>1061</v>
      </c>
      <c t="n" r="J20" s="6">
        <v>0</v>
      </c>
      <c t="n" r="K20" s="6">
        <v>0</v>
      </c>
    </row>
    <row spans="1:12" r="21">
      <c t="s" r="A21" s="4">
        <v>49</v>
      </c>
      <c t="n" r="J21" s="6">
        <v>0</v>
      </c>
      <c t="n" r="K21" s="6">
        <v>42957</v>
      </c>
      <c t="n" r="L21" s="6">
        <v>0</v>
      </c>
    </row>
    <row spans="1:12" r="22">
      <c t="s" r="A22" s="4">
        <v>50</v>
      </c>
      <c t="n" r="J22" s="6">
        <v>6219</v>
      </c>
      <c t="n" r="K22" s="6">
        <v>129</v>
      </c>
      <c t="n" r="L22" s="6">
        <v>48</v>
      </c>
    </row>
    <row spans="1:12" r="23">
      <c t="s" r="A23" s="4">
        <v>51</v>
      </c>
      <c t="n" r="J23" s="6">
        <v>-117035</v>
      </c>
      <c t="n" r="K23" s="6">
        <v>-6131</v>
      </c>
      <c t="n" r="L23" s="6">
        <v>-17148</v>
      </c>
    </row>
    <row spans="1:12" r="24">
      <c t="s" r="A24" s="4">
        <v>52</v>
      </c>
      <c t="n" r="J24" s="6">
        <v>-35041</v>
      </c>
      <c t="n" r="K24" s="6">
        <v>108973</v>
      </c>
      <c t="n" r="L24" s="6">
        <v>16679</v>
      </c>
    </row>
    <row spans="1:12" r="25">
      <c t="s" r="A25" s="4">
        <v>53</v>
      </c>
      <c t="n" r="J25" s="6">
        <v>-4688</v>
      </c>
      <c t="n" r="K25" s="6">
        <v>-52453</v>
      </c>
      <c t="n" r="L25" s="6">
        <v>-12325</v>
      </c>
    </row>
    <row spans="1:12" r="26">
      <c t="s" r="A26" s="4">
        <v>54</v>
      </c>
      <c t="n" r="B26" s="6">
        <v>15957</v>
      </c>
      <c t="n" r="C26" s="6">
        <v>-55887</v>
      </c>
      <c t="n" r="D26" s="6">
        <v>4743</v>
      </c>
      <c t="n" r="E26" s="6">
        <v>-4542</v>
      </c>
      <c t="n" r="F26" s="6">
        <v>30340</v>
      </c>
      <c t="n" r="G26" s="6">
        <v>13849</v>
      </c>
      <c t="n" r="H26" s="6">
        <v>6892</v>
      </c>
      <c t="n" r="I26" s="6">
        <v>5439</v>
      </c>
      <c t="n" r="J26" s="6">
        <v>-39729</v>
      </c>
      <c t="n" r="K26" s="6">
        <v>56520</v>
      </c>
      <c t="n" r="L26" s="6">
        <v>4354</v>
      </c>
    </row>
    <row spans="1:12" r="27">
      <c t="s" r="A27" s="4">
        <v>55</v>
      </c>
      <c t="n" r="J27" s="6">
        <v>-270</v>
      </c>
      <c t="n" r="K27" s="6">
        <v>3014</v>
      </c>
      <c t="n" r="L27" s="6">
        <v>-1786</v>
      </c>
    </row>
    <row spans="1:12" r="28">
      <c t="s" r="A28" s="4">
        <v>56</v>
      </c>
      <c t="n" r="B28" s="8">
        <v>14832</v>
      </c>
      <c t="n" r="C28" s="8">
        <v>-48493</v>
      </c>
      <c t="n" r="D28" s="8">
        <v>1635</v>
      </c>
      <c t="n" r="E28" s="8">
        <v>-7433</v>
      </c>
      <c t="n" r="F28" s="8">
        <v>27940</v>
      </c>
      <c t="n" r="G28" s="8">
        <v>13395</v>
      </c>
      <c t="n" r="H28" s="8">
        <v>6786</v>
      </c>
      <c t="n" r="I28" s="8">
        <v>5385</v>
      </c>
      <c t="n" r="J28" s="6">
        <v>-39459</v>
      </c>
      <c t="n" r="K28" s="6">
        <v>53506</v>
      </c>
      <c t="n" r="L28" s="6">
        <v>6140</v>
      </c>
    </row>
    <row spans="1:12" r="29">
      <c t="s" r="A29" s="4">
        <v>1062</v>
      </c>
      <c t="n" r="J29" s="6">
        <v>5221</v>
      </c>
      <c t="n" r="K29" s="6">
        <v>-42113</v>
      </c>
      <c t="n" r="L29" s="6">
        <v>6655</v>
      </c>
    </row>
    <row spans="1:12" r="30">
      <c t="s" r="A30" s="4">
        <v>59</v>
      </c>
      <c t="n" r="J30" s="6">
        <v>-34238</v>
      </c>
      <c t="n" r="K30" s="6">
        <v>11393</v>
      </c>
      <c t="n" r="L30" s="6">
        <v>12795</v>
      </c>
    </row>
    <row spans="1:12" r="31">
      <c t="s" r="A31" s="4">
        <v>1051</v>
      </c>
    </row>
    <row spans="1:12" r="32">
      <c t="s" r="A32" s="3">
        <v>34</v>
      </c>
    </row>
    <row spans="1:12" r="33">
      <c t="s" r="A33" s="4">
        <v>45</v>
      </c>
      <c t="n" r="J33" s="6">
        <v>0</v>
      </c>
      <c t="n" r="K33" s="6">
        <v>0</v>
      </c>
    </row>
    <row spans="1:12" r="34">
      <c t="s" r="A34" s="3">
        <v>46</v>
      </c>
    </row>
    <row spans="1:12" r="35">
      <c t="s" r="A35" s="4">
        <v>1060</v>
      </c>
      <c t="n" r="J35" s="6">
        <v>0</v>
      </c>
      <c t="n" r="K35" s="6">
        <v>-3</v>
      </c>
    </row>
    <row spans="1:12" r="36">
      <c t="s" r="A36" s="4">
        <v>1061</v>
      </c>
      <c t="n" r="J36" s="6">
        <v>-39459</v>
      </c>
      <c t="n" r="K36" s="6">
        <v>53509</v>
      </c>
    </row>
    <row spans="1:12" r="37">
      <c t="s" r="A37" s="4">
        <v>52</v>
      </c>
      <c t="n" r="J37" s="6">
        <v>0</v>
      </c>
      <c t="n" r="K37" s="6">
        <v>-3</v>
      </c>
    </row>
    <row spans="1:12" r="38">
      <c t="s" r="A38" s="4">
        <v>53</v>
      </c>
      <c t="n" r="J38" s="6">
        <v>0</v>
      </c>
      <c t="n" r="K38" s="6">
        <v>0</v>
      </c>
    </row>
    <row spans="1:12" r="39">
      <c t="s" r="A39" s="4">
        <v>56</v>
      </c>
      <c t="n" r="J39" s="6">
        <v>-39459</v>
      </c>
      <c t="n" r="K39" s="6">
        <v>53506</v>
      </c>
    </row>
    <row spans="1:12" r="40">
      <c t="s" r="A40" s="4">
        <v>1062</v>
      </c>
      <c t="n" r="J40" s="6">
        <v>5221</v>
      </c>
      <c t="n" r="K40" s="6">
        <v>-42113</v>
      </c>
    </row>
    <row spans="1:12" r="41">
      <c t="s" r="A41" s="4">
        <v>59</v>
      </c>
      <c t="n" r="J41" s="6">
        <v>-34238</v>
      </c>
      <c t="n" r="K41" s="6">
        <v>11393</v>
      </c>
    </row>
    <row spans="1:12" r="42">
      <c t="s" r="A42" s="4">
        <v>1052</v>
      </c>
    </row>
    <row spans="1:12" r="43">
      <c t="s" r="A43" s="3">
        <v>1058</v>
      </c>
    </row>
    <row spans="1:12" r="44">
      <c t="s" r="A44" s="4">
        <v>1059</v>
      </c>
      <c t="n" r="J44" s="6">
        <v>0</v>
      </c>
      <c t="n" r="K44" s="6">
        <v>0</v>
      </c>
      <c t="n" r="L44" s="6">
        <v>0</v>
      </c>
    </row>
    <row spans="1:12" r="45">
      <c t="s" r="A45" s="3">
        <v>34</v>
      </c>
    </row>
    <row spans="1:12" r="46">
      <c t="s" r="A46" s="4">
        <v>35</v>
      </c>
      <c t="n" r="J46" s="6">
        <v>0</v>
      </c>
      <c t="n" r="K46" s="6">
        <v>0</v>
      </c>
      <c t="n" r="L46" s="6">
        <v>0</v>
      </c>
    </row>
    <row spans="1:12" r="47">
      <c t="s" r="A47" s="4">
        <v>36</v>
      </c>
      <c t="n" r="J47" s="6">
        <v>0</v>
      </c>
      <c t="n" r="K47" s="6">
        <v>0</v>
      </c>
      <c t="n" r="L47" s="6">
        <v>0</v>
      </c>
    </row>
    <row spans="1:12" r="48">
      <c t="s" r="A48" s="4">
        <v>37</v>
      </c>
      <c t="n" r="J48" s="6">
        <v>0</v>
      </c>
      <c t="n" r="K48" s="6">
        <v>0</v>
      </c>
      <c t="n" r="L48" s="6">
        <v>0</v>
      </c>
    </row>
    <row spans="1:12" r="49">
      <c t="s" r="A49" s="4">
        <v>38</v>
      </c>
      <c t="n" r="J49" s="6">
        <v>0</v>
      </c>
      <c t="n" r="K49" s="6">
        <v>0</v>
      </c>
      <c t="n" r="L49" s="6">
        <v>0</v>
      </c>
    </row>
    <row spans="1:12" r="50">
      <c t="s" r="A50" s="4">
        <v>39</v>
      </c>
      <c t="n" r="J50" s="6">
        <v>0</v>
      </c>
      <c t="n" r="K50" s="6">
        <v>0</v>
      </c>
      <c t="n" r="L50" s="6">
        <v>0</v>
      </c>
    </row>
    <row spans="1:12" r="51">
      <c t="s" r="A51" s="4">
        <v>40</v>
      </c>
      <c t="n" r="J51" s="6">
        <v>0</v>
      </c>
      <c t="n" r="K51" s="6">
        <v>0</v>
      </c>
      <c t="n" r="L51" s="6">
        <v>0</v>
      </c>
    </row>
    <row spans="1:12" r="52">
      <c t="s" r="A52" s="4">
        <v>41</v>
      </c>
      <c t="n" r="J52" s="6">
        <v>0</v>
      </c>
    </row>
    <row spans="1:12" r="53">
      <c t="s" r="A53" s="4">
        <v>42</v>
      </c>
      <c t="n" r="J53" s="6">
        <v>0</v>
      </c>
      <c t="n" r="K53" s="6">
        <v>0</v>
      </c>
      <c t="n" r="L53" s="6">
        <v>0</v>
      </c>
    </row>
    <row spans="1:12" r="54">
      <c t="s" r="A54" s="4">
        <v>43</v>
      </c>
      <c t="n" r="J54" s="6">
        <v>0</v>
      </c>
      <c t="n" r="K54" s="6">
        <v>0</v>
      </c>
    </row>
    <row spans="1:12" r="55">
      <c t="s" r="A55" s="4">
        <v>45</v>
      </c>
      <c t="n" r="J55" s="6">
        <v>0</v>
      </c>
      <c t="n" r="K55" s="6">
        <v>0</v>
      </c>
      <c t="n" r="L55" s="6">
        <v>0</v>
      </c>
    </row>
    <row spans="1:12" r="56">
      <c t="s" r="A56" s="3">
        <v>46</v>
      </c>
    </row>
    <row spans="1:12" r="57">
      <c t="s" r="A57" s="4">
        <v>47</v>
      </c>
      <c t="n" r="J57" s="6">
        <v>0</v>
      </c>
      <c t="n" r="K57" s="6">
        <v>0</v>
      </c>
      <c t="n" r="L57" s="6">
        <v>0</v>
      </c>
    </row>
    <row spans="1:12" r="58">
      <c t="s" r="A58" s="4">
        <v>48</v>
      </c>
      <c t="n" r="J58" s="6">
        <v>0</v>
      </c>
      <c t="n" r="K58" s="6">
        <v>0</v>
      </c>
      <c t="n" r="L58" s="6">
        <v>0</v>
      </c>
    </row>
    <row spans="1:12" r="59">
      <c t="s" r="A59" s="4">
        <v>1060</v>
      </c>
      <c t="n" r="J59" s="6">
        <v>0</v>
      </c>
      <c t="n" r="K59" s="6">
        <v>-3</v>
      </c>
    </row>
    <row spans="1:12" r="60">
      <c t="s" r="A60" s="4">
        <v>1061</v>
      </c>
      <c t="n" r="J60" s="6">
        <v>-39459</v>
      </c>
      <c t="n" r="K60" s="6">
        <v>53509</v>
      </c>
    </row>
    <row spans="1:12" r="61">
      <c t="s" r="A61" s="4">
        <v>49</v>
      </c>
      <c t="n" r="K61" s="6">
        <v>0</v>
      </c>
    </row>
    <row spans="1:12" r="62">
      <c t="s" r="A62" s="4">
        <v>50</v>
      </c>
      <c t="n" r="J62" s="6">
        <v>0</v>
      </c>
      <c t="n" r="K62" s="6">
        <v>0</v>
      </c>
      <c t="n" r="L62" s="6">
        <v>0</v>
      </c>
    </row>
    <row spans="1:12" r="63">
      <c t="s" r="A63" s="4">
        <v>51</v>
      </c>
      <c t="n" r="J63" s="6">
        <v>-39459</v>
      </c>
      <c t="n" r="K63" s="6">
        <v>53506</v>
      </c>
      <c t="n" r="L63" s="6">
        <v>0</v>
      </c>
    </row>
    <row spans="1:12" r="64">
      <c t="s" r="A64" s="4">
        <v>52</v>
      </c>
      <c t="n" r="J64" s="6">
        <v>-39459</v>
      </c>
      <c t="n" r="K64" s="6">
        <v>53506</v>
      </c>
      <c t="n" r="L64" s="6">
        <v>0</v>
      </c>
    </row>
    <row spans="1:12" r="65">
      <c t="s" r="A65" s="4">
        <v>53</v>
      </c>
      <c t="n" r="J65" s="6">
        <v>0</v>
      </c>
      <c t="n" r="K65" s="6">
        <v>0</v>
      </c>
      <c t="n" r="L65" s="6">
        <v>0</v>
      </c>
    </row>
    <row spans="1:12" r="66">
      <c t="s" r="A66" s="4">
        <v>54</v>
      </c>
      <c t="n" r="J66" s="6">
        <v>-39459</v>
      </c>
      <c t="n" r="K66" s="6">
        <v>53506</v>
      </c>
      <c t="n" r="L66" s="6">
        <v>0</v>
      </c>
    </row>
    <row spans="1:12" r="67">
      <c t="s" r="A67" s="4">
        <v>55</v>
      </c>
      <c t="n" r="J67" s="6">
        <v>0</v>
      </c>
      <c t="n" r="K67" s="6">
        <v>0</v>
      </c>
      <c t="n" r="L67" s="6">
        <v>0</v>
      </c>
    </row>
    <row spans="1:12" r="68">
      <c t="s" r="A68" s="4">
        <v>56</v>
      </c>
      <c t="n" r="J68" s="6">
        <v>-39459</v>
      </c>
      <c t="n" r="K68" s="6">
        <v>53506</v>
      </c>
      <c t="n" r="L68" s="6">
        <v>0</v>
      </c>
    </row>
    <row spans="1:12" r="69">
      <c t="s" r="A69" s="4">
        <v>1062</v>
      </c>
      <c t="n" r="J69" s="6">
        <v>5221</v>
      </c>
      <c t="n" r="K69" s="6">
        <v>-42113</v>
      </c>
      <c t="n" r="L69" s="6">
        <v>0</v>
      </c>
    </row>
    <row spans="1:12" r="70">
      <c t="s" r="A70" s="4">
        <v>59</v>
      </c>
      <c t="n" r="J70" s="6">
        <v>-34238</v>
      </c>
      <c t="n" r="K70" s="6">
        <v>11393</v>
      </c>
      <c t="n" r="L70" s="6">
        <v>0</v>
      </c>
    </row>
    <row spans="1:12" r="71">
      <c t="s" r="A71" s="4">
        <v>1053</v>
      </c>
    </row>
    <row spans="1:12" r="72">
      <c t="s" r="A72" s="3">
        <v>1058</v>
      </c>
    </row>
    <row spans="1:12" r="73">
      <c t="s" r="A73" s="4">
        <v>1059</v>
      </c>
      <c t="n" r="J73" s="6">
        <v>380255</v>
      </c>
      <c t="n" r="K73" s="6">
        <v>13218</v>
      </c>
      <c t="n" r="L73" s="6">
        <v>0</v>
      </c>
    </row>
    <row spans="1:12" r="74">
      <c t="s" r="A74" s="3">
        <v>34</v>
      </c>
    </row>
    <row spans="1:12" r="75">
      <c t="s" r="A75" s="4">
        <v>35</v>
      </c>
      <c t="n" r="J75" s="6">
        <v>159354</v>
      </c>
      <c t="n" r="K75" s="6">
        <v>5292</v>
      </c>
      <c t="n" r="L75" s="6">
        <v>0</v>
      </c>
    </row>
    <row spans="1:12" r="76">
      <c t="s" r="A76" s="4">
        <v>36</v>
      </c>
      <c t="n" r="J76" s="6">
        <v>91248</v>
      </c>
      <c t="n" r="K76" s="6">
        <v>2585</v>
      </c>
      <c t="n" r="L76" s="6">
        <v>0</v>
      </c>
    </row>
    <row spans="1:12" r="77">
      <c t="s" r="A77" s="4">
        <v>37</v>
      </c>
      <c t="n" r="J77" s="6">
        <v>17448</v>
      </c>
      <c t="n" r="K77" s="6">
        <v>629</v>
      </c>
      <c t="n" r="L77" s="6">
        <v>0</v>
      </c>
    </row>
    <row spans="1:12" r="78">
      <c t="s" r="A78" s="4">
        <v>38</v>
      </c>
      <c t="n" r="J78" s="6">
        <v>11235</v>
      </c>
      <c t="n" r="K78" s="6">
        <v>5956</v>
      </c>
      <c t="n" r="L78" s="6">
        <v>0</v>
      </c>
    </row>
    <row spans="1:12" r="79">
      <c t="s" r="A79" s="4">
        <v>39</v>
      </c>
      <c t="n" r="J79" s="6">
        <v>58842</v>
      </c>
      <c t="n" r="K79" s="6">
        <v>1944</v>
      </c>
      <c t="n" r="L79" s="6">
        <v>0</v>
      </c>
    </row>
    <row spans="1:12" r="80">
      <c t="s" r="A80" s="4">
        <v>40</v>
      </c>
      <c t="n" r="J80" s="6">
        <v>183</v>
      </c>
      <c t="n" r="K80" s="6">
        <v>-4</v>
      </c>
      <c t="n" r="L80" s="6">
        <v>0</v>
      </c>
    </row>
    <row spans="1:12" r="81">
      <c t="s" r="A81" s="4">
        <v>41</v>
      </c>
      <c t="n" r="J81" s="6">
        <v>0</v>
      </c>
    </row>
    <row spans="1:12" r="82">
      <c t="s" r="A82" s="4">
        <v>42</v>
      </c>
      <c t="n" r="J82" s="6">
        <v>3060</v>
      </c>
      <c t="n" r="K82" s="6">
        <v>0</v>
      </c>
      <c t="n" r="L82" s="6">
        <v>0</v>
      </c>
    </row>
    <row spans="1:12" r="83">
      <c t="s" r="A83" s="4">
        <v>43</v>
      </c>
      <c t="n" r="J83" s="6">
        <v>0</v>
      </c>
      <c t="n" r="K83" s="6">
        <v>0</v>
      </c>
    </row>
    <row spans="1:12" r="84">
      <c t="s" r="A84" s="4">
        <v>45</v>
      </c>
      <c t="n" r="J84" s="6">
        <v>38885</v>
      </c>
      <c t="n" r="K84" s="6">
        <v>-3184</v>
      </c>
      <c t="n" r="L84" s="6">
        <v>0</v>
      </c>
    </row>
    <row spans="1:12" r="85">
      <c t="s" r="A85" s="3">
        <v>46</v>
      </c>
    </row>
    <row spans="1:12" r="86">
      <c t="s" r="A86" s="4">
        <v>47</v>
      </c>
      <c t="n" r="J86" s="6">
        <v>-43340</v>
      </c>
      <c t="n" r="K86" s="6">
        <v>-665</v>
      </c>
      <c t="n" r="L86" s="6">
        <v>0</v>
      </c>
    </row>
    <row spans="1:12" r="87">
      <c t="s" r="A87" s="4">
        <v>48</v>
      </c>
      <c t="n" r="J87" s="6">
        <v>0</v>
      </c>
      <c t="n" r="K87" s="6">
        <v>0</v>
      </c>
      <c t="n" r="L87" s="6">
        <v>0</v>
      </c>
    </row>
    <row spans="1:12" r="88">
      <c t="s" r="A88" s="4">
        <v>1060</v>
      </c>
      <c t="n" r="J88" s="6">
        <v>-39337</v>
      </c>
      <c t="n" r="K88" s="6">
        <v>-1007</v>
      </c>
    </row>
    <row spans="1:12" r="89">
      <c t="s" r="A89" s="4">
        <v>1061</v>
      </c>
      <c t="n" r="J89" s="6">
        <v>4258</v>
      </c>
      <c t="n" r="K89" s="6">
        <v>56423</v>
      </c>
    </row>
    <row spans="1:12" r="90">
      <c t="s" r="A90" s="4">
        <v>49</v>
      </c>
      <c t="n" r="K90" s="6">
        <v>0</v>
      </c>
    </row>
    <row spans="1:12" r="91">
      <c t="s" r="A91" s="4">
        <v>50</v>
      </c>
      <c t="n" r="J91" s="6">
        <v>43</v>
      </c>
      <c t="n" r="K91" s="6">
        <v>0</v>
      </c>
      <c t="n" r="L91" s="6">
        <v>0</v>
      </c>
    </row>
    <row spans="1:12" r="92">
      <c t="s" r="A92" s="4">
        <v>51</v>
      </c>
      <c t="n" r="J92" s="6">
        <v>-78376</v>
      </c>
      <c t="n" r="K92" s="6">
        <v>54751</v>
      </c>
      <c t="n" r="L92" s="6">
        <v>0</v>
      </c>
    </row>
    <row spans="1:12" r="93">
      <c t="s" r="A93" s="4">
        <v>52</v>
      </c>
      <c t="n" r="J93" s="6">
        <v>-39491</v>
      </c>
      <c t="n" r="K93" s="6">
        <v>51567</v>
      </c>
      <c t="n" r="L93" s="6">
        <v>0</v>
      </c>
    </row>
    <row spans="1:12" r="94">
      <c t="s" r="A94" s="4">
        <v>53</v>
      </c>
      <c t="n" r="J94" s="6">
        <v>32</v>
      </c>
      <c t="n" r="K94" s="6">
        <v>1942</v>
      </c>
      <c t="n" r="L94" s="6">
        <v>0</v>
      </c>
    </row>
    <row spans="1:12" r="95">
      <c t="s" r="A95" s="4">
        <v>54</v>
      </c>
      <c t="n" r="J95" s="6">
        <v>-39459</v>
      </c>
      <c t="n" r="K95" s="6">
        <v>53509</v>
      </c>
      <c t="n" r="L95" s="6">
        <v>0</v>
      </c>
    </row>
    <row spans="1:12" r="96">
      <c t="s" r="A96" s="4">
        <v>55</v>
      </c>
      <c t="n" r="J96" s="6">
        <v>0</v>
      </c>
      <c t="n" r="K96" s="6">
        <v>0</v>
      </c>
      <c t="n" r="L96" s="6">
        <v>0</v>
      </c>
    </row>
    <row spans="1:12" r="97">
      <c t="s" r="A97" s="4">
        <v>56</v>
      </c>
      <c t="n" r="J97" s="6">
        <v>-39459</v>
      </c>
      <c t="n" r="K97" s="6">
        <v>53509</v>
      </c>
      <c t="n" r="L97" s="6">
        <v>0</v>
      </c>
    </row>
    <row spans="1:12" r="98">
      <c t="s" r="A98" s="4">
        <v>1062</v>
      </c>
      <c t="n" r="J98" s="6">
        <v>714</v>
      </c>
      <c t="n" r="K98" s="6">
        <v>-1434</v>
      </c>
      <c t="n" r="L98" s="6">
        <v>0</v>
      </c>
    </row>
    <row spans="1:12" r="99">
      <c t="s" r="A99" s="4">
        <v>59</v>
      </c>
      <c t="n" r="J99" s="6">
        <v>-38745</v>
      </c>
      <c t="n" r="K99" s="6">
        <v>52075</v>
      </c>
      <c t="n" r="L99" s="6">
        <v>0</v>
      </c>
    </row>
    <row spans="1:12" r="100">
      <c t="s" r="A100" s="4">
        <v>1054</v>
      </c>
    </row>
    <row spans="1:12" r="101">
      <c t="s" r="A101" s="3">
        <v>1058</v>
      </c>
    </row>
    <row spans="1:12" r="102">
      <c t="s" r="A102" s="4">
        <v>1059</v>
      </c>
      <c t="n" r="J102" s="6">
        <v>897321</v>
      </c>
      <c t="n" r="K102" s="6">
        <v>641938</v>
      </c>
      <c t="n" r="L102" s="6">
        <v>255038</v>
      </c>
    </row>
    <row spans="1:12" r="103">
      <c t="s" r="A103" s="3">
        <v>34</v>
      </c>
    </row>
    <row spans="1:12" r="104">
      <c t="s" r="A104" s="4">
        <v>35</v>
      </c>
      <c t="n" r="J104" s="6">
        <v>369453</v>
      </c>
      <c t="n" r="K104" s="6">
        <v>211184</v>
      </c>
      <c t="n" r="L104" s="6">
        <v>89833</v>
      </c>
    </row>
    <row spans="1:12" r="105">
      <c t="s" r="A105" s="4">
        <v>36</v>
      </c>
      <c t="n" r="J105" s="6">
        <v>216195</v>
      </c>
      <c t="n" r="K105" s="6">
        <v>159983</v>
      </c>
      <c t="n" r="L105" s="6">
        <v>64524</v>
      </c>
    </row>
    <row spans="1:12" r="106">
      <c t="s" r="A106" s="4">
        <v>37</v>
      </c>
      <c t="n" r="J106" s="6">
        <v>29384</v>
      </c>
      <c t="n" r="K106" s="6">
        <v>19895</v>
      </c>
      <c t="n" r="L106" s="6">
        <v>10307</v>
      </c>
    </row>
    <row spans="1:12" r="107">
      <c t="s" r="A107" s="4">
        <v>38</v>
      </c>
      <c t="n" r="J107" s="6">
        <v>39143</v>
      </c>
      <c t="n" r="K107" s="6">
        <v>27235</v>
      </c>
      <c t="n" r="L107" s="6">
        <v>18779</v>
      </c>
    </row>
    <row spans="1:12" r="108">
      <c t="s" r="A108" s="4">
        <v>39</v>
      </c>
      <c t="n" r="J108" s="6">
        <v>102851</v>
      </c>
      <c t="n" r="K108" s="6">
        <v>63989</v>
      </c>
      <c t="n" r="L108" s="6">
        <v>25071</v>
      </c>
    </row>
    <row spans="1:12" r="109">
      <c t="s" r="A109" s="4">
        <v>40</v>
      </c>
      <c t="n" r="J109" s="6">
        <v>-495</v>
      </c>
      <c t="n" r="K109" s="6">
        <v>-9002</v>
      </c>
      <c t="n" r="L109" s="6">
        <v>396</v>
      </c>
    </row>
    <row spans="1:12" r="110">
      <c t="s" r="A110" s="4">
        <v>41</v>
      </c>
      <c t="n" r="J110" s="6">
        <v>52862</v>
      </c>
    </row>
    <row spans="1:12" r="111">
      <c t="s" r="A111" s="4">
        <v>42</v>
      </c>
      <c t="n" r="J111" s="6">
        <v>27384</v>
      </c>
      <c t="n" r="K111" s="6">
        <v>49362</v>
      </c>
      <c t="n" r="L111" s="6">
        <v>13079</v>
      </c>
    </row>
    <row spans="1:12" r="112">
      <c t="s" r="A112" s="4">
        <v>43</v>
      </c>
      <c t="n" r="J112" s="6">
        <v>1558</v>
      </c>
      <c t="n" r="K112" s="6">
        <v>4840</v>
      </c>
    </row>
    <row spans="1:12" r="113">
      <c t="s" r="A113" s="4">
        <v>45</v>
      </c>
      <c t="n" r="J113" s="6">
        <v>58986</v>
      </c>
      <c t="n" r="K113" s="6">
        <v>114452</v>
      </c>
      <c t="n" r="L113" s="6">
        <v>33049</v>
      </c>
    </row>
    <row spans="1:12" r="114">
      <c t="s" r="A114" s="3">
        <v>46</v>
      </c>
    </row>
    <row spans="1:12" r="115">
      <c t="s" r="A115" s="4">
        <v>47</v>
      </c>
      <c t="n" r="J115" s="6">
        <v>-75152</v>
      </c>
      <c t="n" r="K115" s="6">
        <v>-43823</v>
      </c>
      <c t="n" r="L115" s="6">
        <v>-11075</v>
      </c>
    </row>
    <row spans="1:12" r="116">
      <c t="s" r="A116" s="4">
        <v>48</v>
      </c>
      <c t="n" r="J116" s="6">
        <v>-3610</v>
      </c>
      <c t="n" r="K116" s="6">
        <v>-3513</v>
      </c>
      <c t="n" r="L116" s="6">
        <v>-3273</v>
      </c>
    </row>
    <row spans="1:12" r="117">
      <c t="s" r="A117" s="4">
        <v>1060</v>
      </c>
      <c t="n" r="J117" s="8">
        <v>40247</v>
      </c>
      <c t="n" r="K117" s="8">
        <v>1052</v>
      </c>
    </row>
    <row spans="1:12" r="118">
      <c t="s" r="A118" s="4">
        <v>1061</v>
      </c>
      <c t="s" r="J118" s="4">
        <v>667</v>
      </c>
      <c t="s" r="K118" s="4">
        <v>667</v>
      </c>
    </row>
    <row spans="1:12" r="119">
      <c t="s" r="A119" s="4">
        <v>49</v>
      </c>
      <c t="n" r="K119" s="8">
        <v>42957</v>
      </c>
    </row>
    <row spans="1:12" r="120">
      <c t="s" r="A120" s="4">
        <v>50</v>
      </c>
      <c t="n" r="J120" s="8">
        <v>1176</v>
      </c>
      <c t="n" r="K120" s="6">
        <v>109</v>
      </c>
      <c t="n" r="L120" s="6">
        <v>48</v>
      </c>
    </row>
    <row spans="1:12" r="121">
      <c t="s" r="A121" s="4">
        <v>51</v>
      </c>
      <c t="n" r="J121" s="6">
        <v>-37339</v>
      </c>
      <c t="n" r="K121" s="6">
        <v>-3218</v>
      </c>
      <c t="n" r="L121" s="6">
        <v>-14300</v>
      </c>
    </row>
    <row spans="1:12" r="122">
      <c t="s" r="A122" s="4">
        <v>52</v>
      </c>
      <c t="n" r="J122" s="6">
        <v>21647</v>
      </c>
      <c t="n" r="K122" s="6">
        <v>111234</v>
      </c>
      <c t="n" r="L122" s="6">
        <v>18749</v>
      </c>
    </row>
    <row spans="1:12" r="123">
      <c t="s" r="A123" s="4">
        <v>53</v>
      </c>
      <c t="n" r="J123" s="6">
        <v>-5870</v>
      </c>
      <c t="n" r="K123" s="6">
        <v>-54395</v>
      </c>
      <c t="n" r="L123" s="6">
        <v>-12325</v>
      </c>
    </row>
    <row spans="1:12" r="124">
      <c t="s" r="A124" s="4">
        <v>54</v>
      </c>
      <c t="n" r="J124" s="6">
        <v>15777</v>
      </c>
      <c t="n" r="K124" s="8">
        <v>56839</v>
      </c>
      <c t="n" r="L124" s="6">
        <v>6424</v>
      </c>
    </row>
    <row spans="1:12" r="125">
      <c t="s" r="A125" s="4">
        <v>55</v>
      </c>
      <c t="n" r="J125" s="6">
        <v>-178</v>
      </c>
      <c t="s" r="K125" s="4">
        <v>667</v>
      </c>
      <c t="n" r="L125" s="6">
        <v>0</v>
      </c>
    </row>
    <row spans="1:12" r="126">
      <c t="s" r="A126" s="4">
        <v>56</v>
      </c>
      <c t="n" r="J126" s="6">
        <v>15955</v>
      </c>
      <c t="n" r="K126" s="8">
        <v>56839</v>
      </c>
      <c t="n" r="L126" s="6">
        <v>6424</v>
      </c>
    </row>
    <row spans="1:12" r="127">
      <c t="s" r="A127" s="4">
        <v>1062</v>
      </c>
      <c t="n" r="J127" s="6">
        <v>4507</v>
      </c>
      <c t="n" r="K127" s="6">
        <v>-40679</v>
      </c>
      <c t="n" r="L127" s="6">
        <v>6655</v>
      </c>
    </row>
    <row spans="1:12" r="128">
      <c t="s" r="A128" s="4">
        <v>59</v>
      </c>
      <c t="n" r="J128" s="6">
        <v>20462</v>
      </c>
      <c t="n" r="K128" s="6">
        <v>16160</v>
      </c>
      <c t="n" r="L128" s="6">
        <v>13079</v>
      </c>
    </row>
    <row spans="1:12" r="129">
      <c t="s" r="A129" s="4">
        <v>1055</v>
      </c>
    </row>
    <row spans="1:12" r="130">
      <c t="s" r="A130" s="3">
        <v>1058</v>
      </c>
    </row>
    <row spans="1:12" r="131">
      <c t="s" r="A131" s="4">
        <v>1059</v>
      </c>
      <c t="n" r="J131" s="6">
        <v>57796</v>
      </c>
      <c t="n" r="K131" s="6">
        <v>22157</v>
      </c>
      <c t="n" r="L131" s="6">
        <v>14874</v>
      </c>
    </row>
    <row spans="1:12" r="132">
      <c t="s" r="A132" s="3">
        <v>34</v>
      </c>
    </row>
    <row spans="1:12" r="133">
      <c t="s" r="A133" s="4">
        <v>35</v>
      </c>
      <c t="n" r="J133" s="6">
        <v>45540</v>
      </c>
      <c t="n" r="K133" s="6">
        <v>6717</v>
      </c>
      <c t="n" r="L133" s="6">
        <v>5381</v>
      </c>
    </row>
    <row spans="1:12" r="134">
      <c t="s" r="A134" s="4">
        <v>36</v>
      </c>
      <c t="n" r="J134" s="6">
        <v>8868</v>
      </c>
      <c t="n" r="K134" s="6">
        <v>8953</v>
      </c>
      <c t="n" r="L134" s="6">
        <v>6719</v>
      </c>
    </row>
    <row spans="1:12" r="135">
      <c t="s" r="A135" s="4">
        <v>37</v>
      </c>
      <c t="n" r="J135" s="6">
        <v>1884</v>
      </c>
      <c t="n" r="K135" s="6">
        <v>1106</v>
      </c>
      <c t="n" r="L135" s="6">
        <v>1055</v>
      </c>
    </row>
    <row spans="1:12" r="136">
      <c t="s" r="A136" s="4">
        <v>38</v>
      </c>
      <c t="n" r="J136" s="6">
        <v>-10</v>
      </c>
      <c t="n" r="K136" s="6">
        <v>-184</v>
      </c>
      <c t="n" r="L136" s="6">
        <v>237</v>
      </c>
    </row>
    <row spans="1:12" r="137">
      <c t="s" r="A137" s="4">
        <v>39</v>
      </c>
      <c t="n" r="J137" s="6">
        <v>6427</v>
      </c>
      <c t="n" r="K137" s="6">
        <v>624</v>
      </c>
      <c t="n" r="L137" s="6">
        <v>701</v>
      </c>
    </row>
    <row spans="1:12" r="138">
      <c t="s" r="A138" s="4">
        <v>40</v>
      </c>
      <c t="n" r="J138" s="6">
        <v>0</v>
      </c>
      <c t="n" r="K138" s="6">
        <v>71</v>
      </c>
      <c t="n" r="L138" s="6">
        <v>3</v>
      </c>
    </row>
    <row spans="1:12" r="139">
      <c t="s" r="A139" s="4">
        <v>41</v>
      </c>
      <c t="n" r="J139" s="6">
        <v>0</v>
      </c>
    </row>
    <row spans="1:12" r="140">
      <c t="s" r="A140" s="4">
        <v>42</v>
      </c>
      <c t="n" r="J140" s="6">
        <v>0</v>
      </c>
      <c t="n" r="K140" s="6">
        <v>0</v>
      </c>
      <c t="n" r="L140" s="6">
        <v>0</v>
      </c>
    </row>
    <row spans="1:12" r="141">
      <c t="s" r="A141" s="4">
        <v>43</v>
      </c>
      <c t="n" r="J141" s="6">
        <v>0</v>
      </c>
      <c t="n" r="K141" s="6">
        <v>0</v>
      </c>
    </row>
    <row spans="1:12" r="142">
      <c t="s" r="A142" s="4">
        <v>45</v>
      </c>
      <c t="n" r="J142" s="6">
        <v>-4913</v>
      </c>
      <c t="n" r="K142" s="6">
        <v>4870</v>
      </c>
      <c t="n" r="L142" s="6">
        <v>778</v>
      </c>
    </row>
    <row spans="1:12" r="143">
      <c t="s" r="A143" s="3">
        <v>46</v>
      </c>
    </row>
    <row spans="1:12" r="144">
      <c t="s" r="A144" s="4">
        <v>47</v>
      </c>
      <c t="n" r="J144" s="6">
        <v>-1152</v>
      </c>
      <c t="n" r="K144" s="6">
        <v>-1216</v>
      </c>
      <c t="n" r="L144" s="6">
        <v>-1612</v>
      </c>
    </row>
    <row spans="1:12" r="145">
      <c t="s" r="A145" s="4">
        <v>48</v>
      </c>
      <c t="n" r="J145" s="6">
        <v>0</v>
      </c>
      <c t="n" r="K145" s="6">
        <v>0</v>
      </c>
      <c t="n" r="L145" s="6">
        <v>-1236</v>
      </c>
    </row>
    <row spans="1:12" r="146">
      <c t="s" r="A146" s="4">
        <v>1060</v>
      </c>
      <c t="n" r="J146" s="8">
        <v>-910</v>
      </c>
      <c t="n" r="K146" s="8">
        <v>-42</v>
      </c>
    </row>
    <row spans="1:12" r="147">
      <c t="s" r="A147" s="4">
        <v>1061</v>
      </c>
      <c t="s" r="J147" s="4">
        <v>667</v>
      </c>
      <c t="s" r="K147" s="4">
        <v>667</v>
      </c>
    </row>
    <row spans="1:12" r="148">
      <c t="s" r="A148" s="4">
        <v>49</v>
      </c>
      <c t="n" r="K148" s="8">
        <v>0</v>
      </c>
    </row>
    <row spans="1:12" r="149">
      <c t="s" r="A149" s="4">
        <v>50</v>
      </c>
      <c t="n" r="J149" s="8">
        <v>5000</v>
      </c>
      <c t="n" r="K149" s="6">
        <v>20</v>
      </c>
      <c t="n" r="L149" s="6">
        <v>0</v>
      </c>
    </row>
    <row spans="1:12" r="150">
      <c t="s" r="A150" s="4">
        <v>51</v>
      </c>
      <c t="n" r="J150" s="6">
        <v>2938</v>
      </c>
      <c t="n" r="K150" s="6">
        <v>-1238</v>
      </c>
      <c t="n" r="L150" s="6">
        <v>-2848</v>
      </c>
    </row>
    <row spans="1:12" r="151">
      <c t="s" r="A151" s="4">
        <v>52</v>
      </c>
      <c t="n" r="J151" s="6">
        <v>-1975</v>
      </c>
      <c t="n" r="K151" s="6">
        <v>3632</v>
      </c>
      <c t="n" r="L151" s="6">
        <v>-2070</v>
      </c>
    </row>
    <row spans="1:12" r="152">
      <c t="s" r="A152" s="4">
        <v>53</v>
      </c>
      <c t="n" r="J152" s="6">
        <v>1150</v>
      </c>
      <c t="n" r="K152" s="6">
        <v>0</v>
      </c>
      <c t="n" r="L152" s="6">
        <v>0</v>
      </c>
    </row>
    <row spans="1:12" r="153">
      <c t="s" r="A153" s="4">
        <v>54</v>
      </c>
      <c t="n" r="J153" s="6">
        <v>-825</v>
      </c>
      <c t="n" r="K153" s="6">
        <v>3632</v>
      </c>
      <c t="n" r="L153" s="6">
        <v>-2070</v>
      </c>
    </row>
    <row spans="1:12" r="154">
      <c t="s" r="A154" s="4">
        <v>55</v>
      </c>
      <c t="n" r="J154" s="6">
        <v>-92</v>
      </c>
      <c t="n" r="K154" s="6">
        <v>3014</v>
      </c>
      <c t="n" r="L154" s="6">
        <v>-1786</v>
      </c>
    </row>
    <row spans="1:12" r="155">
      <c t="s" r="A155" s="4">
        <v>56</v>
      </c>
      <c t="n" r="J155" s="6">
        <v>-733</v>
      </c>
      <c t="n" r="K155" s="6">
        <v>618</v>
      </c>
      <c t="n" r="L155" s="6">
        <v>-284</v>
      </c>
    </row>
    <row spans="1:12" r="156">
      <c t="s" r="A156" s="4">
        <v>1062</v>
      </c>
      <c t="n" r="J156" s="6">
        <v>0</v>
      </c>
      <c t="n" r="K156" s="6">
        <v>0</v>
      </c>
      <c t="n" r="L156" s="6">
        <v>0</v>
      </c>
    </row>
    <row spans="1:12" r="157">
      <c t="s" r="A157" s="4">
        <v>59</v>
      </c>
      <c t="n" r="J157" s="6">
        <v>-733</v>
      </c>
      <c t="n" r="K157" s="6">
        <v>618</v>
      </c>
      <c t="n" r="L157" s="6">
        <v>-284</v>
      </c>
    </row>
    <row spans="1:12" r="158">
      <c t="s" r="A158" s="4">
        <v>1056</v>
      </c>
    </row>
    <row spans="1:12" r="159">
      <c t="s" r="A159" s="3">
        <v>1058</v>
      </c>
    </row>
    <row spans="1:12" r="160">
      <c t="s" r="A160" s="4">
        <v>1059</v>
      </c>
      <c t="n" r="J160" s="6">
        <v>-30429</v>
      </c>
      <c t="n" r="K160" s="6">
        <v>-2350</v>
      </c>
      <c t="n" r="L160" s="6">
        <v>0</v>
      </c>
    </row>
    <row spans="1:12" r="161">
      <c t="s" r="A161" s="3">
        <v>34</v>
      </c>
    </row>
    <row spans="1:12" r="162">
      <c t="s" r="A162" s="4">
        <v>35</v>
      </c>
      <c t="n" r="J162" s="6">
        <v>-18105</v>
      </c>
      <c t="n" r="K162" s="6">
        <v>-1279</v>
      </c>
      <c t="n" r="L162" s="6">
        <v>0</v>
      </c>
    </row>
    <row spans="1:12" r="163">
      <c t="s" r="A163" s="4">
        <v>36</v>
      </c>
      <c t="n" r="J163" s="6">
        <v>-1360</v>
      </c>
      <c t="n" r="K163" s="6">
        <v>-37</v>
      </c>
      <c t="n" r="L163" s="6">
        <v>0</v>
      </c>
    </row>
    <row spans="1:12" r="164">
      <c t="s" r="A164" s="4">
        <v>37</v>
      </c>
      <c t="n" r="J164" s="6">
        <v>0</v>
      </c>
      <c t="n" r="K164" s="6">
        <v>0</v>
      </c>
      <c t="n" r="L164" s="6">
        <v>0</v>
      </c>
    </row>
    <row spans="1:12" r="165">
      <c t="s" r="A165" s="4">
        <v>38</v>
      </c>
      <c t="n" r="J165" s="6">
        <v>0</v>
      </c>
      <c t="n" r="K165" s="6">
        <v>0</v>
      </c>
      <c t="n" r="L165" s="6">
        <v>0</v>
      </c>
    </row>
    <row spans="1:12" r="166">
      <c t="s" r="A166" s="4">
        <v>39</v>
      </c>
      <c t="n" r="J166" s="6">
        <v>0</v>
      </c>
      <c t="n" r="K166" s="6">
        <v>0</v>
      </c>
      <c t="n" r="L166" s="6">
        <v>0</v>
      </c>
    </row>
    <row spans="1:12" r="167">
      <c t="s" r="A167" s="4">
        <v>40</v>
      </c>
      <c t="n" r="J167" s="6">
        <v>0</v>
      </c>
      <c t="n" r="K167" s="6">
        <v>0</v>
      </c>
      <c t="n" r="L167" s="6">
        <v>0</v>
      </c>
    </row>
    <row spans="1:12" r="168">
      <c t="s" r="A168" s="4">
        <v>41</v>
      </c>
      <c t="n" r="J168" s="6">
        <v>0</v>
      </c>
    </row>
    <row spans="1:12" r="169">
      <c t="s" r="A169" s="4">
        <v>42</v>
      </c>
      <c t="n" r="J169" s="6">
        <v>0</v>
      </c>
      <c t="n" r="K169" s="6">
        <v>0</v>
      </c>
      <c t="n" r="L169" s="6">
        <v>0</v>
      </c>
    </row>
    <row spans="1:12" r="170">
      <c t="s" r="A170" s="4">
        <v>43</v>
      </c>
      <c t="n" r="J170" s="6">
        <v>0</v>
      </c>
      <c t="n" r="K170" s="6">
        <v>0</v>
      </c>
    </row>
    <row spans="1:12" r="171">
      <c t="s" r="A171" s="4">
        <v>45</v>
      </c>
      <c t="n" r="J171" s="6">
        <v>-10964</v>
      </c>
      <c t="n" r="K171" s="6">
        <v>-1034</v>
      </c>
      <c t="n" r="L171" s="6">
        <v>0</v>
      </c>
    </row>
    <row spans="1:12" r="172">
      <c t="s" r="A172" s="3">
        <v>46</v>
      </c>
    </row>
    <row spans="1:12" r="173">
      <c t="s" r="A173" s="4">
        <v>47</v>
      </c>
      <c t="n" r="J173" s="6">
        <v>0</v>
      </c>
      <c t="n" r="K173" s="6">
        <v>0</v>
      </c>
      <c t="n" r="L173" s="6">
        <v>0</v>
      </c>
    </row>
    <row spans="1:12" r="174">
      <c t="s" r="A174" s="4">
        <v>48</v>
      </c>
      <c t="n" r="J174" s="6">
        <v>0</v>
      </c>
      <c t="n" r="K174" s="6">
        <v>0</v>
      </c>
      <c t="n" r="L174" s="6">
        <v>0</v>
      </c>
    </row>
    <row spans="1:12" r="175">
      <c t="s" r="A175" s="4">
        <v>1060</v>
      </c>
      <c t="n" r="J175" s="6">
        <v>0</v>
      </c>
      <c t="n" r="K175" s="6">
        <v>0</v>
      </c>
    </row>
    <row spans="1:12" r="176">
      <c t="s" r="A176" s="4">
        <v>1061</v>
      </c>
      <c t="n" r="J176" s="6">
        <v>35201</v>
      </c>
      <c t="n" r="K176" s="6">
        <v>-109932</v>
      </c>
    </row>
    <row spans="1:12" r="177">
      <c t="s" r="A177" s="4">
        <v>49</v>
      </c>
      <c t="n" r="K177" s="6">
        <v>0</v>
      </c>
    </row>
    <row spans="1:12" r="178">
      <c t="s" r="A178" s="4">
        <v>50</v>
      </c>
      <c t="n" r="J178" s="6">
        <v>0</v>
      </c>
      <c t="n" r="K178" s="6">
        <v>0</v>
      </c>
      <c t="n" r="L178" s="6">
        <v>0</v>
      </c>
    </row>
    <row spans="1:12" r="179">
      <c t="s" r="A179" s="4">
        <v>51</v>
      </c>
      <c t="n" r="J179" s="6">
        <v>35201</v>
      </c>
      <c t="n" r="K179" s="6">
        <v>-109932</v>
      </c>
      <c t="n" r="L179" s="6">
        <v>0</v>
      </c>
    </row>
    <row spans="1:12" r="180">
      <c t="s" r="A180" s="4">
        <v>52</v>
      </c>
      <c t="n" r="J180" s="6">
        <v>24237</v>
      </c>
      <c t="n" r="K180" s="6">
        <v>-110966</v>
      </c>
      <c t="n" r="L180" s="6">
        <v>0</v>
      </c>
    </row>
    <row spans="1:12" r="181">
      <c t="s" r="A181" s="4">
        <v>53</v>
      </c>
      <c t="n" r="J181" s="6">
        <v>0</v>
      </c>
      <c t="n" r="K181" s="6">
        <v>0</v>
      </c>
      <c t="n" r="L181" s="6">
        <v>0</v>
      </c>
    </row>
    <row spans="1:12" r="182">
      <c t="s" r="A182" s="4">
        <v>54</v>
      </c>
      <c t="n" r="J182" s="6">
        <v>24237</v>
      </c>
      <c t="n" r="K182" s="6">
        <v>-110966</v>
      </c>
      <c t="n" r="L182" s="6">
        <v>0</v>
      </c>
    </row>
    <row spans="1:12" r="183">
      <c t="s" r="A183" s="4">
        <v>55</v>
      </c>
      <c t="n" r="J183" s="6">
        <v>0</v>
      </c>
      <c t="n" r="K183" s="6">
        <v>0</v>
      </c>
      <c t="n" r="L183" s="6">
        <v>0</v>
      </c>
    </row>
    <row spans="1:12" r="184">
      <c t="s" r="A184" s="4">
        <v>56</v>
      </c>
      <c t="n" r="J184" s="6">
        <v>24237</v>
      </c>
      <c t="n" r="K184" s="6">
        <v>-110966</v>
      </c>
      <c t="n" r="L184" s="6">
        <v>0</v>
      </c>
    </row>
    <row spans="1:12" r="185">
      <c t="s" r="A185" s="4">
        <v>1062</v>
      </c>
      <c t="n" r="J185" s="6">
        <v>-5221</v>
      </c>
      <c t="n" r="K185" s="6">
        <v>42113</v>
      </c>
      <c t="n" r="L185" s="6">
        <v>0</v>
      </c>
    </row>
    <row spans="1:12" r="186">
      <c t="s" r="A186" s="4">
        <v>59</v>
      </c>
      <c t="n" r="J186" s="8">
        <v>19016</v>
      </c>
      <c t="n" r="K186" s="8">
        <v>-68853</v>
      </c>
      <c t="n" r="L186" s="8">
        <v>0</v>
      </c>
    </row>
  </sheetData>
  <mergeCells count="3">
    <mergeCell ref="A1:A2"/>
    <mergeCell ref="B1:I1"/>
    <mergeCell ref="J1:L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D42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063</v>
      </c>
      <c t="s" r="B1" s="2">
        <v>1</v>
      </c>
    </row>
    <row spans="1:4" r="2">
      <c t="s" r="B2" s="2">
        <v>2</v>
      </c>
      <c t="s" r="C2" s="2">
        <v>30</v>
      </c>
      <c t="s" r="D2" s="2">
        <v>31</v>
      </c>
    </row>
    <row spans="1:4" r="3">
      <c t="s" r="A3" s="3">
        <v>141</v>
      </c>
    </row>
    <row spans="1:4" r="4">
      <c t="s" r="A4" s="4">
        <v>1064</v>
      </c>
      <c t="n" r="B4" s="8">
        <v>156948</v>
      </c>
      <c t="n" r="C4" s="8">
        <v>68522</v>
      </c>
      <c t="n" r="D4" s="8">
        <v>7800</v>
      </c>
    </row>
    <row spans="1:4" r="5">
      <c t="s" r="A5" s="3">
        <v>152</v>
      </c>
    </row>
    <row spans="1:4" r="6">
      <c t="s" r="A6" s="4">
        <v>153</v>
      </c>
      <c t="n" r="B6" s="6">
        <v>-59126</v>
      </c>
      <c t="n" r="C6" s="6">
        <v>-36615</v>
      </c>
      <c t="n" r="D6" s="6">
        <v>-15166</v>
      </c>
    </row>
    <row spans="1:4" r="7">
      <c t="s" r="A7" s="4">
        <v>1065</v>
      </c>
      <c t="n" r="B7" s="6">
        <v>119903</v>
      </c>
      <c t="n" r="C7" s="6">
        <v>-119903</v>
      </c>
      <c t="n" r="D7" s="6">
        <v>0</v>
      </c>
    </row>
    <row spans="1:4" r="8">
      <c t="s" r="A8" s="4">
        <v>159</v>
      </c>
      <c t="n" r="B8" s="6">
        <v>2060</v>
      </c>
      <c t="n" r="C8" s="6">
        <v>25914</v>
      </c>
      <c t="n" r="D8" s="6">
        <v>0</v>
      </c>
    </row>
    <row spans="1:4" r="9">
      <c t="s" r="A9" s="4">
        <v>161</v>
      </c>
      <c t="n" r="B9" s="6">
        <v>3120</v>
      </c>
      <c t="n" r="C9" s="6">
        <v>0</v>
      </c>
      <c t="n" r="D9" s="6">
        <v>0</v>
      </c>
    </row>
    <row spans="1:4" r="10">
      <c t="s" r="A10" s="4">
        <v>558</v>
      </c>
      <c t="n" r="B10" s="6">
        <v>0</v>
      </c>
      <c t="n" r="C10" s="6">
        <v>0</v>
      </c>
    </row>
    <row spans="1:4" r="11">
      <c t="s" r="A11" s="4">
        <v>1066</v>
      </c>
      <c t="n" r="B11" s="6">
        <v>0</v>
      </c>
      <c t="n" r="C11" s="6">
        <v>0</v>
      </c>
    </row>
    <row spans="1:4" r="12">
      <c t="s" r="A12" s="4">
        <v>1067</v>
      </c>
      <c t="n" r="B12" s="6">
        <v>0</v>
      </c>
      <c t="n" r="C12" s="6">
        <v>-175662</v>
      </c>
      <c t="n" r="D12" s="6">
        <v>-14324</v>
      </c>
    </row>
    <row spans="1:4" r="13">
      <c t="s" r="A13" s="4">
        <v>155</v>
      </c>
      <c t="n" r="B13" s="6">
        <v>0</v>
      </c>
      <c t="n" r="C13" s="6">
        <v>357315</v>
      </c>
      <c t="n" r="D13" s="6">
        <v>0</v>
      </c>
    </row>
    <row spans="1:4" r="14">
      <c t="s" r="A14" s="4">
        <v>1068</v>
      </c>
      <c t="n" r="B14" s="6">
        <v>0</v>
      </c>
    </row>
    <row spans="1:4" r="15">
      <c t="s" r="A15" s="4">
        <v>50</v>
      </c>
      <c t="n" r="B15" s="6">
        <v>-28</v>
      </c>
      <c t="n" r="C15" s="6">
        <v>-283</v>
      </c>
      <c t="n" r="D15" s="6">
        <v>126</v>
      </c>
    </row>
    <row spans="1:4" r="16">
      <c t="s" r="A16" s="4">
        <v>156</v>
      </c>
      <c t="n" r="B16" s="6">
        <v>0</v>
      </c>
      <c t="n" r="C16" s="6">
        <v>25507</v>
      </c>
      <c t="n" r="D16" s="6">
        <v>17327</v>
      </c>
    </row>
    <row spans="1:4" r="17">
      <c t="s" r="A17" s="4">
        <v>157</v>
      </c>
      <c t="n" r="B17" s="6">
        <v>0</v>
      </c>
      <c t="n" r="C17" s="6">
        <v>-763075</v>
      </c>
      <c t="n" r="D17" s="6">
        <v>0</v>
      </c>
    </row>
    <row spans="1:4" r="18">
      <c t="s" r="A18" s="4">
        <v>158</v>
      </c>
      <c t="n" r="B18" s="6">
        <v>0</v>
      </c>
      <c t="n" r="C18" s="6">
        <v>980</v>
      </c>
      <c t="n" r="D18" s="6">
        <v>2498</v>
      </c>
    </row>
    <row spans="1:4" r="19">
      <c t="s" r="A19" s="4">
        <v>1069</v>
      </c>
      <c t="n" r="C19" s="6">
        <v>0</v>
      </c>
    </row>
    <row spans="1:4" r="20">
      <c t="s" r="A20" s="4">
        <v>162</v>
      </c>
      <c t="n" r="B20" s="6">
        <v>65929</v>
      </c>
      <c t="n" r="C20" s="6">
        <v>-685822</v>
      </c>
      <c t="n" r="D20" s="6">
        <v>-9539</v>
      </c>
    </row>
    <row spans="1:4" r="21">
      <c t="s" r="A21" s="4">
        <v>164</v>
      </c>
      <c t="n" r="B21" s="6">
        <v>0</v>
      </c>
      <c t="n" r="C21" s="6">
        <v>10000</v>
      </c>
      <c t="n" r="D21" s="6">
        <v>0</v>
      </c>
    </row>
    <row spans="1:4" r="22">
      <c t="s" r="A22" s="3">
        <v>163</v>
      </c>
    </row>
    <row spans="1:4" r="23">
      <c t="s" r="A23" s="4">
        <v>167</v>
      </c>
      <c t="n" r="B23" s="6">
        <v>-1161</v>
      </c>
      <c t="n" r="C23" s="6">
        <v>0</v>
      </c>
      <c t="n" r="D23" s="6">
        <v>-868405</v>
      </c>
    </row>
    <row spans="1:4" r="24">
      <c t="s" r="A24" s="4">
        <v>169</v>
      </c>
      <c t="n" r="B24" s="6">
        <v>-33724</v>
      </c>
      <c t="n" r="C24" s="6">
        <v>0</v>
      </c>
      <c t="n" r="D24" s="6">
        <v>0</v>
      </c>
    </row>
    <row spans="1:4" r="25">
      <c t="s" r="A25" s="4">
        <v>170</v>
      </c>
      <c t="n" r="B25" s="6">
        <v>-10872</v>
      </c>
      <c t="n" r="C25" s="6">
        <v>0</v>
      </c>
      <c t="n" r="D25" s="6">
        <v>0</v>
      </c>
    </row>
    <row spans="1:4" r="26">
      <c t="s" r="A26" s="4">
        <v>168</v>
      </c>
      <c t="n" r="B26" s="6">
        <v>-4288</v>
      </c>
    </row>
    <row spans="1:4" r="27">
      <c t="s" r="A27" s="4">
        <v>1070</v>
      </c>
      <c t="n" r="B27" s="6">
        <v>0</v>
      </c>
      <c t="n" r="C27" s="6">
        <v>0</v>
      </c>
    </row>
    <row spans="1:4" r="28">
      <c t="s" r="A28" s="4">
        <v>1071</v>
      </c>
      <c t="n" r="B28" s="6">
        <v>0</v>
      </c>
      <c t="n" r="C28" s="6">
        <v>0</v>
      </c>
    </row>
    <row spans="1:4" r="29">
      <c t="s" r="A29" s="4">
        <v>1072</v>
      </c>
      <c t="n" r="B29" s="6">
        <v>0</v>
      </c>
    </row>
    <row spans="1:4" r="30">
      <c t="s" r="A30" s="4">
        <v>165</v>
      </c>
      <c t="n" r="B30" s="6">
        <v>0</v>
      </c>
      <c t="n" r="C30" s="6">
        <v>-10000</v>
      </c>
      <c t="n" r="D30" s="6">
        <v>0</v>
      </c>
    </row>
    <row spans="1:4" r="31">
      <c t="s" r="A31" s="4">
        <v>1073</v>
      </c>
      <c t="n" r="C31" s="6">
        <v>0</v>
      </c>
      <c t="n" r="D31" s="6">
        <v>0</v>
      </c>
    </row>
    <row spans="1:4" r="32">
      <c t="s" r="A32" s="4">
        <v>462</v>
      </c>
      <c t="n" r="B32" s="6">
        <v>-4288</v>
      </c>
      <c t="n" r="C32" s="6">
        <v>-35198</v>
      </c>
      <c t="n" r="D32" s="6">
        <v>-11896</v>
      </c>
    </row>
    <row spans="1:4" r="33">
      <c t="s" r="A33" s="4">
        <v>50</v>
      </c>
      <c t="n" r="B33" s="6">
        <v>1739</v>
      </c>
      <c t="n" r="C33" s="6">
        <v>1123</v>
      </c>
      <c t="n" r="D33" s="6">
        <v>2414</v>
      </c>
    </row>
    <row spans="1:4" r="34">
      <c t="s" r="A34" s="4">
        <v>171</v>
      </c>
      <c t="n" r="B34" s="6">
        <v>-225706</v>
      </c>
      <c t="n" r="C34" s="6">
        <v>589602</v>
      </c>
      <c t="n" r="D34" s="6">
        <v>49113</v>
      </c>
    </row>
    <row spans="1:4" r="35">
      <c t="s" r="A35" s="4">
        <v>172</v>
      </c>
      <c t="n" r="B35" s="6">
        <v>-2829</v>
      </c>
      <c t="n" r="C35" s="6">
        <v>-27698</v>
      </c>
      <c t="n" r="D35" s="6">
        <v>47374</v>
      </c>
    </row>
    <row spans="1:4" r="36">
      <c t="s" r="A36" s="4">
        <v>173</v>
      </c>
      <c t="n" r="B36" s="6">
        <v>43920</v>
      </c>
      <c t="n" r="C36" s="6">
        <v>71618</v>
      </c>
      <c t="n" r="D36" s="6">
        <v>24244</v>
      </c>
    </row>
    <row spans="1:4" r="37">
      <c t="s" r="A37" s="4">
        <v>174</v>
      </c>
      <c t="n" r="B37" s="6">
        <v>41091</v>
      </c>
      <c t="n" r="C37" s="6">
        <v>43920</v>
      </c>
      <c t="n" r="D37" s="6">
        <v>71618</v>
      </c>
    </row>
    <row spans="1:4" r="38">
      <c t="s" r="A38" s="4">
        <v>1051</v>
      </c>
    </row>
    <row spans="1:4" r="39">
      <c t="s" r="A39" s="3">
        <v>141</v>
      </c>
    </row>
    <row spans="1:4" r="40">
      <c t="s" r="A40" s="4">
        <v>1064</v>
      </c>
      <c t="n" r="B40" s="6">
        <v>-1402</v>
      </c>
      <c t="n" r="C40" s="6">
        <v>250</v>
      </c>
    </row>
    <row spans="1:4" r="41">
      <c t="s" r="A41" s="3">
        <v>152</v>
      </c>
    </row>
    <row spans="1:4" r="42">
      <c t="s" r="A42" s="4">
        <v>1066</v>
      </c>
      <c t="n" r="B42" s="6">
        <v>2025</v>
      </c>
    </row>
    <row spans="1:4" r="43">
      <c t="s" r="A43" s="4">
        <v>1068</v>
      </c>
      <c t="n" r="B43" s="6">
        <v>-3011</v>
      </c>
    </row>
    <row spans="1:4" r="44">
      <c t="s" r="A44" s="4">
        <v>156</v>
      </c>
      <c t="n" r="C44" s="6">
        <v>2138</v>
      </c>
    </row>
    <row spans="1:4" r="45">
      <c t="s" r="A45" s="4">
        <v>162</v>
      </c>
      <c t="n" r="B45" s="6">
        <v>-986</v>
      </c>
      <c t="n" r="C45" s="6">
        <v>2138</v>
      </c>
    </row>
    <row spans="1:4" r="46">
      <c t="s" r="A46" s="3">
        <v>163</v>
      </c>
    </row>
    <row spans="1:4" r="47">
      <c t="s" r="A47" s="4">
        <v>171</v>
      </c>
      <c t="n" r="B47" s="6">
        <v>0</v>
      </c>
      <c t="n" r="C47" s="6">
        <v>0</v>
      </c>
    </row>
    <row spans="1:4" r="48">
      <c t="s" r="A48" s="4">
        <v>172</v>
      </c>
      <c t="n" r="B48" s="6">
        <v>-2388</v>
      </c>
      <c t="n" r="C48" s="6">
        <v>2388</v>
      </c>
    </row>
    <row spans="1:4" r="49">
      <c t="s" r="A49" s="4">
        <v>173</v>
      </c>
      <c t="n" r="B49" s="6">
        <v>2388</v>
      </c>
      <c t="n" r="C49" s="6">
        <v>0</v>
      </c>
    </row>
    <row spans="1:4" r="50">
      <c t="s" r="A50" s="4">
        <v>174</v>
      </c>
      <c t="n" r="B50" s="6">
        <v>0</v>
      </c>
      <c t="n" r="C50" s="6">
        <v>2388</v>
      </c>
      <c t="n" r="D50" s="6">
        <v>0</v>
      </c>
    </row>
    <row spans="1:4" r="51">
      <c t="s" r="A51" s="4">
        <v>179</v>
      </c>
    </row>
    <row spans="1:4" r="52">
      <c t="s" r="A52" s="3">
        <v>163</v>
      </c>
    </row>
    <row spans="1:4" r="53">
      <c t="s" r="A53" s="4">
        <v>180</v>
      </c>
      <c t="n" r="B53" s="6">
        <v>0</v>
      </c>
      <c t="n" r="C53" s="6">
        <v>-577610</v>
      </c>
      <c t="n" r="D53" s="6">
        <v>0</v>
      </c>
    </row>
    <row spans="1:4" r="54">
      <c t="s" r="A54" s="4">
        <v>181</v>
      </c>
    </row>
    <row spans="1:4" r="55">
      <c t="s" r="A55" s="3">
        <v>163</v>
      </c>
    </row>
    <row spans="1:4" r="56">
      <c t="s" r="A56" s="4">
        <v>180</v>
      </c>
      <c t="n" r="B56" s="6">
        <v>-160000</v>
      </c>
      <c t="n" r="C56" s="6">
        <v>-84000</v>
      </c>
      <c t="n" r="D56" s="6">
        <v>0</v>
      </c>
    </row>
    <row spans="1:4" r="57">
      <c t="s" r="A57" s="4">
        <v>182</v>
      </c>
      <c t="n" r="B57" s="6">
        <v>0</v>
      </c>
      <c t="n" r="C57" s="6">
        <v>889687</v>
      </c>
      <c t="n" r="D57" s="6">
        <v>885000</v>
      </c>
    </row>
    <row spans="1:4" r="58">
      <c t="s" r="A58" s="4">
        <v>183</v>
      </c>
    </row>
    <row spans="1:4" r="59">
      <c t="s" r="A59" s="3">
        <v>163</v>
      </c>
    </row>
    <row spans="1:4" r="60">
      <c t="s" r="A60" s="4">
        <v>182</v>
      </c>
      <c t="n" r="B60" s="6">
        <v>0</v>
      </c>
      <c t="n" r="C60" s="6">
        <v>398000</v>
      </c>
      <c t="n" r="D60" s="6">
        <v>0</v>
      </c>
    </row>
    <row spans="1:4" r="61">
      <c t="s" r="A61" s="4">
        <v>184</v>
      </c>
    </row>
    <row spans="1:4" r="62">
      <c t="s" r="A62" s="3">
        <v>163</v>
      </c>
    </row>
    <row spans="1:4" r="63">
      <c t="s" r="A63" s="4">
        <v>180</v>
      </c>
      <c t="n" r="B63" s="6">
        <v>-2400</v>
      </c>
      <c t="n" r="C63" s="6">
        <v>-2400</v>
      </c>
      <c t="n" r="D63" s="6">
        <v>0</v>
      </c>
    </row>
    <row spans="1:4" r="64">
      <c t="s" r="A64" s="4">
        <v>182</v>
      </c>
      <c t="n" r="B64" s="6">
        <v>0</v>
      </c>
      <c t="n" r="C64" s="6">
        <v>0</v>
      </c>
      <c t="n" r="D64" s="6">
        <v>32000</v>
      </c>
    </row>
    <row spans="1:4" r="65">
      <c t="s" r="A65" s="4">
        <v>1074</v>
      </c>
    </row>
    <row spans="1:4" r="66">
      <c t="s" r="A66" s="3">
        <v>163</v>
      </c>
    </row>
    <row spans="1:4" r="67">
      <c t="s" r="A67" s="4">
        <v>180</v>
      </c>
      <c t="n" r="D67" s="6">
        <v>-375260</v>
      </c>
    </row>
    <row spans="1:4" r="68">
      <c t="s" r="A68" s="4">
        <v>1075</v>
      </c>
    </row>
    <row spans="1:4" r="69">
      <c t="s" r="A69" s="3">
        <v>163</v>
      </c>
    </row>
    <row spans="1:4" r="70">
      <c t="s" r="A70" s="4">
        <v>180</v>
      </c>
      <c t="n" r="D70" s="6">
        <v>-326145</v>
      </c>
    </row>
    <row spans="1:4" r="71">
      <c t="s" r="A71" s="4">
        <v>1076</v>
      </c>
    </row>
    <row spans="1:4" r="72">
      <c t="s" r="A72" s="3">
        <v>163</v>
      </c>
    </row>
    <row spans="1:4" r="73">
      <c t="s" r="A73" s="4">
        <v>180</v>
      </c>
      <c t="n" r="D73" s="6">
        <v>-135000</v>
      </c>
    </row>
    <row spans="1:4" r="74">
      <c t="s" r="A74" s="4">
        <v>1077</v>
      </c>
    </row>
    <row spans="1:4" r="75">
      <c t="s" r="A75" s="3">
        <v>163</v>
      </c>
    </row>
    <row spans="1:4" r="76">
      <c t="s" r="A76" s="4">
        <v>182</v>
      </c>
      <c t="n" r="D76" s="6">
        <v>10000</v>
      </c>
    </row>
    <row spans="1:4" r="77">
      <c t="s" r="A77" s="4">
        <v>1078</v>
      </c>
    </row>
    <row spans="1:4" r="78">
      <c t="s" r="A78" s="3">
        <v>163</v>
      </c>
    </row>
    <row spans="1:4" r="79">
      <c t="s" r="A79" s="4">
        <v>180</v>
      </c>
      <c t="n" r="D79" s="6">
        <v>-32000</v>
      </c>
    </row>
    <row spans="1:4" r="80">
      <c t="s" r="A80" s="4">
        <v>1056</v>
      </c>
    </row>
    <row spans="1:4" r="81">
      <c t="s" r="A81" s="3">
        <v>141</v>
      </c>
    </row>
    <row spans="1:4" r="82">
      <c t="s" r="A82" s="4">
        <v>1064</v>
      </c>
      <c t="n" r="B82" s="6">
        <v>0</v>
      </c>
      <c t="n" r="C82" s="6">
        <v>-250</v>
      </c>
      <c t="n" r="D82" s="6">
        <v>0</v>
      </c>
    </row>
    <row spans="1:4" r="83">
      <c t="s" r="A83" s="3">
        <v>152</v>
      </c>
    </row>
    <row spans="1:4" r="84">
      <c t="s" r="A84" s="4">
        <v>153</v>
      </c>
      <c t="n" r="B84" s="6">
        <v>0</v>
      </c>
      <c t="n" r="C84" s="6">
        <v>0</v>
      </c>
      <c t="n" r="D84" s="6">
        <v>0</v>
      </c>
    </row>
    <row spans="1:4" r="85">
      <c t="s" r="A85" s="4">
        <v>1065</v>
      </c>
      <c t="n" r="B85" s="6">
        <v>0</v>
      </c>
      <c t="n" r="C85" s="6">
        <v>0</v>
      </c>
    </row>
    <row spans="1:4" r="86">
      <c t="s" r="A86" s="4">
        <v>159</v>
      </c>
      <c t="n" r="B86" s="6">
        <v>0</v>
      </c>
      <c t="n" r="C86" s="6">
        <v>0</v>
      </c>
      <c t="n" r="D86" s="6">
        <v>0</v>
      </c>
    </row>
    <row spans="1:4" r="87">
      <c t="s" r="A87" s="4">
        <v>161</v>
      </c>
      <c t="n" r="B87" s="6">
        <v>0</v>
      </c>
    </row>
    <row spans="1:4" r="88">
      <c t="s" r="A88" s="4">
        <v>558</v>
      </c>
      <c t="n" r="B88" s="6">
        <v>-78010</v>
      </c>
      <c t="n" r="C88" s="6">
        <v>-19503</v>
      </c>
    </row>
    <row spans="1:4" r="89">
      <c t="s" r="A89" s="4">
        <v>1066</v>
      </c>
      <c t="n" r="B89" s="6">
        <v>-50518</v>
      </c>
      <c t="n" r="C89" s="6">
        <v>-5548</v>
      </c>
    </row>
    <row spans="1:4" r="90">
      <c t="s" r="A90" s="4">
        <v>1067</v>
      </c>
      <c t="n" r="C90" s="6">
        <v>0</v>
      </c>
      <c t="n" r="D90" s="6">
        <v>0</v>
      </c>
    </row>
    <row spans="1:4" r="91">
      <c t="s" r="A91" s="4">
        <v>155</v>
      </c>
      <c t="n" r="C91" s="6">
        <v>0</v>
      </c>
    </row>
    <row spans="1:4" r="92">
      <c t="s" r="A92" s="4">
        <v>1068</v>
      </c>
      <c t="n" r="B92" s="6">
        <v>3011</v>
      </c>
    </row>
    <row spans="1:4" r="93">
      <c t="s" r="A93" s="4">
        <v>50</v>
      </c>
      <c t="n" r="B93" s="6">
        <v>0</v>
      </c>
      <c t="n" r="C93" s="6">
        <v>0</v>
      </c>
      <c t="n" r="D93" s="6">
        <v>0</v>
      </c>
    </row>
    <row spans="1:4" r="94">
      <c t="s" r="A94" s="4">
        <v>156</v>
      </c>
      <c t="n" r="C94" s="6">
        <v>0</v>
      </c>
      <c t="n" r="D94" s="6">
        <v>0</v>
      </c>
    </row>
    <row spans="1:4" r="95">
      <c t="s" r="A95" s="4">
        <v>157</v>
      </c>
      <c t="n" r="C95" s="6">
        <v>0</v>
      </c>
    </row>
    <row spans="1:4" r="96">
      <c t="s" r="A96" s="4">
        <v>158</v>
      </c>
      <c t="n" r="C96" s="6">
        <v>0</v>
      </c>
      <c t="n" r="D96" s="6">
        <v>0</v>
      </c>
    </row>
    <row spans="1:4" r="97">
      <c t="s" r="A97" s="4">
        <v>1069</v>
      </c>
      <c t="n" r="C97" s="6">
        <v>1000</v>
      </c>
    </row>
    <row spans="1:4" r="98">
      <c t="s" r="A98" s="4">
        <v>162</v>
      </c>
      <c t="n" r="B98" s="6">
        <v>-125517</v>
      </c>
      <c t="n" r="C98" s="6">
        <v>-24051</v>
      </c>
      <c t="n" r="D98" s="6">
        <v>0</v>
      </c>
    </row>
    <row spans="1:4" r="99">
      <c t="s" r="A99" s="4">
        <v>164</v>
      </c>
      <c t="n" r="C99" s="6">
        <v>0</v>
      </c>
    </row>
    <row spans="1:4" r="100">
      <c t="s" r="A100" s="3">
        <v>163</v>
      </c>
    </row>
    <row spans="1:4" r="101">
      <c t="s" r="A101" s="4">
        <v>167</v>
      </c>
      <c t="n" r="B101" s="6">
        <v>0</v>
      </c>
    </row>
    <row spans="1:4" r="102">
      <c t="s" r="A102" s="4">
        <v>169</v>
      </c>
      <c t="n" r="B102" s="6">
        <v>0</v>
      </c>
      <c t="n" r="C102" s="6">
        <v>0</v>
      </c>
    </row>
    <row spans="1:4" r="103">
      <c t="s" r="A103" s="4">
        <v>170</v>
      </c>
      <c t="n" r="B103" s="6">
        <v>0</v>
      </c>
    </row>
    <row spans="1:4" r="104">
      <c t="s" r="A104" s="4">
        <v>168</v>
      </c>
      <c t="n" r="B104" s="6">
        <v>0</v>
      </c>
    </row>
    <row spans="1:4" r="105">
      <c t="s" r="A105" s="4">
        <v>1070</v>
      </c>
      <c t="n" r="B105" s="6">
        <v>78010</v>
      </c>
      <c t="n" r="C105" s="6">
        <v>19753</v>
      </c>
    </row>
    <row spans="1:4" r="106">
      <c t="s" r="A106" s="4">
        <v>1071</v>
      </c>
      <c t="n" r="B106" s="6">
        <v>50518</v>
      </c>
      <c t="n" r="C106" s="6">
        <v>5548</v>
      </c>
    </row>
    <row spans="1:4" r="107">
      <c t="s" r="A107" s="4">
        <v>1072</v>
      </c>
      <c t="n" r="B107" s="6">
        <v>-3011</v>
      </c>
    </row>
    <row spans="1:4" r="108">
      <c t="s" r="A108" s="4">
        <v>165</v>
      </c>
      <c t="n" r="C108" s="6">
        <v>0</v>
      </c>
    </row>
    <row spans="1:4" r="109">
      <c t="s" r="A109" s="4">
        <v>1073</v>
      </c>
      <c t="n" r="C109" s="6">
        <v>-1000</v>
      </c>
      <c t="n" r="D109" s="6">
        <v>0</v>
      </c>
    </row>
    <row spans="1:4" r="110">
      <c t="s" r="A110" s="4">
        <v>462</v>
      </c>
      <c t="n" r="C110" s="6">
        <v>0</v>
      </c>
      <c t="n" r="D110" s="6">
        <v>0</v>
      </c>
    </row>
    <row spans="1:4" r="111">
      <c t="s" r="A111" s="4">
        <v>50</v>
      </c>
      <c t="n" r="B111" s="6">
        <v>0</v>
      </c>
      <c t="n" r="C111" s="6">
        <v>0</v>
      </c>
      <c t="n" r="D111" s="6">
        <v>0</v>
      </c>
    </row>
    <row spans="1:4" r="112">
      <c t="s" r="A112" s="4">
        <v>171</v>
      </c>
      <c t="n" r="B112" s="6">
        <v>125517</v>
      </c>
      <c t="n" r="C112" s="6">
        <v>24301</v>
      </c>
      <c t="n" r="D112" s="6">
        <v>0</v>
      </c>
    </row>
    <row spans="1:4" r="113">
      <c t="s" r="A113" s="4">
        <v>172</v>
      </c>
      <c t="n" r="B113" s="6">
        <v>0</v>
      </c>
      <c t="n" r="C113" s="6">
        <v>0</v>
      </c>
      <c t="n" r="D113" s="6">
        <v>0</v>
      </c>
    </row>
    <row spans="1:4" r="114">
      <c t="s" r="A114" s="4">
        <v>173</v>
      </c>
      <c t="n" r="B114" s="6">
        <v>0</v>
      </c>
      <c t="n" r="C114" s="6">
        <v>0</v>
      </c>
      <c t="n" r="D114" s="6">
        <v>0</v>
      </c>
    </row>
    <row spans="1:4" r="115">
      <c t="s" r="A115" s="4">
        <v>174</v>
      </c>
      <c t="n" r="B115" s="6">
        <v>0</v>
      </c>
      <c t="n" r="C115" s="6">
        <v>0</v>
      </c>
      <c t="n" r="D115" s="6">
        <v>0</v>
      </c>
    </row>
    <row spans="1:4" r="116">
      <c t="s" r="A116" s="4">
        <v>1079</v>
      </c>
    </row>
    <row spans="1:4" r="117">
      <c t="s" r="A117" s="3">
        <v>163</v>
      </c>
    </row>
    <row spans="1:4" r="118">
      <c t="s" r="A118" s="4">
        <v>180</v>
      </c>
      <c t="n" r="C118" s="6">
        <v>0</v>
      </c>
    </row>
    <row spans="1:4" r="119">
      <c t="s" r="A119" s="4">
        <v>1080</v>
      </c>
    </row>
    <row spans="1:4" r="120">
      <c t="s" r="A120" s="3">
        <v>163</v>
      </c>
    </row>
    <row spans="1:4" r="121">
      <c t="s" r="A121" s="4">
        <v>180</v>
      </c>
      <c t="n" r="B121" s="6">
        <v>0</v>
      </c>
      <c t="n" r="C121" s="6">
        <v>0</v>
      </c>
    </row>
    <row spans="1:4" r="122">
      <c t="s" r="A122" s="4">
        <v>182</v>
      </c>
      <c t="n" r="C122" s="6">
        <v>0</v>
      </c>
      <c t="n" r="D122" s="6">
        <v>0</v>
      </c>
    </row>
    <row spans="1:4" r="123">
      <c t="s" r="A123" s="4">
        <v>1081</v>
      </c>
    </row>
    <row spans="1:4" r="124">
      <c t="s" r="A124" s="3">
        <v>163</v>
      </c>
    </row>
    <row spans="1:4" r="125">
      <c t="s" r="A125" s="4">
        <v>182</v>
      </c>
      <c t="n" r="C125" s="6">
        <v>0</v>
      </c>
    </row>
    <row spans="1:4" r="126">
      <c t="s" r="A126" s="4">
        <v>1082</v>
      </c>
    </row>
    <row spans="1:4" r="127">
      <c t="s" r="A127" s="3">
        <v>163</v>
      </c>
    </row>
    <row spans="1:4" r="128">
      <c t="s" r="A128" s="4">
        <v>180</v>
      </c>
      <c t="n" r="B128" s="6">
        <v>0</v>
      </c>
      <c t="n" r="C128" s="6">
        <v>0</v>
      </c>
    </row>
    <row spans="1:4" r="129">
      <c t="s" r="A129" s="4">
        <v>182</v>
      </c>
      <c t="n" r="C129" s="6">
        <v>0</v>
      </c>
      <c t="n" r="D129" s="6">
        <v>0</v>
      </c>
    </row>
    <row spans="1:4" r="130">
      <c t="s" r="A130" s="4">
        <v>1083</v>
      </c>
    </row>
    <row spans="1:4" r="131">
      <c t="s" r="A131" s="3">
        <v>163</v>
      </c>
    </row>
    <row spans="1:4" r="132">
      <c t="s" r="A132" s="4">
        <v>180</v>
      </c>
      <c t="n" r="D132" s="6">
        <v>0</v>
      </c>
    </row>
    <row spans="1:4" r="133">
      <c t="s" r="A133" s="4">
        <v>1084</v>
      </c>
    </row>
    <row spans="1:4" r="134">
      <c t="s" r="A134" s="3">
        <v>163</v>
      </c>
    </row>
    <row spans="1:4" r="135">
      <c t="s" r="A135" s="4">
        <v>180</v>
      </c>
      <c t="n" r="D135" s="6">
        <v>0</v>
      </c>
    </row>
    <row spans="1:4" r="136">
      <c t="s" r="A136" s="4">
        <v>1085</v>
      </c>
    </row>
    <row spans="1:4" r="137">
      <c t="s" r="A137" s="3">
        <v>163</v>
      </c>
    </row>
    <row spans="1:4" r="138">
      <c t="s" r="A138" s="4">
        <v>165</v>
      </c>
      <c t="n" r="D138" s="6">
        <v>0</v>
      </c>
    </row>
    <row spans="1:4" r="139">
      <c t="s" r="A139" s="4">
        <v>1086</v>
      </c>
    </row>
    <row spans="1:4" r="140">
      <c t="s" r="A140" s="3">
        <v>163</v>
      </c>
    </row>
    <row spans="1:4" r="141">
      <c t="s" r="A141" s="4">
        <v>182</v>
      </c>
      <c t="n" r="D141" s="6">
        <v>0</v>
      </c>
    </row>
    <row spans="1:4" r="142">
      <c t="s" r="A142" s="4">
        <v>1087</v>
      </c>
    </row>
    <row spans="1:4" r="143">
      <c t="s" r="A143" s="3">
        <v>163</v>
      </c>
    </row>
    <row spans="1:4" r="144">
      <c t="s" r="A144" s="4">
        <v>180</v>
      </c>
      <c t="n" r="D144" s="6">
        <v>0</v>
      </c>
    </row>
    <row spans="1:4" r="145">
      <c t="s" r="A145" s="4">
        <v>1052</v>
      </c>
    </row>
    <row spans="1:4" r="146">
      <c t="s" r="A146" s="3">
        <v>141</v>
      </c>
    </row>
    <row spans="1:4" r="147">
      <c t="s" r="A147" s="4">
        <v>1064</v>
      </c>
      <c t="n" r="B147" s="6">
        <v>-1402</v>
      </c>
      <c t="n" r="C147" s="6">
        <v>250</v>
      </c>
      <c t="n" r="D147" s="6">
        <v>0</v>
      </c>
    </row>
    <row spans="1:4" r="148">
      <c t="s" r="A148" s="3">
        <v>152</v>
      </c>
    </row>
    <row spans="1:4" r="149">
      <c t="s" r="A149" s="4">
        <v>153</v>
      </c>
      <c t="n" r="B149" s="6">
        <v>0</v>
      </c>
      <c t="n" r="C149" s="6">
        <v>0</v>
      </c>
      <c t="n" r="D149" s="6">
        <v>0</v>
      </c>
    </row>
    <row spans="1:4" r="150">
      <c t="s" r="A150" s="4">
        <v>1065</v>
      </c>
      <c t="n" r="B150" s="6">
        <v>0</v>
      </c>
      <c t="n" r="C150" s="6">
        <v>0</v>
      </c>
    </row>
    <row spans="1:4" r="151">
      <c t="s" r="A151" s="4">
        <v>159</v>
      </c>
      <c t="n" r="B151" s="6">
        <v>0</v>
      </c>
      <c t="n" r="C151" s="6">
        <v>0</v>
      </c>
      <c t="n" r="D151" s="6">
        <v>0</v>
      </c>
    </row>
    <row spans="1:4" r="152">
      <c t="s" r="A152" s="4">
        <v>161</v>
      </c>
      <c t="n" r="B152" s="6">
        <v>0</v>
      </c>
    </row>
    <row spans="1:4" r="153">
      <c t="s" r="A153" s="4">
        <v>558</v>
      </c>
      <c t="n" r="B153" s="6">
        <v>0</v>
      </c>
      <c t="n" r="C153" s="6">
        <v>0</v>
      </c>
    </row>
    <row spans="1:4" r="154">
      <c t="s" r="A154" s="4">
        <v>1066</v>
      </c>
      <c t="n" r="B154" s="6">
        <v>2025</v>
      </c>
      <c t="n" r="C154" s="6">
        <v>0</v>
      </c>
    </row>
    <row spans="1:4" r="155">
      <c t="s" r="A155" s="4">
        <v>1067</v>
      </c>
      <c t="n" r="C155" s="6">
        <v>0</v>
      </c>
      <c t="n" r="D155" s="6">
        <v>0</v>
      </c>
    </row>
    <row spans="1:4" r="156">
      <c t="s" r="A156" s="4">
        <v>155</v>
      </c>
      <c t="n" r="C156" s="6">
        <v>0</v>
      </c>
    </row>
    <row spans="1:4" r="157">
      <c t="s" r="A157" s="4">
        <v>1068</v>
      </c>
      <c t="n" r="B157" s="6">
        <v>-3011</v>
      </c>
    </row>
    <row spans="1:4" r="158">
      <c t="s" r="A158" s="4">
        <v>50</v>
      </c>
      <c t="n" r="B158" s="6">
        <v>0</v>
      </c>
      <c t="n" r="C158" s="6">
        <v>0</v>
      </c>
      <c t="n" r="D158" s="6">
        <v>0</v>
      </c>
    </row>
    <row spans="1:4" r="159">
      <c t="s" r="A159" s="4">
        <v>156</v>
      </c>
      <c t="n" r="C159" s="6">
        <v>2138</v>
      </c>
      <c t="n" r="D159" s="6">
        <v>0</v>
      </c>
    </row>
    <row spans="1:4" r="160">
      <c t="s" r="A160" s="4">
        <v>157</v>
      </c>
      <c t="n" r="C160" s="6">
        <v>0</v>
      </c>
    </row>
    <row spans="1:4" r="161">
      <c t="s" r="A161" s="4">
        <v>158</v>
      </c>
      <c t="n" r="C161" s="6">
        <v>0</v>
      </c>
      <c t="n" r="D161" s="6">
        <v>0</v>
      </c>
    </row>
    <row spans="1:4" r="162">
      <c t="s" r="A162" s="4">
        <v>1069</v>
      </c>
      <c t="n" r="C162" s="6">
        <v>0</v>
      </c>
    </row>
    <row spans="1:4" r="163">
      <c t="s" r="A163" s="4">
        <v>162</v>
      </c>
      <c t="n" r="B163" s="6">
        <v>-986</v>
      </c>
      <c t="n" r="C163" s="6">
        <v>2138</v>
      </c>
      <c t="n" r="D163" s="6">
        <v>0</v>
      </c>
    </row>
    <row spans="1:4" r="164">
      <c t="s" r="A164" s="4">
        <v>164</v>
      </c>
      <c t="n" r="C164" s="6">
        <v>0</v>
      </c>
    </row>
    <row spans="1:4" r="165">
      <c t="s" r="A165" s="3">
        <v>163</v>
      </c>
    </row>
    <row spans="1:4" r="166">
      <c t="s" r="A166" s="4">
        <v>167</v>
      </c>
      <c t="n" r="B166" s="6">
        <v>0</v>
      </c>
    </row>
    <row spans="1:4" r="167">
      <c t="s" r="A167" s="4">
        <v>169</v>
      </c>
      <c t="n" r="B167" s="8">
        <v>0</v>
      </c>
      <c t="n" r="C167" s="6">
        <v>0</v>
      </c>
    </row>
    <row spans="1:4" r="168">
      <c t="s" r="A168" s="4">
        <v>170</v>
      </c>
      <c t="s" r="B168" s="4">
        <v>667</v>
      </c>
    </row>
    <row spans="1:4" r="169">
      <c t="s" r="A169" s="4">
        <v>168</v>
      </c>
      <c t="n" r="B169" s="8">
        <v>0</v>
      </c>
    </row>
    <row spans="1:4" r="170">
      <c t="s" r="A170" s="4">
        <v>1070</v>
      </c>
      <c t="n" r="B170" s="6">
        <v>0</v>
      </c>
      <c t="n" r="C170" s="6">
        <v>0</v>
      </c>
    </row>
    <row spans="1:4" r="171">
      <c t="s" r="A171" s="4">
        <v>1071</v>
      </c>
      <c t="n" r="B171" s="6">
        <v>0</v>
      </c>
      <c t="n" r="C171" s="6">
        <v>0</v>
      </c>
    </row>
    <row spans="1:4" r="172">
      <c t="s" r="A172" s="4">
        <v>1072</v>
      </c>
      <c t="n" r="B172" s="6">
        <v>0</v>
      </c>
    </row>
    <row spans="1:4" r="173">
      <c t="s" r="A173" s="4">
        <v>165</v>
      </c>
      <c t="n" r="C173" s="6">
        <v>0</v>
      </c>
    </row>
    <row spans="1:4" r="174">
      <c t="s" r="A174" s="4">
        <v>1073</v>
      </c>
      <c t="n" r="C174" s="6">
        <v>0</v>
      </c>
      <c t="n" r="D174" s="6">
        <v>0</v>
      </c>
    </row>
    <row spans="1:4" r="175">
      <c t="s" r="A175" s="4">
        <v>462</v>
      </c>
      <c t="n" r="C175" s="6">
        <v>0</v>
      </c>
      <c t="n" r="D175" s="6">
        <v>0</v>
      </c>
    </row>
    <row spans="1:4" r="176">
      <c t="s" r="A176" s="4">
        <v>50</v>
      </c>
      <c t="n" r="B176" s="6">
        <v>0</v>
      </c>
      <c t="n" r="C176" s="6">
        <v>0</v>
      </c>
      <c t="n" r="D176" s="6">
        <v>0</v>
      </c>
    </row>
    <row spans="1:4" r="177">
      <c t="s" r="A177" s="4">
        <v>171</v>
      </c>
      <c t="n" r="B177" s="6">
        <v>0</v>
      </c>
      <c t="n" r="C177" s="6">
        <v>0</v>
      </c>
      <c t="n" r="D177" s="6">
        <v>0</v>
      </c>
    </row>
    <row spans="1:4" r="178">
      <c t="s" r="A178" s="4">
        <v>172</v>
      </c>
      <c t="n" r="B178" s="6">
        <v>-2388</v>
      </c>
      <c t="n" r="C178" s="6">
        <v>2388</v>
      </c>
      <c t="n" r="D178" s="6">
        <v>0</v>
      </c>
    </row>
    <row spans="1:4" r="179">
      <c t="s" r="A179" s="4">
        <v>173</v>
      </c>
      <c t="n" r="B179" s="6">
        <v>2388</v>
      </c>
      <c t="n" r="C179" s="6">
        <v>0</v>
      </c>
      <c t="n" r="D179" s="6">
        <v>0</v>
      </c>
    </row>
    <row spans="1:4" r="180">
      <c t="s" r="A180" s="4">
        <v>174</v>
      </c>
      <c t="n" r="B180" s="6">
        <v>0</v>
      </c>
      <c t="n" r="C180" s="6">
        <v>2388</v>
      </c>
      <c t="n" r="D180" s="6">
        <v>0</v>
      </c>
    </row>
    <row spans="1:4" r="181">
      <c t="s" r="A181" s="4">
        <v>1053</v>
      </c>
    </row>
    <row spans="1:4" r="182">
      <c t="s" r="A182" s="3">
        <v>141</v>
      </c>
    </row>
    <row spans="1:4" r="183">
      <c t="s" r="A183" s="4">
        <v>1064</v>
      </c>
      <c t="n" r="B183" s="6">
        <v>6541</v>
      </c>
      <c t="n" r="C183" s="6">
        <v>-27654</v>
      </c>
      <c t="n" r="D183" s="6">
        <v>0</v>
      </c>
    </row>
    <row spans="1:4" r="184">
      <c t="s" r="A184" s="3">
        <v>152</v>
      </c>
    </row>
    <row spans="1:4" r="185">
      <c t="s" r="A185" s="4">
        <v>153</v>
      </c>
      <c t="n" r="B185" s="6">
        <v>-19399</v>
      </c>
      <c t="n" r="C185" s="6">
        <v>-177</v>
      </c>
      <c t="n" r="D185" s="6">
        <v>0</v>
      </c>
    </row>
    <row spans="1:4" r="186">
      <c t="s" r="A186" s="4">
        <v>1065</v>
      </c>
      <c t="n" r="B186" s="6">
        <v>0</v>
      </c>
      <c t="n" r="C186" s="6">
        <v>0</v>
      </c>
    </row>
    <row spans="1:4" r="187">
      <c t="s" r="A187" s="4">
        <v>159</v>
      </c>
      <c t="n" r="B187" s="6">
        <v>89</v>
      </c>
      <c t="n" r="C187" s="6">
        <v>4</v>
      </c>
      <c t="n" r="D187" s="6">
        <v>0</v>
      </c>
    </row>
    <row spans="1:4" r="188">
      <c t="s" r="A188" s="4">
        <v>161</v>
      </c>
      <c t="n" r="B188" s="6">
        <v>0</v>
      </c>
    </row>
    <row spans="1:4" r="189">
      <c t="s" r="A189" s="4">
        <v>558</v>
      </c>
      <c t="n" r="B189" s="6">
        <v>78010</v>
      </c>
      <c t="n" r="C189" s="6">
        <v>19503</v>
      </c>
    </row>
    <row spans="1:4" r="190">
      <c t="s" r="A190" s="4">
        <v>1066</v>
      </c>
      <c t="n" r="B190" s="6">
        <v>0</v>
      </c>
      <c t="n" r="C190" s="6">
        <v>1545</v>
      </c>
    </row>
    <row spans="1:4" r="191">
      <c t="s" r="A191" s="4">
        <v>1067</v>
      </c>
      <c t="n" r="C191" s="6">
        <v>0</v>
      </c>
      <c t="n" r="D191" s="6">
        <v>0</v>
      </c>
    </row>
    <row spans="1:4" r="192">
      <c t="s" r="A192" s="4">
        <v>155</v>
      </c>
      <c t="n" r="C192" s="6">
        <v>0</v>
      </c>
    </row>
    <row spans="1:4" r="193">
      <c t="s" r="A193" s="4">
        <v>1068</v>
      </c>
      <c t="n" r="B193" s="6">
        <v>0</v>
      </c>
    </row>
    <row spans="1:4" r="194">
      <c t="s" r="A194" s="4">
        <v>50</v>
      </c>
      <c t="n" r="B194" s="6">
        <v>0</v>
      </c>
      <c t="n" r="C194" s="6">
        <v>0</v>
      </c>
      <c t="n" r="D194" s="6">
        <v>0</v>
      </c>
    </row>
    <row spans="1:4" r="195">
      <c t="s" r="A195" s="4">
        <v>156</v>
      </c>
      <c t="n" r="C195" s="6">
        <v>21690</v>
      </c>
      <c t="n" r="D195" s="6">
        <v>0</v>
      </c>
    </row>
    <row spans="1:4" r="196">
      <c t="s" r="A196" s="4">
        <v>157</v>
      </c>
      <c t="n" r="C196" s="6">
        <v>0</v>
      </c>
    </row>
    <row spans="1:4" r="197">
      <c t="s" r="A197" s="4">
        <v>158</v>
      </c>
      <c t="n" r="C197" s="6">
        <v>0</v>
      </c>
      <c t="n" r="D197" s="6">
        <v>0</v>
      </c>
    </row>
    <row spans="1:4" r="198">
      <c t="s" r="A198" s="4">
        <v>1069</v>
      </c>
      <c t="n" r="C198" s="6">
        <v>-1000</v>
      </c>
    </row>
    <row spans="1:4" r="199">
      <c t="s" r="A199" s="4">
        <v>162</v>
      </c>
      <c t="n" r="B199" s="6">
        <v>58700</v>
      </c>
      <c t="n" r="C199" s="6">
        <v>41565</v>
      </c>
      <c t="n" r="D199" s="6">
        <v>0</v>
      </c>
    </row>
    <row spans="1:4" r="200">
      <c t="s" r="A200" s="4">
        <v>164</v>
      </c>
      <c t="n" r="C200" s="6">
        <v>0</v>
      </c>
    </row>
    <row spans="1:4" r="201">
      <c t="s" r="A201" s="3">
        <v>163</v>
      </c>
    </row>
    <row spans="1:4" r="202">
      <c t="s" r="A202" s="4">
        <v>167</v>
      </c>
      <c t="n" r="B202" s="6">
        <v>0</v>
      </c>
    </row>
    <row spans="1:4" r="203">
      <c t="s" r="A203" s="4">
        <v>169</v>
      </c>
      <c t="n" r="B203" s="6">
        <v>0</v>
      </c>
      <c t="n" r="C203" s="6">
        <v>0</v>
      </c>
    </row>
    <row spans="1:4" r="204">
      <c t="s" r="A204" s="4">
        <v>170</v>
      </c>
      <c t="n" r="B204" s="6">
        <v>-10872</v>
      </c>
    </row>
    <row spans="1:4" r="205">
      <c t="s" r="A205" s="4">
        <v>168</v>
      </c>
      <c t="n" r="B205" s="6">
        <v>0</v>
      </c>
    </row>
    <row spans="1:4" r="206">
      <c t="s" r="A206" s="4">
        <v>1070</v>
      </c>
      <c t="n" r="B206" s="6">
        <v>0</v>
      </c>
      <c t="n" r="C206" s="6">
        <v>-250</v>
      </c>
    </row>
    <row spans="1:4" r="207">
      <c t="s" r="A207" s="4">
        <v>1071</v>
      </c>
      <c t="n" r="B207" s="6">
        <v>-50518</v>
      </c>
      <c t="n" r="C207" s="6">
        <v>-4003</v>
      </c>
    </row>
    <row spans="1:4" r="208">
      <c t="s" r="A208" s="4">
        <v>1072</v>
      </c>
      <c t="n" r="B208" s="6">
        <v>3011</v>
      </c>
    </row>
    <row spans="1:4" r="209">
      <c t="s" r="A209" s="4">
        <v>165</v>
      </c>
      <c t="n" r="C209" s="6">
        <v>0</v>
      </c>
    </row>
    <row spans="1:4" r="210">
      <c t="s" r="A210" s="4">
        <v>1073</v>
      </c>
      <c t="n" r="C210" s="6">
        <v>0</v>
      </c>
      <c t="n" r="D210" s="6">
        <v>0</v>
      </c>
    </row>
    <row spans="1:4" r="211">
      <c t="s" r="A211" s="4">
        <v>462</v>
      </c>
      <c t="n" r="C211" s="6">
        <v>0</v>
      </c>
      <c t="n" r="D211" s="6">
        <v>0</v>
      </c>
    </row>
    <row spans="1:4" r="212">
      <c t="s" r="A212" s="4">
        <v>50</v>
      </c>
      <c t="n" r="B212" s="6">
        <v>-417</v>
      </c>
      <c t="n" r="C212" s="6">
        <v>0</v>
      </c>
      <c t="n" r="D212" s="6">
        <v>0</v>
      </c>
    </row>
    <row spans="1:4" r="213">
      <c t="s" r="A213" s="4">
        <v>171</v>
      </c>
      <c t="n" r="B213" s="6">
        <v>-73796</v>
      </c>
      <c t="n" r="C213" s="6">
        <v>-4253</v>
      </c>
      <c t="n" r="D213" s="6">
        <v>0</v>
      </c>
    </row>
    <row spans="1:4" r="214">
      <c t="s" r="A214" s="4">
        <v>172</v>
      </c>
      <c t="n" r="B214" s="6">
        <v>-8555</v>
      </c>
      <c t="n" r="C214" s="6">
        <v>9658</v>
      </c>
      <c t="n" r="D214" s="6">
        <v>0</v>
      </c>
    </row>
    <row spans="1:4" r="215">
      <c t="s" r="A215" s="4">
        <v>173</v>
      </c>
      <c t="n" r="B215" s="6">
        <v>9658</v>
      </c>
      <c t="n" r="C215" s="6">
        <v>0</v>
      </c>
      <c t="n" r="D215" s="6">
        <v>0</v>
      </c>
    </row>
    <row spans="1:4" r="216">
      <c t="s" r="A216" s="4">
        <v>174</v>
      </c>
      <c t="n" r="B216" s="6">
        <v>1103</v>
      </c>
      <c t="n" r="C216" s="6">
        <v>9658</v>
      </c>
      <c t="n" r="D216" s="6">
        <v>0</v>
      </c>
    </row>
    <row spans="1:4" r="217">
      <c t="s" r="A217" s="4">
        <v>1054</v>
      </c>
    </row>
    <row spans="1:4" r="218">
      <c t="s" r="A218" s="3">
        <v>141</v>
      </c>
    </row>
    <row spans="1:4" r="219">
      <c t="s" r="A219" s="4">
        <v>1064</v>
      </c>
      <c t="n" r="B219" s="6">
        <v>146337</v>
      </c>
      <c t="n" r="C219" s="6">
        <v>94320</v>
      </c>
      <c t="n" r="D219" s="6">
        <v>5499</v>
      </c>
    </row>
    <row spans="1:4" r="220">
      <c t="s" r="A220" s="3">
        <v>152</v>
      </c>
    </row>
    <row spans="1:4" r="221">
      <c t="s" r="A221" s="4">
        <v>153</v>
      </c>
      <c t="n" r="B221" s="6">
        <v>-34995</v>
      </c>
      <c t="n" r="C221" s="6">
        <v>-35807</v>
      </c>
      <c t="n" r="D221" s="6">
        <v>-15166</v>
      </c>
    </row>
    <row spans="1:4" r="222">
      <c t="s" r="A222" s="4">
        <v>1065</v>
      </c>
      <c t="n" r="B222" s="6">
        <v>119903</v>
      </c>
      <c t="n" r="C222" s="6">
        <v>-119903</v>
      </c>
    </row>
    <row spans="1:4" r="223">
      <c t="s" r="A223" s="4">
        <v>159</v>
      </c>
      <c t="n" r="B223" s="6">
        <v>1971</v>
      </c>
      <c t="n" r="C223" s="6">
        <v>25881</v>
      </c>
      <c t="n" r="D223" s="6">
        <v>0</v>
      </c>
    </row>
    <row spans="1:4" r="224">
      <c t="s" r="A224" s="4">
        <v>161</v>
      </c>
      <c t="n" r="B224" s="6">
        <v>620</v>
      </c>
    </row>
    <row spans="1:4" r="225">
      <c t="s" r="A225" s="4">
        <v>558</v>
      </c>
      <c t="n" r="B225" s="6">
        <v>0</v>
      </c>
      <c t="n" r="C225" s="6">
        <v>0</v>
      </c>
    </row>
    <row spans="1:4" r="226">
      <c t="s" r="A226" s="4">
        <v>1066</v>
      </c>
      <c t="n" r="B226" s="6">
        <v>48493</v>
      </c>
      <c t="n" r="C226" s="6">
        <v>4003</v>
      </c>
    </row>
    <row spans="1:4" r="227">
      <c t="s" r="A227" s="4">
        <v>1067</v>
      </c>
      <c t="n" r="C227" s="6">
        <v>-175662</v>
      </c>
      <c t="n" r="D227" s="6">
        <v>0</v>
      </c>
    </row>
    <row spans="1:4" r="228">
      <c t="s" r="A228" s="4">
        <v>155</v>
      </c>
      <c t="n" r="C228" s="6">
        <v>357315</v>
      </c>
    </row>
    <row spans="1:4" r="229">
      <c t="s" r="A229" s="4">
        <v>1068</v>
      </c>
      <c t="n" r="B229" s="6">
        <v>0</v>
      </c>
    </row>
    <row spans="1:4" r="230">
      <c t="s" r="A230" s="4">
        <v>50</v>
      </c>
      <c t="n" r="B230" s="6">
        <v>0</v>
      </c>
      <c t="n" r="C230" s="6">
        <v>-283</v>
      </c>
      <c t="n" r="D230" s="6">
        <v>118</v>
      </c>
    </row>
    <row spans="1:4" r="231">
      <c t="s" r="A231" s="4">
        <v>156</v>
      </c>
      <c t="n" r="C231" s="6">
        <v>961</v>
      </c>
      <c t="n" r="D231" s="6">
        <v>17327</v>
      </c>
    </row>
    <row spans="1:4" r="232">
      <c t="s" r="A232" s="4">
        <v>157</v>
      </c>
      <c t="n" r="C232" s="6">
        <v>-763075</v>
      </c>
    </row>
    <row spans="1:4" r="233">
      <c t="s" r="A233" s="4">
        <v>158</v>
      </c>
      <c t="n" r="C233" s="6">
        <v>980</v>
      </c>
      <c t="n" r="D233" s="6">
        <v>2498</v>
      </c>
    </row>
    <row spans="1:4" r="234">
      <c t="s" r="A234" s="4">
        <v>1069</v>
      </c>
      <c t="n" r="C234" s="6">
        <v>0</v>
      </c>
    </row>
    <row spans="1:4" r="235">
      <c t="s" r="A235" s="4">
        <v>162</v>
      </c>
      <c t="n" r="B235" s="6">
        <v>135992</v>
      </c>
      <c t="n" r="C235" s="6">
        <v>-705590</v>
      </c>
      <c t="n" r="D235" s="6">
        <v>4777</v>
      </c>
    </row>
    <row spans="1:4" r="236">
      <c t="s" r="A236" s="4">
        <v>164</v>
      </c>
      <c t="n" r="C236" s="6">
        <v>10000</v>
      </c>
    </row>
    <row spans="1:4" r="237">
      <c t="s" r="A237" s="3">
        <v>163</v>
      </c>
    </row>
    <row spans="1:4" r="238">
      <c t="s" r="A238" s="4">
        <v>167</v>
      </c>
      <c t="n" r="B238" s="6">
        <v>0</v>
      </c>
    </row>
    <row spans="1:4" r="239">
      <c t="s" r="A239" s="4">
        <v>169</v>
      </c>
      <c t="n" r="B239" s="6">
        <v>-33724</v>
      </c>
      <c t="n" r="C239" s="6">
        <v>0</v>
      </c>
    </row>
    <row spans="1:4" r="240">
      <c t="s" r="A240" s="4">
        <v>170</v>
      </c>
      <c t="n" r="B240" s="6">
        <v>0</v>
      </c>
    </row>
    <row spans="1:4" r="241">
      <c t="s" r="A241" s="4">
        <v>168</v>
      </c>
      <c t="n" r="B241" s="6">
        <v>-4288</v>
      </c>
    </row>
    <row spans="1:4" r="242">
      <c t="s" r="A242" s="4">
        <v>1070</v>
      </c>
      <c t="n" r="B242" s="6">
        <v>-78010</v>
      </c>
      <c t="n" r="C242" s="6">
        <v>-19503</v>
      </c>
    </row>
    <row spans="1:4" r="243">
      <c t="s" r="A243" s="4">
        <v>1071</v>
      </c>
      <c t="n" r="B243" s="6">
        <v>0</v>
      </c>
      <c t="n" r="C243" s="6">
        <v>-1545</v>
      </c>
    </row>
    <row spans="1:4" r="244">
      <c t="s" r="A244" s="4">
        <v>1072</v>
      </c>
      <c t="n" r="B244" s="6">
        <v>0</v>
      </c>
    </row>
    <row spans="1:4" r="245">
      <c t="s" r="A245" s="4">
        <v>165</v>
      </c>
      <c t="n" r="C245" s="6">
        <v>-10000</v>
      </c>
    </row>
    <row spans="1:4" r="246">
      <c t="s" r="A246" s="4">
        <v>1073</v>
      </c>
      <c t="n" r="C246" s="6">
        <v>0</v>
      </c>
      <c t="n" r="D246" s="6">
        <v>-5400</v>
      </c>
    </row>
    <row spans="1:4" r="247">
      <c t="s" r="A247" s="4">
        <v>462</v>
      </c>
      <c t="n" r="C247" s="6">
        <v>-35095</v>
      </c>
      <c t="n" r="D247" s="6">
        <v>-11036</v>
      </c>
    </row>
    <row spans="1:4" r="248">
      <c t="s" r="A248" s="4">
        <v>50</v>
      </c>
      <c t="n" r="B248" s="6">
        <v>2247</v>
      </c>
      <c t="n" r="C248" s="6">
        <v>1199</v>
      </c>
      <c t="n" r="D248" s="6">
        <v>2418</v>
      </c>
    </row>
    <row spans="1:4" r="249">
      <c t="s" r="A249" s="4">
        <v>171</v>
      </c>
      <c t="n" r="B249" s="6">
        <v>-273775</v>
      </c>
      <c t="n" r="C249" s="6">
        <v>571133</v>
      </c>
      <c t="n" r="D249" s="6">
        <v>34577</v>
      </c>
    </row>
    <row spans="1:4" r="250">
      <c t="s" r="A250" s="4">
        <v>172</v>
      </c>
      <c t="n" r="B250" s="6">
        <v>8554</v>
      </c>
      <c t="n" r="C250" s="6">
        <v>-40137</v>
      </c>
      <c t="n" r="D250" s="6">
        <v>44853</v>
      </c>
    </row>
    <row spans="1:4" r="251">
      <c t="s" r="A251" s="4">
        <v>173</v>
      </c>
      <c t="n" r="B251" s="6">
        <v>27371</v>
      </c>
      <c t="n" r="C251" s="6">
        <v>67508</v>
      </c>
      <c t="n" r="D251" s="6">
        <v>22655</v>
      </c>
    </row>
    <row spans="1:4" r="252">
      <c t="s" r="A252" s="4">
        <v>174</v>
      </c>
      <c t="n" r="B252" s="6">
        <v>35925</v>
      </c>
      <c t="n" r="C252" s="6">
        <v>27371</v>
      </c>
      <c t="n" r="D252" s="6">
        <v>67508</v>
      </c>
    </row>
    <row spans="1:4" r="253">
      <c t="s" r="A253" s="4">
        <v>1055</v>
      </c>
    </row>
    <row spans="1:4" r="254">
      <c t="s" r="A254" s="3">
        <v>141</v>
      </c>
    </row>
    <row spans="1:4" r="255">
      <c t="s" r="A255" s="4">
        <v>1064</v>
      </c>
      <c t="n" r="B255" s="6">
        <v>5472</v>
      </c>
      <c t="n" r="C255" s="6">
        <v>1856</v>
      </c>
      <c t="n" r="D255" s="6">
        <v>2301</v>
      </c>
    </row>
    <row spans="1:4" r="256">
      <c t="s" r="A256" s="3">
        <v>152</v>
      </c>
    </row>
    <row spans="1:4" r="257">
      <c t="s" r="A257" s="4">
        <v>153</v>
      </c>
      <c t="n" r="B257" s="6">
        <v>-4732</v>
      </c>
      <c t="n" r="C257" s="6">
        <v>-631</v>
      </c>
      <c t="n" r="D257" s="6">
        <v>0</v>
      </c>
    </row>
    <row spans="1:4" r="258">
      <c t="s" r="A258" s="4">
        <v>1065</v>
      </c>
      <c t="n" r="B258" s="6">
        <v>0</v>
      </c>
      <c t="n" r="C258" s="6">
        <v>0</v>
      </c>
    </row>
    <row spans="1:4" r="259">
      <c t="s" r="A259" s="4">
        <v>159</v>
      </c>
      <c t="n" r="B259" s="6">
        <v>0</v>
      </c>
      <c t="n" r="C259" s="6">
        <v>29</v>
      </c>
      <c t="n" r="D259" s="6">
        <v>0</v>
      </c>
    </row>
    <row spans="1:4" r="260">
      <c t="s" r="A260" s="4">
        <v>161</v>
      </c>
      <c t="n" r="B260" s="6">
        <v>2500</v>
      </c>
    </row>
    <row spans="1:4" r="261">
      <c t="s" r="A261" s="4">
        <v>558</v>
      </c>
      <c t="n" r="B261" s="6">
        <v>0</v>
      </c>
      <c t="n" r="C261" s="6">
        <v>0</v>
      </c>
    </row>
    <row spans="1:4" r="262">
      <c t="s" r="A262" s="4">
        <v>1066</v>
      </c>
      <c t="n" r="B262" s="6">
        <v>0</v>
      </c>
      <c t="n" r="C262" s="6">
        <v>0</v>
      </c>
    </row>
    <row spans="1:4" r="263">
      <c t="s" r="A263" s="4">
        <v>1067</v>
      </c>
      <c t="n" r="C263" s="6">
        <v>0</v>
      </c>
      <c t="n" r="D263" s="6">
        <v>-14324</v>
      </c>
    </row>
    <row spans="1:4" r="264">
      <c t="s" r="A264" s="4">
        <v>155</v>
      </c>
      <c t="n" r="C264" s="6">
        <v>0</v>
      </c>
    </row>
    <row spans="1:4" r="265">
      <c t="s" r="A265" s="4">
        <v>1068</v>
      </c>
      <c t="n" r="B265" s="6">
        <v>0</v>
      </c>
    </row>
    <row spans="1:4" r="266">
      <c t="s" r="A266" s="4">
        <v>50</v>
      </c>
      <c t="n" r="B266" s="6">
        <v>-28</v>
      </c>
      <c t="n" r="C266" s="6">
        <v>0</v>
      </c>
      <c t="n" r="D266" s="6">
        <v>8</v>
      </c>
    </row>
    <row spans="1:4" r="267">
      <c t="s" r="A267" s="4">
        <v>156</v>
      </c>
      <c t="n" r="C267" s="6">
        <v>718</v>
      </c>
      <c t="n" r="D267" s="6">
        <v>0</v>
      </c>
    </row>
    <row spans="1:4" r="268">
      <c t="s" r="A268" s="4">
        <v>157</v>
      </c>
      <c t="n" r="C268" s="6">
        <v>0</v>
      </c>
    </row>
    <row spans="1:4" r="269">
      <c t="s" r="A269" s="4">
        <v>158</v>
      </c>
      <c t="n" r="C269" s="6">
        <v>0</v>
      </c>
      <c t="n" r="D269" s="6">
        <v>0</v>
      </c>
    </row>
    <row spans="1:4" r="270">
      <c t="s" r="A270" s="4">
        <v>1069</v>
      </c>
      <c t="n" r="C270" s="6">
        <v>0</v>
      </c>
    </row>
    <row spans="1:4" r="271">
      <c t="s" r="A271" s="4">
        <v>162</v>
      </c>
      <c t="n" r="B271" s="6">
        <v>-2260</v>
      </c>
      <c t="n" r="C271" s="6">
        <v>116</v>
      </c>
      <c t="n" r="D271" s="6">
        <v>-14316</v>
      </c>
    </row>
    <row spans="1:4" r="272">
      <c t="s" r="A272" s="4">
        <v>164</v>
      </c>
      <c t="n" r="C272" s="6">
        <v>0</v>
      </c>
    </row>
    <row spans="1:4" r="273">
      <c t="s" r="A273" s="3">
        <v>163</v>
      </c>
    </row>
    <row spans="1:4" r="274">
      <c t="s" r="A274" s="4">
        <v>167</v>
      </c>
      <c t="n" r="B274" s="6">
        <v>-1161</v>
      </c>
    </row>
    <row spans="1:4" r="275">
      <c t="s" r="A275" s="4">
        <v>169</v>
      </c>
      <c t="n" r="B275" s="6">
        <v>0</v>
      </c>
      <c t="n" r="C275" s="6">
        <v>0</v>
      </c>
    </row>
    <row spans="1:4" r="276">
      <c t="s" r="A276" s="4">
        <v>170</v>
      </c>
      <c t="n" r="B276" s="6">
        <v>0</v>
      </c>
    </row>
    <row spans="1:4" r="277">
      <c t="s" r="A277" s="4">
        <v>168</v>
      </c>
      <c t="n" r="B277" s="6">
        <v>0</v>
      </c>
    </row>
    <row spans="1:4" r="278">
      <c t="s" r="A278" s="4">
        <v>1070</v>
      </c>
      <c t="n" r="B278" s="6">
        <v>0</v>
      </c>
      <c t="n" r="C278" s="6">
        <v>0</v>
      </c>
    </row>
    <row spans="1:4" r="279">
      <c t="s" r="A279" s="4">
        <v>1071</v>
      </c>
      <c t="n" r="B279" s="6">
        <v>0</v>
      </c>
      <c t="n" r="C279" s="6">
        <v>0</v>
      </c>
    </row>
    <row spans="1:4" r="280">
      <c t="s" r="A280" s="4">
        <v>1072</v>
      </c>
      <c t="n" r="B280" s="6">
        <v>0</v>
      </c>
    </row>
    <row spans="1:4" r="281">
      <c t="s" r="A281" s="4">
        <v>165</v>
      </c>
      <c t="n" r="C281" s="6">
        <v>0</v>
      </c>
    </row>
    <row spans="1:4" r="282">
      <c t="s" r="A282" s="4">
        <v>1073</v>
      </c>
      <c t="n" r="C282" s="6">
        <v>1000</v>
      </c>
      <c t="n" r="D282" s="6">
        <v>5400</v>
      </c>
    </row>
    <row spans="1:4" r="283">
      <c t="s" r="A283" s="4">
        <v>462</v>
      </c>
      <c t="n" r="C283" s="6">
        <v>-103</v>
      </c>
      <c t="n" r="D283" s="6">
        <v>-860</v>
      </c>
    </row>
    <row spans="1:4" r="284">
      <c t="s" r="A284" s="4">
        <v>50</v>
      </c>
      <c t="n" r="B284" s="6">
        <v>-91</v>
      </c>
      <c t="n" r="C284" s="6">
        <v>-76</v>
      </c>
      <c t="n" r="D284" s="6">
        <v>-4</v>
      </c>
    </row>
    <row spans="1:4" r="285">
      <c t="s" r="A285" s="4">
        <v>171</v>
      </c>
      <c t="n" r="B285" s="6">
        <v>-3652</v>
      </c>
      <c t="n" r="C285" s="6">
        <v>-1579</v>
      </c>
      <c t="n" r="D285" s="6">
        <v>14536</v>
      </c>
    </row>
    <row spans="1:4" r="286">
      <c t="s" r="A286" s="4">
        <v>172</v>
      </c>
      <c t="n" r="B286" s="6">
        <v>-440</v>
      </c>
      <c t="n" r="C286" s="6">
        <v>393</v>
      </c>
      <c t="n" r="D286" s="6">
        <v>2521</v>
      </c>
    </row>
    <row spans="1:4" r="287">
      <c t="s" r="A287" s="4">
        <v>173</v>
      </c>
      <c t="n" r="B287" s="6">
        <v>4503</v>
      </c>
      <c t="n" r="C287" s="6">
        <v>4110</v>
      </c>
      <c t="n" r="D287" s="6">
        <v>1589</v>
      </c>
    </row>
    <row spans="1:4" r="288">
      <c t="s" r="A288" s="4">
        <v>174</v>
      </c>
      <c t="n" r="B288" s="6">
        <v>4063</v>
      </c>
      <c t="n" r="C288" s="6">
        <v>4503</v>
      </c>
      <c t="n" r="D288" s="6">
        <v>4110</v>
      </c>
    </row>
    <row spans="1:4" r="289">
      <c t="s" r="A289" s="4">
        <v>1088</v>
      </c>
    </row>
    <row spans="1:4" r="290">
      <c t="s" r="A290" s="3">
        <v>163</v>
      </c>
    </row>
    <row spans="1:4" r="291">
      <c t="s" r="A291" s="4">
        <v>180</v>
      </c>
      <c t="n" r="C291" s="6">
        <v>0</v>
      </c>
    </row>
    <row spans="1:4" r="292">
      <c t="s" r="A292" s="4">
        <v>1089</v>
      </c>
    </row>
    <row spans="1:4" r="293">
      <c t="s" r="A293" s="3">
        <v>163</v>
      </c>
    </row>
    <row spans="1:4" r="294">
      <c t="s" r="A294" s="4">
        <v>180</v>
      </c>
      <c t="n" r="C294" s="6">
        <v>0</v>
      </c>
    </row>
    <row spans="1:4" r="295">
      <c t="s" r="A295" s="4">
        <v>1090</v>
      </c>
    </row>
    <row spans="1:4" r="296">
      <c t="s" r="A296" s="3">
        <v>163</v>
      </c>
    </row>
    <row spans="1:4" r="297">
      <c t="s" r="A297" s="4">
        <v>180</v>
      </c>
      <c t="n" r="C297" s="6">
        <v>-577610</v>
      </c>
    </row>
    <row spans="1:4" r="298">
      <c t="s" r="A298" s="4">
        <v>1091</v>
      </c>
    </row>
    <row spans="1:4" r="299">
      <c t="s" r="A299" s="3">
        <v>163</v>
      </c>
    </row>
    <row spans="1:4" r="300">
      <c t="s" r="A300" s="4">
        <v>180</v>
      </c>
      <c t="n" r="C300" s="6">
        <v>0</v>
      </c>
    </row>
    <row spans="1:4" r="301">
      <c t="s" r="A301" s="4">
        <v>1092</v>
      </c>
    </row>
    <row spans="1:4" r="302">
      <c t="s" r="A302" s="3">
        <v>163</v>
      </c>
    </row>
    <row spans="1:4" r="303">
      <c t="s" r="A303" s="4">
        <v>180</v>
      </c>
      <c t="n" r="B303" s="6">
        <v>0</v>
      </c>
      <c t="n" r="C303" s="6">
        <v>0</v>
      </c>
    </row>
    <row spans="1:4" r="304">
      <c t="s" r="A304" s="4">
        <v>182</v>
      </c>
      <c t="n" r="C304" s="6">
        <v>0</v>
      </c>
      <c t="n" r="D304" s="6">
        <v>0</v>
      </c>
    </row>
    <row spans="1:4" r="305">
      <c t="s" r="A305" s="4">
        <v>1093</v>
      </c>
    </row>
    <row spans="1:4" r="306">
      <c t="s" r="A306" s="3">
        <v>163</v>
      </c>
    </row>
    <row spans="1:4" r="307">
      <c t="s" r="A307" s="4">
        <v>180</v>
      </c>
      <c t="n" r="B307" s="6">
        <v>0</v>
      </c>
      <c t="n" r="C307" s="6">
        <v>0</v>
      </c>
    </row>
    <row spans="1:4" r="308">
      <c t="s" r="A308" s="4">
        <v>182</v>
      </c>
      <c t="n" r="C308" s="6">
        <v>0</v>
      </c>
      <c t="n" r="D308" s="6">
        <v>0</v>
      </c>
    </row>
    <row spans="1:4" r="309">
      <c t="s" r="A309" s="4">
        <v>1094</v>
      </c>
    </row>
    <row spans="1:4" r="310">
      <c t="s" r="A310" s="3">
        <v>163</v>
      </c>
    </row>
    <row spans="1:4" r="311">
      <c t="s" r="A311" s="4">
        <v>180</v>
      </c>
      <c t="n" r="B311" s="6">
        <v>-160000</v>
      </c>
      <c t="n" r="C311" s="6">
        <v>-84000</v>
      </c>
    </row>
    <row spans="1:4" r="312">
      <c t="s" r="A312" s="4">
        <v>182</v>
      </c>
      <c t="n" r="C312" s="6">
        <v>889687</v>
      </c>
      <c t="n" r="D312" s="6">
        <v>885000</v>
      </c>
    </row>
    <row spans="1:4" r="313">
      <c t="s" r="A313" s="4">
        <v>1095</v>
      </c>
    </row>
    <row spans="1:4" r="314">
      <c t="s" r="A314" s="3">
        <v>163</v>
      </c>
    </row>
    <row spans="1:4" r="315">
      <c t="s" r="A315" s="4">
        <v>180</v>
      </c>
      <c t="n" r="B315" s="6">
        <v>0</v>
      </c>
      <c t="n" r="C315" s="6">
        <v>0</v>
      </c>
    </row>
    <row spans="1:4" r="316">
      <c t="s" r="A316" s="4">
        <v>182</v>
      </c>
      <c t="n" r="C316" s="6">
        <v>0</v>
      </c>
      <c t="n" r="D316" s="6">
        <v>0</v>
      </c>
    </row>
    <row spans="1:4" r="317">
      <c t="s" r="A317" s="4">
        <v>1096</v>
      </c>
    </row>
    <row spans="1:4" r="318">
      <c t="s" r="A318" s="3">
        <v>163</v>
      </c>
    </row>
    <row spans="1:4" r="319">
      <c t="s" r="A319" s="4">
        <v>182</v>
      </c>
      <c t="n" r="C319" s="6">
        <v>0</v>
      </c>
    </row>
    <row spans="1:4" r="320">
      <c t="s" r="A320" s="4">
        <v>1097</v>
      </c>
    </row>
    <row spans="1:4" r="321">
      <c t="s" r="A321" s="3">
        <v>163</v>
      </c>
    </row>
    <row spans="1:4" r="322">
      <c t="s" r="A322" s="4">
        <v>182</v>
      </c>
      <c t="n" r="C322" s="6">
        <v>0</v>
      </c>
    </row>
    <row spans="1:4" r="323">
      <c t="s" r="A323" s="4">
        <v>1098</v>
      </c>
    </row>
    <row spans="1:4" r="324">
      <c t="s" r="A324" s="3">
        <v>163</v>
      </c>
    </row>
    <row spans="1:4" r="325">
      <c t="s" r="A325" s="4">
        <v>182</v>
      </c>
      <c t="n" r="C325" s="6">
        <v>398000</v>
      </c>
    </row>
    <row spans="1:4" r="326">
      <c t="s" r="A326" s="4">
        <v>1099</v>
      </c>
    </row>
    <row spans="1:4" r="327">
      <c t="s" r="A327" s="3">
        <v>163</v>
      </c>
    </row>
    <row spans="1:4" r="328">
      <c t="s" r="A328" s="4">
        <v>182</v>
      </c>
      <c t="n" r="C328" s="6">
        <v>0</v>
      </c>
    </row>
    <row spans="1:4" r="329">
      <c t="s" r="A329" s="4">
        <v>1100</v>
      </c>
    </row>
    <row spans="1:4" r="330">
      <c t="s" r="A330" s="3">
        <v>163</v>
      </c>
    </row>
    <row spans="1:4" r="331">
      <c t="s" r="A331" s="4">
        <v>180</v>
      </c>
      <c t="n" r="B331" s="6">
        <v>0</v>
      </c>
      <c t="n" r="C331" s="6">
        <v>0</v>
      </c>
    </row>
    <row spans="1:4" r="332">
      <c t="s" r="A332" s="4">
        <v>182</v>
      </c>
      <c t="n" r="C332" s="6">
        <v>0</v>
      </c>
      <c t="n" r="D332" s="6">
        <v>0</v>
      </c>
    </row>
    <row spans="1:4" r="333">
      <c t="s" r="A333" s="4">
        <v>1101</v>
      </c>
    </row>
    <row spans="1:4" r="334">
      <c t="s" r="A334" s="3">
        <v>163</v>
      </c>
    </row>
    <row spans="1:4" r="335">
      <c t="s" r="A335" s="4">
        <v>180</v>
      </c>
      <c t="n" r="B335" s="6">
        <v>0</v>
      </c>
      <c t="n" r="C335" s="6">
        <v>0</v>
      </c>
    </row>
    <row spans="1:4" r="336">
      <c t="s" r="A336" s="4">
        <v>182</v>
      </c>
      <c t="n" r="C336" s="6">
        <v>0</v>
      </c>
      <c t="n" r="D336" s="6">
        <v>0</v>
      </c>
    </row>
    <row spans="1:4" r="337">
      <c t="s" r="A337" s="4">
        <v>1102</v>
      </c>
    </row>
    <row spans="1:4" r="338">
      <c t="s" r="A338" s="3">
        <v>163</v>
      </c>
    </row>
    <row spans="1:4" r="339">
      <c t="s" r="A339" s="4">
        <v>180</v>
      </c>
      <c t="n" r="B339" s="6">
        <v>0</v>
      </c>
      <c t="n" r="C339" s="6">
        <v>0</v>
      </c>
    </row>
    <row spans="1:4" r="340">
      <c t="s" r="A340" s="4">
        <v>182</v>
      </c>
      <c t="n" r="C340" s="6">
        <v>0</v>
      </c>
      <c t="n" r="D340" s="6">
        <v>0</v>
      </c>
    </row>
    <row spans="1:4" r="341">
      <c t="s" r="A341" s="4">
        <v>1103</v>
      </c>
    </row>
    <row spans="1:4" r="342">
      <c t="s" r="A342" s="3">
        <v>163</v>
      </c>
    </row>
    <row spans="1:4" r="343">
      <c t="s" r="A343" s="4">
        <v>180</v>
      </c>
      <c t="n" r="B343" s="6">
        <v>-2400</v>
      </c>
      <c t="n" r="C343" s="6">
        <v>-2400</v>
      </c>
    </row>
    <row spans="1:4" r="344">
      <c t="s" r="A344" s="4">
        <v>182</v>
      </c>
      <c t="n" r="C344" s="6">
        <v>0</v>
      </c>
      <c t="n" r="D344" s="6">
        <v>32000</v>
      </c>
    </row>
    <row spans="1:4" r="345">
      <c t="s" r="A345" s="4">
        <v>1104</v>
      </c>
    </row>
    <row spans="1:4" r="346">
      <c t="s" r="A346" s="3">
        <v>163</v>
      </c>
    </row>
    <row spans="1:4" r="347">
      <c t="s" r="A347" s="4">
        <v>180</v>
      </c>
      <c t="n" r="D347" s="6">
        <v>0</v>
      </c>
    </row>
    <row spans="1:4" r="348">
      <c t="s" r="A348" s="4">
        <v>1105</v>
      </c>
    </row>
    <row spans="1:4" r="349">
      <c t="s" r="A349" s="3">
        <v>163</v>
      </c>
    </row>
    <row spans="1:4" r="350">
      <c t="s" r="A350" s="4">
        <v>180</v>
      </c>
      <c t="n" r="D350" s="6">
        <v>0</v>
      </c>
    </row>
    <row spans="1:4" r="351">
      <c t="s" r="A351" s="4">
        <v>1106</v>
      </c>
    </row>
    <row spans="1:4" r="352">
      <c t="s" r="A352" s="3">
        <v>163</v>
      </c>
    </row>
    <row spans="1:4" r="353">
      <c t="s" r="A353" s="4">
        <v>180</v>
      </c>
      <c t="n" r="D353" s="6">
        <v>-375260</v>
      </c>
    </row>
    <row spans="1:4" r="354">
      <c t="s" r="A354" s="4">
        <v>1107</v>
      </c>
    </row>
    <row spans="1:4" r="355">
      <c t="s" r="A355" s="3">
        <v>163</v>
      </c>
    </row>
    <row spans="1:4" r="356">
      <c t="s" r="A356" s="4">
        <v>180</v>
      </c>
      <c t="n" r="D356" s="6">
        <v>0</v>
      </c>
    </row>
    <row spans="1:4" r="357">
      <c t="s" r="A357" s="4">
        <v>1108</v>
      </c>
    </row>
    <row spans="1:4" r="358">
      <c t="s" r="A358" s="3">
        <v>163</v>
      </c>
    </row>
    <row spans="1:4" r="359">
      <c t="s" r="A359" s="4">
        <v>180</v>
      </c>
      <c t="n" r="D359" s="6">
        <v>0</v>
      </c>
    </row>
    <row spans="1:4" r="360">
      <c t="s" r="A360" s="4">
        <v>1109</v>
      </c>
    </row>
    <row spans="1:4" r="361">
      <c t="s" r="A361" s="3">
        <v>163</v>
      </c>
    </row>
    <row spans="1:4" r="362">
      <c t="s" r="A362" s="4">
        <v>180</v>
      </c>
      <c t="n" r="D362" s="6">
        <v>0</v>
      </c>
    </row>
    <row spans="1:4" r="363">
      <c t="s" r="A363" s="4">
        <v>1110</v>
      </c>
    </row>
    <row spans="1:4" r="364">
      <c t="s" r="A364" s="3">
        <v>163</v>
      </c>
    </row>
    <row spans="1:4" r="365">
      <c t="s" r="A365" s="4">
        <v>180</v>
      </c>
      <c t="n" r="D365" s="6">
        <v>-326145</v>
      </c>
    </row>
    <row spans="1:4" r="366">
      <c t="s" r="A366" s="4">
        <v>1111</v>
      </c>
    </row>
    <row spans="1:4" r="367">
      <c t="s" r="A367" s="3">
        <v>163</v>
      </c>
    </row>
    <row spans="1:4" r="368">
      <c t="s" r="A368" s="4">
        <v>180</v>
      </c>
      <c t="n" r="D368" s="6">
        <v>0</v>
      </c>
    </row>
    <row spans="1:4" r="369">
      <c t="s" r="A369" s="4">
        <v>1112</v>
      </c>
    </row>
    <row spans="1:4" r="370">
      <c t="s" r="A370" s="3">
        <v>163</v>
      </c>
    </row>
    <row spans="1:4" r="371">
      <c t="s" r="A371" s="4">
        <v>165</v>
      </c>
      <c t="n" r="D371" s="6">
        <v>0</v>
      </c>
    </row>
    <row spans="1:4" r="372">
      <c t="s" r="A372" s="4">
        <v>1113</v>
      </c>
    </row>
    <row spans="1:4" r="373">
      <c t="s" r="A373" s="3">
        <v>163</v>
      </c>
    </row>
    <row spans="1:4" r="374">
      <c t="s" r="A374" s="4">
        <v>165</v>
      </c>
      <c t="n" r="D374" s="6">
        <v>0</v>
      </c>
    </row>
    <row spans="1:4" r="375">
      <c t="s" r="A375" s="4">
        <v>1114</v>
      </c>
    </row>
    <row spans="1:4" r="376">
      <c t="s" r="A376" s="3">
        <v>163</v>
      </c>
    </row>
    <row spans="1:4" r="377">
      <c t="s" r="A377" s="4">
        <v>165</v>
      </c>
      <c t="n" r="D377" s="6">
        <v>-135000</v>
      </c>
    </row>
    <row spans="1:4" r="378">
      <c t="s" r="A378" s="4">
        <v>1115</v>
      </c>
    </row>
    <row spans="1:4" r="379">
      <c t="s" r="A379" s="3">
        <v>163</v>
      </c>
    </row>
    <row spans="1:4" r="380">
      <c t="s" r="A380" s="4">
        <v>165</v>
      </c>
      <c t="n" r="D380" s="6">
        <v>0</v>
      </c>
    </row>
    <row spans="1:4" r="381">
      <c t="s" r="A381" s="4">
        <v>1116</v>
      </c>
    </row>
    <row spans="1:4" r="382">
      <c t="s" r="A382" s="3">
        <v>163</v>
      </c>
    </row>
    <row spans="1:4" r="383">
      <c t="s" r="A383" s="4">
        <v>182</v>
      </c>
      <c t="n" r="D383" s="6">
        <v>0</v>
      </c>
    </row>
    <row spans="1:4" r="384">
      <c t="s" r="A384" s="4">
        <v>1117</v>
      </c>
    </row>
    <row spans="1:4" r="385">
      <c t="s" r="A385" s="3">
        <v>163</v>
      </c>
    </row>
    <row spans="1:4" r="386">
      <c t="s" r="A386" s="4">
        <v>182</v>
      </c>
      <c t="n" r="D386" s="6">
        <v>0</v>
      </c>
    </row>
    <row spans="1:4" r="387">
      <c t="s" r="A387" s="4">
        <v>1118</v>
      </c>
    </row>
    <row spans="1:4" r="388">
      <c t="s" r="A388" s="3">
        <v>163</v>
      </c>
    </row>
    <row spans="1:4" r="389">
      <c t="s" r="A389" s="4">
        <v>182</v>
      </c>
      <c t="n" r="D389" s="6">
        <v>0</v>
      </c>
    </row>
    <row spans="1:4" r="390">
      <c t="s" r="A390" s="4">
        <v>1119</v>
      </c>
    </row>
    <row spans="1:4" r="391">
      <c t="s" r="A391" s="3">
        <v>163</v>
      </c>
    </row>
    <row spans="1:4" r="392">
      <c t="s" r="A392" s="4">
        <v>182</v>
      </c>
      <c t="n" r="D392" s="6">
        <v>10000</v>
      </c>
    </row>
    <row spans="1:4" r="393">
      <c t="s" r="A393" s="4">
        <v>1120</v>
      </c>
    </row>
    <row spans="1:4" r="394">
      <c t="s" r="A394" s="3">
        <v>163</v>
      </c>
    </row>
    <row spans="1:4" r="395">
      <c t="s" r="A395" s="4">
        <v>180</v>
      </c>
      <c t="n" r="D395" s="6">
        <v>0</v>
      </c>
    </row>
    <row spans="1:4" r="396">
      <c t="s" r="A396" s="4">
        <v>1121</v>
      </c>
    </row>
    <row spans="1:4" r="397">
      <c t="s" r="A397" s="3">
        <v>163</v>
      </c>
    </row>
    <row spans="1:4" r="398">
      <c t="s" r="A398" s="4">
        <v>180</v>
      </c>
      <c t="n" r="D398" s="6">
        <v>0</v>
      </c>
    </row>
    <row spans="1:4" r="399">
      <c t="s" r="A399" s="4">
        <v>1122</v>
      </c>
    </row>
    <row spans="1:4" r="400">
      <c t="s" r="A400" s="3">
        <v>163</v>
      </c>
    </row>
    <row spans="1:4" r="401">
      <c t="s" r="A401" s="4">
        <v>180</v>
      </c>
      <c t="n" r="D401" s="6">
        <v>0</v>
      </c>
    </row>
    <row spans="1:4" r="402">
      <c t="s" r="A402" s="4">
        <v>1123</v>
      </c>
    </row>
    <row spans="1:4" r="403">
      <c t="s" r="A403" s="3">
        <v>163</v>
      </c>
    </row>
    <row spans="1:4" r="404">
      <c t="s" r="A404" s="4">
        <v>180</v>
      </c>
      <c t="n" r="D404" s="6">
        <v>-32000</v>
      </c>
    </row>
    <row spans="1:4" r="405">
      <c t="s" r="A405" s="4">
        <v>185</v>
      </c>
    </row>
    <row spans="1:4" r="406">
      <c t="s" r="A406" s="3">
        <v>163</v>
      </c>
    </row>
    <row spans="1:4" r="407">
      <c t="s" r="A407" s="4">
        <v>180</v>
      </c>
      <c t="n" r="B407" s="6">
        <v>-15000</v>
      </c>
      <c t="n" r="C407" s="8">
        <v>0</v>
      </c>
      <c t="n" r="D407" s="8">
        <v>0</v>
      </c>
    </row>
    <row spans="1:4" r="408">
      <c t="s" r="A408" s="4">
        <v>186</v>
      </c>
    </row>
    <row spans="1:4" r="409">
      <c t="s" r="A409" s="3">
        <v>163</v>
      </c>
    </row>
    <row spans="1:4" r="410">
      <c t="s" r="A410" s="4">
        <v>180</v>
      </c>
      <c t="n" r="B410" s="6">
        <v>-15000</v>
      </c>
    </row>
    <row spans="1:4" r="411">
      <c t="s" r="A411" s="4">
        <v>1124</v>
      </c>
    </row>
    <row spans="1:4" r="412">
      <c t="s" r="A412" s="3">
        <v>163</v>
      </c>
    </row>
    <row spans="1:4" r="413">
      <c t="s" r="A413" s="4">
        <v>180</v>
      </c>
      <c t="n" r="B413" s="6">
        <v>0</v>
      </c>
    </row>
    <row spans="1:4" r="414">
      <c t="s" r="A414" s="4">
        <v>1125</v>
      </c>
    </row>
    <row spans="1:4" r="415">
      <c t="s" r="A415" s="3">
        <v>163</v>
      </c>
    </row>
    <row spans="1:4" r="416">
      <c t="s" r="A416" s="4">
        <v>180</v>
      </c>
      <c t="n" r="B416" s="6">
        <v>0</v>
      </c>
    </row>
    <row spans="1:4" r="417">
      <c t="s" r="A417" s="4">
        <v>1126</v>
      </c>
    </row>
    <row spans="1:4" r="418">
      <c t="s" r="A418" s="3">
        <v>163</v>
      </c>
    </row>
    <row spans="1:4" r="419">
      <c t="s" r="A419" s="4">
        <v>180</v>
      </c>
      <c t="n" r="B419" s="6">
        <v>-15000</v>
      </c>
    </row>
    <row spans="1:4" r="420">
      <c t="s" r="A420" s="4">
        <v>1127</v>
      </c>
    </row>
    <row spans="1:4" r="421">
      <c t="s" r="A421" s="3">
        <v>163</v>
      </c>
    </row>
    <row spans="1:4" r="422">
      <c t="s" r="A422" s="4">
        <v>180</v>
      </c>
      <c t="n" r="B422" s="6">
        <v>0</v>
      </c>
    </row>
    <row spans="1:4" r="423">
      <c t="s" r="A423" s="4">
        <v>1128</v>
      </c>
    </row>
    <row spans="1:4" r="424">
      <c t="s" r="A424" s="3">
        <v>163</v>
      </c>
    </row>
    <row spans="1:4" r="425">
      <c t="s" r="A425" s="4">
        <v>180</v>
      </c>
      <c t="n" r="B425" s="8">
        <v>0</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r="A1" s="1">
        <v>190</v>
      </c>
      <c t="s" r="B1" s="2">
        <v>1</v>
      </c>
    </row>
    <row spans="1:2" r="2">
      <c t="s" r="B2" s="2">
        <v>2</v>
      </c>
    </row>
    <row spans="1:2" r="3">
      <c t="s" r="A3" s="3">
        <v>191</v>
      </c>
    </row>
    <row spans="1:2" r="4">
      <c t="s" r="A4" s="4">
        <v>190</v>
      </c>
      <c t="s" r="B4" s="4">
        <v>192</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L9"/>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r="A1" s="1">
        <v>1129</v>
      </c>
      <c t="s" r="B1" s="2">
        <v>534</v>
      </c>
      <c t="s" r="J1" s="2">
        <v>1</v>
      </c>
    </row>
    <row spans="1:12" r="2">
      <c t="s" r="B2" s="2">
        <v>2</v>
      </c>
      <c t="s" r="C2" s="2">
        <v>535</v>
      </c>
      <c t="s" r="D2" s="2">
        <v>4</v>
      </c>
      <c t="s" r="E2" s="2">
        <v>536</v>
      </c>
      <c t="s" r="F2" s="2">
        <v>30</v>
      </c>
      <c t="s" r="G2" s="2">
        <v>537</v>
      </c>
      <c t="s" r="H2" s="2">
        <v>538</v>
      </c>
      <c t="s" r="I2" s="2">
        <v>539</v>
      </c>
      <c t="s" r="J2" s="2">
        <v>2</v>
      </c>
      <c t="s" r="K2" s="2">
        <v>30</v>
      </c>
      <c t="s" r="L2" s="2">
        <v>31</v>
      </c>
    </row>
    <row spans="1:12" r="3">
      <c t="s" r="A3" s="3">
        <v>230</v>
      </c>
    </row>
    <row spans="1:12" r="4">
      <c t="s" r="A4" s="4">
        <v>1130</v>
      </c>
      <c t="n" r="B4" s="8">
        <v>365950</v>
      </c>
      <c t="n" r="C4" s="8">
        <v>321736</v>
      </c>
      <c t="n" r="D4" s="8">
        <v>320523</v>
      </c>
      <c t="n" r="E4" s="8">
        <v>296734</v>
      </c>
      <c t="n" r="F4" s="8">
        <v>216710</v>
      </c>
      <c t="n" r="G4" s="8">
        <v>160224</v>
      </c>
      <c t="n" r="H4" s="8">
        <v>154111</v>
      </c>
      <c t="n" r="I4" s="8">
        <v>143918</v>
      </c>
    </row>
    <row spans="1:12" r="5">
      <c t="s" r="A5" s="4">
        <v>1131</v>
      </c>
      <c t="n" r="B5" s="6">
        <v>54937</v>
      </c>
      <c t="n" r="C5" s="6">
        <v>-30442</v>
      </c>
      <c t="n" r="D5" s="6">
        <v>36852</v>
      </c>
      <c t="n" r="E5" s="6">
        <v>20647</v>
      </c>
      <c t="n" r="F5" s="6">
        <v>38632</v>
      </c>
      <c t="n" r="G5" s="6">
        <v>35181</v>
      </c>
      <c t="n" r="H5" s="6">
        <v>22037</v>
      </c>
      <c t="n" r="I5" s="6">
        <v>19254</v>
      </c>
      <c t="n" r="J5" s="8">
        <v>81994</v>
      </c>
      <c t="n" r="K5" s="8">
        <v>115104</v>
      </c>
      <c t="n" r="L5" s="8">
        <v>33827</v>
      </c>
    </row>
    <row spans="1:12" r="6">
      <c t="s" r="A6" s="4">
        <v>54</v>
      </c>
      <c t="n" r="B6" s="6">
        <v>15957</v>
      </c>
      <c t="n" r="C6" s="6">
        <v>-55887</v>
      </c>
      <c t="n" r="D6" s="6">
        <v>4743</v>
      </c>
      <c t="n" r="E6" s="6">
        <v>-4542</v>
      </c>
      <c t="n" r="F6" s="6">
        <v>30340</v>
      </c>
      <c t="n" r="G6" s="6">
        <v>13849</v>
      </c>
      <c t="n" r="H6" s="6">
        <v>6892</v>
      </c>
      <c t="n" r="I6" s="6">
        <v>5439</v>
      </c>
      <c t="n" r="J6" s="6">
        <v>-39729</v>
      </c>
      <c t="n" r="K6" s="6">
        <v>56520</v>
      </c>
      <c t="n" r="L6" s="6">
        <v>4354</v>
      </c>
    </row>
    <row spans="1:12" r="7">
      <c t="s" r="A7" s="4">
        <v>56</v>
      </c>
      <c t="n" r="B7" s="8">
        <v>14832</v>
      </c>
      <c t="n" r="C7" s="8">
        <v>-48493</v>
      </c>
      <c t="n" r="D7" s="8">
        <v>1635</v>
      </c>
      <c t="n" r="E7" s="8">
        <v>-7433</v>
      </c>
      <c t="n" r="F7" s="8">
        <v>27940</v>
      </c>
      <c t="n" r="G7" s="8">
        <v>13395</v>
      </c>
      <c t="n" r="H7" s="8">
        <v>6786</v>
      </c>
      <c t="n" r="I7" s="8">
        <v>5385</v>
      </c>
      <c t="n" r="J7" s="8">
        <v>-39459</v>
      </c>
      <c t="n" r="K7" s="8">
        <v>53506</v>
      </c>
      <c t="n" r="L7" s="8">
        <v>6140</v>
      </c>
    </row>
    <row spans="1:12" r="8">
      <c t="s" r="A8" s="4">
        <v>61</v>
      </c>
      <c t="n" r="B8" s="9">
        <v>0.13</v>
      </c>
      <c t="n" r="C8" s="9">
        <v>-0.38</v>
      </c>
      <c t="n" r="D8" s="9">
        <v>0.01</v>
      </c>
      <c t="n" r="E8" s="9">
        <v>-0.06</v>
      </c>
      <c t="n" r="F8" s="9">
        <v>0.29</v>
      </c>
      <c t="n" r="G8" s="9">
        <v>0.15</v>
      </c>
      <c t="n" r="H8" s="9">
        <v>0.08</v>
      </c>
      <c t="n" r="I8" s="9">
        <v>0.06</v>
      </c>
      <c t="n" r="J8" s="9">
        <v>-0.31</v>
      </c>
      <c t="n" r="K8" s="9">
        <v>0.59</v>
      </c>
      <c t="n" r="L8" s="9">
        <v>0.11</v>
      </c>
    </row>
    <row spans="1:12" r="9">
      <c t="s" r="A9" s="4">
        <v>62</v>
      </c>
      <c t="n" r="B9" s="9">
        <v>0.12</v>
      </c>
      <c t="n" r="C9" s="9">
        <v>-0.38</v>
      </c>
      <c t="n" r="D9" s="9">
        <v>0.01</v>
      </c>
      <c t="n" r="E9" s="9">
        <v>-0.06</v>
      </c>
      <c t="n" r="F9" s="9">
        <v>0.29</v>
      </c>
      <c t="n" r="G9" s="9">
        <v>0.15</v>
      </c>
      <c t="n" r="H9" s="9">
        <v>0.08</v>
      </c>
      <c t="n" r="I9" s="9">
        <v>0.06</v>
      </c>
      <c t="n" r="J9" s="9">
        <v>-0.31</v>
      </c>
      <c t="n" r="K9" s="9">
        <v>0.58</v>
      </c>
      <c t="n" r="L9" s="9">
        <v>0.1</v>
      </c>
    </row>
  </sheetData>
  <mergeCells count="3">
    <mergeCell ref="A1:A2"/>
    <mergeCell ref="B1:I1"/>
    <mergeCell ref="J1:L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F40"/>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s>
  <sheetData>
    <row spans="1:6" r="1">
      <c t="s" r="A1" s="1">
        <v>1132</v>
      </c>
      <c t="s" r="C1" s="2">
        <v>2</v>
      </c>
      <c t="s" r="D1" s="2">
        <v>30</v>
      </c>
      <c t="s" r="E1" s="2">
        <v>31</v>
      </c>
      <c t="s" r="F1" s="2">
        <v>108</v>
      </c>
    </row>
    <row spans="1:6" r="2">
      <c t="s" r="A2" s="3">
        <v>1133</v>
      </c>
    </row>
    <row spans="1:6" r="3">
      <c t="s" r="A3" s="4">
        <v>67</v>
      </c>
      <c t="n" r="C3" s="8">
        <v>41091</v>
      </c>
      <c t="n" r="D3" s="8">
        <v>43920</v>
      </c>
      <c t="n" r="E3" s="8">
        <v>71618</v>
      </c>
      <c t="n" r="F3" s="8">
        <v>24244</v>
      </c>
    </row>
    <row spans="1:6" r="4">
      <c t="s" r="A4" s="4">
        <v>77</v>
      </c>
      <c t="s" r="B4" s="4">
        <v>78</v>
      </c>
      <c t="n" r="C4" s="6">
        <v>4408352</v>
      </c>
      <c t="n" r="D4" s="6">
        <v>4697447</v>
      </c>
    </row>
    <row spans="1:6" r="5">
      <c t="s" r="A5" s="3">
        <v>1134</v>
      </c>
    </row>
    <row spans="1:6" r="6">
      <c t="s" r="A6" s="4">
        <v>91</v>
      </c>
      <c t="s" r="B6" s="4">
        <v>92</v>
      </c>
      <c t="n" r="C6" s="6">
        <v>2935935</v>
      </c>
      <c t="n" r="D6" s="6">
        <v>3162545</v>
      </c>
    </row>
    <row spans="1:6" r="7">
      <c t="s" r="A7" s="3">
        <v>94</v>
      </c>
    </row>
    <row spans="1:6" r="8">
      <c t="s" r="A8" s="4">
        <v>95</v>
      </c>
      <c t="n" r="C8" s="6">
        <v>0</v>
      </c>
      <c t="n" r="D8" s="6">
        <v>0</v>
      </c>
    </row>
    <row spans="1:6" r="9">
      <c t="s" r="A9" s="4">
        <v>1135</v>
      </c>
      <c t="n" r="C9" s="6">
        <v>-31224</v>
      </c>
      <c t="n" r="D9" s="6">
        <v>-36445</v>
      </c>
    </row>
    <row spans="1:6" r="10">
      <c t="s" r="A10" s="4">
        <v>97</v>
      </c>
      <c t="n" r="C10" s="6">
        <v>174039</v>
      </c>
      <c t="n" r="D10" s="6">
        <v>214582</v>
      </c>
    </row>
    <row spans="1:6" r="11">
      <c t="s" r="A11" s="4">
        <v>98</v>
      </c>
      <c t="n" r="C11" s="6">
        <v>1447970</v>
      </c>
      <c t="n" r="D11" s="6">
        <v>1500421</v>
      </c>
      <c t="n" r="E11" s="6">
        <v>736981</v>
      </c>
      <c t="n" r="F11" s="8">
        <v>286949</v>
      </c>
    </row>
    <row spans="1:6" r="12">
      <c t="s" r="A12" s="4">
        <v>1136</v>
      </c>
      <c t="n" r="C12" s="6">
        <v>4408352</v>
      </c>
      <c t="n" r="D12" s="6">
        <v>4697447</v>
      </c>
    </row>
    <row spans="1:6" r="13">
      <c t="s" r="A13" s="4">
        <v>1051</v>
      </c>
    </row>
    <row spans="1:6" r="14">
      <c t="s" r="A14" s="3">
        <v>1133</v>
      </c>
    </row>
    <row spans="1:6" r="15">
      <c t="s" r="A15" s="4">
        <v>67</v>
      </c>
      <c t="n" r="C15" s="6">
        <v>0</v>
      </c>
      <c t="n" r="D15" s="6">
        <v>2388</v>
      </c>
      <c t="n" r="E15" s="8">
        <v>0</v>
      </c>
    </row>
    <row spans="1:6" r="16">
      <c t="s" r="A16" s="4">
        <v>1137</v>
      </c>
      <c t="n" r="C16" s="6">
        <v>1447970</v>
      </c>
      <c t="n" r="D16" s="6">
        <v>1498033</v>
      </c>
    </row>
    <row spans="1:6" r="17">
      <c t="s" r="A17" s="4">
        <v>77</v>
      </c>
      <c t="n" r="C17" s="6">
        <v>1447970</v>
      </c>
      <c t="n" r="D17" s="6">
        <v>1500421</v>
      </c>
    </row>
    <row spans="1:6" r="18">
      <c t="s" r="A18" s="3">
        <v>1134</v>
      </c>
    </row>
    <row spans="1:6" r="19">
      <c t="s" r="A19" s="4">
        <v>91</v>
      </c>
      <c t="n" r="C19" s="6">
        <v>0</v>
      </c>
      <c t="n" r="D19" s="6">
        <v>0</v>
      </c>
    </row>
    <row spans="1:6" r="20">
      <c t="s" r="A20" s="3">
        <v>94</v>
      </c>
    </row>
    <row spans="1:6" r="21">
      <c t="s" r="A21" s="4">
        <v>1135</v>
      </c>
      <c t="n" r="C21" s="6">
        <v>-31224</v>
      </c>
      <c t="n" r="D21" s="6">
        <v>-36445</v>
      </c>
    </row>
    <row spans="1:6" r="22">
      <c t="s" r="A22" s="4">
        <v>97</v>
      </c>
      <c t="n" r="C22" s="6">
        <v>174039</v>
      </c>
      <c t="n" r="D22" s="6">
        <v>214582</v>
      </c>
    </row>
    <row spans="1:6" r="23">
      <c t="s" r="A23" s="4">
        <v>98</v>
      </c>
      <c t="n" r="C23" s="6">
        <v>1447970</v>
      </c>
      <c t="n" r="D23" s="6">
        <v>1500421</v>
      </c>
    </row>
    <row spans="1:6" r="24">
      <c t="s" r="A24" s="4">
        <v>1136</v>
      </c>
      <c t="n" r="C24" s="6">
        <v>1447970</v>
      </c>
      <c t="n" r="D24" s="6">
        <v>1500421</v>
      </c>
    </row>
    <row spans="1:6" r="25">
      <c t="s" r="A25" s="4">
        <v>102</v>
      </c>
    </row>
    <row spans="1:6" r="26">
      <c t="s" r="A26" s="3">
        <v>94</v>
      </c>
    </row>
    <row spans="1:6" r="27">
      <c t="s" r="A27" s="4">
        <v>103</v>
      </c>
      <c t="n" r="C27" s="6">
        <v>1305155</v>
      </c>
      <c t="n" r="D27" s="6">
        <v>1322284</v>
      </c>
    </row>
    <row spans="1:6" r="28">
      <c t="s" r="A28" s="4">
        <v>1138</v>
      </c>
    </row>
    <row spans="1:6" r="29">
      <c t="s" r="A29" s="3">
        <v>94</v>
      </c>
    </row>
    <row spans="1:6" r="30">
      <c t="s" r="A30" s="4">
        <v>95</v>
      </c>
      <c t="n" r="C30" s="6">
        <v>0</v>
      </c>
      <c t="n" r="D30" s="6">
        <v>0</v>
      </c>
    </row>
    <row spans="1:6" r="31">
      <c t="s" r="A31" s="4">
        <v>103</v>
      </c>
      <c t="n" r="C31" s="6">
        <v>1305155</v>
      </c>
      <c t="n" r="D31" s="6">
        <v>1322284</v>
      </c>
    </row>
    <row spans="1:6" r="32">
      <c t="s" r="A32" s="4">
        <v>104</v>
      </c>
    </row>
    <row spans="1:6" r="33">
      <c t="s" r="A33" s="3">
        <v>94</v>
      </c>
    </row>
    <row spans="1:6" r="34">
      <c t="s" r="A34" s="4">
        <v>103</v>
      </c>
      <c t="n" r="C34" s="6">
        <v>0</v>
      </c>
      <c t="n" r="D34" s="6">
        <v>0</v>
      </c>
    </row>
    <row spans="1:6" r="35">
      <c t="s" r="A35" s="4">
        <v>1139</v>
      </c>
    </row>
    <row spans="1:6" r="36">
      <c t="s" r="A36" s="3">
        <v>94</v>
      </c>
    </row>
    <row spans="1:6" r="37">
      <c t="s" r="A37" s="4">
        <v>103</v>
      </c>
      <c t="n" r="C37" s="8">
        <v>0</v>
      </c>
      <c t="n" r="D37" s="8">
        <v>0</v>
      </c>
    </row>
    <row spans="1:6" r="38">
      <c t="n" r="A38"/>
    </row>
    <row spans="1:6" r="39">
      <c t="s" r="A39" s="4">
        <v>78</v>
      </c>
      <c t="s" r="B39" s="4">
        <v>105</v>
      </c>
    </row>
    <row spans="1:6" r="40">
      <c t="s" r="A40" s="4">
        <v>92</v>
      </c>
      <c t="s" r="B40" s="4">
        <v>106</v>
      </c>
    </row>
  </sheetData>
  <mergeCells count="4">
    <mergeCell ref="A1:B1"/>
    <mergeCell ref="A38:E38"/>
    <mergeCell ref="B39:E39"/>
    <mergeCell ref="B40:E40"/>
  </mergeCells>
  <pageMargins bottom="1" footer="0.5" header="0.5" left="0.75" right="0.75" top="1"/>
</worksheet>
</file>

<file path=xl/worksheets/sheet92.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r="A1" s="1">
        <v>1140</v>
      </c>
      <c t="s" r="B1" s="2">
        <v>2</v>
      </c>
      <c t="s" r="C1" s="2">
        <v>30</v>
      </c>
      <c t="s" r="D1" s="2">
        <v>31</v>
      </c>
      <c t="s" r="E1" s="2">
        <v>108</v>
      </c>
    </row>
    <row spans="1:5" r="2">
      <c t="s" r="A2" s="3">
        <v>560</v>
      </c>
    </row>
    <row spans="1:5" r="3">
      <c t="s" r="A3" s="4">
        <v>110</v>
      </c>
      <c t="n" r="B3" s="8">
        <v>0</v>
      </c>
      <c t="n" r="C3" s="8">
        <v>0</v>
      </c>
    </row>
    <row spans="1:5" r="4">
      <c t="s" r="A4" s="4">
        <v>111</v>
      </c>
      <c t="n" r="B4" s="6">
        <v>50000000</v>
      </c>
      <c t="n" r="C4" s="6">
        <v>50000000</v>
      </c>
    </row>
    <row spans="1:5" r="5">
      <c t="s" r="A5" s="4">
        <v>112</v>
      </c>
      <c t="n" r="B5" s="6">
        <v>0</v>
      </c>
      <c t="n" r="C5" s="6">
        <v>0</v>
      </c>
    </row>
    <row spans="1:5" r="6">
      <c t="s" r="A6" s="4">
        <v>113</v>
      </c>
      <c t="n" r="B6" s="8">
        <v>0</v>
      </c>
      <c t="n" r="C6" s="8">
        <v>0</v>
      </c>
    </row>
    <row spans="1:5" r="7">
      <c t="s" r="A7" s="4">
        <v>1051</v>
      </c>
    </row>
    <row spans="1:5" r="8">
      <c t="s" r="A8" s="3">
        <v>560</v>
      </c>
    </row>
    <row spans="1:5" r="9">
      <c t="s" r="A9" s="4">
        <v>110</v>
      </c>
      <c t="n" r="B9" s="8">
        <v>0</v>
      </c>
      <c t="n" r="C9" s="8">
        <v>0</v>
      </c>
    </row>
    <row spans="1:5" r="10">
      <c t="s" r="A10" s="4">
        <v>111</v>
      </c>
      <c t="n" r="B10" s="6">
        <v>50000000</v>
      </c>
      <c t="n" r="C10" s="6">
        <v>50000000</v>
      </c>
    </row>
    <row spans="1:5" r="11">
      <c t="s" r="A11" s="4">
        <v>112</v>
      </c>
      <c t="n" r="B11" s="6">
        <v>0</v>
      </c>
      <c t="n" r="C11" s="6">
        <v>0</v>
      </c>
    </row>
    <row spans="1:5" r="12">
      <c t="s" r="A12" s="4">
        <v>102</v>
      </c>
    </row>
    <row spans="1:5" r="13">
      <c t="s" r="A13" s="3">
        <v>560</v>
      </c>
    </row>
    <row spans="1:5" r="14">
      <c t="s" r="A14" s="4">
        <v>114</v>
      </c>
      <c t="n" r="B14" s="6">
        <v>400000000</v>
      </c>
      <c t="n" r="C14" s="6">
        <v>400000000</v>
      </c>
    </row>
    <row spans="1:5" r="15">
      <c t="s" r="A15" s="4">
        <v>115</v>
      </c>
      <c t="n" r="B15" s="6">
        <v>128600384</v>
      </c>
      <c t="n" r="C15" s="6">
        <v>129931812</v>
      </c>
    </row>
    <row spans="1:5" r="16">
      <c t="s" r="A16" s="4">
        <v>116</v>
      </c>
      <c t="n" r="B16" s="6">
        <v>128600384</v>
      </c>
      <c t="n" r="C16" s="6">
        <v>129931812</v>
      </c>
      <c t="n" r="D16" s="6">
        <v>87695495</v>
      </c>
      <c t="n" r="E16" s="6">
        <v>47802816</v>
      </c>
    </row>
    <row spans="1:5" r="17">
      <c t="s" r="A17" s="4">
        <v>1138</v>
      </c>
    </row>
    <row spans="1:5" r="18">
      <c t="s" r="A18" s="3">
        <v>560</v>
      </c>
    </row>
    <row spans="1:5" r="19">
      <c t="s" r="A19" s="4">
        <v>114</v>
      </c>
      <c t="n" r="B19" s="6">
        <v>400000000</v>
      </c>
      <c t="n" r="C19" s="6">
        <v>400000000</v>
      </c>
    </row>
    <row spans="1:5" r="20">
      <c t="s" r="A20" s="4">
        <v>115</v>
      </c>
      <c t="n" r="B20" s="6">
        <v>128600384</v>
      </c>
      <c t="n" r="C20" s="6">
        <v>129931812</v>
      </c>
    </row>
    <row spans="1:5" r="21">
      <c t="s" r="A21" s="4">
        <v>113</v>
      </c>
      <c t="n" r="B21" s="8">
        <v>0</v>
      </c>
      <c t="n" r="C21" s="8">
        <v>0</v>
      </c>
    </row>
    <row spans="1:5" r="22">
      <c t="s" r="A22" s="4">
        <v>104</v>
      </c>
    </row>
    <row spans="1:5" r="23">
      <c t="s" r="A23" s="3">
        <v>560</v>
      </c>
    </row>
    <row spans="1:5" r="24">
      <c t="s" r="A24" s="4">
        <v>114</v>
      </c>
      <c t="n" r="B24" s="6">
        <v>400000000</v>
      </c>
      <c t="n" r="C24" s="6">
        <v>400000000</v>
      </c>
    </row>
    <row spans="1:5" r="25">
      <c t="s" r="A25" s="4">
        <v>116</v>
      </c>
      <c t="n" r="B25" s="6">
        <v>0</v>
      </c>
      <c t="n" r="C25" s="6">
        <v>0</v>
      </c>
      <c t="n" r="D25" s="6">
        <v>828885</v>
      </c>
    </row>
    <row spans="1:5" r="26">
      <c t="s" r="A26" s="4">
        <v>1139</v>
      </c>
    </row>
    <row spans="1:5" r="27">
      <c t="s" r="A27" s="3">
        <v>560</v>
      </c>
    </row>
    <row spans="1:5" r="28">
      <c t="s" r="A28" s="4">
        <v>114</v>
      </c>
      <c t="n" r="B28" s="6">
        <v>400000000</v>
      </c>
      <c t="n" r="C28" s="6">
        <v>400000000</v>
      </c>
    </row>
    <row spans="1:5" r="29">
      <c t="s" r="A29" s="4">
        <v>113</v>
      </c>
      <c t="n" r="B29" s="8">
        <v>0</v>
      </c>
      <c t="n" r="C29" s="8">
        <v>0</v>
      </c>
    </row>
    <row spans="1:5" r="30">
      <c t="s" r="A30" s="4">
        <v>116</v>
      </c>
      <c t="n" r="B30" s="6">
        <v>0</v>
      </c>
      <c t="n" r="C30" s="6">
        <v>0</v>
      </c>
    </row>
  </sheetData>
  <pageMargins bottom="1" footer="0.5" header="0.5" left="0.75" right="0.75" top="1"/>
</worksheet>
</file>

<file path=xl/worksheets/sheet93.xml><?xml version="1.0" encoding="utf-8"?>
<worksheet xmlns="http://schemas.openxmlformats.org/spreadsheetml/2006/main">
  <sheetPr>
    <outlinePr summaryBelow="1" summaryRight="1"/>
  </sheetPr>
  <dimension ref="A1:L3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r="A1" s="1">
        <v>1141</v>
      </c>
      <c t="s" r="B1" s="2">
        <v>534</v>
      </c>
      <c t="s" r="J1" s="2">
        <v>1</v>
      </c>
    </row>
    <row spans="1:12" r="2">
      <c t="s" r="B2" s="2">
        <v>2</v>
      </c>
      <c t="s" r="C2" s="2">
        <v>535</v>
      </c>
      <c t="s" r="D2" s="2">
        <v>4</v>
      </c>
      <c t="s" r="E2" s="2">
        <v>536</v>
      </c>
      <c t="s" r="F2" s="2">
        <v>30</v>
      </c>
      <c t="s" r="G2" s="2">
        <v>537</v>
      </c>
      <c t="s" r="H2" s="2">
        <v>538</v>
      </c>
      <c t="s" r="I2" s="2">
        <v>539</v>
      </c>
      <c t="s" r="J2" s="2">
        <v>2</v>
      </c>
      <c t="s" r="K2" s="2">
        <v>30</v>
      </c>
      <c t="s" r="L2" s="2">
        <v>31</v>
      </c>
    </row>
    <row spans="1:12" r="3">
      <c t="s" r="A3" s="3">
        <v>1058</v>
      </c>
    </row>
    <row spans="1:12" r="4">
      <c t="s" r="A4" s="4">
        <v>1130</v>
      </c>
      <c t="n" r="B4" s="8">
        <v>365950</v>
      </c>
      <c t="n" r="C4" s="8">
        <v>321736</v>
      </c>
      <c t="n" r="D4" s="8">
        <v>320523</v>
      </c>
      <c t="n" r="E4" s="8">
        <v>296734</v>
      </c>
      <c t="n" r="F4" s="8">
        <v>216710</v>
      </c>
      <c t="n" r="G4" s="8">
        <v>160224</v>
      </c>
      <c t="n" r="H4" s="8">
        <v>154111</v>
      </c>
      <c t="n" r="I4" s="8">
        <v>143918</v>
      </c>
    </row>
    <row spans="1:12" r="5">
      <c t="s" r="A5" s="4">
        <v>1142</v>
      </c>
      <c t="n" r="J5" s="8">
        <v>1222949</v>
      </c>
      <c t="n" r="K5" s="8">
        <v>559859</v>
      </c>
      <c t="n" r="L5" s="8">
        <v>236085</v>
      </c>
    </row>
    <row spans="1:12" r="6">
      <c t="s" r="A6" s="4">
        <v>45</v>
      </c>
      <c t="n" r="B6" s="6">
        <v>54937</v>
      </c>
      <c t="n" r="C6" s="6">
        <v>-30442</v>
      </c>
      <c t="n" r="D6" s="6">
        <v>36852</v>
      </c>
      <c t="n" r="E6" s="6">
        <v>20647</v>
      </c>
      <c t="n" r="F6" s="6">
        <v>38632</v>
      </c>
      <c t="n" r="G6" s="6">
        <v>35181</v>
      </c>
      <c t="n" r="H6" s="6">
        <v>22037</v>
      </c>
      <c t="n" r="I6" s="6">
        <v>19254</v>
      </c>
      <c t="n" r="J6" s="6">
        <v>81994</v>
      </c>
      <c t="n" r="K6" s="6">
        <v>115104</v>
      </c>
      <c t="n" r="L6" s="6">
        <v>33827</v>
      </c>
    </row>
    <row spans="1:12" r="7">
      <c t="s" r="A7" s="3">
        <v>46</v>
      </c>
    </row>
    <row spans="1:12" r="8">
      <c t="s" r="A8" s="4">
        <v>1060</v>
      </c>
      <c t="n" r="J8" s="6">
        <v>0</v>
      </c>
      <c t="n" r="K8" s="6">
        <v>0</v>
      </c>
    </row>
    <row spans="1:12" r="9">
      <c t="s" r="A9" s="4">
        <v>1143</v>
      </c>
      <c t="n" r="J9" s="6">
        <v>0</v>
      </c>
      <c t="n" r="K9" s="6">
        <v>0</v>
      </c>
    </row>
    <row spans="1:12" r="10">
      <c t="s" r="A10" s="4">
        <v>1144</v>
      </c>
      <c t="n" r="J10" s="6">
        <v>-35041</v>
      </c>
      <c t="n" r="K10" s="6">
        <v>108973</v>
      </c>
      <c t="n" r="L10" s="6">
        <v>16679</v>
      </c>
    </row>
    <row spans="1:12" r="11">
      <c t="s" r="A11" s="4">
        <v>1145</v>
      </c>
      <c t="n" r="J11" s="6">
        <v>-4688</v>
      </c>
      <c t="n" r="K11" s="6">
        <v>-52453</v>
      </c>
      <c t="n" r="L11" s="6">
        <v>-12325</v>
      </c>
    </row>
    <row spans="1:12" r="12">
      <c t="s" r="A12" s="4">
        <v>1061</v>
      </c>
      <c t="n" r="J12" s="6">
        <v>0</v>
      </c>
      <c t="n" r="K12" s="6">
        <v>0</v>
      </c>
    </row>
    <row spans="1:12" r="13">
      <c t="s" r="A13" s="4">
        <v>56</v>
      </c>
      <c t="n" r="B13" s="8">
        <v>14832</v>
      </c>
      <c t="n" r="C13" s="8">
        <v>-48493</v>
      </c>
      <c t="n" r="D13" s="8">
        <v>1635</v>
      </c>
      <c t="n" r="E13" s="8">
        <v>-7433</v>
      </c>
      <c t="n" r="F13" s="8">
        <v>27940</v>
      </c>
      <c t="n" r="G13" s="8">
        <v>13395</v>
      </c>
      <c t="n" r="H13" s="8">
        <v>6786</v>
      </c>
      <c t="n" r="I13" s="8">
        <v>5385</v>
      </c>
      <c t="n" r="J13" s="6">
        <v>-39459</v>
      </c>
      <c t="n" r="K13" s="6">
        <v>53506</v>
      </c>
      <c t="n" r="L13" s="6">
        <v>6140</v>
      </c>
    </row>
    <row spans="1:12" r="14">
      <c t="s" r="A14" s="4">
        <v>1062</v>
      </c>
      <c t="n" r="J14" s="6">
        <v>5221</v>
      </c>
      <c t="n" r="K14" s="6">
        <v>-42113</v>
      </c>
      <c t="n" r="L14" s="6">
        <v>6655</v>
      </c>
    </row>
    <row spans="1:12" r="15">
      <c t="s" r="A15" s="4">
        <v>59</v>
      </c>
      <c t="n" r="J15" s="8">
        <v>-34238</v>
      </c>
      <c t="n" r="K15" s="8">
        <v>11393</v>
      </c>
      <c t="n" r="L15" s="8">
        <v>12795</v>
      </c>
    </row>
    <row spans="1:12" r="16">
      <c t="s" r="A16" s="4">
        <v>61</v>
      </c>
      <c t="n" r="B16" s="9">
        <v>0.13</v>
      </c>
      <c t="n" r="C16" s="9">
        <v>-0.38</v>
      </c>
      <c t="n" r="D16" s="9">
        <v>0.01</v>
      </c>
      <c t="n" r="E16" s="9">
        <v>-0.06</v>
      </c>
      <c t="n" r="F16" s="9">
        <v>0.29</v>
      </c>
      <c t="n" r="G16" s="9">
        <v>0.15</v>
      </c>
      <c t="n" r="H16" s="9">
        <v>0.08</v>
      </c>
      <c t="n" r="I16" s="9">
        <v>0.06</v>
      </c>
      <c t="n" r="J16" s="9">
        <v>-0.31</v>
      </c>
      <c t="n" r="K16" s="9">
        <v>0.59</v>
      </c>
      <c t="n" r="L16" s="9">
        <v>0.11</v>
      </c>
    </row>
    <row spans="1:12" r="17">
      <c t="s" r="A17" s="4">
        <v>62</v>
      </c>
      <c t="n" r="B17" s="9">
        <v>0.12</v>
      </c>
      <c t="n" r="C17" s="9">
        <v>-0.38</v>
      </c>
      <c t="n" r="D17" s="9">
        <v>0.01</v>
      </c>
      <c t="n" r="E17" s="9">
        <v>-0.06</v>
      </c>
      <c t="n" r="F17" s="9">
        <v>0.29</v>
      </c>
      <c t="n" r="G17" s="9">
        <v>0.15</v>
      </c>
      <c t="n" r="H17" s="9">
        <v>0.08</v>
      </c>
      <c t="n" r="I17" s="9">
        <v>0.06</v>
      </c>
      <c t="n" r="J17" s="9">
        <v>-0.31</v>
      </c>
      <c t="n" r="K17" s="9">
        <v>0.58</v>
      </c>
      <c t="n" r="L17" s="9">
        <v>0.1</v>
      </c>
    </row>
    <row spans="1:12" r="18">
      <c t="s" r="A18" s="4">
        <v>1051</v>
      </c>
    </row>
    <row spans="1:12" r="19">
      <c t="s" r="A19" s="3">
        <v>1058</v>
      </c>
    </row>
    <row spans="1:12" r="20">
      <c t="s" r="A20" s="4">
        <v>1130</v>
      </c>
      <c t="n" r="J20" s="8">
        <v>0</v>
      </c>
      <c t="n" r="K20" s="8">
        <v>0</v>
      </c>
    </row>
    <row spans="1:12" r="21">
      <c t="s" r="A21" s="4">
        <v>1142</v>
      </c>
      <c t="n" r="J21" s="6">
        <v>0</v>
      </c>
      <c t="n" r="K21" s="6">
        <v>0</v>
      </c>
    </row>
    <row spans="1:12" r="22">
      <c t="s" r="A22" s="4">
        <v>45</v>
      </c>
      <c t="n" r="J22" s="6">
        <v>0</v>
      </c>
      <c t="n" r="K22" s="6">
        <v>0</v>
      </c>
    </row>
    <row spans="1:12" r="23">
      <c t="s" r="A23" s="3">
        <v>46</v>
      </c>
    </row>
    <row spans="1:12" r="24">
      <c t="s" r="A24" s="4">
        <v>1060</v>
      </c>
      <c t="n" r="J24" s="6">
        <v>0</v>
      </c>
      <c t="n" r="K24" s="6">
        <v>-3</v>
      </c>
    </row>
    <row spans="1:12" r="25">
      <c t="s" r="A25" s="4">
        <v>1143</v>
      </c>
      <c t="n" r="J25" s="6">
        <v>0</v>
      </c>
      <c t="n" r="K25" s="6">
        <v>-3</v>
      </c>
    </row>
    <row spans="1:12" r="26">
      <c t="s" r="A26" s="4">
        <v>1144</v>
      </c>
      <c t="n" r="J26" s="6">
        <v>0</v>
      </c>
      <c t="n" r="K26" s="6">
        <v>-3</v>
      </c>
    </row>
    <row spans="1:12" r="27">
      <c t="s" r="A27" s="4">
        <v>1145</v>
      </c>
      <c t="n" r="J27" s="6">
        <v>0</v>
      </c>
      <c t="n" r="K27" s="6">
        <v>0</v>
      </c>
    </row>
    <row spans="1:12" r="28">
      <c t="s" r="A28" s="4">
        <v>1146</v>
      </c>
      <c t="n" r="J28" s="6">
        <v>0</v>
      </c>
      <c t="n" r="K28" s="6">
        <v>-3</v>
      </c>
    </row>
    <row spans="1:12" r="29">
      <c t="s" r="A29" s="4">
        <v>1061</v>
      </c>
      <c t="n" r="J29" s="6">
        <v>-39459</v>
      </c>
      <c t="n" r="K29" s="6">
        <v>53509</v>
      </c>
    </row>
    <row spans="1:12" r="30">
      <c t="s" r="A30" s="4">
        <v>56</v>
      </c>
      <c t="n" r="J30" s="6">
        <v>-39459</v>
      </c>
      <c t="n" r="K30" s="6">
        <v>53506</v>
      </c>
    </row>
    <row spans="1:12" r="31">
      <c t="s" r="A31" s="4">
        <v>1062</v>
      </c>
      <c t="n" r="J31" s="6">
        <v>5221</v>
      </c>
      <c t="n" r="K31" s="6">
        <v>-42113</v>
      </c>
    </row>
    <row spans="1:12" r="32">
      <c t="s" r="A32" s="4">
        <v>59</v>
      </c>
      <c t="n" r="J32" s="8">
        <v>-34238</v>
      </c>
      <c t="n" r="K32" s="8">
        <v>11393</v>
      </c>
    </row>
    <row spans="1:12" r="33">
      <c t="s" r="A33" s="4">
        <v>61</v>
      </c>
      <c t="n" r="J33" s="9">
        <v>-0.31</v>
      </c>
      <c t="n" r="K33" s="9">
        <v>0.59</v>
      </c>
    </row>
    <row spans="1:12" r="34">
      <c t="s" r="A34" s="4">
        <v>62</v>
      </c>
      <c t="n" r="J34" s="9">
        <v>-0.31</v>
      </c>
      <c t="n" r="K34" s="9">
        <v>0.58</v>
      </c>
    </row>
  </sheetData>
  <mergeCells count="3">
    <mergeCell ref="A1:A2"/>
    <mergeCell ref="B1:I1"/>
    <mergeCell ref="J1:L1"/>
  </mergeCells>
  <pageMargins bottom="1" footer="0.5" header="0.5" left="0.75" right="0.75" top="1"/>
</worksheet>
</file>

<file path=xl/worksheets/sheet94.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147</v>
      </c>
      <c t="s" r="B1" s="2">
        <v>1</v>
      </c>
    </row>
    <row spans="1:4" r="2">
      <c t="s" r="B2" s="2">
        <v>2</v>
      </c>
      <c t="s" r="C2" s="2">
        <v>30</v>
      </c>
      <c t="s" r="D2" s="2">
        <v>31</v>
      </c>
    </row>
    <row spans="1:4" r="3">
      <c t="s" r="A3" s="3">
        <v>141</v>
      </c>
    </row>
    <row spans="1:4" r="4">
      <c t="s" r="A4" s="4">
        <v>1064</v>
      </c>
      <c t="n" r="B4" s="8">
        <v>156948</v>
      </c>
      <c t="n" r="C4" s="8">
        <v>68522</v>
      </c>
      <c t="n" r="D4" s="8">
        <v>7800</v>
      </c>
    </row>
    <row spans="1:4" r="5">
      <c t="s" r="A5" s="3">
        <v>152</v>
      </c>
    </row>
    <row spans="1:4" r="6">
      <c t="s" r="A6" s="4">
        <v>156</v>
      </c>
      <c t="n" r="B6" s="6">
        <v>0</v>
      </c>
      <c t="n" r="C6" s="6">
        <v>25507</v>
      </c>
      <c t="n" r="D6" s="6">
        <v>17327</v>
      </c>
    </row>
    <row spans="1:4" r="7">
      <c t="s" r="A7" s="4">
        <v>1066</v>
      </c>
      <c t="n" r="B7" s="6">
        <v>0</v>
      </c>
      <c t="n" r="C7" s="6">
        <v>0</v>
      </c>
    </row>
    <row spans="1:4" r="8">
      <c t="s" r="A8" s="4">
        <v>1068</v>
      </c>
      <c t="n" r="B8" s="6">
        <v>0</v>
      </c>
    </row>
    <row spans="1:4" r="9">
      <c t="s" r="A9" s="4">
        <v>162</v>
      </c>
      <c t="n" r="B9" s="6">
        <v>65929</v>
      </c>
      <c t="n" r="C9" s="6">
        <v>-685822</v>
      </c>
      <c t="n" r="D9" s="6">
        <v>-9539</v>
      </c>
    </row>
    <row spans="1:4" r="10">
      <c t="s" r="A10" s="3">
        <v>163</v>
      </c>
    </row>
    <row spans="1:4" r="11">
      <c t="s" r="A11" s="4">
        <v>171</v>
      </c>
      <c t="n" r="B11" s="6">
        <v>-225706</v>
      </c>
      <c t="n" r="C11" s="6">
        <v>589602</v>
      </c>
      <c t="n" r="D11" s="6">
        <v>49113</v>
      </c>
    </row>
    <row spans="1:4" r="12">
      <c t="s" r="A12" s="4">
        <v>1148</v>
      </c>
      <c t="n" r="B12" s="6">
        <v>-2829</v>
      </c>
      <c t="n" r="C12" s="6">
        <v>-27698</v>
      </c>
      <c t="n" r="D12" s="6">
        <v>47374</v>
      </c>
    </row>
    <row spans="1:4" r="13">
      <c t="s" r="A13" s="4">
        <v>173</v>
      </c>
      <c t="n" r="B13" s="6">
        <v>43920</v>
      </c>
      <c t="n" r="C13" s="6">
        <v>71618</v>
      </c>
      <c t="n" r="D13" s="6">
        <v>24244</v>
      </c>
    </row>
    <row spans="1:4" r="14">
      <c t="s" r="A14" s="4">
        <v>174</v>
      </c>
      <c t="n" r="B14" s="6">
        <v>41091</v>
      </c>
      <c t="n" r="C14" s="6">
        <v>43920</v>
      </c>
      <c t="n" r="D14" s="6">
        <v>71618</v>
      </c>
    </row>
    <row spans="1:4" r="15">
      <c t="s" r="A15" s="4">
        <v>1051</v>
      </c>
    </row>
    <row spans="1:4" r="16">
      <c t="s" r="A16" s="3">
        <v>141</v>
      </c>
    </row>
    <row spans="1:4" r="17">
      <c t="s" r="A17" s="4">
        <v>1064</v>
      </c>
      <c t="n" r="B17" s="6">
        <v>-1402</v>
      </c>
      <c t="n" r="C17" s="6">
        <v>250</v>
      </c>
    </row>
    <row spans="1:4" r="18">
      <c t="s" r="A18" s="3">
        <v>152</v>
      </c>
    </row>
    <row spans="1:4" r="19">
      <c t="s" r="A19" s="4">
        <v>156</v>
      </c>
      <c t="n" r="C19" s="6">
        <v>2138</v>
      </c>
    </row>
    <row spans="1:4" r="20">
      <c t="s" r="A20" s="4">
        <v>1066</v>
      </c>
      <c t="n" r="B20" s="6">
        <v>2025</v>
      </c>
    </row>
    <row spans="1:4" r="21">
      <c t="s" r="A21" s="4">
        <v>1068</v>
      </c>
      <c t="n" r="B21" s="6">
        <v>-3011</v>
      </c>
    </row>
    <row spans="1:4" r="22">
      <c t="s" r="A22" s="4">
        <v>162</v>
      </c>
      <c t="n" r="B22" s="6">
        <v>-986</v>
      </c>
      <c t="n" r="C22" s="6">
        <v>2138</v>
      </c>
    </row>
    <row spans="1:4" r="23">
      <c t="s" r="A23" s="3">
        <v>163</v>
      </c>
    </row>
    <row spans="1:4" r="24">
      <c t="s" r="A24" s="4">
        <v>171</v>
      </c>
      <c t="n" r="B24" s="6">
        <v>0</v>
      </c>
      <c t="n" r="C24" s="6">
        <v>0</v>
      </c>
    </row>
    <row spans="1:4" r="25">
      <c t="s" r="A25" s="4">
        <v>1148</v>
      </c>
      <c t="n" r="B25" s="6">
        <v>-2388</v>
      </c>
      <c t="n" r="C25" s="6">
        <v>2388</v>
      </c>
    </row>
    <row spans="1:4" r="26">
      <c t="s" r="A26" s="4">
        <v>173</v>
      </c>
      <c t="n" r="B26" s="6">
        <v>2388</v>
      </c>
      <c t="n" r="C26" s="6">
        <v>0</v>
      </c>
    </row>
    <row spans="1:4" r="27">
      <c t="s" r="A27" s="4">
        <v>174</v>
      </c>
      <c t="n" r="B27" s="8">
        <v>0</v>
      </c>
      <c t="n" r="C27" s="8">
        <v>2388</v>
      </c>
      <c t="n" r="D27" s="8">
        <v>0</v>
      </c>
    </row>
  </sheetData>
  <mergeCells count="2">
    <mergeCell ref="A1:A2"/>
    <mergeCell ref="B1:D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94</vt:i4>
      </vt:variant>
    </vt:vector>
  </ns0:HeadingPairs>
  <ns0:TitlesOfParts>
    <vt:vector xmlns:vt="http://schemas.openxmlformats.org/officeDocument/2006/docPropsVTypes" baseType="lpstr" size="94">
      <vt:lpstr>Document And Entity Information</vt:lpstr>
      <vt:lpstr>Consolidated Statements of Comp</vt:lpstr>
      <vt:lpstr>Consolidated Statements of Com3</vt:lpstr>
      <vt:lpstr>Consolidated Balance Sheets</vt:lpstr>
      <vt:lpstr>Consolidated Balance Sheets (Pa</vt:lpstr>
      <vt:lpstr>Consolidated Statements of Stoc</vt:lpstr>
      <vt:lpstr>Consolidated Statements of Cash</vt:lpstr>
      <vt:lpstr>Summary of Significant Accounti</vt:lpstr>
      <vt:lpstr>Mergers, Acquisitions, and Disp</vt:lpstr>
      <vt:lpstr>Segment Information</vt:lpstr>
      <vt:lpstr>Variable Interest Entities</vt:lpstr>
      <vt:lpstr>Common Stock</vt:lpstr>
      <vt:lpstr>Stock-Based Compensation</vt:lpstr>
      <vt:lpstr>Intangible Assets and Impairmen</vt:lpstr>
      <vt:lpstr>Property and Equipment</vt:lpstr>
      <vt:lpstr>Debt and Other Financial Instru</vt:lpstr>
      <vt:lpstr>Taxes on Income</vt:lpstr>
      <vt:lpstr>Retirement and Postretirement P</vt:lpstr>
      <vt:lpstr>Earnings Per Share</vt:lpstr>
      <vt:lpstr>Commitments, Contingencies, and</vt:lpstr>
      <vt:lpstr>Guarantor Financial Information</vt:lpstr>
      <vt:lpstr>Quarterly Review</vt:lpstr>
      <vt:lpstr>Schedule I - Condensed Financia</vt:lpstr>
      <vt:lpstr>Summary of Significant Accoun24</vt:lpstr>
      <vt:lpstr>Summary of Significant Accoun25</vt:lpstr>
      <vt:lpstr>Mergers, Acquisitions, and Di26</vt:lpstr>
      <vt:lpstr>Segment Information (Tables)</vt:lpstr>
      <vt:lpstr>Variable Interest Entities (Tab</vt:lpstr>
      <vt:lpstr>Common Stock (Tables)</vt:lpstr>
      <vt:lpstr>Stock-Based Compensation (Table</vt:lpstr>
      <vt:lpstr>Intangible Assets and Impairm31</vt:lpstr>
      <vt:lpstr>Property and Equipment (Tables)</vt:lpstr>
      <vt:lpstr>Debt and Other Financial Inst33</vt:lpstr>
      <vt:lpstr>Taxes on Income (Tables)</vt:lpstr>
      <vt:lpstr>Retirement and Postretirement35</vt:lpstr>
      <vt:lpstr>Earnings Per Share (Tables)</vt:lpstr>
      <vt:lpstr>Commitments, Contingencies, a37</vt:lpstr>
      <vt:lpstr>Guarantor Financial Informati38</vt:lpstr>
      <vt:lpstr>Quarterly Review (Tables)</vt:lpstr>
      <vt:lpstr>Schedule I - Condensed Financ40</vt:lpstr>
      <vt:lpstr>Summary of Significant Accoun41</vt:lpstr>
      <vt:lpstr>Summary of Significant Accoun42</vt:lpstr>
      <vt:lpstr>Mergers, Acquisitions, and Di43</vt:lpstr>
      <vt:lpstr>Mergers, Acquisitions, and Di44</vt:lpstr>
      <vt:lpstr>Mergers, Acquisitions, and Di45</vt:lpstr>
      <vt:lpstr>Segment Information - Narrative</vt:lpstr>
      <vt:lpstr>Segment Information - Operating</vt:lpstr>
      <vt:lpstr>Segment Information - Operati48</vt:lpstr>
      <vt:lpstr>Segment Information - Operati49</vt:lpstr>
      <vt:lpstr>Segment Information - Operati50</vt:lpstr>
      <vt:lpstr>Variable Interest Entities (Det</vt:lpstr>
      <vt:lpstr>Common Stock - Narrative (Detai</vt:lpstr>
      <vt:lpstr>Common Stock - Common Stock Act</vt:lpstr>
      <vt:lpstr>Stock-Based Compensation - Narr</vt:lpstr>
      <vt:lpstr>Stock-Based Compensation - Summ</vt:lpstr>
      <vt:lpstr>Stock-Based Compensation - Valu</vt:lpstr>
      <vt:lpstr>Stock-Based Compensation - Su57</vt:lpstr>
      <vt:lpstr>Intangible Assets and Impairm58</vt:lpstr>
      <vt:lpstr>Intangible Assets and Impairm59</vt:lpstr>
      <vt:lpstr>Intangible Assets and Impairm60</vt:lpstr>
      <vt:lpstr>Property and Equipment (Details</vt:lpstr>
      <vt:lpstr>Debt and Other Financial Inst62</vt:lpstr>
      <vt:lpstr>Debt and Other Financial Inst63</vt:lpstr>
      <vt:lpstr>Debt and Other Financial Inst64</vt:lpstr>
      <vt:lpstr>Debt and Other Financial Inst65</vt:lpstr>
      <vt:lpstr>Taxes on Income - Narrative (De</vt:lpstr>
      <vt:lpstr>Taxes on Income - Reconciliatio</vt:lpstr>
      <vt:lpstr>Taxes on Income - Tax Provision</vt:lpstr>
      <vt:lpstr>Taxes on Income - Significant C</vt:lpstr>
      <vt:lpstr>Taxes on Income - Reconciliat70</vt:lpstr>
      <vt:lpstr>Retirement and Postretirement71</vt:lpstr>
      <vt:lpstr>Retirement and Postretirement72</vt:lpstr>
      <vt:lpstr>Retirement and Postretirement73</vt:lpstr>
      <vt:lpstr>Retirement and Postretirement74</vt:lpstr>
      <vt:lpstr>Retirement and Postretirement75</vt:lpstr>
      <vt:lpstr>Retirement and Postretirement76</vt:lpstr>
      <vt:lpstr>Retirement and Postretirement77</vt:lpstr>
      <vt:lpstr>Retirement and Postretirement78</vt:lpstr>
      <vt:lpstr>Retirement and Postretirement79</vt:lpstr>
      <vt:lpstr>Retirement and Postretirement80</vt:lpstr>
      <vt:lpstr>Retirement and Postretirement81</vt:lpstr>
      <vt:lpstr>Earnings Per Share (Details)</vt:lpstr>
      <vt:lpstr>Commitments, Contingencies, a83</vt:lpstr>
      <vt:lpstr>Commitments, Contingencies, a84</vt:lpstr>
      <vt:lpstr>Commitments, Contingencies, a85</vt:lpstr>
      <vt:lpstr>Guarantor Financial Informati86</vt:lpstr>
      <vt:lpstr>Guarantor Financial Informati87</vt:lpstr>
      <vt:lpstr>Guarantor Financial Informati88</vt:lpstr>
      <vt:lpstr>Guarantor Financial Informati89</vt:lpstr>
      <vt:lpstr>Quarterly Review (Details)</vt:lpstr>
      <vt:lpstr>Schedule I - Condensed Financ91</vt:lpstr>
      <vt:lpstr>Schedule I - Condensed Financ92</vt:lpstr>
      <vt:lpstr>Schedule I - Condensed Financ93</vt:lpstr>
      <vt:lpstr>Schedule I - Condensed Financ94</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29T16:57:41Z</dcterms:created>
  <dcterms:modified xmlns:dcterms="http://purl.org/dc/terms/" xmlns:xsi="http://www.w3.org/2001/XMLSchema-instance" xsi:type="dcterms:W3CDTF">2016-02-29T16:57:41Z</dcterms:modified>
  <dc:title xmlns:dc="http://purl.org/dc/elements/1.1/">Untitled</dc:title>
  <dc:description xmlns:dc="http://purl.org/dc/elements/1.1/"/>
  <dc:subject xmlns:dc="http://purl.org/dc/elements/1.1/"/>
  <cp:keywords/>
  <cp:category/>
</cp:coreProperties>
</file>